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densed Consolidated Statem10" sheetId="10" state="visible" r:id="rId10"/>
    <sheet xmlns:r="http://schemas.openxmlformats.org/officeDocument/2006/relationships" name="SUMMARY OF SIGNIFICANT ACCOUNTI" sheetId="11" state="visible" r:id="rId11"/>
    <sheet xmlns:r="http://schemas.openxmlformats.org/officeDocument/2006/relationships" name="NATURE OF OPERATIONS" sheetId="12" state="visible" r:id="rId12"/>
    <sheet xmlns:r="http://schemas.openxmlformats.org/officeDocument/2006/relationships" name="ACQUISITION OF CONESTOGA BANK" sheetId="13" state="visible" r:id="rId13"/>
    <sheet xmlns:r="http://schemas.openxmlformats.org/officeDocument/2006/relationships" name="CHANGES IN AND RECLASSIFICATION" sheetId="14" state="visible" r:id="rId14"/>
    <sheet xmlns:r="http://schemas.openxmlformats.org/officeDocument/2006/relationships" name="EARNINGS PER SHARE" sheetId="15" state="visible" r:id="rId15"/>
    <sheet xmlns:r="http://schemas.openxmlformats.org/officeDocument/2006/relationships" name="INVESTMENT SECURITIES" sheetId="16" state="visible" r:id="rId16"/>
    <sheet xmlns:r="http://schemas.openxmlformats.org/officeDocument/2006/relationships" name="LOANS" sheetId="17" state="visible" r:id="rId17"/>
    <sheet xmlns:r="http://schemas.openxmlformats.org/officeDocument/2006/relationships" name="GOODWILL AND OTHER INTANGIBLES" sheetId="18" state="visible" r:id="rId18"/>
    <sheet xmlns:r="http://schemas.openxmlformats.org/officeDocument/2006/relationships" name="OTHER ASSETS" sheetId="19" state="visible" r:id="rId19"/>
    <sheet xmlns:r="http://schemas.openxmlformats.org/officeDocument/2006/relationships" name="DEPOSITS" sheetId="20" state="visible" r:id="rId20"/>
    <sheet xmlns:r="http://schemas.openxmlformats.org/officeDocument/2006/relationships" name="BORROWED FUNDS" sheetId="21" state="visible" r:id="rId21"/>
    <sheet xmlns:r="http://schemas.openxmlformats.org/officeDocument/2006/relationships" name="OTHER LIABILITIES" sheetId="22" state="visible" r:id="rId22"/>
    <sheet xmlns:r="http://schemas.openxmlformats.org/officeDocument/2006/relationships" name="REGULATORY CAPITAL REQUIREMENTS" sheetId="23" state="visible" r:id="rId23"/>
    <sheet xmlns:r="http://schemas.openxmlformats.org/officeDocument/2006/relationships" name="INCOME TAXES" sheetId="24" state="visible" r:id="rId24"/>
    <sheet xmlns:r="http://schemas.openxmlformats.org/officeDocument/2006/relationships" name="PENSION AND OTHER POSTRETIREMEN" sheetId="25" state="visible" r:id="rId25"/>
    <sheet xmlns:r="http://schemas.openxmlformats.org/officeDocument/2006/relationships" name="STOCK BASED COMPENSATION" sheetId="26" state="visible" r:id="rId26"/>
    <sheet xmlns:r="http://schemas.openxmlformats.org/officeDocument/2006/relationships" name="COMMITMENTS AND CONTINGENCIES" sheetId="27" state="visible" r:id="rId27"/>
    <sheet xmlns:r="http://schemas.openxmlformats.org/officeDocument/2006/relationships" name="RECENT ACCOUNTING PRONOUNCEMENT" sheetId="28" state="visible" r:id="rId28"/>
    <sheet xmlns:r="http://schemas.openxmlformats.org/officeDocument/2006/relationships" name="FAIR VALUE OF FINANCIAL INSTRUM" sheetId="29" state="visible" r:id="rId29"/>
    <sheet xmlns:r="http://schemas.openxmlformats.org/officeDocument/2006/relationships" name="SERVICING RIGHTS" sheetId="30" state="visible" r:id="rId30"/>
    <sheet xmlns:r="http://schemas.openxmlformats.org/officeDocument/2006/relationships" name="DERIVATIVE FINANCIAL INSTRUMENT" sheetId="31" state="visible" r:id="rId31"/>
    <sheet xmlns:r="http://schemas.openxmlformats.org/officeDocument/2006/relationships" name="MERGER AND RESTRUCTURING CHARGE" sheetId="32" state="visible" r:id="rId32"/>
    <sheet xmlns:r="http://schemas.openxmlformats.org/officeDocument/2006/relationships" name="SUBSEQUENT EVENTS" sheetId="33" state="visible" r:id="rId33"/>
    <sheet xmlns:r="http://schemas.openxmlformats.org/officeDocument/2006/relationships" name="SUMMARY OF SIGNIFICANT ACCOUN34" sheetId="34" state="visible" r:id="rId34"/>
    <sheet xmlns:r="http://schemas.openxmlformats.org/officeDocument/2006/relationships" name="ACQUISITION OF CONESTOGA BANK (" sheetId="35" state="visible" r:id="rId35"/>
    <sheet xmlns:r="http://schemas.openxmlformats.org/officeDocument/2006/relationships" name="CHANGES IN AND RECLASSIFICATI36" sheetId="36" state="visible" r:id="rId36"/>
    <sheet xmlns:r="http://schemas.openxmlformats.org/officeDocument/2006/relationships" name="EARNINGS PER SHARE (Tables)" sheetId="37" state="visible" r:id="rId37"/>
    <sheet xmlns:r="http://schemas.openxmlformats.org/officeDocument/2006/relationships" name="INVESTMENT SECURITIES (Tables)" sheetId="38" state="visible" r:id="rId38"/>
    <sheet xmlns:r="http://schemas.openxmlformats.org/officeDocument/2006/relationships" name="LOANS (Tables)" sheetId="39" state="visible" r:id="rId39"/>
    <sheet xmlns:r="http://schemas.openxmlformats.org/officeDocument/2006/relationships" name="GOODWILL AND OTHER INTANGIBLES " sheetId="40" state="visible" r:id="rId40"/>
    <sheet xmlns:r="http://schemas.openxmlformats.org/officeDocument/2006/relationships" name="OTHER ASSETS (Tables)" sheetId="41" state="visible" r:id="rId41"/>
    <sheet xmlns:r="http://schemas.openxmlformats.org/officeDocument/2006/relationships" name="DEPOSITS (Tables)" sheetId="42" state="visible" r:id="rId42"/>
    <sheet xmlns:r="http://schemas.openxmlformats.org/officeDocument/2006/relationships" name="BORROWED FUNDS (Tables)" sheetId="43" state="visible" r:id="rId43"/>
    <sheet xmlns:r="http://schemas.openxmlformats.org/officeDocument/2006/relationships" name="OTHER LIABILITIES (Tables)" sheetId="44" state="visible" r:id="rId44"/>
    <sheet xmlns:r="http://schemas.openxmlformats.org/officeDocument/2006/relationships" name="REGULATORY CAPITAL REQUIREMEN45" sheetId="45" state="visible" r:id="rId45"/>
    <sheet xmlns:r="http://schemas.openxmlformats.org/officeDocument/2006/relationships" name="PENSION AND OTHER POSTRETIREM46" sheetId="46" state="visible" r:id="rId46"/>
    <sheet xmlns:r="http://schemas.openxmlformats.org/officeDocument/2006/relationships" name="STOCK BASED COMPENSATION (Table" sheetId="47" state="visible" r:id="rId47"/>
    <sheet xmlns:r="http://schemas.openxmlformats.org/officeDocument/2006/relationships" name="FAIR VALUE OF FINANCIAL INSTR48" sheetId="48" state="visible" r:id="rId48"/>
    <sheet xmlns:r="http://schemas.openxmlformats.org/officeDocument/2006/relationships" name="SERVICING RIGHTS (Tables)" sheetId="49" state="visible" r:id="rId49"/>
    <sheet xmlns:r="http://schemas.openxmlformats.org/officeDocument/2006/relationships" name="DERIVATIVE FINANCIAL INSTRUME50" sheetId="50" state="visible" r:id="rId50"/>
    <sheet xmlns:r="http://schemas.openxmlformats.org/officeDocument/2006/relationships" name="MERGER AND RESTRUCTURING CHAR51" sheetId="51" state="visible" r:id="rId51"/>
    <sheet xmlns:r="http://schemas.openxmlformats.org/officeDocument/2006/relationships" name="SUMMARY OF SIGNIFICANT ACCOUN52" sheetId="52" state="visible" r:id="rId52"/>
    <sheet xmlns:r="http://schemas.openxmlformats.org/officeDocument/2006/relationships" name="NATURE OF OPERATIONS (Details)" sheetId="53" state="visible" r:id="rId53"/>
    <sheet xmlns:r="http://schemas.openxmlformats.org/officeDocument/2006/relationships" name="NATURE OF OPERATIONS - The Bank" sheetId="54" state="visible" r:id="rId54"/>
    <sheet xmlns:r="http://schemas.openxmlformats.org/officeDocument/2006/relationships" name="ACQUISITION OF CONESTOGA BANK55" sheetId="55" state="visible" r:id="rId55"/>
    <sheet xmlns:r="http://schemas.openxmlformats.org/officeDocument/2006/relationships" name="ACQUISITION OF CONESTOGA BANK -" sheetId="56" state="visible" r:id="rId56"/>
    <sheet xmlns:r="http://schemas.openxmlformats.org/officeDocument/2006/relationships" name="CHANGES IN AND RECLASSIFICATI57" sheetId="57" state="visible" r:id="rId57"/>
    <sheet xmlns:r="http://schemas.openxmlformats.org/officeDocument/2006/relationships" name="CHANGES IN AND RECLASSIFICATI58" sheetId="58" state="visible" r:id="rId58"/>
    <sheet xmlns:r="http://schemas.openxmlformats.org/officeDocument/2006/relationships" name="EARNINGS PER SHARE - Net Earnin" sheetId="59" state="visible" r:id="rId59"/>
    <sheet xmlns:r="http://schemas.openxmlformats.org/officeDocument/2006/relationships" name="EARNINGS PER SHARE - Anti-dilut" sheetId="60" state="visible" r:id="rId60"/>
    <sheet xmlns:r="http://schemas.openxmlformats.org/officeDocument/2006/relationships" name="INVESTMENT SECURITIES - Amortiz" sheetId="61" state="visible" r:id="rId61"/>
    <sheet xmlns:r="http://schemas.openxmlformats.org/officeDocument/2006/relationships" name="INVESTMENT SECURITIES - Tempora" sheetId="62" state="visible" r:id="rId62"/>
    <sheet xmlns:r="http://schemas.openxmlformats.org/officeDocument/2006/relationships" name="INVESTMENT SECURITIES - Unreali" sheetId="63" state="visible" r:id="rId63"/>
    <sheet xmlns:r="http://schemas.openxmlformats.org/officeDocument/2006/relationships" name="INVESTMENT SECURITIES - U.S. GS" sheetId="64" state="visible" r:id="rId64"/>
    <sheet xmlns:r="http://schemas.openxmlformats.org/officeDocument/2006/relationships" name="INVESTMENT SECURITIES - Investm" sheetId="65" state="visible" r:id="rId65"/>
    <sheet xmlns:r="http://schemas.openxmlformats.org/officeDocument/2006/relationships" name="INVESTMENT SECURITIES - Securit" sheetId="66" state="visible" r:id="rId66"/>
    <sheet xmlns:r="http://schemas.openxmlformats.org/officeDocument/2006/relationships" name="LOANS - Summary of Loans by Cla" sheetId="67" state="visible" r:id="rId67"/>
    <sheet xmlns:r="http://schemas.openxmlformats.org/officeDocument/2006/relationships" name="LOANS - General (Details)" sheetId="68" state="visible" r:id="rId68"/>
    <sheet xmlns:r="http://schemas.openxmlformats.org/officeDocument/2006/relationships" name="LOANS - Allowance for Loan Loss" sheetId="69" state="visible" r:id="rId69"/>
    <sheet xmlns:r="http://schemas.openxmlformats.org/officeDocument/2006/relationships" name="LOANS - Portfolio Amounts and P" sheetId="70" state="visible" r:id="rId70"/>
    <sheet xmlns:r="http://schemas.openxmlformats.org/officeDocument/2006/relationships" name="LOANS - Consumer Loan Risk Prof" sheetId="71" state="visible" r:id="rId71"/>
    <sheet xmlns:r="http://schemas.openxmlformats.org/officeDocument/2006/relationships" name="LOANS - Loans Acquired with Det" sheetId="72" state="visible" r:id="rId72"/>
    <sheet xmlns:r="http://schemas.openxmlformats.org/officeDocument/2006/relationships" name="LOANS - Loan Delinquencies and " sheetId="73" state="visible" r:id="rId73"/>
    <sheet xmlns:r="http://schemas.openxmlformats.org/officeDocument/2006/relationships" name="LOANS - Troubled Debt Restructu" sheetId="74" state="visible" r:id="rId74"/>
    <sheet xmlns:r="http://schemas.openxmlformats.org/officeDocument/2006/relationships" name="LOANS - Summary of Troubled Deb" sheetId="75" state="visible" r:id="rId75"/>
    <sheet xmlns:r="http://schemas.openxmlformats.org/officeDocument/2006/relationships" name="LOANS - Impaired Loans (Details" sheetId="76" state="visible" r:id="rId76"/>
    <sheet xmlns:r="http://schemas.openxmlformats.org/officeDocument/2006/relationships" name="LOANS - Impaired Loans Other In" sheetId="77" state="visible" r:id="rId77"/>
    <sheet xmlns:r="http://schemas.openxmlformats.org/officeDocument/2006/relationships" name="GOODWILL AND OTHER INTANGIBLE78" sheetId="78" state="visible" r:id="rId78"/>
    <sheet xmlns:r="http://schemas.openxmlformats.org/officeDocument/2006/relationships" name="GOODWILL AND OTHER INTANGIBLE79" sheetId="79" state="visible" r:id="rId79"/>
    <sheet xmlns:r="http://schemas.openxmlformats.org/officeDocument/2006/relationships" name="OTHER ASSETS - Summary of Other" sheetId="80" state="visible" r:id="rId80"/>
    <sheet xmlns:r="http://schemas.openxmlformats.org/officeDocument/2006/relationships" name="DEPOSITS - Deposits by Major Cl" sheetId="81" state="visible" r:id="rId81"/>
    <sheet xmlns:r="http://schemas.openxmlformats.org/officeDocument/2006/relationships" name="BORROWED FUNDS - Summary of Bor" sheetId="82" state="visible" r:id="rId82"/>
    <sheet xmlns:r="http://schemas.openxmlformats.org/officeDocument/2006/relationships" name="BORROWED FUNDS - Loans Pledged " sheetId="83" state="visible" r:id="rId83"/>
    <sheet xmlns:r="http://schemas.openxmlformats.org/officeDocument/2006/relationships" name="OTHER LIABILITIES - Summary of " sheetId="84" state="visible" r:id="rId84"/>
    <sheet xmlns:r="http://schemas.openxmlformats.org/officeDocument/2006/relationships" name="REGULATORY CAPITAL REQUIREMEN85" sheetId="85" state="visible" r:id="rId85"/>
    <sheet xmlns:r="http://schemas.openxmlformats.org/officeDocument/2006/relationships" name="REGULATORY CAPITAL REQUIREMEN86" sheetId="86" state="visible" r:id="rId86"/>
    <sheet xmlns:r="http://schemas.openxmlformats.org/officeDocument/2006/relationships" name="INCOME TAXES - Provision for In" sheetId="87" state="visible" r:id="rId87"/>
    <sheet xmlns:r="http://schemas.openxmlformats.org/officeDocument/2006/relationships" name="INCOME TAXES - Net deferred tax" sheetId="88" state="visible" r:id="rId88"/>
    <sheet xmlns:r="http://schemas.openxmlformats.org/officeDocument/2006/relationships" name="PENSION AND OTHER POSTRETIREM89" sheetId="89" state="visible" r:id="rId89"/>
    <sheet xmlns:r="http://schemas.openxmlformats.org/officeDocument/2006/relationships" name="STOCK BASED COMPENSATION - Equi" sheetId="90" state="visible" r:id="rId90"/>
    <sheet xmlns:r="http://schemas.openxmlformats.org/officeDocument/2006/relationships" name="STOCK BASED COMPENSATION - Stoc" sheetId="91" state="visible" r:id="rId91"/>
    <sheet xmlns:r="http://schemas.openxmlformats.org/officeDocument/2006/relationships" name="STOCK BASED COMPENSATION - Unre" sheetId="92" state="visible" r:id="rId92"/>
    <sheet xmlns:r="http://schemas.openxmlformats.org/officeDocument/2006/relationships" name="COMMITMENTS AND CONTINGENCIES -" sheetId="93" state="visible" r:id="rId93"/>
    <sheet xmlns:r="http://schemas.openxmlformats.org/officeDocument/2006/relationships" name="RECENT ACCOUNTING PRONOUNCEME94" sheetId="94" state="visible" r:id="rId94"/>
    <sheet xmlns:r="http://schemas.openxmlformats.org/officeDocument/2006/relationships" name="FAIR VALUE OF FINANCIAL INSTR95" sheetId="95" state="visible" r:id="rId95"/>
    <sheet xmlns:r="http://schemas.openxmlformats.org/officeDocument/2006/relationships" name="FAIR VALUE OF FINANCIAL INSTR96" sheetId="96" state="visible" r:id="rId96"/>
    <sheet xmlns:r="http://schemas.openxmlformats.org/officeDocument/2006/relationships" name="FAIR VALUE OF FINANCIAL INSTR97" sheetId="97" state="visible" r:id="rId97"/>
    <sheet xmlns:r="http://schemas.openxmlformats.org/officeDocument/2006/relationships" name="FAIR VALUE OF FINANCIAL INSTR98" sheetId="98" state="visible" r:id="rId98"/>
    <sheet xmlns:r="http://schemas.openxmlformats.org/officeDocument/2006/relationships" name="SERVICING RIGHTS - Analysis of " sheetId="99" state="visible" r:id="rId99"/>
    <sheet xmlns:r="http://schemas.openxmlformats.org/officeDocument/2006/relationships" name="SERVICING RIGHTS - Sensitivity " sheetId="100" state="visible" r:id="rId100"/>
    <sheet xmlns:r="http://schemas.openxmlformats.org/officeDocument/2006/relationships" name="SERVICING RIGHTS - Analysis 101" sheetId="101" state="visible" r:id="rId101"/>
    <sheet xmlns:r="http://schemas.openxmlformats.org/officeDocument/2006/relationships" name="SERVICING RIGHTS - Sensitivi102" sheetId="102" state="visible" r:id="rId102"/>
    <sheet xmlns:r="http://schemas.openxmlformats.org/officeDocument/2006/relationships" name="DERIVATIVE FINANCIAL INSTRUM103" sheetId="103" state="visible" r:id="rId103"/>
    <sheet xmlns:r="http://schemas.openxmlformats.org/officeDocument/2006/relationships" name="DERIVATIVE FINANCIAL INSTRUM104" sheetId="104" state="visible" r:id="rId104"/>
    <sheet xmlns:r="http://schemas.openxmlformats.org/officeDocument/2006/relationships" name="DERIVATIVE FINANCIAL INSTRUM105" sheetId="105" state="visible" r:id="rId105"/>
    <sheet xmlns:r="http://schemas.openxmlformats.org/officeDocument/2006/relationships" name="DERIVATIVE FINANCIAL INSTRUM106" sheetId="106" state="visible" r:id="rId106"/>
    <sheet xmlns:r="http://schemas.openxmlformats.org/officeDocument/2006/relationships" name="MERGER AND RESTRUCTURING CHA107" sheetId="107" state="visible" r:id="rId107"/>
    <sheet xmlns:r="http://schemas.openxmlformats.org/officeDocument/2006/relationships" name="SUBSEQUENT EVENTS (Details)" sheetId="108" state="visible" r:id="rId108"/>
  </sheets>
  <definedNames/>
  <calcPr calcId="124519" fullCalcOnLoad="1"/>
</workbook>
</file>

<file path=xl/sharedStrings.xml><?xml version="1.0" encoding="utf-8"?>
<sst xmlns="http://schemas.openxmlformats.org/spreadsheetml/2006/main" uniqueCount="1273">
  <si>
    <t>Document and Entity Information - shares</t>
  </si>
  <si>
    <t>9 Months Ended</t>
  </si>
  <si>
    <t>Sep. 30, 2017</t>
  </si>
  <si>
    <t>Oct. 26, 2017</t>
  </si>
  <si>
    <t>Document and Entity Information</t>
  </si>
  <si>
    <t>Entity Registrant Name</t>
  </si>
  <si>
    <t>Beneficial Bancorp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Financial Condition - USD ($) $ in Thousands</t>
  </si>
  <si>
    <t>Dec. 31, 2016</t>
  </si>
  <si>
    <t>CASH AND CASH EQUIVALENTS:</t>
  </si>
  <si>
    <t>Cash and due from banks</t>
  </si>
  <si>
    <t>Overnight investments</t>
  </si>
  <si>
    <t>Total cash and cash equivalents</t>
  </si>
  <si>
    <t>INVESTMENT SECURITIES:</t>
  </si>
  <si>
    <t>Available-for-sale, at fair value (amortized cost of $366,084 and $449,655 at September 30, 2017 and December 31, 2016, respectively)</t>
  </si>
  <si>
    <t>Held-to-maturity (estimated fair value of $557,892 and $597,785 at September 30, 2017 and December 31, 2016, respectively)</t>
  </si>
  <si>
    <t>Federal Home Loan Bank stock, at cost</t>
  </si>
  <si>
    <t>Total investment securities</t>
  </si>
  <si>
    <t>LOANS AND LEASES:</t>
  </si>
  <si>
    <t>Allowance for loan and lease losses</t>
  </si>
  <si>
    <t>Net loans and leases</t>
  </si>
  <si>
    <t>ACCRUED INTEREST RECEIVABLE</t>
  </si>
  <si>
    <t>BANK PREMISES AND EQUIPMENT, Net</t>
  </si>
  <si>
    <t>OTHER ASSETS</t>
  </si>
  <si>
    <t>Goodwill</t>
  </si>
  <si>
    <t>Bank owned life insurance</t>
  </si>
  <si>
    <t>Other intangibles</t>
  </si>
  <si>
    <t>Other assets</t>
  </si>
  <si>
    <t>Total other assets</t>
  </si>
  <si>
    <t>TOTAL ASSETS</t>
  </si>
  <si>
    <t>Deposits:</t>
  </si>
  <si>
    <t>Non-interest bearing deposits</t>
  </si>
  <si>
    <t>Interest-bearing deposits</t>
  </si>
  <si>
    <t>Total deposits</t>
  </si>
  <si>
    <t>Borrowed funds</t>
  </si>
  <si>
    <t>Other liabilities</t>
  </si>
  <si>
    <t>Total liabilities</t>
  </si>
  <si>
    <t>COMMITMENTS AND CONTINGENCIES (Note 17)</t>
  </si>
  <si>
    <t xml:space="preserve"> </t>
  </si>
  <si>
    <t>STOCKHOLDERS' EQUITY:</t>
  </si>
  <si>
    <t>Preferred Stock - $.01 par value; 100,000,000 shares authorized, None issued or outstanding as of September 30, 2017 and December 31, 2016</t>
  </si>
  <si>
    <t>Common Stock - $.01 par value 500,000,000 shares authorized, 84,399,860 and 83,383,917 issued and 75,725,817 and 75,637,684 outstanding, as of September 30, 2017 and December 31, 2016, respectively</t>
  </si>
  <si>
    <t>Additional paid-in capital</t>
  </si>
  <si>
    <t>Unearned common stock held by employee savings and stock ownership plan</t>
  </si>
  <si>
    <t>Retained earnings (partially restricted)</t>
  </si>
  <si>
    <t>Accumulated other comprehensive loss</t>
  </si>
  <si>
    <t>Treasury Stock at cost, 8,674,043 shares and 7,746,233 shares at September 30, 2017 and December 31, 2016, respectively</t>
  </si>
  <si>
    <t>Total stockholders' equity</t>
  </si>
  <si>
    <t>TOTAL LIABILITIES AND STOCKHOLDERS' EQUITY</t>
  </si>
  <si>
    <t>Condensed Consolidated Statements of Financial Condition (Parenthetical) - USD ($) $ in Thousands</t>
  </si>
  <si>
    <t>Condensed Consolidated Statements of Financial Condition</t>
  </si>
  <si>
    <t>Available-for-sale, amortized cost (in dollars)</t>
  </si>
  <si>
    <t>Held-to-maturity, estimated fair valu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Income - USD ($) $ in Thousands</t>
  </si>
  <si>
    <t>3 Months Ended</t>
  </si>
  <si>
    <t>Sep. 30, 2016</t>
  </si>
  <si>
    <t>INTEREST INCOME:</t>
  </si>
  <si>
    <t>Interest and fees on loans and leases</t>
  </si>
  <si>
    <t>Interest on overnight investments</t>
  </si>
  <si>
    <t>Interest and dividends on investment securities:</t>
  </si>
  <si>
    <t>Taxable</t>
  </si>
  <si>
    <t>Tax-exempt</t>
  </si>
  <si>
    <t>Total interest income</t>
  </si>
  <si>
    <t>Interest on deposits:</t>
  </si>
  <si>
    <t>Interest bearing checking accounts</t>
  </si>
  <si>
    <t>Money market and savings deposits</t>
  </si>
  <si>
    <t>Time deposits</t>
  </si>
  <si>
    <t>Total</t>
  </si>
  <si>
    <t>Interest on borrowed funds</t>
  </si>
  <si>
    <t>Total interest expense</t>
  </si>
  <si>
    <t>Net interest income</t>
  </si>
  <si>
    <t>Provision for loan and lease losses</t>
  </si>
  <si>
    <t>Net interest income after provision for loan and lease losses</t>
  </si>
  <si>
    <t>NON-INTEREST INCOME:</t>
  </si>
  <si>
    <t>Insurance and advisory commission and fee income</t>
  </si>
  <si>
    <t>Service charges and other income</t>
  </si>
  <si>
    <t>Mortgage banking and SBA income</t>
  </si>
  <si>
    <t>Net (loss) gain on sale of investment securities</t>
  </si>
  <si>
    <t>Total non-interest income</t>
  </si>
  <si>
    <t>NON-INTEREST EXPENSE:</t>
  </si>
  <si>
    <t>Salaries and employee benefits</t>
  </si>
  <si>
    <t>Occupancy expense</t>
  </si>
  <si>
    <t>Depreciation, amortization and maintenance</t>
  </si>
  <si>
    <t>Marketing expense</t>
  </si>
  <si>
    <t>Intangible amortization expense</t>
  </si>
  <si>
    <t>FDIC insurance</t>
  </si>
  <si>
    <t>Merger and restructuring charges</t>
  </si>
  <si>
    <t>Professional fees</t>
  </si>
  <si>
    <t>Classified loan and other real estate owned related expense</t>
  </si>
  <si>
    <t>Other</t>
  </si>
  <si>
    <t>Total non-interest expense</t>
  </si>
  <si>
    <t>Income before income taxes</t>
  </si>
  <si>
    <t>Income tax expense</t>
  </si>
  <si>
    <t>NET INCOME</t>
  </si>
  <si>
    <t>EARNINGS PER SHARE - Basic (in dollars per share)</t>
  </si>
  <si>
    <t>[1]</t>
  </si>
  <si>
    <t>EARNINGS PER SHARE - Diluted (in dollars per share)</t>
  </si>
  <si>
    <t>DIVIDENDS DECLARED PER SHARE</t>
  </si>
  <si>
    <t>Average common shares outstanding - Basic (in shares)</t>
  </si>
  <si>
    <t>Average common shares outstanding - Diluted (in shares)</t>
  </si>
  <si>
    <t>Net earnings per share for both common shares and participating securities.</t>
  </si>
  <si>
    <t>Condensed Consolidated Statements of Income (Parenthetical) - $ / shares</t>
  </si>
  <si>
    <t>Condensed Consolidated Statements of Income</t>
  </si>
  <si>
    <t>Net earnings per share for participating securities, basic</t>
  </si>
  <si>
    <t>Net earnings per share for participating securities, diluted</t>
  </si>
  <si>
    <t>Condensed Consolidated Statements of Comprehensive Income - USD ($) $ in Thousands</t>
  </si>
  <si>
    <t>Condensed Consolidated Statements of Comprehensive Income</t>
  </si>
  <si>
    <t>Net Income</t>
  </si>
  <si>
    <t>Securities available for sale and transferred securities:</t>
  </si>
  <si>
    <t>Unrealized holding gains on available for sale securities arising during the period (net of deferred tax of $447 and $2,223 for the nine months ended September 30, 2017 and 2016, respectively)</t>
  </si>
  <si>
    <t>Accretion of unrealized losses on available-for-sale securities transferred to held-to-maturity (net of deferred tax of $216 and $220 for the nine months ended September 30, 2017 and 2016, respectively)</t>
  </si>
  <si>
    <t>Reclassification adjustment for net losses on available for sale securities included in net income (net of deferred tax of $3 and $4 for the nine months ended September 30, 2017 and 2016, respectively)</t>
  </si>
  <si>
    <t>Defined benefit pension plans:</t>
  </si>
  <si>
    <t>Pension gains, other postretirement and postemployment benefit plan adjustments net of deferred tax of $644 and $653 for the nine months ended September 30, 2017 and 2016, respectively)</t>
  </si>
  <si>
    <t>Total other comprehensive income</t>
  </si>
  <si>
    <t>Comprehensive income</t>
  </si>
  <si>
    <t>Condensed Consolidated Statements of Comprehensive Income (Parenthetical) - USD ($) $ in Thousands</t>
  </si>
  <si>
    <t>Unrealized holding gains (losses) on available for sale securities arising during the period, deferred tax</t>
  </si>
  <si>
    <t>Accretion of unrealized losses on available-for-sale securities transferred to held-to-maturity, deferred tax</t>
  </si>
  <si>
    <t>Reclassification adjustment for net losses on available for sale securities included in net income, deferred tax</t>
  </si>
  <si>
    <t>Pension gains, other postretirement and postemployment benefit plan adjustments, deferred tax</t>
  </si>
  <si>
    <t>Condensed Consolidated Statements of Changes in Stockholders' Equity - USD ($) $ in Thousands</t>
  </si>
  <si>
    <t>Common Stock</t>
  </si>
  <si>
    <t>Additional Paid in Capital</t>
  </si>
  <si>
    <t>Common Stock held by KSOP</t>
  </si>
  <si>
    <t>Retained Earnings</t>
  </si>
  <si>
    <t>Treasury Stock</t>
  </si>
  <si>
    <t>Accumulated Other Comprehensive Loss</t>
  </si>
  <si>
    <t>BALANCE, beginning at Dec. 31, 2015</t>
  </si>
  <si>
    <t>Increase (Decrease) in Stockholders' Equity</t>
  </si>
  <si>
    <t>Net unrealized gains on AFS securities arising during the period (net of deferred tax of $447)</t>
  </si>
  <si>
    <t>Accretion of unrealized losses on AFS securities transferred to HTM during the period (net of deferred tax of $216)</t>
  </si>
  <si>
    <t>Reclassification adjustment for net losses on AFS securities included in net income (net of tax of $3)</t>
  </si>
  <si>
    <t>Pension, other postretirement and postemployment benefit plan adjustments (net of tax of $644)</t>
  </si>
  <si>
    <t>BALANCE, ending at Sep. 30, 2016</t>
  </si>
  <si>
    <t>BALANCE, beginning at Dec. 31, 2016</t>
  </si>
  <si>
    <t>BALANCE, beginning (in shares) at Dec. 31, 2016</t>
  </si>
  <si>
    <t>Dividends declared ($0.18 per share)</t>
  </si>
  <si>
    <t>KSOP shares committed to be released</t>
  </si>
  <si>
    <t>Stock option expense</t>
  </si>
  <si>
    <t>Restricted stock expense</t>
  </si>
  <si>
    <t>Effect of change in accounting principle adoption of ASU 2016-09 stock based compensation | ASU 2016-09</t>
  </si>
  <si>
    <t>Stock options exercised</t>
  </si>
  <si>
    <t>Stock options exercised (in shares)</t>
  </si>
  <si>
    <t>Purchase of treasury stock including shares withheld to cover tax liabilities</t>
  </si>
  <si>
    <t>Omnibus Equity Plan shares granted from treasury stock, net</t>
  </si>
  <si>
    <t>BALANCE, ending at Sep. 30, 2017</t>
  </si>
  <si>
    <t>BALANCE, ending (in shares) at Sep. 30, 2017</t>
  </si>
  <si>
    <t>Condensed Consolidated Statements of Changes in Stockholders' Equity (Parenthetical) - USD ($) $ in Thousands</t>
  </si>
  <si>
    <t>Condensed Consolidated Statements of Changes in Stockholders' Equity</t>
  </si>
  <si>
    <t>Dividend declared (in dollars per share)</t>
  </si>
  <si>
    <t>Net unrealized gain on AFS securities arising during the period, deferred tax</t>
  </si>
  <si>
    <t>Accretion of unrealized losses on AFS securities transferred to HTM during the period, deferred tax</t>
  </si>
  <si>
    <t>Reclassification adjustment for net losses on AFS securities included in net income, tax</t>
  </si>
  <si>
    <t>Pension, other postretirement and postemployment benefit plan adjustments, tax</t>
  </si>
  <si>
    <t>Condensed Consolidated Statements of Cash Flows - USD ($) $ in Thousands</t>
  </si>
  <si>
    <t>OPERATING ACTIVITIES:</t>
  </si>
  <si>
    <t>Net income</t>
  </si>
  <si>
    <t>Adjustment to reconcile net income to net cash provided by (used in) operating activities:</t>
  </si>
  <si>
    <t>Depreciation and amortization</t>
  </si>
  <si>
    <t>Intangible amortization</t>
  </si>
  <si>
    <t>Net loss (gain) on sale of investments</t>
  </si>
  <si>
    <t>Accretion of discount on investments</t>
  </si>
  <si>
    <t>Amortization of premium on investments</t>
  </si>
  <si>
    <t>Accretion of acquired loan and lease marks</t>
  </si>
  <si>
    <t>Gain on sale of loans</t>
  </si>
  <si>
    <t>Net loss from disposition of premises and equipment</t>
  </si>
  <si>
    <t>Proceeds from sale of fixed assets held for sale</t>
  </si>
  <si>
    <t>Other real estate impairment</t>
  </si>
  <si>
    <t>Net gain on sale of other real estate</t>
  </si>
  <si>
    <t>Amortization of KSOP</t>
  </si>
  <si>
    <t>Decrease (increase) in bank owned life insurance</t>
  </si>
  <si>
    <t>Stock based compensation</t>
  </si>
  <si>
    <t>Origination of loans held for sale</t>
  </si>
  <si>
    <t>Proceeds from sale of loans</t>
  </si>
  <si>
    <t>Changes in assets and liabilities:</t>
  </si>
  <si>
    <t>Accrued interest receivable</t>
  </si>
  <si>
    <t>Accrued interest payable</t>
  </si>
  <si>
    <t>Income taxes payable</t>
  </si>
  <si>
    <t>Net cash provided by operating activities</t>
  </si>
  <si>
    <t>INVESTING ACTIVITIES:</t>
  </si>
  <si>
    <t>Loans and leases originated or acquired</t>
  </si>
  <si>
    <t>Principal repayment on loans and leases</t>
  </si>
  <si>
    <t>Purchases of investment securities available for sale</t>
  </si>
  <si>
    <t>Proceeds from sales of investment securities available for sale</t>
  </si>
  <si>
    <t>Proceeds from maturities, calls or repayments of investment securities available for sale</t>
  </si>
  <si>
    <t>Purchases of investment securities held to maturity</t>
  </si>
  <si>
    <t>Proceeds from maturities, calls or repayments of investment securities held to maturity</t>
  </si>
  <si>
    <t>Net sales of money market and mutual funds</t>
  </si>
  <si>
    <t>Net purchases of Federal Home Loan Bank stock</t>
  </si>
  <si>
    <t>Proceeds from the sale of other securities</t>
  </si>
  <si>
    <t>Acquisition of Conestoga, net cash acquired</t>
  </si>
  <si>
    <t>Proceeds from sale of other real estate owned</t>
  </si>
  <si>
    <t>Purchases of premises and equipment</t>
  </si>
  <si>
    <t>Proceeds from sale of premises and equipment</t>
  </si>
  <si>
    <t>Cash provided by other investing activities</t>
  </si>
  <si>
    <t>Net cash provided by (used in) investing activities</t>
  </si>
  <si>
    <t>FINANCING ACTIVITIES:</t>
  </si>
  <si>
    <t>Increase in borrowed funds</t>
  </si>
  <si>
    <t>Repayment of borrowed funds</t>
  </si>
  <si>
    <t>Net increase in checking, savings and demand accounts</t>
  </si>
  <si>
    <t>Net increase (decrease) in time deposits</t>
  </si>
  <si>
    <t>Cash dividend paid to stockholders</t>
  </si>
  <si>
    <t>Proceeds from the exercise of stock options</t>
  </si>
  <si>
    <t>Cash paid to tax authorities related to stock based compensation awards</t>
  </si>
  <si>
    <t>Purchase of treasury stock</t>
  </si>
  <si>
    <t>Net cash provided by financing activities</t>
  </si>
  <si>
    <t>NET INCREASE (DECREASE) IN CASH AND CASH EQUIVALENTS</t>
  </si>
  <si>
    <t>CASH AND CASH EQUIVALENTS, BEGINNING OF PERIOD</t>
  </si>
  <si>
    <t>CASH AND CASH EQUIVALENTS, END OF PERIOD</t>
  </si>
  <si>
    <t>SUPPLEMENTAL DISCLOSURES OF CASH FLOW AND NON-CASH INFORMATION:</t>
  </si>
  <si>
    <t>Cash payments for interest</t>
  </si>
  <si>
    <t>Cash payments for income taxes</t>
  </si>
  <si>
    <t>Transfers of loans to other real estate owned</t>
  </si>
  <si>
    <t>Transfers of bank branches to fixed assets held for sale</t>
  </si>
  <si>
    <t>Acquisition of noncash assets and liabilities</t>
  </si>
  <si>
    <t>Assets acquired</t>
  </si>
  <si>
    <t>Liabilities assumed</t>
  </si>
  <si>
    <t>SUMMARY OF SIGNIFICANT ACCOUNTING POLICIES</t>
  </si>
  <si>
    <t>NOTE 1 — SUMMARY OF SIGNIFICANT ACCOUNTING POLICIES
Basis of Presentation
The accompanying unaudited interim condensed consolidated financial statements have been prepared in accordance with generally accepted accounting principles for interim financial information and the instructions to Form 10-Q and Rule 10-01 of Regulation S-X. Accordingly, they do not include all of the information and footnotes required by generally accepted accounting principles in the United States of America (“GAAP”) for complete financial statements. In the opinion of management, all adjustments (consisting only of normal recurring accruals) considered necessary for a fair presentation have been included. These financial statements should be read in conjunction with the audited consolidated financial statements and accompanying notes thereto contained in the Annual Report on Form 10-K filed by Beneficial Bancorp, Inc. (the “Company” or “Beneficial”) with the U.S. Securities and Exchange Commission on February 27, 2017. The results for the nine months ended September 30, 2017 are not necessarily indicative of the results that may be expected for the fiscal year ending December 31, 2017 or any other period.
Principles of Consolidation
The unaudited interim condensed consolidated financial statements include the accounts of the Company and its wholly owned subsidiaries. Specifically, the financial statements include the accounts of Beneficial Bank (the “Bank”), the Company’s wholly owned subsidiary, and the Bank’s wholly owned subsidiaries. The Bank’s wholly owned subsidiaries include: (i) Beneficial Advisors, LLC, which offers wealth management services and non-deposit investment products, (ii) Neumann Corporation, a Delaware corporation formed to manage certain investments, (iii) Beneficial Insurance Services, LLC, which provides insurance services to individual and business customers and (iv) Beneficial Equipment Finance Corporation (formerly BSB Union Corporation), an equipment leasing company. Additionally, the Bank has subsidiaries that hold other real estate acquired in foreclosure or transferred from the Bank’s real estate loan portfolio. All significant intercompany accounts and transactions have been eliminated. The various services and products support each other and are interrelated.
Management makes significant operating decisions based upon the analysis of the entire Company and financial performance is evaluated on a company-wide basis. Accordingly, the various financial services and products offered are included in one reportable operating segment: community banking as outlined under guidance in the Financial Accounting Standards Board (the “FASB”) Accounting Standards Codification (“ASC” or “codification”) Topic 280 for Segment Reporting.
Use of Estimates in the Preparation of Financial Statements
These unaudited interim condensed consolidated financial statements are prepared in conformity with GAAP.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Significant estimates include the allowance for loan losses, goodwill, other intangible assets, income taxes, postretirement benefits, and the fair value of investment securities. Actual results could differ from those estimates and assumptions.</t>
  </si>
  <si>
    <t>NATURE OF OPERATIONS</t>
  </si>
  <si>
    <t>NOTE 2 — NATURE OF OPERATIONS
The Company is a Maryland corporation that was incorporated in August 2014 to be the successor to Beneficial Mutual Bancorp, Inc. (“Beneficial Mutual Bancorp”), the Bank’s former mid-tier stock holding company, upon completion of the second-step conversion of the Bank from the mutual holding company structure to the stock holding company structure. Beneficial Savings Bank MHC was the former mutual holding company for Beneficial Mutual Bancorp prior to completion of the second-step conversion. Upon the completion of the second-step conversion, each of Beneficial Savings Bank MHC and Beneficial Mutual Bancorp ceased to exist. The second-step conversion was completed on January 12, 2015, at which time the Company sold, for gross proceeds of $503.8 million, a total of 50,383,817 shares of common stock at $10.00 per share, including 2,015,352 shares purchased by the Bank’s employee savings and stock ownership plan. As part of the second-step conversion, each of the existing 29,394,417 outstanding shares of Beneficial Mutual Bancorp common stock owned by persons other than Beneficial Savings Bank MHC was converted into 1.0999 of a share of Company common stock.
The consolidated financial statements include the accounts of the Company, the Bank, a Pennsylvania chartered savings bank, and the Bank’s subsidiaries. The Company owns 100% of the issued and outstanding common stock of the Bank. The Bank offers a variety of consumer and commercial banking services to individuals, businesses, and nonprofit organizations through 62 offices throughout the Philadelphia and Southern New Jersey area. The Bank is supervised and regulated by the Pennsylvania Department of Banking and Securities and the Federal Deposit Insurance Corporation (the “FDIC”). The Company is regulated by the Board of Governors of the Federal Reserve System. The deposits of the Bank are insured up to the applicable legal limits by the Deposit Insurance Fund of the FDIC.</t>
  </si>
  <si>
    <t>ACQUISITION OF CONESTOGA BANK</t>
  </si>
  <si>
    <t>NOTE 3 — ACQUISITION OF CONESTOGA BANK
On April 14, 2016, Beneficial completed the acquisition of Conestoga Bank. Pursuant to the terms of the Stock Purchase Agreement, dated October 21, 2015, between the Company and Conestoga Bancorp, Inc. (“Conestoga”) and Conestoga Bank, the Company acquired Conestoga’s ownership interest in Conestoga Bank for a cash payment of $105.0 million and subsequently merged Conestoga Bank with and into Beneficial Bank. The results of Conestoga Bank’s operations are included in the Company’s unaudited condensed Consolidated Statements of Operations for the period beginning on April 15, 2016, the date of the acquisition, through September 30, 2017.
The acquisition of Conestoga Bank increased the Company’s market share in southeastern Pennsylvania and provided Beneficial with a number of new branches.
The acquisition of Conestoga Bank was accounted for using the acquisition method of accounting and, accordingly, assets acquired, liabilities assumed and consideration paid were recorded at their estimated fair values as of the acquisition date. The excess of consideration paid over the fair value of net assets acquired was recorded as goodwill in the amount of approximately $47.0 million, which will not be amortizable and is not deductible for tax purposes. The Company allocated the total balance of goodwill to its banking reporting unit.
During the three months ended March 31, 2017, the Company finalized its fair value estimates related to the acquisition of Conestoga Bank. The following table details the changes in fair value of the net assets acquired and liabilities assumed as of April 14, 2016 from the amounts originally reported in the Company’s Form 10-K for the year ended December 31, 2016:
Goodwill Conestoga Bank reported as of December 31, 2016
$
Effect of adjustments to:
Loans and leases
)
Deferred tax asset
Total adjustments
)
Adjusted goodwill Conestoga Bank as of September 30, 2017
$
The changes to goodwill during 2017 were primarily due to final market values received on assets acquired and adjustments to deferred tax assets. There were no changes to goodwill recorded during the three months ended June 30, 2017 or September 30, 2017.</t>
  </si>
  <si>
    <t>CHANGES IN AND RECLASSIFICATIONS OUT OF ACCUMULATED OTHER COMPREHENSIVE INCOME (LOSS)</t>
  </si>
  <si>
    <t>NOTE 4 — CHANGES IN AND RECLASSIFICATIONS OUT OF ACCUMULATED OTHER COMPREHENSIVE INCOME (LOSS)
The following tables present the changes in the balances of each component of accumulated other comprehensive income (“AOCI”) for the nine months ended September 30, 2017 and September 30, 2016. All amounts are presented net of tax.
Net unrealized
holding gains on
available-for-sale
Defined benefit
(Dollars in thousands)
securities
pension plan items
Total
Beginning balance, January 1, 2017
$
)
$
)
$
)
Changes in other comprehensive loss before reclassifications:
Unrealized holding gains on AFS securities
—
Accretion of unrealized losses on AFS securities transferred to HTM
—
Amount reclassified from accumulated other comprehensive loss
Net current-period other comprehensive income
Ending balance, September 30, 2017
$
$
)
$
)
Net unrealized
holding gains on
available-for-sale
Defined benefit
(Dollars in thousands)
securities
pension plan items
Total
Beginning balance, January 1, 2016
$
$
)
$
)
Changes in other comprehensive loss before reclassifications:
Unrealized holding gains on AFS securities
—
Accretion of unrealized losses on AFS securities transferred to HTM
—
Amount reclassified from accumulated other comprehensive loss
Net current-period other comprehensive income
Ending balance, September 30, 2016
$
$
)
$
)
The following tables present reclassifications out of AOCI by component for the nine months ended September 30, 2017 and September 30, 2016:
For the Nine months ended September 30, 2017
(Dollars in thousands)
Details about accumulated
Amount reclassified
Affected line item in
other comprehensive loss
from accumulated other
the consolidated statements
Components
comprehensive loss
of operations
Unrealized gains and losses on available-for-sale securities
$
Net loss on sale of investment securities
)
Income tax benefit
$
Net of tax
Amortization of defined benefit pension items
Prior service costs
$
)(1)
Other non-interest expense
Net recognized actuarial losses
(1)
Other non-interest expense
Total before tax
)
Income tax benefit
$
Net of tax
(1)
These accumulated other comprehensive income (loss) components are included in the computation of net periodic pension cost. See Note 15 - Pension and Other Postretirement Benefits for additional details.
For the Nine months ended September 30, 2016
(Dollars in thousands)
Details about accumulated
Amount reclassified
Affected line item in
other comprehensive loss
from accumulated other
the consolidated statements
Components
comprehensive loss
of operations
Unrealized gains and losses on available-for-sale securities
$
Net loss on sale of investment securities
)
Income tax benefit
$
Net of tax
Amortization of defined benefit pension items
Prior service costs
$
)(1)
Other non-interest expense
Net recognized actuarial losses
(1)
Other non-interest expense
Total before tax
)
Income tax benefit
$
Net of tax
(1)
These accumulated other comprehensive income (loss) components are included in the computation of net periodic pension cost. See Note 15 - Pension and Other Postretirement Benefits for additional details.</t>
  </si>
  <si>
    <t>EARNINGS PER SHARE</t>
  </si>
  <si>
    <t>NOTE 5 — EARNINGS PER SHARE
The following table presents a calculation of basic and diluted earnings per share for the three and nine months ended September 30, 2017 and 2016. Earnings per share is computed by dividing net income available to common shareholders by the weighted average number of shares of common stock outstanding. The difference between common shares issued and basic average common shares outstanding, for purposes of calculating basic earnings per share, is a result of subtracting unallocated employee savings and stock ownership plan (“KSOP”) shares and unvested restricted stock shares. Since the Company paid dividends during the nine months ended September 30, 2017, the Company was required to use the two-class method for 2017 to calculate earnings per share as the unvested restricted stock issued under the Company’s equity incentive plans are participating shares with nonforfeitable rights to dividends. Under the two-class method, earnings per common share is computed by dividing the sum of distributed earnings to common shareholders and undistributed earnings allocated to common shareholders by the weighted average number of common shares outstanding for the period. In applying the two-class method, undistributed earnings are allocated to both common shares and participating securities based on the number of weighted average shares outstanding during the period. Net earnings per share for both common shares and participating securities is the same for the three and nine months ended September 30, 2017. See Note 16 for further discussion of stock grants.
Three Months Ended
Nine months ended
(Dollars in thousands, except share and per share amounts)
2017
2016
2017
2016
Basic and diluted earnings per share:
Net income
$
$
$
$
Net income allocated to unvested restricted stock
)
—
)
—
Net income allocated to common shares
$
$
$
$
Basic average common shares outstanding
Effect of dilutive securities (1)
Dilutive average shares outstanding
Net earnings per share
Basic
$
$
$
$
Diluted
$
$
$
$
(1)
Dilutive securities for the three and nine months ended September 30, 2017 do not include unvested restricted stock awards.
Anti-dilutive shares are common stock equivalents with weighted average exercise prices in excess of the weighted average market value for the periods presented. For the three and nine months ended September 30, 2017, there were no stock options that were anti-dilutive. For the three and nine months ended September 30, 2016, there were 2,750 and 157,728 outstanding options, respectively, that were antidilutive and therefore excluded from the earnings per share calculation.</t>
  </si>
  <si>
    <t>INVESTMENT SECURITIES</t>
  </si>
  <si>
    <t>NOTE 6 — INVESTMENT SECURITIES
The amortized cost and estimated fair value of investments in debt and equity securities at September 30, 2017 and December 31, 2016 are as follows:
September 30, 2017
Investment Securities Available-for-Sale
Gross
Gross
Estimated
Amortized
Unrealized
Unrealized
Fair
(Dollars in thousands)
Cost
Gains
Losses
Value
Equity Securities
$
$
$
—
$
U.S. Government Sponsored Enterprise (“GSE”) and Agency notes
—
Ginnie Mae guaranteed mortgage certificates
—
GSE mortgage-backed securities
GSE collateralized mortgage obligations
Municipal bonds
—
Corporate securities
—
Money market and mutual funds
—
Total
$
$
$
$
September 30, 2017
Investment Securities Held-to-Maturity
Gross
Gross
Estimated
Amortized
Unrealized
Unrealized
Fair
(Dollars in thousands)
Cost
Gains
Losses
Value
GSE mortgage-backed securities
$
$
$
$
GSE &amp; Agency collateralized mortgage obligations
Municipal bonds
—
Foreign bonds
—
Total
$
$
$
$
December 31, 2016
Investment Securities Available-for-Sale
Gross
Gross
Estimated
Amortized
Unrealized
Unrealized
Fair
(Dollars in thousands)
Cost
Gains
Losses
Value
U.S. Government Sponsored Enterprise (“GSE”) and Agency notes
$
$
$
—
$
Ginnie Mae guaranteed mortgage certificates
—
GSE mortgage-backed securities
Collateralized mortgage obligations
Municipal bonds
—
Corporate securities
Money market and mutual funds
—
Total
$
$
$
$
December 31, 2016
Investment Securities Held-to-Maturity
Gross
Gross
Estimated
Amortized
Unrealized
Unrealized
Fair
(Dollars in thousands)
Cost
Gains
Losses
Value
GSE mortgage-backed securities
$
$
$
$
Collateralized mortgage obligations
Municipal bonds
—
Foreign bonds
—
Total
$
$
$
$
During the nine months ended September 30, 2017, the Bank sold $732 thousand of mutual funds that resulted in a loss of $7 thousand.
During the three months ended September 30, 2016, the Company sold its investment in stock held in a financial institution that was acquired and recorded a $1.8 million gain that is included in Net Gain on Sale of Investment Securities on the Company’s Consolidated Statement of Income.
The following tables provide information on the gross unrealized losses and fair market value of the Company’s investments with unrealized losses that are not deemed to be other than temporarily impaired, aggregated by investment category and length of time that individual securities have been in a continuous unrealized loss position at September 30, 2017 and December 31, 2016:
At September 30, 2017
Less than 12 months
12 months or longer
Total
Unrealized
Unrealized
Unrealized
(Dollars in thousands)
Fair Value
Losses
Fair Value
Losses
Fair Value
Losses
U.S. Government Sponsored Enterprise (“GSE”) and Agency notes
$
$
$
—
$
—
$
$
Mortgage-backed securities
Collateralized mortgage obligations
Subtotal, debt securities
$
$
$
$
$
$
Mutual funds
—
—
Total
$
$
$
$
$
$
At December 31, 2016
Less than 12 months
12 months or longer
Total
Unrealized
Unrealized
Unrealized
(Dollars in thousands)
Fair Value
Losses
Fair Value
Losses
Fair Value
Losses
Mortgage-backed securities
$
$
$
$
$
$
Corporate securities
—
—
Collateralized mortgage obligations
Subtotal, debt securities
$
$
$
$
$
$
Mutual funds
—
—
Total
$
$
$
$
$
$
Management evaluates securities for other-than-temporary impairment (“OTTI”) at least on a quarterly basis or as economic or market concerns warrant such evaluation. The Company determines whether the unrealized losses are temporary in accordance with guidance under FASB ASC Topic 320 for Investments - Debt and Equity Securities. The evaluation is based upon factors such as the creditworthiness of the issuers/guarantors, the underlying collateral, if applicable, and the continuing performance of the securities. Management also evaluates other facts and circumstances that may be indicative of an OTTI condition. This includes, but is not limited to, an evaluation of the type of security, length of time and extent to which the fair value has been less than cost, and near-term prospects of the issuer. The likelihood of recovering the Company’s investment, whether the Company has the intent to sell the investment or that it is more likely than not that the Company will be required to sell the investment before recovery is also used to determine the nature of the decline in market value of the securities.
The Company records the credit portion of OTTI through earnings based on the credit impairment estimates generally derived from cash flow analyses. The remaining unrealized loss, due to factors other than credit, is recorded in other comprehensive income (“OCI”). The Company had an unrealized loss of $3.7 million related to its GSE mortgage-backed securities as of September 30, 2017. Additionally, at September 30, 2017, the Company had an unrealized loss of $301 thousand on GSE &amp; Agency collateralized mortgage obligations, an unrealized loss of $10 thousand on GSE Notes and an unrealized loss of $1 thousand on mutual funds.
U.S. Government Sponsored Enterprise (“GSE”) and Agency Notes
The Company’s investments that were in a loss position for less than 12 months included GSE Notes with an unrealized loss of 0.3% as of September 30, 2017. The unrealized loss is due to current interest rate levels relative to the Company’s cost. Because the unrealized losses are due to current interest rate levels relative to the Company’s cost and not credit quality, and because the Company does not intend to sell the investments and it is not more likely than not that the Company will be required to sell these investments before recovery of its amortized cost, which may be at maturity, the Company does not consider these investments to be other-than temporarily impaired at September 30, 2017.
Mortgage-Backed Securities
The Company’s investments that were in a loss position for greater than 12 months included GSE mortgage-backed securities with an unrealized loss of 0.6% as of September 30, 2017. The Company’s investments that were in a loss position for less than 12 months included GSE mortgage-backed securities with an unrealized loss of 0.9% as of September 30, 2017. The unrealized loss is due to current interest rate levels relative to the Company’s cost. Because the unrealized losses are due to current interest rate levels relative to the Company’s cost and not credit quality, and because the Company does not intend to sell the investments and it is not more likely than not that the Company will be required to sell these investments before recovery of its amortized cost, which may be at maturity, the Company does not consider these investments to be other-than temporarily impaired at September 30, 2017.
Collateralized Mortgage Obligations (CMOs)
The Company’s investments that were in a loss position for greater than 12 months included GSE CMOs with an unrealized loss of 0.8% as of September 30, 2017. The Company’s investments that were in a loss position for less than 12 months included GSE &amp; Agency CMOs with an unrealized loss of 0.3%. The unrealized loss is due to current interest rate levels relative to the Company’s cost. Because the unrealized losses are due to current interest rate levels relative to the Company’s cost and not credit quality, and because the Company does not intend to sell the investments and it is not more likely than not that the Company will be required to sell these investments before recovery of its amortized cost, which may be at maturity, the Company does not consider these investments to be other-than temporarily impaired at September 30, 2017.
The following table sets forth the stated maturities of the investment securities at September 30, 2017 and December 31, 2016. Maturities for mortgage-backed securities are dependent upon the rate environment and prepayments of the underlying loans. For purposes of this table they are presented separately.
September 30, 2017
December 31, 2016
Amortized
Estimated
Amortized
Estimated
(Dollars are in thousands)
Cost
Fair Value
Cost
Fair Value
Available-for-sale:
Due in one year or less
$
—
$
—
$
—
$
—
Due after one year through five years
Due after five years through ten years
Due after ten years
—
—
—
—
Mortgage-backed securities
Equity securities
—
—
Money market and mutual funds
Total
$
$
$
$
Held-to-maturity:
Due in one year or less
$
$
$
$
Due after one year through five years
Due after five years through ten years
—
—
—
—
Due after ten years
—
—
—
—
Mortgage-backed securities
Total
$
$
$
$
At September 30, 2017 and December 31, 2016, $83.8 million and $90.7 million, respectively, of securities were pledged to secure municipal deposits. At September 30, 2017 and December 31, 2016, the Company had $833 thousand and $500 thousand, respectively, of securities pledged as collateral on interest rate swaps.</t>
  </si>
  <si>
    <t>LOANS</t>
  </si>
  <si>
    <t>NOTE 7 — LOANS
Loans at September 30, 2017 and December 31, 2016 are summarized as follows:
September 30, 2017
(Dollars in thousands)
Originated
Acquired Non-
Acquired
Total
Commercial:
Commercial real estate
$
$
$
$
Commercial business loans
Commercial small business leases
—
Commercial construction
—
—
Total commercial loans
Residential:
Residential real estate
Total residential loans
Consumer loans:
Home equity &amp; lines of credit
Personal
Education
—
—
Automobile
—
—
Total consumer loans
Total loans
Allowance for losses
)
—
—
)
Loans, net
$
$
$
$
December 31, 2016
(Dollars in thousands)
Originated
Acquired Non-
Acquired
Total
Commercial:
Commercial real estate
$
$
$
$
Commercial business loans
Commercial small business leases
—
Commercial construction
—
Total commercial loans
Residential:
Residential real estate
Total residential loans
Consumer loans:
Home equity &amp; lines of credit
Personal
Education
—
—
Automobile
—
Total consumer loans
Total loans
Allowance for losses
)
—
—
)
Loans, net
$
$
$
$
During the three and nine months ended September 30, 2017, the Company recorded a $352 thousand and $1.4 million net gain on the sale of $3.6 million and $14.8 million, respectively, of guaranteed Small Business Administration (“SBA”) loans that is included in “mortgage banking and SBA income” on the consolidated statements of income. As of September 30, 2017, the Bank retained the $4.7 million outstanding unguaranteed portion of the loans and the related servicing rights for the loans and receives a 1.0% servicing fee from the purchaser of the loans.
As of September 30, 2017, the Company had $436 thousand residential loans held for sale compared to $2.0 million of residential loans held for sale at December 31, 2016. These loans are carried at the lower of cost or estimated fair value, on an aggregate basis. Loans held for sale are loans originated by the Bank to be sold to a third party who is under contractual obligation to purchase the loans from the Bank.
During the three and nine months ended September 30, 2017, the Bank sold residential mortgage loans with an unpaid principal balance of approximately $3.6 million and $14.4 million, respectively, and recorded mortgage banking income of approximately $176 thousand and $562 thousand, respectively. During the three and nine months ended September 30, 2016, the Bank sold residential mortgage loans with an unpaid principal balance of approximately $4.0 million and $10.0 million, respectively, and recorded mortgage banking income of approximately $140 thousand and $213 thousand, respectively.
The Bank retained the related servicing rights for the loans that were sold to Fannie Mae and receives a 25 basis point servicing fee from the purchaser of the loans. Please refer to Note 20 — Servicing Rights for additional information.
Commercial loans include shared national credits, which are participations in loans or loan commitments of at least $20.0 million that are shared by three or more banks. Included in the shared national credit portfolio are purchased participations and assignments in leveraged lending transactions. Leveraged lending transactions are generally used to support a merger- or acquisition-related transaction, to back a recapitalization of a company’s balance sheet or to refinance debt. When considering a participation in the leveraged lending market, the Company will participate only in first lien senior secured term loans that are highly rated (investment grade) by the rating agencies and that trade in active secondary markets. The Company actively monitors the secondary market for these types of loans to ensure that it maintains flexibility to sell such loans in the event of deteriorating credit quality. To further minimize risk and based on our current capital levels and loan portfolio, the Company has limited the total amount of leveraged loans to $150.0 million with no single obligor exceeding $15.0 million while maintaining single industry concentrations below 30% of the leveraged lending limit. The Company may reevaluate these limits in future periods.
The shared national credit loans are typically variable rate with terms ranging from one to seven years. At September 30, 2017, shared national credits totaled $217.8 million, which included $78.2 million of leveraged lending transactions. During the three months ended March 31, 2017, one shared national credit for $8.7 million was downgraded to doubtful and changed to non-accrual status based on the results of a shared national credit examination performed by regulators during the first quarter of 2017. The Company has reviewed the status of this shared national credit and determined that no charge-off or specific reserves were required as of September 30, 2017. All other shared national credits were classified as pass rated as of September 30, 2017 as all payments are current and the loans are performing in accordance with their contractual terms.
The Company’s accounting policies for shared national credits, including our charge off and reserve policy, are consistent with the significant accounting policies disclosed in our financial statements for our total loan portfolio. The Company underwrites all shared national credits consistent with our underwriting guidelines. All shared national credits are subject to annual reviews where the risk rating of the loan is evaluated. Additionally, the Company obtains quarterly financial information and performs a financial analysis on a regular basis to ensure that the borrower can comply with the financial terms of the loan. The information used in the analysis is provided by the borrower through the agent bank.
Allowance for Loan Losses
The allowance for loan losses is a valuation allowance for probable losses inherent in the loan portfolio. The Company evaluates the appropriateness of the allowance for loan losses balance on loans on a quarterly basis. When additional allowances are necessary, a provision for loan losses is charged to earnings and, when less allowances are necessary, a credit is taken. As of September 30, 2017, the Company’s methodology for assessing the appropriateness of the allowance for loan losses consists of (1) a specific valuation allowance on identified problem loans and (2) a general valuation allowance on the remainder of the loan portfolio. The appropriate allowance level is estimated based upon factors and trends identified by the Company at the time the consolidated financial statements are prepared. Management continuously evaluates its allowance methodology.
The Company charges-off the collateral or discounted cash flow deficiency on all loans at 90 days past due, except government guaranteed student loans, and all loans rated substandard or worse that are 90 days past due. As a result, no specific valuation allowance was maintained at September 30, 2017 or December 31, 2016.
The summary activity in the allowance for loan losses for all portfolios for the nine months ended September 30, 2017 and 2016, and for the year ended December 31, 2016, is as follows:
Nine months ended
Year Ended
September 30,
December 31,
(Dollars in thousands)
2017
2016
2016
Balance, beginning of year
$
$
$
Provision for loan losses
—
Charge-offs
)
)
)
Recoveries
Balance, end of period
$
$
$
The following tables set forth the activity in the allowance for loan losses by portfolio for the nine months ended September 30, 2017 and the year ended December 31, 2016:
COMMERCIAL
RESIDENTIAL
CONSUMER
September 30, 2017
Real
Business
Small
Construction
Real
Home
Personal
Education
Auto
Total
Allowance for loan losses:
Beginning balance
$
$
$
$
$
$
$
$
$
$
Charge-offs
)
)
)
—
)
)
)
)
)
)
Recoveries
—
—
Provision (credit)
)
)
)
)
)
Allowance ending balance
$
$
$
$
$
$
$
$
$
$
Allowance ending balance
Individually evaluated for impairment
$
—
$
—
$
—
$
—
$
—
$
—
$
—
$
—
$
—
$
—
Collectively evaluated for impairment
Total Allowance
$
$
$
$
$
$
$
$
$
$
Financing receivable:
Ending balance
Individually evaluated for impairment
$
$
$
—
$
—
$
$
$
$
—
$
—
$
Collectively evaluated for impairment
Acquired non-credit impaired loans (2)
—
—
—
Acquired credit impaired loans (1)
—
—
—
—
Total Portfolio
$
$
$
$
$
$
$
$
$
$
(1)
Acquired credit impaired loans are evaluated on an individual basis.
(2)
Acquired non-credit impaired loans are evaluated collectively, excluding loans that have subsequently moved to non-accrual status which are individually evaluated for impairment.
COMMERCIAL
RESIDENTIAL
CONSUMER
Home
Small
Equity &amp;
December 31, 2016
Real
Business
Real
Equity
(Dollars in thousands)
Estate
Business
Leases
Construction
Estate
Lines
Personal
Education
Auto
Total
Allowance for loan losses:
Beginning balance
$
$
$
—
$
$
$
$
$
$
$
Charge-offs
)
)
)
—
)
)
)
)
)
)
Recoveries
—
Provision (credit)
)
)
)
Allowance ending balance
$
$
$
$
$
$
$
$
$
$
Allowance ending balance
Individually evaluated for impairment
$
—
$
—
$
—
$
—
$
—
$
—
$
—
$
—
$
—
$
—
Collectively evaluated for impairment
Total Allowance
$
$
$
$
$
$
$
$
$
$
Financing receivable:
Ending balance
Individually evaluated for impairment
$
$
$
—
$
—
$
$
$
$
—
$
—
$
Collectively evaluated for impairment
Acquired non-credit impaired loans (2)
—
Acquired credit impaired loans (1)
—
—
—
—
Total Portfolio
$
$
$
$
$
$
$
$
$
$
(1)
Acquired credit impaired loans are evaluated on an individual basis.
(2)
Acquired non-credit impaired loans are evaluated collectively, excluding loans that have subsequently moved to non-accrual status which are individually evaluated for impairment.
The provision for loan losses charged to expense is based upon past loan loss experience and an evaluation of estimated losses in the current loan portfolio, including the evaluation of impaired loans under FASB ASC Topic 310 for Loans and Debt Securities. Under FASB ASC Topic 310 for Receivables, for all loan segments a loan is considered to be impaired when, based upon current information and events, it is probable that the Company will be unable to collect all amounts due according to the contractual terms of the loan. An insignificant delay or insignificant shortfall in amount of payments does not necessarily result in the loan being identified as impaired. When all or a portion of the loan is deemed uncollectible, the uncollectible portion is charged-off. The measurement is based either on the fair value of the collateral if the loan is collateral dependent, the liquidation value, or the present value of expected future cash flows discounted at the loan’s effective interest rate. Most of the Company’s commercial loans are collateral dependent and, therefore, the Company uses the value of the collateral to measure the loss. Any collateral or discounted cash flow deficiency for loans that are 90 days past due are charged-off. Impairment losses are included in the provision for loan losses. Large groups of homogeneous loans are collectively evaluated for impairment, except for those loans restructured under a troubled debt restructuring.
Classified Loans
The Bank’s credit review process includes a risk classification of all commercial and residential loans that includes pass, special mention, substandard and doubtful. The classification of a loan may change based on changes in the creditworthiness of the borrower. The description of the risk classifications are as follows:
A loan is classified as pass when payments are current and it is performing under the original contractual terms. A loan is classified as special mention when the borrower exhibits potential credit weakness or a downward trend which, if not checked or corrected, will weaken the asset or inadequately protect the Bank’s position. While potentially weak, the borrower is currently marginally acceptable; no loss of principal or interest is envisioned. A loan is classified as substandard when the borrower has a well-defined weakness or weaknesses that jeopardize the orderly liquidation of the debt. A substandard loan is inadequately protected by the current net worth and paying capacity of the obligor, normal repayment from this borrower is in jeopardy, and there is a distinct possibility that a partial loss of interest and/or principal will occur if the deficiencies are not corrected. A loan is classified as doubtful when a borrower has all weaknesses inherent in a loan classified as substandard with the added provision that: (1) the weaknesses make collection of debt in full on the basis of currently existing facts, conditions and values highly questionable and improbable; (2) serious problems exist to the point where a partial loss of principal is likely; and (3) the possibility of loss is extremely high, but because of certain important, reasonably specific pending factors which may work to the advantage and strengthening of the assets, its classification as an estimated loss is deferred until its more exact status may be determined. Pending factors include proposed merger, acquisition, or liquidation procedures, capital injection, perfecting liens and additional refinancing plans. In all cases, loans are placed on non-accrual when 90 days past due or earlier if collection of principal or interest is considered doubtful. The Company charges-off the collateral or discounted cash flow deficiency on all non-accrual loans.
The following tables set forth the amounts and percentage of the portfolio of classified asset categories for the commercial and residential loan portfolios at September 30, 2017 and December 31, 2016:
Commercial and Residential Loans
Credit Risk Internally Assigned
September 30, 2017
(Dollars in thousands)
Commercial Real
Commercial
Small Business
Commercial
Residential Real
Total
Grade
Pass
Originated loans
$
%
$
%
$
%
$
%
$
%
$
%
Acquired non-credit impaired loans
%
%
%
—
—
%
%
%
Total Pass
%
%
%
%
%
%
Special Mention
Originated loans
—
%
—
%
—
—
%
—
—
%
—
—
%
—
%
Acquired non-credit impaired loans
—
%
%
—
—
%
—
—
%
—
—
%
—
%
Total Special Mention
—
%
%
—
—
%
—
—
%
—
—
%
—
%
Substandard
Originated loans
%
—
%
—
—
%
—
—
%
—
%
—
%
Acquired non-credit impaired loans
—
%
—
%
—
—
%
—
—
%
—
%
—
%
Acquired credit impaired loans
%
—
%
—
—
%
—
—
%
—
%
—
%
Total Substandard
%
—
%
—
—
%
—
—
%
—
%
—
%
Doubtful
Originated
—
—
%
%
—
—
%
—
—
%
—
—
%
—
%
Total Doubtful
—
—
%
%
—
—
%
—
—
%
—
—
%
—
%
Total
$
%
$
%
$
%
$
%
$
%
$
%
December 31, 2016
(Dollars in thousands)
Commercial Real
Commercial
Small Business
Commercial
Residential Real
Total
Grade
Pass
Originated loans
$
%
$
%
$
%
$
%
$
%
$
%
Acquired non-credit impaired loans
%
%
%
—
%
%
%
Total Pass
%
%
%
%
%
%
Special Mention
Originated loans
%
—
%
—
—
%
—
—
%
—
—
%
—
%
Acquired non-credit impaired loans
—
%
—
%
—
—
%
—
—
%
—
—
%
—
%
Total Special Mention
%
—
%
—
—
%
—
—
%
—
—
%
—
%
Substandard
Originated loans
—
%
%
—
—
%
—
—
%
—
%
%
Acquired non-credit impaired loans
—
%
—
%
—
—
%
—
—
%
—
%
—
%
Acquired credit impaired loans
—
%
—
%
—
—
%
—
—
%
—
%
—
%
Total Substandard
—
%
%
—
—
%
—
—
%
—
%
%
Doubtful
Total Doubtful
—
—
%
—
—
%
—
—
%
—
—
%
—
—
%
—
—
%
Total
$
%
$
%
$
%
$
%
$
%
$
%
The increase in doubtful loans can be attributed to the downgrade to doubtful and change to non-accrual status of an $8.7 million shared national credit during the nine months ended September 30, 2017. The Company has reviewed the status of this shared national credit and determined that no charge off or specific reserves were required as of September 30, 2017.
The Bank’s credit review process is based on payment history for all consumer loans. The collateral deficiency on consumer loans is charged-off when they become 90 days delinquent with the exception of education loans which are guaranteed by the U.S. government. Non-performing consumer loans include loans on non-accrual status and education loans that are greater than 90 days delinquent. The following tables set forth the consumer loan risk profile based on payment activity as of September 30, 2017 and December 31, 2016:
Consumer and Residential Loans
Credit Risk Internally Assigned
September 30, 2017
(Dollars in thousands)
Home Equity &amp;
Personal
Education
Auto
Total
Performing
Originated loans
$
%
$
%
$
%
$
%
$
%
Acquired non-credit impaired loans
%
%
—
—
%
—
—
%
%
Acquired credit impaired loans
—
%
—
%
—
—
%
—
—
%
—
%
Total Performing
%
%
%
%
%
Nonperforming
Originated loans
—
%
—
%
%
—
—
%
%
Acquired non-credit impaired loans
—
%
%
—
—
%
—
—
%
—
%
Acquired credit impaired loans
—
—
%
—
—
%
—
—
%
—
—
%
—
—
%
Total Nonperforming
—
%
%
%
—
—
%
%
Total
$
%
$
%
$
%
$
%
$
%
December 31, 2016
(Dollars in thousands)
Home Equity &amp;
Personal
Education
Auto
Total
Performing
Originated loans
$
%
$
%
$
%
$
%
$
%
Acquired non-credit impaired loans
%
%
—
—
%
—
%
%
Acquired credit impaired loans
—
%
—
%
—
—
%
—
—
%
—
%
Total Performing
%
%
%
%
%
Nonperforming
Originated loans
—
%
—
%
%
—
—
%
%
Acquired non-credit impaired loans
—
%
—
%
—
—
%
—
—
%
—
%
Acquired credit impaired loans
—
—
%
—
—
%
—
—
%
—
—
%
—
—
%
Total Nonperforming
—
%
—
%
%
—
—
%
%
Total
$
%
$
%
$
%
$
%
$
%
Loans Acquired with Deteriorated Credit Quality
The outstanding principal balance and related carrying amount of loans acquired with deteriorated credit quality, for which the Company applies the provisions of ASC 310-30, as of September 30, 2017, are as follows:
September 30,
(Dollars in thousands)
2017
Outstanding principal balance
$
Carrying amount
The following table presents changes in the accretable discount on loans acquired with deteriorated credit quality, for which the Company applies the provisions of ASC 310-30, since the April 14, 2016 Conestoga Bank acquisition date through September 30, 2017:
Accretable
(Dollars in thousands)
Discount
Balance, April 14, 2016
$
Accretion
)
Balance, September 30, 2017
$
Loan Delinquencies and Non-accrual Loans
The Company monitors the past due and non-accrual status of loans in determining the loss classification, impairment status and the allowance for loan losses. Generally, all loans past due 90 days or more are put on non-accrual status. Education loans greater than 90 days delinquent continue to accrue interest as they are U.S. government guaranteed with little risk of credit loss.
The following tables provide information about delinquent and non-accrual loans in the Company’s portfolio at the dates indicated:
Aged Analysis of Past Due and Non-accrual Financing Receivables
As of September 30, 2017
Recorded
30-59
60-89
&gt; 90
Investment
Days
Days
Days
Total
Acquired
Total
&gt;90 Days
Past
Past
Past
Past
Credit
Financing
And
Non-
(Dollars in thousands)
Due
Due
Due
Due
Impaired
Current
Receivables
Accruing
Accruing (1)
Commercial:
Commercial real estate
$
%
$
%
$
%
$
%
$
$
%
$
%
$
—
$
%
Commercial business loans
%
%
%
%
%
%
—
%
Commercial small business leases
%
%
—
%
%
—
%
%
—
—
—
%
Commercial construction
—
—
%
—
—
%
—
—
%
—
—
%
—
%
%
—
—
—
%
Total commercial
$
%
$
%
$
%
$
%
$
$
%
$
%
$
—
$
%
Residential:
Residential real estate
$
%
$
%
$
%
$
%
$
$
%
$
%
$
—
$
%
Total residential
$
%
$
%
$
%
$
%
$
$
%
$
%
$
—
$
%
Consumer loans:
Home equity &amp; lines of credit
$
%
$
%
$
%
$
%
$
$
%
$
%
$
—
$
%
Personal
%
—
%
%
%
—
%
—
%
—
%
Education
%
%
%
%
—
%
%
—
—
%
Automobile
%
%
—
—
%
%
—
%
%
—
—
—
%
Total consumer
$
%
$
%
$
%
$
%
$
$
%
$
%
$
$
%
Total
$
%
$
%
$
%
$
%
$
$
%
$
%
$
$
%
(1)
Non-accruing loans do not include $8.3 million of acquired credit impaired loans, which have been recorded at their fair value at acquisition.
Aged Analysis of Past Due and Non-accrual Financing Receivables
As of December 31, 2016
Recorded
30-59
60-89
&gt; 90
Investment
Days
Days
Days
Total
Acquired
Total
&gt;90 Days
Past
Past
Past
Past
Credit
Financing
And
Non-
(Dollars in thousands)
Due
Due
Due
Due
Impaired
Current
Receivables
Accruing
Accruing (1)
Commercial:
Commercial real estate
$
%
$
%
$
%
$
%
$
$
%
$
%
$
—
$
%
Commercial business loans
%
%
%
%
%
%
—
%
Commercial small business leases
%
%
—
—
%
%
—
%
%
—
—
—
%
Commercial construction
—
—
%
—
—
%
—
—
%
—
—
%
—
%
%
—
—
—
%
Total commercial
$
%
$
%
$
%
$
%
$
$
%
$
%
$
—
$
%
Residential:
Residential real estate
$
%
$
%
$
%
$
%
$
$
%
$
%
$
—
$
%
Total residential
$
%
$
%
$
%
$
%
$
$
%
$
%
$
—
$
%
Consumer loans:
Home equity &amp; lines of credit
$
%
$
%
$
%
$
%
$
$
%
$
%
$
—
$
%
Personal
%
%
—
%
%
%
%
—
%
Education
%
%
%
%
—
%
%
—
—
%
Automobile
%
%
—
—
%
%
—
%
%
—
—
—
%
Total consumer
$
%
$
%
$
%
$
%
$
$
%
$
%
$
$
%
Total
$
%
$
%
$
%
$
%
$
$
%
$
%
$
$
%
(1)
Non-accruing loans do not include $11.8 million of acquired credit impaired loans, which have been recorded at their fair value at acquisition.
Troubled Debt Restructured Loans
The Bank determines whether a restructuring of debt constitutes a troubled debt restructuring (“TDR”) in accordance with guidance under FASB ASC Topic 310 Receivables. The Bank considers a loan a TDR when the borrower is experiencing financial difficulty and the Bank grants a concession that it would not otherwise consider but for the borrower’s financial difficulties. A TDR includes a modification of debt terms or assets received in satisfaction of the debt (including a foreclosure or a deed in lieu of foreclosure) or a combination of types. The Bank evaluates selective criteria to determine if a borrower is experiencing financial difficulty, including the ability of the borrower to obtain funds from sources other than the Bank at market rates. The Bank considers all TDR loans as impaired loans and, generally, they are put on non-accrual status. The Bank will not consider the loan a TDR if the loan modification was made for customer retention purposes and the modification reflects prevailing market conditions. The Bank’s policy for returning a loan to accruing status requires the preparation of a well-documented credit evaluation, which includes the following:
·
A review of the borrower’s current financial condition in which the borrower must demonstrate sufficient cash flow to support the repayment of all principal and interest including any amounts previously charged-off;
·
An updated appraisal or home valuation, which must demonstrate sufficient collateral value to support the debt;
·
Sustained performance based on the restructured terms for at least six consecutive months; and
·
Approval by the Special Assets Committee, which consists of the Chief Credit Officer, the Chief Financial Officer and other members of senior management.
The following table summarizes loans whose terms were modified in a manner that met the definition of a TDR as of September 30, 2017 and 2016.
September 30,
September 30,
2017
2016
(Dollars in thousands)
No. of Loans
Balance
No. of Loans
Balance
Commercial:
Commercial real estate
$
$
Commercial business loans
Total commercial
Residential:
Residential real estate
Total real estate loans
Consumer loans:
Home equity &amp; lines of credit
—
—
Personal
—
—
Total consumer loans
Total loans
$
$
The following tables summarize information about TDRs as of and for the nine months ended September 30, 2017 and 2016:
For the Nine months ended
(Dollars in thousands, except number of loans)
No. of Loans
Balance
Loans modified during the period in a manner that met the definition of a TDR
$
Modifications granted:
Reduction of outstanding principal due
—
—
Deferral of principal amounts due
Temporary reduction in interest rate
Deferral of interest due
—
—
Below market interest rate granted
—
—
Outstanding principal balance immediately before modification
—
—
Outstanding principal balance immediately after modification
—
—
Aggregate principal charge-off recognized on TDRs outstanding at period end since origination
—
Outstanding principal balance at period end
TDRs that re-defaulted subsequent to being modified (in the past twelve months)
For the Nine months ended
(Dollars in thousands, except number of loans)
No. of Loans
Balance
Loans modified during the period in a manner that met the definition of a TDR
$
Modifications granted:
Reduction of outstanding principal due
—
—
Deferral of principal amounts due
Temporary reduction in interest rate
—
—
Deferral of interest due
—
—
Below market interest rate granted
—
—
Outstanding principal balance immediately before modification
Outstanding principal balance immediately after modification
Aggregate principal charge-off recognized on TDRs outstanding at period end since origination
—
—
Outstanding principal balance at period end
TDRs that re-defaulted subsequent to being modified (in the past twelve months)
Impaired Loans
Loans for which it is probable that payment of interest and principal will not be made in accordance with the contractual terms of the loan agreement are considered impaired. Once a loan is identified as individually impaired, management measures the extent of the impairment in accordance with guidance under FASB ASC Topic 310 for Receivables. The fair value of impaired loans is estimated using one of several methods, including collateral value, liquidation value or discounted cash flows. However, collateral value is predominantly used to assess the fair value of an impaired loan. Those impaired loans not requiring an allowance represent loans for which the fair value of the collateral or expected repayments exceed the recorded investments in such loans.
Components of Impaired Loans
Impaired Loans
Year to date September 30, 2017
(Dollars in thousands)
Recorded
Unpaid
Related
Average
Interest
Interest
Impaired loans with no related specific allowance recorded:
Commercial real estate
$
$
$
—
$
$
—
$
—
Commercial business
—
—
—
Commercial construction
—
—
—
—
—
—
Commercial small business leases
—
—
—
—
—
—
Residential real estate
—
—
—
Home equity and lines of credit
—
—
—
Personal
—
—
—
Education
—
—
—
—
—
—
Auto
—
—
—
—
—
Total Impaired Loans:
$
$
$
—
$
$
—
$
—
Commercial
—
—
—
Residential
—
—
—
Consumer
—
—
—
Total
$
$
$
—
$
$
—
$
—
The impaired loans table above does not include $8.3 million of acquired credit impaired loans, which have been recorded at their fair value at acquisition.
Impaired Loans
For the Year Ended December 31, 2016
(Dollars in thousands)
Recorded
Unpaid
Related
Average
Interest
Interest
Impaired loans with no related specific allowance recorded:
Commercial real estate
$
$
$
—
$
$
—
$
—
Commercial business
—
—
Commercial construction
—
—
—
—
—
Commercial small business leases
—
—
—
—
—
—
Residential real estate
—
—
—
Home equity and lines of credit
—
—
—
Personal
—
—
—
Education
—
—
—
—
—
Auto
—
—
—
—
—
Total Impaired Loans:
$
$
$
—
$
$
$
—
Commercial
—
—
Residential
—
—
—
Consumer
—
—
—
Total
$
$
$
—
$
$
$
—
The impaired loans table above does not include $11.8 million of acquired credit impaired loans, which have been recorded at their fair value at acquisition.
The Company charged-off the collateral or discounted cash flow deficiency on all impaired loans and, as a result, no specific valuation allowance was required for any impaired loans at September 30, 2017. The increase in impaired loans can be attributed to the downgrade to doubtful and change to non-accrual status of an $8.7 million shared national credit during the nine months ended September 30, 2017. The Company has reviewed the status of this shared national credit and determined that no charge off or specific reserves were required as of September 30, 2017. Interest income that would have been recorded for the nine months ended September 30, 2017, had impaired loans been current according to their original terms, amounted to $868 thousand. Non-performing loans (which include non-accrual loans and loans past due 90 days or more and still accruing) at September 30, 2017 and December 31, 2016 amounted to $35.7 million and $26.9 million, respectively, and included $14.9 million and $14.8 million, respectively, of government guaranteed student loans.</t>
  </si>
  <si>
    <t>GOODWILL AND OTHER INTANGIBLES</t>
  </si>
  <si>
    <t>NOTE 8 — GOODWILL AND OTHER INTANGIBLES
The goodwill and other intangible assets arising from acquisitions are accounted for in accordance with the accounting guidance in FASB ASC Topic 350 Intangibles - Goodwill and Other. The Company recorded goodwill of $47.0 million and core deposit intangibles of $2.2 million, or 0.65% of core deposits, in connection with the acquisition of Conestoga Bank. As of September 30, 2017, the other intangibles consisted of $1.8 million of core deposit intangibles, which are amortized over an estimated useful life of ten years, and $1.3 million of customer list intangibles, which are amortized over an estimated useful life of between four and six years.
Goodwill and other intangibles at September 30, 2017 are summarized below.
(Dollars in thousands)
Goodwill
Intangibles
Balance at January 1, 2017
$
$
Adjustment for Conestoga Bank
)
—
Amortization
—
)
Balance at September 30, 2017
$
$
During 2016, management reviewed qualitative factors for the bank unit including financial performance, market changes and general economic conditions and noted there was not a significant change in any of these factors as compared to 2015. Accordingly, it was determined that it was more likely than not that the fair value of the banking unit continued to be in excess of its carrying amount as of December 31, 2016. As it relates to Beneficial Insurance Services, LLC the Company performed an impairment test as of September 30, 2016 which estimates the fair value of equity using discounted cash flow analyses as well as guideline company and guideline transaction information. The inputs and assumptions are incorporated in the valuations including projections of future cash flows, discount rates, the fair value of tangible and intangible assets and liabilities, and applicable valuation multiples based on the guideline information. Based on the Company’s latest annual impairment assessment of Beneficial Insurance Services, LLC, management believes that the fair value is in excess of the carrying amount. As a result, management concluded that there was no impairment of goodwill during the year ended December 31, 2016.
During the nine months ended September 30, 2017, the Company noted no indicators of impairment as it relates to goodwill or other intangibles.</t>
  </si>
  <si>
    <t>NOTE 9 — OTHER ASSETS
The following table provides selected information on other assets at September 30, 2017 and December 31, 2016:
September 30,
December 31,
(Dollars in thousands)
2017
2016
Investments in affordable housing and other partnerships
$
$
Prepaid assets
Net deferred tax assets
Other real estate
Fixed assets held for sale
Servicing rights
Other assets
Total other assets
$
$
The Company follows the authoritative guidance under ASC 860-50 - Servicing Assets and Liabilities to account for its servicing rights. The Company utilizes the fair value measurement method to value its servicing rights at fair value in accordance with ASC 860-50. Under the fair value measurement method, the Company measures its servicing rights at fair value at each reporting date and reports changes in the fair value of its servicing rights in earnings in the period in which the changes occur. See Note 20 for further discussion of servicing rights.</t>
  </si>
  <si>
    <t>DEPOSITS</t>
  </si>
  <si>
    <t>NOTE 10 — DEPOSITS
Deposits consisted of the following major classifications at September 30, 2017 and December 31, 2016:
September 30,
% of Total
December 31,
% of Total
(Dollars in thousands)
2017
Deposits
2016
Deposits
Non-interest bearing deposits
$
%
$
%
Interest-earning checking accounts
%
%
Municipal checking accounts
%
%
Money market accounts
%
%
Savings accounts
%
%
Certificates of deposit
%
%
Total deposits
$
%
$
%</t>
  </si>
  <si>
    <t>BORROWED FUNDS</t>
  </si>
  <si>
    <t>NOTE 11 — BORROWED FUNDS
Borrowed funds at September 30, 2017 and December 31, 2016 are summarized as follows:
(Dollars in thousands)
September 30,
December 31,
FHLB advances
$
$
Statutory trust debenture
Total borrowed funds
$
$
The Company increased borrowings by $50.0 million during the nine months ended September 30, 2017 to replace higher cost brokered certificates of deposit and to fund organic loan growth. The new borrowings resulted from previously entered into forward-starting advances with the FHLB in 2015 and 2016, which include a $50.0 million advance with an interest rate of 1.60% that matures in February 2021 and a $75.0 million advance with an interest rate of 2.24% that matures in March 2020.
The Company’s borrowing capacity with the FHLB of Pittsburgh is collateralized by loans. At September 30, 2017 and December 31, 2016, loans in the amount of $2.7 billion and $2.4 billion, respectively, collateralized the Company’s total borrowing capacity with the FHLB of Pittsburgh of $2.0 billion and $1.8 billion, respectively. At September 30, 2017, remaining borrowings available with the FHLB were $1.4 billion. The Company also pledges loans to secure its available borrowing capacity at the Federal Reserve Bank of Philadelphia. At September 30, 2017 and December 31, 2016, loans in the amount of $215.6 million and $265.6 million, respectively, were pledged to secure the Company’s borrowing capacity at the Federal Reserve Bank of Philadelphia of $161.1 million and $192.6 million, respectively.</t>
  </si>
  <si>
    <t>OTHER LIABILITIES</t>
  </si>
  <si>
    <t>NOTE 12 — OTHER LIABILITIES
The following table provides selected information on other liabilities at September 30, 2017 and December 31, 2016:
September 30,
December 31,
(Dollars in thousands)
2017
2016
Accrued pension and other postretirement benefits
$
$
Other accrued expenses
Mortgage escrow
Deferred rent
Accrued interest
Income taxes payable
Other liabilities
Total other liabilities
$
$</t>
  </si>
  <si>
    <t>REGULATORY CAPITAL REQUIREMENTS</t>
  </si>
  <si>
    <t>NOTE 13 — REGULATORY CAPITAL REQUIREMENTS
The Company and the Bank are subject to various regulatory capital requirements administered by state and federal banking agencies. Failure to meet minimum capital requirements can initiate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s, and other factors.
The Dodd-Frank Act required the Federal Reserve Board to promulgate consolidated capital requirements for depository institution holding companies that are no less stringent, both quantitatively and in terms of components of capital, than those applicable to institutions themselves. In early July 2013, the Federal Reserve Board and the Office of the Comptroller of the Currency approved revisions to their capital adequacy guidelines and prompt corrective action rules that implement the revised standards of the Basel Committee on Banking Supervision, commonly called Basel III, and address relevant provisions of the Dodd-Frank Act. “Basel III” refers to two consultative documents released by the Basel Committee on Banking Supervision in December 2009, the rules text released in December 2010, and loss absorbency rules issued in January 2011, which include significant changes to bank capital, leverage and liquidity requirements.
In July 2013, the Federal Deposit Insurance Corporation and the Federal Reserve Board approved a new rule that substantially amended the regulatory risk-based capital rules applicable to Beneficial Bank and Beneficial Bancorp. The final rule implements the “Basel III” regulatory capital reforms and changes required by the Dodd-Frank Act. The rules include new risk-based capital and leverage ratios, which became effective on January 1, 2015, and revised the definition of what constitutes “capital” for purposes of calculating those ratios. The new minimum capital level requirements applicable to the Company and the Bank are: (1) a new common equity Tier 1 capital ratio of 4.5%; (2) a Tier 1 capital ratio of 6% (increased from 4%); (3) a total capital ratio of 8% (unchanged from current rules); and (4) a Tier 1 leverage ratio of 4% for all institutions. The rules also establish a “capital conservation buffer” of 2.5% above the new regulatory minimum capital requirements, which must consist entirely of common equity Tier 1 capital and would result in the following minimum ratios: (1) a common equity Tier 1 capital ratio of 7.0%, (2) a Tier 1 capital ratio of 8.5%, and (3) a total capital ratio of 10.5%. The new capital conservation buffer requirement started to be phased in beginning in January 2016 at 0.625% of risk-weighted assets and will increase by that amount each year until fully implemented in January 2019. An institution is also subject to limitations on paying dividends, engaging in share repurchases, and paying discretionary bonuses if its capital level falls below the buffer amount. These limitations establish a maximum percentage of eligible retained income that could be utilized for such actions.
As of September 30, 2017, the Company’s and the Bank’s current capital levels exceed the required capital amounts to be considered “well capitalized” and we believe they also meet the fully-phased in minimum capital requirements, including the related capital conservation buffers, as required by the Basel III capital rules.
The following table summarizes the Company’s compliance with applicable regulatory capital requirements as of September 30, 2017 and December 31, 2016:
To Be Well
For Capital
Under Prompt
Actual
Adequacy Purposes
Action Provisions
(Dollars in thousands)
Capital
Ratio
Capital
Ratio
Capital
Ratio
As of September 30, 2017:
Tier 1 Leverage (to average assets)
$
%
$
%
$
%
Common Equity Tier 1 Capital (to risk weighted assets)
%
%
%
Tier 1 Capital (to risk weighted assets)
%
%
%
Total Capital (to risk weighted assets)
%
%
%
As of December 31, 2016:
Tier 1 Leverage (to average assets)
$
%
$
%
$
%
Common Equity Tier 1 Capital (to risk weighted assets)
%
%
%
Tier 1 Capital (to risk weighted assets)
%
%
%
Total Capital (to risk weighted assets)
%
%
%
The following table summarizes the Bank’s compliance with applicable regulatory capital requirements as of September 30, 2017 and December 31, 2016:
To Be Well
For Capital
Under Prompt
Actual
Adequacy Purposes
Action Provisions
(Dollars in thousands)
Capital
Ratio
Capital
Ratio
Capital
Ratio
As of September 30, 2017:
Tier 1 Leverage (to average assets)
$
%
$
%
$
%
Common Equity Tier 1 Capital (to risk weighted assets)
%
%
%
Tier 1 Capital (to risk weighted assets)
%
%
%
Total Capital (to risk weighted assets)
%
%
%
As of December 31, 2016:
Tier 1 Leverage (to average assets)
$
%
$
%
$
%
Common Equity Tier 1 Capital (to risk weighted assets)
%
%
%
Tier 1 Capital (to risk weighted assets)
%
%
%
Total Capital (to risk weighted assets)
%
%
%</t>
  </si>
  <si>
    <t>INCOME TAXES</t>
  </si>
  <si>
    <t>NOTE 14 — INCOME TAXES
For the three months ended September 30, 2017, the Company recorded a provision for income taxes of $5.5 million, reflecting an effective tax rate of 36.8%, compared to a provision for income taxes of $4.9 million, reflecting an effective tax rate of 32.8%, for the three months ended September 30, 2016. The increase in the effective tax rate for the three months ended September 30, 2017 compared to the same period a year ago is primarily due to non-deductible compensation and lower tax-exempt interest income.
For the nine months ended September 30, 2017, the Company recorded a provision for income taxes of $13.7 million, reflecting an effective tax rate of 33.5%, compared to a provision for income taxes of $9.1 million, reflecting an effective tax rate of 33.9%, for the nine months ended September 30, 2016. During the nine months ended September 30, 2017, the effective tax rate was lowered as a result of a $1.9 million excess tax benefit related to the exercise of stock options and the vesting of stock awards in accordance with the revised standards associated with accounting for stock based compensation. Previously, this benefit was recorded as a component of additional paid in capital. This reduction in the effective tax rate was partially offset by non-deductible compensation and lower tax-exempt interest income.
As of September 30, 2017, the Company had net deferred tax assets totaling $43.4 million. These deferred tax assets can only be realized if the Company generates sufficient taxable income in the future. If it cannot, a valuation allowance is established. The Company regularly evaluates the reliability of deferred tax asset positions. In determining whether a valuation allowance is necessary, the Company considers the level of taxable income in prior years to the extent that carry backs are permitted under current tax laws, as well as estimates of future pre-tax and taxable income and tax planning strategies that would, if necessary, be implemented. The Company currently maintains a valuation allowance for certain state net operating losses that management believes it is more likely than not that such deferred tax assets will not be realized. The Company expects to realize the remaining deferred tax assets over the allowable carry back and/or carry forward periods. Therefore, no valuation allowance is deemed necessary against its remaining federal or remaining state deferred tax assets as September 30, 2017. However, if an unanticipated event occurs that materially changes pre-tax and taxable income in future periods, an increase in the valuation allowance may become necessary and it could be material to the Company’s financial statements.</t>
  </si>
  <si>
    <t>PENSION AND OTHER POSTRETIREMENT BENEFITS</t>
  </si>
  <si>
    <t>NOTE 15 — PENSION AND OTHER POSTRETIREMENT BENEFITS
The Bank has noncontributory defined benefit pension plans covering many of its employees. Additionally, the Company sponsors nonqualified supplemental employee retirement plans for certain participants. The Bank also provides certain postretirement benefits to qualified former employees. These postretirement benefits principally pertain to certain health and life insurance coverage. Information relating to these employee benefits program are included in the tables that follow.
Effective June 30, 2008, the defined pension benefits for Bank employees were frozen at the current levels. Additionally, the Bank enhanced its 401(k) Plan and combined it with its Employee Stock Ownership Plan to fund employer contributions. Conestoga Bank had a defined benefit pension plan covering less than twenty employees. The Bank intends on combining this plan, which had been frozen by Conestoga Bank, into the Bank’s existing defined benefit pension plan.
The components of net pension cost are as follows:
Pension Benefits
Other Postretirement Benefits
Three Months Ended
Three Months Ended
(Dollars in thousands)
2017
2016
2017
2016
Service cost
$
—
$
—
$
$
Interest cost
Expected return on assets
)
)
—
—
Amortization of loss
Amortization of prior service cost
—
—
)
)
Amortization of transition obligation
—
—
—
—
Net periodic pension (benefit) cost
$
)
$
)
$
$
Pension Benefits
Other Postretirement Benefits
Nine months ended
Nine months ended
2017
2016
2017
2016
Service cost
$
—
$
—
$
$
Interest cost
Expected return on assets
)
)
—
—
Amortization of loss
Amortization of prior service cost
—
—
)
)
Amortization of transition obligation
—
—
—
—
Net periodic pension (benefit) cost
$
)
$
)
$
$</t>
  </si>
  <si>
    <t>STOCK BASED COMPENSATION</t>
  </si>
  <si>
    <t>NOTE 16 — STOCK BASED COMPENSATION
Stock-based compensation is accounted for in accordance with FASB ASC Topic 718 for Compensation — Stock Compensation . The Company establishes fair value for its equity awards to determine their cost. The Company recognizes the related expense for employees over the appropriate vesting period, or when applicable, service period, using the straight-line method. However, consistent with the guidance, the amount of stock-based compensation recognized at any date must at least equal the portion of the grant date value of the award that is vested at that date. As a result, it may be necessary to recognize the expense using a ratable method.
At the annual meeting held on April 21, 2016, the stockholders’ of the Company approved the 2016 Omnibus Incentive Plan (‘the 2016 Plan”). The 2016 Plan provides for the issuance or delivery of 3.5 million shares of Beneficial Bancorp, Inc. stock in equity awards. Under the 2016 Plan, the Company has granted 2,434,826 of restricted stock awards to employees, officers and directors, which reduced the Company’s outstanding additional paid in capital by $32.0 million and also reduced the balance of treasury stock. The restricted stock awards granted to directors vest generally over a 12 to 31 month period and the restricted stock awards granted to employees and officers vest over a three year period. Restricted stock awards include performance awards granted to certain officers of the Company that will vest only if the Company exceeds threshold goals related to credit quality, return on average assets and total shareholder return. Upon the adoption of the 2016 Plan, the Company’s 2008 Equity Incentive Plan (“EIP”) was terminated. However, outstanding awards under the 2008 EIP remain in effect in accordance with their original terms.
Compensation expense related to the stock awards is recognized ratably over the vesting period in an amount which totals the market price of the Company’s stock at the grant date. The expense recognized for the three and nine months ended September 30, 2017 was $3.4 million and $10.0 million, respectively, compared to $3.0 million and $4.5 million for the three and nine months ended September 30, 2016, respectively. The increase in expense in 2017 as compared to 2016 was primarily the result of the 2016 Omnibus Incentive Plan shares granted during the second quarter of 2016.
The following table summarizes the non-vested stock award activity for the nine months ended September 30, 2017:
Summary of Non-vested Stock Award Activity
Number of
Weighted
Non-vested Stock Awards outstanding, January 1, 2017
$
Issued
Vested
)
Forfeited
)
Non-vested Stock Awards outstanding, September 30, 2017
The following table summarizes the non-vested stock award activity for the nine months ended September 30, 2016:
Summary of Non-vested Stock Award Activity
Number of
Weighted
Non-vested Stock Awards outstanding, January 1, 2016
$
Issued
Vested
)
Forfeited
)
Non-vested Stock Awards outstanding, September 30, 2016
The fair value of the 904,019 shares that vested during the nine months ended September 30, 2017 was $14.4 million. The fair value of the 122,067 shares that vested during the nine months ended September 30, 2016 was $1.6 million.
The 2008 EIP authorized the grant of options to officers, employees, and directors of the Company to acquire shares of common stock with an exercise price equal to the fair value of the common stock at the grant date. Options expire ten years after the date of grant, unless terminated earlier under the option terms. Options are granted at the then fair market value of the Company’s stock. The options were valued using the Black-Scholes option pricing model. The Company did not grant any options during the nine months ended September 30, 2017 and 2016. All options issued contain vesting conditions that require the participant’s continued service. The options generally vest and are exercisable over five years. Compensation expense for the options totaled $197 thousand and $724 thousand for the three and nine months ended September 30, 2017, respectively, compared to $314 thousand and $1.1 million for the three and nine months ended September 30, 2016, respectively.
A summary of option activity as of September 30, 2017 and changes during the nine month period ended September 30, 2017 is presented below:
Number of Options
Weighted Exercise
January 1, 2017
$
Granted
—
—
Exercised
)
Forfeited
)
Expired
—
—
September 30, 2017
A summary of option activity as of September 30, 2016 and changes during the nine month period ended September 30, 2016 is presented below:
Number of Options
Weighted Exercise
January 1, 2016
$
Granted
—
—
Exercised
)
Forfeited
)
Expired
)
September 30, 2016
The weighted average remaining contractual term was approximately 4.59 years and the aggregate intrinsic value was $12.7 million for options outstanding as of September 30, 2017. As of September 30, 2017, exercisable options totaled 1,413,527 with an average weighted exercise price of $9.43 per share, a weighted average remaining contractual term of approximately 4.07 years, and an aggregate intrinsic value of $10.1 million. The weighted average remaining contractual term was approximately 4.97 years and the aggregate intrinsic value was $15.2 million for options outstanding as of September 30, 2016. As of September 30, 2016, exercisable options totaled 2,152,696 with an average weighted exercise price of $9.48 per share, a weighted average remaining contractual term of approximately 4.20 years, and an aggregate intrinsic value of $11.3 million.
As of September 30, 2017, there was $1.0 million of total unrecognized compensation cost related to options and $21.9 million in unrecognized compensation cost related to non-vested stock awards granted. As of September 30, 2016, there was $2.2 million of total unrecognized compensation cost related to options and $33.3 million in unrecognized compensation cost related to non-vested stock awards granted. The average weighted lives for the option expense were 1.57 and 2.22 years as of September 30, 2017 and September 30, 2016, respectively. The average weighted lives for the stock award expense 1.82 and 2.71 years at September 30, 2017 and September 30, 2016, respectively.</t>
  </si>
  <si>
    <t>COMMITMENTS AND CONTINGENCIES</t>
  </si>
  <si>
    <t>NOTE 17 — COMMITMENTS AND CONTINGENCIES
At September 30, 2017 and December 31, 2016, the Company had outstanding commitments to purchase or originate new loans or leases aggregating $19.3 million and $162.2 million, respectively, commitments to customers on available lines of credit of $459.9 million and $380.5 million, respectively, commitments to fund commercial construction and other advances of $180.0 million and $135.1 million, respectively, and standby letters of credit of $29.7 million and $22.8 million, respectively. Commitments are issued in accordance with the same policies and underwriting procedures as settled loans. The Bank had a reserve for its unfunded commitments of $302 thousand and $234 thousand at September 30, 2017 and December 31, 2016, respectively.
The Company and its Directors have been named in a lawsuit regarding compensation levels of Directors in connection with equity awards granted in the second quarter of 2016 under the 2016 Omnibus Incentive Plan. The Defendants believe the lawsuit is without merit and intend to vigorously defend it.
Periodically, there have been various claims and lawsuits against the Company, such as claims to enforce liens, condemnation proceedings on properties in which it holds security interests, claims involving the making and servicing of real property loans and other issues incident to its business. Aside from the litigation discussed above, the Company is not a party to any pending legal proceedings that it believes would have a material adverse effect on its financial condition, results of operations or cash flows.</t>
  </si>
  <si>
    <t>RECENT ACCOUNTING PRONOUNCEMENTS</t>
  </si>
  <si>
    <t>NOTE 18 — RECENT ACCOUNTING PRONOUNCEMENTS
In August 2017, the FASB issued ASU 2017-12: Derivatives and Hedging (Topic 815): Targeted Improvements to Accounting for Hedging Activities.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The Company plans to adopt ASU 2017-12 on January 1, 2019. ASU 2017-12 requires a modified retrospective transition method in which the Company will recognize the cumulative effect of the change on the opening balance of each affected component of equity in the statement of financial position as of the date of adoption. While the Company continues to assess all potential impacts of the standard, the Company currently expects adoption to have an immaterial impact to the consolidated financial statements.
In May 2017, the FASB issued ASU 2017-09: Compensation —Stock Compensation (Topic 718): Scope of Modification Accounting. The Board is issuing this update to provide clarity and reduce both (1) diversity in practice and (2) cost and complexity when applying the guidance in Topic 718, Compensation—Stock Compensation, to a change to the terms or conditions of a share-based payment award. The amendments in this update affect any entity that changes the terms or conditions of a share-based payment award. The amendments in this update provide guidance about which changes to the terms or conditions of a share-based payment award require an entity to apply modification accounting in Topic 718. To date, the Company has not changed the terms or conditions of a share-based payment award. As a result, the Company does not anticipate an impact to the consolidated financial statements.
In March 2017, the FASB issued ASU 2017-08: Receivables—Nonrefundable Fees and Other Costs (Subtopic 310-20): Premium Amortization on Purchased Callable Debt Securities. This Accounting Standards update amends guidance on the amortization period of premiums on certain purchased callable debt securities. Specifically, the amendments shorten the amortization period of premiums on certain purchased callable debt securities to the earliest call date. The amendments affect all entities that hold investments in callable debt securities that have an amortized cost basis in excess of the amount that is repayable by the issuer at the earliest call date. For public business entities, the amendments in this update are effective for fiscal years, and interim periods within those fiscal years, beginning after December 15, 2018. The Company does not currently hold any callable debt securities with a premium. As a result, the Company does not anticipate an impact to the consolidated financial statements.
Also in March 2017, the FASB issued ASU 2017-07: Compensation—Retirement Benefits (Topic 715): Improving the Presentation of Net Periodic Pension Cost and Net Periodic Postretirement Benefit Cost. Topic 715, Compensation—Retirement Benefits, requires an entity to present net periodic pension cost and net periodic postretirement benefit cost as a net amount that may be capitalized as part of an asset where appropriate. Users have communicated that the service cost component generally is analyzed differently from the other components of net periodic pension cost and net periodic postretirement benefit cost. To improve the consistency, transparency, and usefulness of financial information for users, the amendments in this update require that an employer report the service cost component in the same line item or items as other compensation costs arising from services rendered by the pertinent employees during the period. The amendments in this update are effective for public business entities for annual periods beginning after December 15, 2017, including interim periods within those annual periods. The Company’s current accounting treatment and presentation of net periodic pension cost and net periodic postretirement benefit cost is consistent with the provisions in ASU-2017. As a result, the Company does not anticipate an impact to the consolidated financial statements.
In January 2017, the FASB issued ASU 2017-04: Intangibles-Goodwill and Other (Topic 350): Simplifying the Test for Goodwill Impairment. To simplify the subsequent measurement of goodwill, this update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hould apply the amendments in this Update on a prospective basis. A public business entity that is a U.S. Securities and Exchange Commission (SEC) filer should adopt the amendments in this update for its annual or any interim goodwill impairment tests in fiscal years beginning after December 15, 2019. Early adoption is permitted for interim or annual goodwill impairment tests performed on testing dates after January 1, 2017. The Company does not anticipate a material impact to the consolidated financial statements at this time.
In June 2016, the FASB issued ASU 2016-13: Financial Instruments —Credit Losses (Topic 326): Measurement of Credit Losses on Financial Instruments. Topic 326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For available for sale debt securities, credit losses should be measured in a manner similar to current GAAP, however Topic 326 will require that credit losses be presented as an allowance rather than as a write-down. This update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update are effective for fiscal years beginning after December 15, 2019. The Company is in the process of evaluating the impact of this guidance but expects that the impact will likely be material to the consolidated financial statements.
In May 2016, the FASB issued ASU 2016-12: Revenue from Contracts with Customers (Topic 606): Narrow-Scope Improvements and Practical Expedients. The amendments in this update address narrow-scope improvements to the guidance on collectability, noncash consideration, and completed contracts at transition. Additionally, the amendments in this update provide a practical expedient for contract modifications at transition and an accounting policy election related to the presentation of sales taxes and other similar taxes collected from customers. The amendments in this update affect the guidance in Accounting Standards Update No. 2014-09, Revenue from Contracts with Customers (Topic 606), which is not yet effective. The Company has evaluated the impact of this update on the Company’s various revenue streams and does not anticipate a material impact to the consolidated financial statements at this time.
In April 2016, the FASB issued ASU 2016-10: Revenue from Contracts with Customers (Topic 606): Identifying Performance Obligations and Licensing. The amendments in this update clarify the following two aspects of Topic 606: (a) identifying performance obligations; and (b) the licensing implementation guidance. The amendments do not change the core principle of the guidance in Topic 606. The effective date and transition requirements for the amendments in this update are the same as the effective date and transition requirements in Topic 606. The Company has evaluated the impact of this update on the Company’s various revenue streams and does not anticipate a material impact to the consolidated financial statements at this time.
In March 2016, the FASB issued ASU 2016-09: Compensation —Stock Compensation (Topic 718): Improvements to Employee Share-Based Payment Accounting. The Board is issuing this update as part of its initiative to reduce complexity in accounting standards. The areas for simplification in this update involve several aspects of the accounting for employee share-based payment transactions, including the income tax consequences, classification of awards as either equity or liabilities, and classification on the statement of cash flows. Some of the areas for simplification apply only to nonpublic entities. In addition, the amendments in this update eliminate the guidance in Topic 718 that was indefinitely deferred shortly after the issuance of FASB Statement No. 123 (revised 2004), Share-Based Payment. For public business entities, the amendments in this update are effective for annual periods beginning after December 15, 2016, and interim periods within those annual periods. The Company adopted the provisions of this update during the quarter ended March 31, 2017. For the quarter ended March 31, 2017, the Company made a policy election at the entity level to account for forfeitures of share-based payments by recognizing forfeitures of awards as they occur. This change was made because management does not anticipate significant future forfeitures of stock based awards. The impact of this change in accounting principle was accounted for using a modified retrospective transition method that included a cumulative-effect adjustment of $500 thousand to retained earnings. Also during the quarter ended March 31, 2017, the Company elected to prospectively present excess tax benefits associated with stock based compensation awards as an operating activity in the statement of cash flows.
Also in March 2016, the FASB issued ASU 2016-08: Revenue from Contracts with Customers (Topic 606): Principal versus Agent Considerations (Reporting Revenue Gross versus Net). The amendments in this update clarify the implementation guidance included in Topic 606 on principal versus agent considerations. The effective date and transition requirements for the amendments in this update are the same as the effective date and transition requirements in Topic 606. The Company has evaluated the impact of this update on the Company’s various revenue streams and does not anticipate a material impact to the consolidated financial statements at this time.
In May 2014, the FASB issued ASU 2014-09 - Revenue from Contracts with Customers: The objective of this amendment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The amendments in this update were deferred for all entities by one year as indicated in ASU 2015-14. Public business entities should apply the guidance in Update 2014-09 to annual reporting periods beginning after December 15, 2017, including interim reporting periods within that reporting period. The Company has evaluated the impact of this update on the Company’s various revenue streams and does not anticipate a material impact to the consolidated financial statements at this time.</t>
  </si>
  <si>
    <t>FAIR VALUE OF FINANCIAL INSTRUMENTS</t>
  </si>
  <si>
    <t>NOTE 19 — FAIR VALUE OF FINANCIAL INSTRUMENTS
The Company follows authoritative guidance under FASB ASC Topic 820 for Fair Value Measurements and Disclosures which defines fair value, establishes a framework for measuring fair value, and expands disclosures about fair value measurements. The definition of fair value under ASC 820 is the exchange price. The guidance clarifies that the exchange price is the price in an orderly transaction between market participants to sell the asset or transfer the liability in the market in which the reporting entity would transact for the asset or liability. The definition focuses on the price that would be received to sell the asset or paid to transfer the liability (an exit price), not the price that would be paid to acquire the asset or received to assume the liability (an entry price). The guidance emphasizes that fair value is a market-based measurement, not an entity-specific measurement.
Fair value is based on quoted market prices, when available. If listed prices or quotes are not available, fair value is based on fair value models that use market participant or independently sourced market data which include: discount rate, interest rate yield curves, credit risk, default rates and expected cash flow assumptions. In addition, valuation adjustments may be made in the determination of fair value. These fair value adjustments may include amounts to reflect counter party credit quality, creditworthiness, liquidity and other unobservable inputs that are applied consistently over time. These adjustments are estimated and, therefore, subject to significant management judgment, and at times, may be necessary to mitigate the possibility of error or revision in the model-based estimate of the fair value provided by the model. The methods described above may produce fair value calculations that may not be indicative of the net realizable value. While the Company believes its valuation methods are consistent with other financial institutions, the use of different methods or assumptions to determine fair values could result in different estimates of fair value. FASB ASC Topic 820 for Fair Value Measurements and Disclosures describes three levels of inputs that may be used to measure fair value:
Level 1 Quoted prices in active markets for identical assets or liabilities. Level 1 assets and liabilities include debt securities, equity securities and derivative contracts that are traded in an active exchange market as well as certain U.S. Treasury securities that are highly liquid and actively traded in over-the-counter marke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market prices that are traded less frequently than exchange traded assets and liabilities. The values of these items are determined using pricing models with inputs observable in the market or can be corroborated from observable market data. This category generally includes U.S. Government and agency mortgage-backed debt securities, corporate debt securities and derivative contract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ose assets which will continue to be measured at fair value on a recurring basis are as follows at September 30, 2017:
Category Used for Fair Value Measurement
(Dollars in thousands)
Level 1
Level 2
Level 3
Total
Assets:
Mortgage servicing rights
$
—
$
—
$
$
SBA servicing rights
Investment securities available for sale:
U.S. GSE and agency notes
—
—
Ginnie Mae guaranteed mortgage certificates
—
—
GSE collateralized mortgage obligations (“CMOs”)
—
—
GSE mortgage-backed securities
—
—
Municipal bonds
General obligation municipal bonds
—
—
Corporate securities
—
—
Equity securities
—
—
Money market funds
—
—
Mutual funds
—
—
Interest rate swap agreements
—
—
Total Assets
$
$
$
$
Liabilities:
Interest rate swap agreements and other contracts
$
—
$
$
—
$
Total Liabilities
$
—
$
$
—
$
Those assets which will continue to be measured at fair value on a recurring basis are as follows at December 31, 2016:
Category Used for Fair Value Measurement
(Dollars in thousands)
Level 1
Level 2
Level 3
Total
Assets:
Mortgage servicing rights
$
—
$
—
$
$
SBA servicing rights
—
—
Investment securities available for sale:
U.S. GSE and agency notes
—
—
Ginnie Mae guaranteed mortgage securities
—
—
GSE collateralized mortgage obligations (“CMOs”)
—
—
GSE mortgage-backed securities
—
—
Municipal bonds
General obligation municipal bonds
—
—
Corporate securities
—
—
Money market funds
—
—
Mutual funds
—
—
Interest rate swap agreements
—
—
Total Assets
$
$
$
$
Liabilities:
Interest rate swap agreements and other contracts
$
—
$
$
—
$
Total Liabilities
$
—
$
$
—
$
Level 1 Valuation Techniques and Inputs
Included in this category are equity securities, money market funds, and mutual funds. To estimate the fair value of these securities, the Company utilizes observable quotations for the indicated security.
Level 2 Valuation Techniques and Inputs
The majority of the Company’s investment securities are reported at fair value utilizing Level 2 inputs. Prices of these securities are obtained through independent, third-party pricing services. Prices obtained through these sources include market derived quotations and matrix pricing and may include both observable and unobservable inputs. Fair market values take into consideration data such as dealer quotes, new issue pricing, trade prices for similar issues, prepayment estimates, cash flows, market credit spreads and other factors. The Company reviews the output from the third-party providers for reasonableness by considering the pricing consistency among securities with similar characteristics, where available, and comparing values with other pricing sources available to the Company. In general, the Level 2 valuation process uses the following significant inputs in determining the fair value of the different classes of investments:
U.S. Government Sponsored Enterprise (GSE) and Agency Notes. Pricing evaluations are based on obtaining relevant trade data, benchmark quotes and spreads and incorporating this information into the evaluation process. Evaluations are generated on a price, yield or spread basis as determined by the observed market data. For spread and yield based evaluations, a non-call spread scale is created or an Option Adjusted Spread (OAS) model is incorporated to adjust spreads of issues that have early redemption features. Spreads and yields are calculated continuously throughout the day, as well as “end of day”.
Ginnie Mae Guaranteed Mortgage Certificates. Pricing evaluations are based on issuer type, coupon and maturity. The Pool specific evaluation model takes into account pool level information supplied directly by the agency. For adjustable rate mortgages, the model takes into account indices, margin, periodic and life caps, next coupon adjustment date and the convertibility of the bond.
GSE CMOs. For pricing evaluations, the pricing service, obtains and applies available direct market color (trades, covers, bids, offers and price talk) along with market color for similar bonds and GSE/Agency CMOs in general (including market research). Evaluations of tranches (non-volatile and volatile) are based on ICE Data Services interpretation of accepted market modeling, trading, and pricing conventions.
GSE Mortgage-backed Securities. Included in this category are Fannie Mae and Freddie Mac fixed rate residential mortgage backed securities and Fannie Mae and Freddie Mac Adjustable Rate residential mortgage backed securities. Pricing evaluations are based on issuer type, coupon and maturity. The Pool specific evaluation model takes into account pool level information supplied directly by the GSE. For adjustable rate mortgages, the model takes into account indices, margin, periodic and life caps, next coupon adjustment date and the convertibility of the bond.
Tax Exempt General Obligation and Revenue Municipal Bonds. For pricing, the pricing service’s evaluators build internal yield curves, which are adjusted throughout the day based on trades and other pertinent market information. Evaluators apply this information to bond sectors, and individual bond evaluations are then extrapolated. Within a given sector, evaluators have the ability to make daily spread adjustments for various attributes that include, but are not limited to, discounts, premiums, credit, alternative minimum tax (AMT), use of proceeds, and callability.
Corporate Securities. Pricing evaluations are based on obtaining relevant trade data, benchmark quotes and spreads and incorporating this information into the evaluation process. Evaluations are generated on a price, yield or spread basis as determined by the observed market data. For spread and yield based evaluations, a non-call spread scale is created or an Option Adjusted Spread (OAS) model is incorporated to adjust spreads of issues that have early redemption features. Spreads and yields are calculated continuously throughout the day, as well as “end of day”.
Interest Rate Swaps and Other Contracts. The Company’s valuation methodology for over-the-counter (“OTC”) derivatives includes an analysis of discount cash flows based on Overnight Index Swap (“OIS”) rates. Fully collateralized trades are discounted using OIS with no additional economic adjustments to arrive at fair value. Uncollateralized or partially-collateralized trades are also discounted at OIS, but include appropriate economic adjustments for funding costs (i.e., a LIBOR-OIS basis adjustment to approximate uncollateralized cost of funds) and credit risk.
Level 3 Valuation Techniques and Inputs
Servicing Rights. The Company determines the fair value of its servicing rights by estimating the amount and timing of future cash flows associated with the servicing rights and discounting the cash flows using market discount rates. The valuation includes the application of certain assumptions made by management of the Company, including prepayment projections, and prevailing assumptions used in the marketplace at the time of the valuation.
The table below presents all assets measured at fair value on a recurring basis using significant unobservable inputs (Level 3) for the nine months ended September 30, 2017 and 2016.
For the Nine Months Ended
September 30,
September 30,
Level 3 Investments Only
Mortgage
Mortgage
Balance, January 1,
$
$
Additions
Payments
)
)
Increase (decrease) in fair value due to changes in valuation inputs or assumptions
)
Balance, September 30,
$
$
For the Nine Months Ended
September 30,
September 30,
Level 3 Investments Only
SBA Servicing
SBA Servicing
Balance, January 1,
$
$
—
Additions
Payments
)
)
Decrease in fair value due to changes in valuation inputs or assumptions
)
)
Balance, September 30,
$
$
The Company also has assets that, under certain conditions, are subject to measurement at fair value on a non-recurring basis. These include assets that are measured at the lower of cost or market value and had a fair value below cost at the end of the period as summarized below. A loan is impaired when, based on current information, the Company determines that it is probable that the Company will be unable to collect amounts due according to the terms of the loan agreement. The Company’s impaired loans are measured based on the estimated fair value of the collateral if the loans are collateral dependent or based on a discounted cash flow analysis if the loans are not collateral dependent. Assets measured at fair value on a nonrecurring basis are as follows:
Balance
(Dollars in thousands)
September 30, 2017
Level 1
Level 2
Level 3
Gains/(Losses)
Impaired loans
$
—
—
$
$
)
Other real estate owned
—
—
)
Balance
(Dollars in thousands)
September 30, 2016
Level 1
Level 2
Level 3
Gains/(Losses)
Impaired loans
$
$
—
$
—
$
$
)
Other real estate owned
—
—
—
In accordance with FASB ASC Topic 825 for Financial Instruments, Disclosures about Fair Value of Financial Instruments, the Company is required to disclose the fair value of financial instruments. The fair value of a financial instrument is the current amount that would be exchanged between willing parties, other than in a distressed sale. Fair value is best determined using observable market prices; however for many of the Company’s financial instruments no quoted market prices are readily available. In instances where quoted market prices are not readily available, fair value is determined using present value or other techniques appropriate for the particular instrument. These techniques involve some degree of judgment, and as a result, are not necessarily indicative of the amounts the Company would realize in a current market exchange. Different assumptions or estimation techniques may have a material effect on the estimated fair value.
The following table sets forth the carrying and estimated fair value of the Company’s financial assets and liabilities for the periods indicated:
Fair Value of Financial Instruments
At
At
Estimated
Estimated
Fair Value
Carrying
Fair
Carrying
Fair
(Dollars in thousands)
Hierarchy Level
Amount
Value
Amount
Value
Assets:
Cash and cash equivalents
Level 1
$
$
$
$
Securities available for sale
See previous table
Securities held to maturity
Level 2
FHLB stock
Level 3
Loans and leases, net
Level 3
Loans held for sale
Level 2
Mortgage servicing rights
Level 3
SBA servicing rights
Level 3
Interest rate swaps
Level 2
Accrued interest receivable
Level 3
Liabilities:
Checking, Money Market &amp; Savings
Level 1
Certificates of Deposit
Level 2
Borrowed funds
Level 2
Interest rate swaps and other contracts
Level 2
Accrued interest payable
Level 2
Cash and Cash Equivalents - For cash and cash equivalents, the carrying amount is a reasonable estimate of fair value.
Securities Available for Sale and Held to Maturity - The fair value of investment securities, mortgage-backed securities and collateralized mortgage obligations is based on quoted market prices, dealer quotes, yield curve analysis, and prices obtained from independent pricing services.
FHLB Stock - The fair value of FHLB stock is estimated at its carrying value and redemption price of $100 per share.
Loans and Leases, Net - The fair value of loans and leases is estimated by discounting the future cash flows using the current rate at which similar loans and leases would be made to borrowers with similar credit and for the same remaining maturities. Additionally, to be consistent with the requirements under FASB ASC Topic 820 for Fair Value Measurements and Disclosures, the loans and leases were valued at a price that represents the Company’s exit price or the price at which these instruments would be sold or transferred.
Loans Held for Sale - The fair value of loans held for sale is estimated using the current rate at which similar loans would be made to borrowers with similar credit risk and the same remaining maturities. Loans held for sale are carried at the lower of cost or estimated fair value.
Servicing Rights - The Company determines the fair value of its servicing rights by estimating the amount and timing of future cash flows associated with the servicing rights and discounting the cash flows using market discount rates. The valuation included the application of certain assumptions made by management of the Bank, including prepayment projections, and prevailing assumptions used in the marketplace at the time of the valuation.
Interest Rate Swaps and Other Contracts - The Company’s valuation methodology for OTC derivatives includes an analysis of discount cash flows based on OIS rates. Fully collateralized trades are discounted using OIS with no additional economic adjustments to arrive at fair value. Uncollateralized or partially-collateralized trades are also discounted at OIS, but include appropriate economic adjustments for funding costs (i.e., a LIBOR-OIS basis adjustment to approximate uncollateralized cost of funds) and credit risk. Beginning January 1, 2013, the Company made the changes to better align its inputs, assumptions, and pricing methodologies with those used in its principal market by most dealers and major market participants. These changes in valuation methodology were applied prospectively as a change in accounting estimate and were immaterial to the Company’s financial statements.
Accrued Interest Receivable/Payable - The carrying amounts of interest receivable/payable approximate fair value.
Deposits - The fair value of checking and money market deposits and savings accounts is the amount reported in the consolidated financial statements. The carrying amount of checking, savings and money market accounts is the amount that is payable on demand at the reporting date. The fair value of time deposits is generally based on a present value estimate using rates currently offered for deposits of similar remaining maturity.
Borrowed Funds - The fair value of borrowed funds is based on a present value estimate using rates currently offered.
Commitments to Extend Credit and Letters of Credit - The majority of the Company’s commitments to extend credit and letters of credit carry current market interest rates if converted to loans and are not included in the table above. Because commitments to extend credit and letters of credit are generally unassignable by either the Company or the borrower, they only have value to the Company and the borrower. The estimated fair value approximates the recorded net deferred fee amounts, which are not significant.
The fair value estimates presented herein are based on pertinent information available to management as of September 30, 2017 and December 31, 2016. Although management is not aware of any factors that would significantly affect the estimated fair value amounts, such amounts have not been comprehensively revalued for purposes of these consolidated financial statements since September 30, 2017 and December 31, 2016 and, therefore, current estimates of fair value may differ significantly from the amounts presented herein.</t>
  </si>
  <si>
    <t>SERVICING RIGHTS</t>
  </si>
  <si>
    <t>NOTE 20 — SERVICING RIGHTS
The Company sells certain residential mortgage loans and the guaranteed portion of certain Small Business Administration (“SBA”) loans to third parties and retains servicing rights and receives servicing fees. All such transfers are accounted for as sales. When the Company sells a residential mortgage loan, it does not retain any portion of that loan and its continuing involvement in such transfers is limited to certain servicing responsibilities. While the Company may retain a portion of certain sold SBA loans, its continuing involvement in the portion of the loan that was sold is limited to certain servicing responsibilities. When the contractual servicing fees on loans sold with servicing retained are expected to be more than adequate compensation to a servicer for performing the servicing, a capitalized servicing asset is recognized. The Company accounts for the transfers and servicing of financial assets in accordance with ASC 860, Accounting for Transfers and Servicing of Financial Assets and Extinguishment of Liabilities.
Residential Mortgage Loans
The Company has elected the fair value measurement method to value its mortgage servicing rights (“MSRs”). Under the fair value measurement method, the Company records its MSRs on its consolidated statements of financial condition as a component of other assets at fair value with changes recorded as a component of mortgage banking income in the Company’s consolidated statements of income for each period. As of September 30, 2017 and September 30, 2016, the Company serviced $133.4 million and $138.3 million of residential mortgage loans, respectively. During the three and nine months ended September 30, 2017, the Company recognized servicing fee income of $83 thousand and $255 thousand, respectively, compared to $88 thousand and $264 thousand during the three and nine months ended September 30, 2016, respectively.
The following is an analysis of the activity in the Company’s residential MSRs for the nine months ended September 30, 2017 and 2016:
Residential
Mortgage Servicing Rights
For the Nine Months Ended September 30,
Dollars in thousands
2017
2016
Balance, January 1,
$
$
Additions
Increases (decreases) in fair value due to:
Changes in valuation input or assumptions
)
Paydowns
)
)
Balance, September 30,
$
$
The Company uses assumptions and estimates in determining the fair value of MSRs. These assumptions include prepayment speeds, discount rates, escrow earnings rates and other assumptions. The assumptions used in the valuation were based on input from buyers, brokers and other qualified personnel, as well as market knowledge. At September 30, 2017, the key assumptions used to determine the fair value of the Company’s MSRs included a lifetime constant prepayment rate equal to 8.10%, a discount rate equal to 9.50% and an escrow earnings credit rate equal to 1.88%. At September 30, 2016, the key assumptions used to determine the fair value of the Company’s MSRs included a lifetime constant prepayment rate equal to 14.56%, a discount rate equal to 9.00% and an escrow earnings credit rate equal to 1.14%.
At September 30, 2017 and September 30, 2016, the sensitivity of the current fair value of the residential mortgage servicing rights to immediate 10% and 20% favorable and unfavorable changes in key economic assumptions are included in the following table.
Residential
Residential
Mortgage Servicing Rights
Mortgage Servicing Rights
(Dollars in thousands)
September 30, 2017
September 30, 2016
Fair value of residential mortgage servicing rights
$
$
Weighted average life (years)
8.0 years
5.1 years
Prepayment speed
%
%
Effect on fair value of a 20% increase
$
)
$
)
Effect on fair value of a 10% increase
)
)
Effect on fair value of a 10% decrease
Effect on fair value of a 20% decrease
Discount rate
%
%
Effect on fair value of a 20% increase
$
)
$
)
Effect on fair value of a 10% increase
)
)
Effect on fair value of a 10% decrease
Effect on fair value of a 20% decrease
Escrow earnings credit
%
%
Effect on fair value of a 20% increase
$
$
Effect on fair value of a 10% increase
Effect on fair value of a 10% decrease
)
)
Effect on fair value of a 20% decrease
)
)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MSRs is calculated without changing any other assumption; while in reality, changes in one factor may result in changes in another (for example, increases in market interest rates may result in lower prepayments), which may magnify or counteract the effect of the change.
SBA Loans
The Company has elected the fair value measurement method to value its SBA loan servicing rights. Under the fair value measurement method, the Company records its SBA loan servicing asset on its consolidated statements of financial condition as a component of other assets at fair value with changes recorded as a component of other non-interest income in the Company’s consolidated statements of income for each period. As of September 30, 2017 and September 30, 2016, the Company serviced $49.7 million and $44.2 million of SBA loans, respectively. During the three and nine months ended September 30, 2017, the Company recognized servicing fee income of $115 thousand and $359 thousand, respectively, compared to $101 thousand and $191 thousand for the three and nine months ended September 30, 2016, respectively.
The following is an analysis of the activity in the Company’s SBA servicing rights for the nine months ended September 30, 2017 and September 30, 2016:
SBA Servicing Rights
For the Nine Months Ended September 30,
Dollars in thousands
2017
2016
Balance, January 1,
$
$
—
Additions
Decreases in fair value due to:
Changes in valuation input or assumptions
)
)
Paydowns
)
)
Balance, September 30,
$
$
The Company uses assumptions and estimates in determining the fair value of SBA servicing rights. These assumptions include prepayment speeds, discount rates, escrow earnings rates and other assumptions. The assumptions used in the valuation were based on input from buyers, brokers and other qualified personnel, as well as market knowledge. At September 30, 2017, the key assumptions used to determine the fair value of the Company’s SBA servicing rights included a lifetime constant prepayment rate equal to 8.87%, a discount rate equal to 13.00% and servicing expenses per loan of $1 thousand. At September 30, 2016, the key assumptions used to determine the fair value of the Company’s SBA servicing rights included a lifetime constant prepayment rate equal to 8.90%, a discount rate equal to 12.50% and servicing expenses per loan of $1 thousand.
At September 30, 2017 and September 30, 2016, the sensitivity of the current fair value of the SBA servicing rights to immediate 10% and 20% favorable and unfavorable changes in key economic assumptions are included in the following table.
SBA Servicing Rights
SBA Servicing Rights
(Dollars in thousands)
September 30, 2017
September 30, 2016
Fair value of SBA servicing rights
$
$
Weighted average life (years)
5.5 years
5.3 years
Prepayment speed
%
%
Effect on fair value of a 20% increase
$
)
$
)
Effect on fair value of a 10% increase
)
)
Effect on fair value of a 10% decrease
Effect on fair value of a 20% decrease
Discount rate
%
%
Effect on fair value of a 20% increase
$
)
$
)
Effect on fair value of a 10% increase
)
)
Effect on fair value of a 10% decrease
Effect on fair value of a 20% decrease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SBA servicing rights is calculated without changing any other assumption; while in reality, changes in one factor may result in changes in another (for example, increases in market interest rates may result in lower prepayments), which may magnify or counteract the effect of the change.</t>
  </si>
  <si>
    <t>DERIVATIVE FINANCIAL INSTRUMENTS</t>
  </si>
  <si>
    <t>NOTE 21 — DERIVATIVE FINANCIAL INSTRUMENTS
The Company is a party to derivative financial instruments in the normal course of business to meet the needs of commercial banking customers. These financial instruments primarily include interest rate swap agreements, which are entered into with counterparties that meet established credit standards and, where appropriate, contain master netting and collateral provisions protecting the party at risk. The Company believes that the credit risk inherent in all of the derivative contracts is minimal based on the credit standards and the netting and collateral provisions of the interest rate swap agreement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These derivatives are not designated as hedges and are not speculative. Rather, these derivatives result from a service the Company provides to certain customers. As the interest rate swaps associated with this program do not meet the hedge accounting requirements, changes in the fair value of both the customer swaps and the offsetting swaps are recognized directly in earnings. As of September 30, 2017, the Company had 28 interest rate swaps with an aggregate notional amount of $143.7 million related to this program. During the three and nine months ended September 30, 2017, the Company recognized a net loss of $8 thousand and $49 thousand, respectively, compared to a net loss of $27 thousand and $43 thousand for the same periods in 2016 related to interest rate swap agreements that are included as a component of services charges and other non-interest income in the Company’s consolidated statements of income.
Under certain circumstances, when the Company purchases a portion of a commercial loan that has an existing interest rate swap, it enters a Risk Participation Agreement with the counterparty and assumes the credit risk of the loan customer related to the swap. The Company has entered into risk participation agreements with a notional value of $9.9 million and a fair value of $7 thousand as of September 30, 2017. During the three and nine months ended September 30, 2017, the Company recognized a net gain of $1 thousand and $3 thousand, respectively, compared to a net gain of $2 thousand and $30 thousand recognized during the three and nine months ended September 30, 2016, respectively, related to the risk participation agreements that are included as a component of services charges and other noninterest income in the Company’s consolidated statements of income.
The tables below present the fair value of the Company’s derivative financial instruments as well as their classification on the consolidated statements of financial condition as of September 30, 2017 and December 31, 2016:
Asset derivatives
Liability derivatives
As of September 30, 2017
(Dollars in thousands)
Notional
Fair value (1)
Notional
Fair value (2)
Interest rate swap agreements
$
$
$
$
Risk participation agreements
—
—
Total derivatives
$
$
$
$
(1)
Included in other assets in our Consolidated Statements of Financial Condition.
(2)
Included in other liabilities in our Consolidated Statements of Financial Condition.
Asset derivatives
Liability derivatives
As of December 31, 2016
(dollars in thousands)
Notional
Fair value (1)
Notional
Fair value (2)
Interest rate swap agreements
$
$
$
$
Risk participation agreements
—
—
Total derivatives
$
$
$
$
(1)
Included in other assets in our Consolidated Statements of Financial Condition.
(2)
Included in other liabilities in our Consolidated Statements of Financial Condition.
The following displays offsetting interest rate swap assets and liabilities for the dates presented:
Offsetting of Derivative Assets
As of September 30, 2017
Gross Amounts Not Offset in the
Gross
Gross Amounts
Net Amounts of
Financial
Collateral
Net Amount
Interest rate swaps and risk participation agreements
$
$
—
$
$
—
$
$
Offsetting of Derivative Liabilities
As of September 30, 2017
Gross Amounts Not Offset in the
Gross
Gross Amounts
Net Amounts of
Financial
Collateral
Net Amount
Interest rate swaps and risk participation agreements
$
$
—
$
$
—
$
$
(1)
- Balance includes accrued interest receivable/payable and credit valuation adjustments.
Offsetting of Derivative Assets
As of December 31, 2016
Gross Amounts Not Offset in the
Gross
Assets (1)
Gross Amounts
Net Amounts of
Financial
Collateral
Net Amount
Interest rate swaps
$
$
—
$
$
—
$
—
$
Offsetting of Derivative Liabilities
As of December 31, 2016
Gross Amounts Not Offset in the
Gross
Amounts of
Gross Amounts
Net Amounts of
Financial
Collateral
Net Amount
Interest rate swaps
$
$
—
$
$
—
$
$
(1)
- Balance includes accrued interest receivable/payable and credit valuation adjustments.
The Company has agreements with certain of its derivative counterparties that provide that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provide that if the Company fails to maintain its status as a well or adequately capitalized institution, then the counterparty could terminate the derivative positions and the Company would be required to settle its obligations under the agreements.
As of September 30, 2017, the termination value of the interest rate swaps and risk participation agreements in a liability position was $1.8 million. The Company has minimum collateral posting thresholds with its counterparty. At September 30, 2017, the Company had $833 thousand of securities pledged as collateral on interest rate swaps. Additionally, a counterparty posted collateral on interest rate swaps in the amount of $301 thousand at September 30, 2017. If the Company had breached any of these provisions at September 30, 2017 it would have been required to settle its obligation under the agreement at the termination value and could have been required to pay any additional amounts due in excess of amounts previously posted as collateral with the counterparty. The Company had not breached any provisions at September 30, 2017.</t>
  </si>
  <si>
    <t>MERGER AND RESTRUCTURING CHARGES</t>
  </si>
  <si>
    <t>NOTE 22 — MERGER AND RESTRUCTURING CHARGES
In connection with the closing of the acquisition of Conestoga Bank during the second quarter of 2016, the Company announced the implementation of an expense management reduction program following a comprehensive review of the Company’s and Bank’s operating cost structure. Under the expense management reduction program, the Bank reduced salary and benefits expense. Employees whose positions were eliminated as a result of the reduction in force received severance packages, which included outplacement services. These charges are included in merger and restructuring charges, a component of non-interest expense, within the unaudited condensed consolidated statements of operations. During the nine months ended September 30, 2017, the Company did not accrue any additional merger and restructuring charges related to the acquisition of Conestoga Bank and the Bank’s cost reduction plan. A schedule of the current merger and restructuring accrual is summarized below as of September 30, 2017:
Contract termination,
(Dollars in thousands)
Severance
merger and other costs
Total
Accrued at December 31, 2016
$
$
$
Accrued during the nine months
—
—
—
Paid during the nine months
)
)
)
Accrued at September 30, 2017
$
$
$</t>
  </si>
  <si>
    <t>SUBSEQUENT EVENTS</t>
  </si>
  <si>
    <t>NOTE 23 — SUBSEQUENT EVENTS
On October 20, 2017, the Company announced a cash dividend of 6 cents per share, payable on or after November 9, 2017, to common shareholders of record at the close of business on October 30, 2017.</t>
  </si>
  <si>
    <t>SUMMARY OF SIGNIFICANT ACCOUNTING POLICIES (Policies)</t>
  </si>
  <si>
    <t>Basis of Presentation</t>
  </si>
  <si>
    <t>Basis of Presentation
The accompanying unaudited interim condensed consolidated financial statements have been prepared in accordance with generally accepted accounting principles for interim financial information and the instructions to Form 10-Q and Rule 10-01 of Regulation S-X. Accordingly, they do not include all of the information and footnotes required by generally accepted accounting principles in the United States of America (“GAAP”) for complete financial statements. In the opinion of management, all adjustments (consisting only of normal recurring accruals) considered necessary for a fair presentation have been included. These financial statements should be read in conjunction with the audited consolidated financial statements and accompanying notes thereto contained in the Annual Report on Form 10-K filed by Beneficial Bancorp, Inc. (the “Company” or “Beneficial”) with the U.S. Securities and Exchange Commission on February 27, 2017. The results for the nine months ended September 30, 2017 are not necessarily indicative of the results that may be expected for the fiscal year ending December 31, 2017 or any other period.</t>
  </si>
  <si>
    <t>Principles of Consolidation</t>
  </si>
  <si>
    <t>Principles of Consolidation
The unaudited interim condensed consolidated financial statements include the accounts of the Company and its wholly owned subsidiaries. Specifically, the financial statements include the accounts of Beneficial Bank (the “Bank”), the Company’s wholly owned subsidiary, and the Bank’s wholly owned subsidiaries. The Bank’s wholly owned subsidiaries include: (i) Beneficial Advisors, LLC, which offers wealth management services and non-deposit investment products, (ii) Neumann Corporation, a Delaware corporation formed to manage certain investments, (iii) Beneficial Insurance Services, LLC, which provides insurance services to individual and business customers and (iv) Beneficial Equipment Finance Corporation (formerly BSB Union Corporation), an equipment leasing company. Additionally, the Bank has subsidiaries that hold other real estate acquired in foreclosure or transferred from the Bank’s real estate loan portfolio. All significant intercompany accounts and transactions have been eliminated. The various services and products support each other and are interrelated.
Management makes significant operating decisions based upon the analysis of the entire Company and financial performance is evaluated on a company-wide basis. Accordingly, the various financial services and products offered are included in one reportable operating segment: community banking as outlined under guidance in the Financial Accounting Standards Board (the “FASB”) Accounting Standards Codification (“ASC” or “codification”) Topic 280 for Segment Reporting.</t>
  </si>
  <si>
    <t>Use of Estimates in the Preparation of Financial Statements</t>
  </si>
  <si>
    <t>Use of Estimates in the Preparation of Financial Statements
These unaudited interim condensed consolidated financial statements are prepared in conformity with GAAP. The preparation of the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Significant estimates include the allowance for loan losses, goodwill, other intangible assets, income taxes, postretirement benefits, and the fair value of investment securities. Actual results could differ from those estimates and assumptions.</t>
  </si>
  <si>
    <t>ACQUISITION OF CONESTOGA BANK (Tables)</t>
  </si>
  <si>
    <t>Schedule of changes in fair value of the net assets acquired and liabilities assumed</t>
  </si>
  <si>
    <t>Goodwill Conestoga Bank reported as of December 31, 2016
$
Effect of adjustments to:
Loans and leases
)
Deferred tax asset
Total adjustments
)
Adjusted goodwill Conestoga Bank as of September 30, 2017
$</t>
  </si>
  <si>
    <t>CHANGES IN AND RECLASSIFICATIONS OUT OF ACCUMULATED OTHER COMPREHENSIVE INCOME (LOSS) (Tables)</t>
  </si>
  <si>
    <t>Schedule of changes in the balances of each component of accumulated other comprehensive income</t>
  </si>
  <si>
    <t>Net unrealized
holding gains on
available-for-sale
Defined benefit
(Dollars in thousands)
securities
pension plan items
Total
Beginning balance, January 1, 2017
$
)
$
)
$
)
Changes in other comprehensive loss before reclassifications:
Unrealized holding gains on AFS securities
—
Accretion of unrealized losses on AFS securities transferred to HTM
—
Amount reclassified from accumulated other comprehensive loss
Net current-period other comprehensive income
Ending balance, September 30, 2017
$
$
)
$
)
Net unrealized
holding gains on
available-for-sale
Defined benefit
(Dollars in thousands)
securities
pension plan items
Total
Beginning balance, January 1, 2016
$
$
)
$
)
Changes in other comprehensive loss before reclassifications:
Unrealized holding gains on AFS securities
—
Accretion of unrealized losses on AFS securities transferred to HTM
—
Amount reclassified from accumulated other comprehensive loss
Net current-period other comprehensive income
Ending balance, September 30, 2016
$
$
)
$
)</t>
  </si>
  <si>
    <t>Schedule of reclassifications out of AOCI by component</t>
  </si>
  <si>
    <t>For the Nine months ended September 30, 2017
(Dollars in thousands)
Details about accumulated
Amount reclassified
Affected line item in
other comprehensive loss
from accumulated other
the consolidated statements
Components
comprehensive loss
of operations
Unrealized gains and losses on available-for-sale securities
$
Net loss on sale of investment securities
)
Income tax benefit
$
Net of tax
Amortization of defined benefit pension items
Prior service costs
$
)(1)
Other non-interest expense
Net recognized actuarial losses
(1)
Other non-interest expense
Total before tax
)
Income tax benefit
$
Net of tax
(1)
These accumulated other comprehensive income (loss) components are included in the computation of net periodic pension cost. See Note 15 - Pension and Other Postretirement Benefits for additional details.
For the Nine months ended September 30, 2016
(Dollars in thousands)
Details about accumulated
Amount reclassified
Affected line item in
other comprehensive loss
from accumulated other
the consolidated statements
Components
comprehensive loss
of operations
Unrealized gains and losses on available-for-sale securities
$
Net loss on sale of investment securities
)
Income tax benefit
$
Net of tax
Amortization of defined benefit pension items
Prior service costs
$
)(1)
Other non-interest expense
Net recognized actuarial losses
(1)
Other non-interest expense
Total before tax
)
Income tax benefit
$
Net of tax
(1)
These accumulated other comprehensive income (loss) components are included in the computation of net periodic pension cost. See Note 15 - Pension and Other Postretirement Benefits for additional details.</t>
  </si>
  <si>
    <t>EARNINGS PER SHARE (Tables)</t>
  </si>
  <si>
    <t>Schedule of calculation of basic and diluted earnings per share</t>
  </si>
  <si>
    <t>Three Months Ended
Nine months ended
(Dollars in thousands, except share and per share amounts)
2017
2016
2017
2016
Basic and diluted earnings per share:
Net income
$
$
$
$
Net income allocated to unvested restricted stock
)
—
)
—
Net income allocated to common shares
$
$
$
$
Basic average common shares outstanding
Effect of dilutive securities (1)
Dilutive average shares outstanding
Net earnings per share
Basic
$
$
$
$
Diluted
$
$
$
$
(1)
Dilutive securities for the three and nine months ended September 30, 2017 do not include unvested restricted stock awards.</t>
  </si>
  <si>
    <t>INVESTMENT SECURITIES (Tables)</t>
  </si>
  <si>
    <t>Amortized cost and estimated fair value of investments in debt and equity securities</t>
  </si>
  <si>
    <t>September 30, 2017
Investment Securities Available-for-Sale
Gross
Gross
Estimated
Amortized
Unrealized
Unrealized
Fair
(Dollars in thousands)
Cost
Gains
Losses
Value
Equity Securities
$
$
$
—
$
U.S. Government Sponsored Enterprise (“GSE”) and Agency notes
—
Ginnie Mae guaranteed mortgage certificates
—
GSE mortgage-backed securities
GSE collateralized mortgage obligations
Municipal bonds
—
Corporate securities
—
Money market and mutual funds
—
Total
$
$
$
$
September 30, 2017
Investment Securities Held-to-Maturity
Gross
Gross
Estimated
Amortized
Unrealized
Unrealized
Fair
(Dollars in thousands)
Cost
Gains
Losses
Value
GSE mortgage-backed securities
$
$
$
$
GSE &amp; Agency collateralized mortgage obligations
Municipal bonds
—
Foreign bonds
—
Total
$
$
$
$
December 31, 2016
Investment Securities Available-for-Sale
Gross
Gross
Estimated
Amortized
Unrealized
Unrealized
Fair
(Dollars in thousands)
Cost
Gains
Losses
Value
U.S. Government Sponsored Enterprise (“GSE”) and Agency notes
$
$
$
—
$
Ginnie Mae guaranteed mortgage certificates
—
GSE mortgage-backed securities
Collateralized mortgage obligations
Municipal bonds
—
Corporate securities
Money market and mutual funds
—
Total
$
$
$
$
December 31, 2016
Investment Securities Held-to-Maturity
Gross
Gross
Estimated
Amortized
Unrealized
Unrealized
Fair
(Dollars in thousands)
Cost
Gains
Losses
Value
GSE mortgage-backed securities
$
$
$
$
Collateralized mortgage obligations
Municipal bonds
—
Foreign bonds
—
Total
$
$
$
$</t>
  </si>
  <si>
    <t>Summary of continuous unrealized loss position for periods of less than 12 months and 12 months or longer</t>
  </si>
  <si>
    <t>At September 30, 2017
Less than 12 months
12 months or longer
Total
Unrealized
Unrealized
Unrealized
(Dollars in thousands)
Fair Value
Losses
Fair Value
Losses
Fair Value
Losses
U.S. Government Sponsored Enterprise (“GSE”) and Agency notes
$
$
$
—
$
—
$
$
Mortgage-backed securities
Collateralized mortgage obligations
Subtotal, debt securities
$
$
$
$
$
$
Mutual funds
—
—
Total
$
$
$
$
$
$
At December 31, 2016
Less than 12 months
12 months or longer
Total
Unrealized
Unrealized
Unrealized
(Dollars in thousands)
Fair Value
Losses
Fair Value
Losses
Fair Value
Losses
Mortgage-backed securities
$
$
$
$
$
$
Corporate securities
—
—
Collateralized mortgage obligations
Subtotal, debt securities
$
$
$
$
$
$
Mutual funds
—
—
Total
$
$
$
$
$
$</t>
  </si>
  <si>
    <t>Summary of maturities investment securities</t>
  </si>
  <si>
    <t>September 30, 2017
December 31, 2016
Amortized
Estimated
Amortized
Estimated
(Dollars are in thousands)
Cost
Fair Value
Cost
Fair Value
Available-for-sale:
Due in one year or less
$
—
$
—
$
—
$
—
Due after one year through five years
Due after five years through ten years
Due after ten years
—
—
—
—
Mortgage-backed securities
Equity securities
—
—
Money market and mutual funds
Total
$
$
$
$
Held-to-maturity:
Due in one year or less
$
$
$
$
Due after one year through five years
Due after five years through ten years
—
—
—
—
Due after ten years
—
—
—
—
Mortgage-backed securities
Total
$
$
$
$</t>
  </si>
  <si>
    <t>LOANS (Tables)</t>
  </si>
  <si>
    <t>Summary of loans</t>
  </si>
  <si>
    <t>September 30, 2017
(Dollars in thousands)
Originated
Acquired Non-
Acquired
Total
Commercial:
Commercial real estate
$
$
$
$
Commercial business loans
Commercial small business leases
—
Commercial construction
—
—
Total commercial loans
Residential:
Residential real estate
Total residential loans
Consumer loans:
Home equity &amp; lines of credit
Personal
Education
—
—
Automobile
—
—
Total consumer loans
Total loans
Allowance for losses
)
—
—
)
Loans, net
$
$
$
$
December 31, 2016
(Dollars in thousands)
Originated
Acquired Non-
Acquired
Total
Commercial:
Commercial real estate
$
$
$
$
Commercial business loans
Commercial small business leases
—
Commercial construction
—
Total commercial loans
Residential:
Residential real estate
Total residential loans
Consumer loans:
Home equity &amp; lines of credit
Personal
Education
—
—
Automobile
—
Total consumer loans
Total loans
Allowance for losses
)
—
—
)
Loans, net
$
$
$
$</t>
  </si>
  <si>
    <t>Summary of activity in the allowance for loan losses</t>
  </si>
  <si>
    <t>Nine months ended
Year Ended
September 30,
December 31,
(Dollars in thousands)
2017
2016
2016
Balance, beginning of year
$
$
$
Provision for loan losses
—
Charge-offs
)
)
)
Recoveries
Balance, end of period
$
$
$</t>
  </si>
  <si>
    <t>Summary of activity in the allowance for loans and recorded investment by loan portfolio</t>
  </si>
  <si>
    <t>COMMERCIAL
RESIDENTIAL
CONSUMER
September 30, 2017
Real
Business
Small
Construction
Real
Home
Personal
Education
Auto
Total
Allowance for loan losses:
Beginning balance
$
$
$
$
$
$
$
$
$
$
Charge-offs
)
)
)
—
)
)
)
)
)
)
Recoveries
—
—
Provision (credit)
)
)
)
)
)
Allowance ending balance
$
$
$
$
$
$
$
$
$
$
Allowance ending balance
Individually evaluated for impairment
$
—
$
—
$
—
$
—
$
—
$
—
$
—
$
—
$
—
$
—
Collectively evaluated for impairment
Total Allowance
$
$
$
$
$
$
$
$
$
$
Financing receivable:
Ending balance
Individually evaluated for impairment
$
$
$
—
$
—
$
$
$
$
—
$
—
$
Collectively evaluated for impairment
Acquired non-credit impaired loans (2)
—
—
—
Acquired credit impaired loans (1)
—
—
—
—
Total Portfolio
$
$
$
$
$
$
$
$
$
$
(1)
Acquired credit impaired loans are evaluated on an individual basis.
(2)
Acquired non-credit impaired loans are evaluated collectively, excluding loans that have subsequently moved to non-accrual status which are individually evaluated for impairment.
COMMERCIAL
RESIDENTIAL
CONSUMER
Home
Small
Equity &amp;
December 31, 2016
Real
Business
Real
Equity
(Dollars in thousands)
Estate
Business
Leases
Construction
Estate
Lines
Personal
Education
Auto
Total
Allowance for loan losses:
Beginning balance
$
$
$
—
$
$
$
$
$
$
$
Charge-offs
)
)
)
—
)
)
)
)
)
)
Recoveries
—
Provision (credit)
)
)
)
Allowance ending balance
$
$
$
$
$
$
$
$
$
$
Allowance ending balance
Individually evaluated for impairment
$
—
$
—
$
—
$
—
$
—
$
—
$
—
$
—
$
—
$
—
Collectively evaluated for impairment
Total Allowance
$
$
$
$
$
$
$
$
$
$
Financing receivable:
Ending balance
Individually evaluated for impairment
$
$
$
—
$
—
$
$
$
$
—
$
—
$
Collectively evaluated for impairment
Acquired non-credit impaired loans (2)
—
Acquired credit impaired loans (1)
—
—
—
—
Total Portfolio
$
$
$
$
$
$
$
$
$
$
(1)
Acquired credit impaired loans are evaluated on an individual basis.
(2)
Acquired non-credit impaired loans are evaluated collectively, excluding loans that have subsequently moved to non-accrual status which are individually evaluated for impairment.</t>
  </si>
  <si>
    <t>Schedule of outstanding principal balance and related carrying amount of loans acquired with deteriorated credit quality</t>
  </si>
  <si>
    <t>September 30,
(Dollars in thousands)
2017
Outstanding principal balance
$
Carrying amount</t>
  </si>
  <si>
    <t>Schedule of changes in the accretable discount on loans acquired with deteriorated credit quality</t>
  </si>
  <si>
    <t>Accretable
(Dollars in thousands)
Discount
Balance, April 14, 2016
$
Accretion
)
Balance, September 30, 2017
$</t>
  </si>
  <si>
    <t>Schedule of delinquent and non-accrual loans in the Company's portfolio</t>
  </si>
  <si>
    <t>Aged Analysis of Past Due and Non-accrual Financing Receivables
As of September 30, 2017
Recorded
30-59
60-89
&gt; 90
Investment
Days
Days
Days
Total
Acquired
Total
&gt;90 Days
Past
Past
Past
Past
Credit
Financing
And
Non-
(Dollars in thousands)
Due
Due
Due
Due
Impaired
Current
Receivables
Accruing
Accruing (1)
Commercial:
Commercial real estate
$
%
$
%
$
%
$
%
$
$
%
$
%
$
—
$
%
Commercial business loans
%
%
%
%
%
%
—
%
Commercial small business leases
%
%
—
%
%
—
%
%
—
—
—
%
Commercial construction
—
—
%
—
—
%
—
—
%
—
—
%
—
%
%
—
—
—
%
Total commercial
$
%
$
%
$
%
$
%
$
$
%
$
%
$
—
$
%
Residential:
Residential real estate
$
%
$
%
$
%
$
%
$
$
%
$
%
$
—
$
%
Total residential
$
%
$
%
$
%
$
%
$
$
%
$
%
$
—
$
%
Consumer loans:
Home equity &amp; lines of credit
$
%
$
%
$
%
$
%
$
$
%
$
%
$
—
$
%
Personal
%
—
%
%
%
—
%
—
%
—
%
Education
%
%
%
%
—
%
%
—
—
%
Automobile
%
%
—
—
%
%
—
%
%
—
—
—
%
Total consumer
$
%
$
%
$
%
$
%
$
$
%
$
%
$
$
%
Total
$
%
$
%
$
%
$
%
$
$
%
$
%
$
$
%
(1)
Non-accruing loans do not include $8.3 million of acquired credit impaired loans, which have been recorded at their fair value at acquisition.
Aged Analysis of Past Due and Non-accrual Financing Receivables
As of December 31, 2016
Recorded
30-59
60-89
&gt; 90
Investment
Days
Days
Days
Total
Acquired
Total
&gt;90 Days
Past
Past
Past
Past
Credit
Financing
And
Non-
(Dollars in thousands)
Due
Due
Due
Due
Impaired
Current
Receivables
Accruing
Accruing (1)
Commercial:
Commercial real estate
$
%
$
%
$
%
$
%
$
$
%
$
%
$
—
$
%
Commercial business loans
%
%
%
%
%
%
—
%
Commercial small business leases
%
%
—
—
%
%
—
%
%
—
—
—
%
Commercial construction
—
—
%
—
—
%
—
—
%
—
—
%
—
%
%
—
—
—
%
Total commercial
$
%
$
%
$
%
$
%
$
$
%
$
%
$
—
$
%
Residential:
Residential real estate
$
%
$
%
$
%
$
%
$
$
%
$
%
$
—
$
%
Total residential
$
%
$
%
$
%
$
%
$
$
%
$
%
$
—
$
%
Consumer loans:
Home equity &amp; lines of credit
$
%
$
%
$
%
$
%
$
$
%
$
%
$
—
$
%
Personal
%
%
—
%
%
%
%
—
%
Education
%
%
%
%
—
%
%
—
—
%
Automobile
%
%
—
—
%
%
—
%
%
—
—
—
%
Total consumer
$
%
$
%
$
%
$
%
$
$
%
$
%
$
$
%
Total
$
%
$
%
$
%
$
%
$
$
%
$
%
$
$
%
(1)
Non-accruing loans do not include $11.8 million of acquired credit impaired loans, which have been recorded at their fair value at acquisition.</t>
  </si>
  <si>
    <t>Summary of loans whose terms were modified in a manner that met the definition of a TDR</t>
  </si>
  <si>
    <t>September 30,
September 30,
2017
2016
(Dollars in thousands)
No. of Loans
Balance
No. of Loans
Balance
Commercial:
Commercial real estate
$
$
Commercial business loans
Total commercial
Residential:
Residential real estate
Total real estate loans
Consumer loans:
Home equity &amp; lines of credit
—
—
Personal
—
—
Total consumer loans
Total loans
$
$</t>
  </si>
  <si>
    <t>Summary of troubled debt restructured loans</t>
  </si>
  <si>
    <t>For the Nine months ended
(Dollars in thousands, except number of loans)
No. of Loans
Balance
Loans modified during the period in a manner that met the definition of a TDR
$
Modifications granted:
Reduction of outstanding principal due
—
—
Deferral of principal amounts due
Temporary reduction in interest rate
Deferral of interest due
—
—
Below market interest rate granted
—
—
Outstanding principal balance immediately before modification
—
—
Outstanding principal balance immediately after modification
—
—
Aggregate principal charge-off recognized on TDRs outstanding at period end since origination
—
Outstanding principal balance at period end
TDRs that re-defaulted subsequent to being modified (in the past twelve months)
For the Nine months ended
(Dollars in thousands, except number of loans)
No. of Loans
Balance
Loans modified during the period in a manner that met the definition of a TDR
$
Modifications granted:
Reduction of outstanding principal due
—
—
Deferral of principal amounts due
Temporary reduction in interest rate
—
—
Deferral of interest due
—
—
Below market interest rate granted
—
—
Outstanding principal balance immediately before modification
Outstanding principal balance immediately after modification
Aggregate principal charge-off recognized on TDRs outstanding at period end since origination
—
—
Outstanding principal balance at period end
TDRs that re-defaulted subsequent to being modified (in the past twelve months)</t>
  </si>
  <si>
    <t>Summary of components of impaired loans</t>
  </si>
  <si>
    <t>Impaired Loans
Year to date September 30, 2017
(Dollars in thousands)
Recorded
Unpaid
Related
Average
Interest
Interest
Impaired loans with no related specific allowance recorded:
Commercial real estate
$
$
$
—
$
$
—
$
—
Commercial business
—
—
—
Commercial construction
—
—
—
—
—
—
Commercial small business leases
—
—
—
—
—
—
Residential real estate
—
—
—
Home equity and lines of credit
—
—
—
Personal
—
—
—
Education
—
—
—
—
—
—
Auto
—
—
—
—
—
Total Impaired Loans:
$
$
$
—
$
$
—
$
—
Commercial
—
—
—
Residential
—
—
—
Consumer
—
—
—
Total
$
$
$
—
$
$
—
$
—
Impaired Loans
For the Year Ended December 31, 2016
(Dollars in thousands)
Recorded
Unpaid
Related
Average
Interest
Interest
Impaired loans with no related specific allowance recorded:
Commercial real estate
$
$
$
—
$
$
—
$
—
Commercial business
—
—
Commercial construction
—
—
—
—
—
Commercial small business leases
—
—
—
—
—
—
Residential real estate
—
—
—
Home equity and lines of credit
—
—
—
Personal
—
—
—
Education
—
—
—
—
—
Auto
—
—
—
—
—
Total Impaired Loans:
$
$
$
—
$
$
$
—
Commercial
—
—
Residential
—
—
—
Consumer
—
—
—
Total
$
$
$
—
$
$
$
—</t>
  </si>
  <si>
    <t>Consumer</t>
  </si>
  <si>
    <t>Schedule of amounts and percentage of the portfolio of classified asset categories</t>
  </si>
  <si>
    <t>September 30, 2017
(Dollars in thousands)
Home Equity &amp;
Personal
Education
Auto
Total
Performing
Originated loans
$
%
$
%
$
%
$
%
$
%
Acquired non-credit impaired loans
%
%
—
—
%
—
—
%
%
Acquired credit impaired loans
—
%
—
%
—
—
%
—
—
%
—
%
Total Performing
%
%
%
%
%
Nonperforming
Originated loans
—
%
—
%
%
—
—
%
%
Acquired non-credit impaired loans
—
%
%
—
—
%
—
—
%
—
%
Acquired credit impaired loans
—
—
%
—
—
%
—
—
%
—
—
%
—
—
%
Total Nonperforming
—
%
%
%
—
—
%
%
Total
$
%
$
%
$
%
$
%
$
%
December 31, 2016
(Dollars in thousands)
Home Equity &amp;
Personal
Education
Auto
Total
Performing
Originated loans
$
%
$
%
$
%
$
%
$
%
Acquired non-credit impaired loans
%
%
—
—
%
—
%
%
Acquired credit impaired loans
—
%
—
%
—
—
%
—
—
%
—
%
Total Performing
%
%
%
%
%
Nonperforming
Originated loans
—
%
—
%
%
—
—
%
%
Acquired non-credit impaired loans
—
%
—
%
—
—
%
—
—
%
—
%
Acquired credit impaired loans
—
—
%
—
—
%
—
—
%
—
—
%
—
—
%
Total Nonperforming
—
%
—
%
%
—
—
%
%
Total
$
%
$
%
$
%
$
%
$
%</t>
  </si>
  <si>
    <t>Commercial And Residential Loan</t>
  </si>
  <si>
    <t>September 30, 2017
(Dollars in thousands)
Commercial Real
Commercial
Small Business
Commercial
Residential Real
Total
Grade
Pass
Originated loans
$
%
$
%
$
%
$
%
$
%
$
%
Acquired non-credit impaired loans
%
%
%
—
—
%
%
%
Total Pass
%
%
%
%
%
%
Special Mention
Originated loans
—
%
—
%
—
—
%
—
—
%
—
—
%
—
%
Acquired non-credit impaired loans
—
%
%
—
—
%
—
—
%
—
—
%
—
%
Total Special Mention
—
%
%
—
—
%
—
—
%
—
—
%
—
%
Substandard
Originated loans
%
—
%
—
—
%
—
—
%
—
%
—
%
Acquired non-credit impaired loans
—
%
—
%
—
—
%
—
—
%
—
%
—
%
Acquired credit impaired loans
%
—
%
—
—
%
—
—
%
—
%
—
%
Total Substandard
%
—
%
—
—
%
—
—
%
—
%
—
%
Doubtful
Originated
—
—
%
%
—
—
%
—
—
%
—
—
%
—
%
Total Doubtful
—
—
%
%
—
—
%
—
—
%
—
—
%
—
%
Total
$
%
$
%
$
%
$
%
$
%
$
%
December 31, 2016
(Dollars in thousands)
Commercial Real
Commercial
Small Business
Commercial
Residential Real
Total
Grade
Pass
Originated loans
$
%
$
%
$
%
$
%
$
%
$
%
Acquired non-credit impaired loans
%
%
%
—
%
%
%
Total Pass
%
%
%
%
%
%
Special Mention
Originated loans
%
—
%
—
—
%
—
—
%
—
—
%
—
%
Acquired non-credit impaired loans
—
%
—
%
—
—
%
—
—
%
—
—
%
—
%
Total Special Mention
%
—
%
—
—
%
—
—
%
—
—
%
—
%
Substandard
Originated loans
—
%
%
—
—
%
—
—
%
—
%
%
Acquired non-credit impaired loans
—
%
—
%
—
—
%
—
—
%
—
%
—
%
Acquired credit impaired loans
—
%
—
%
—
—
%
—
—
%
—
%
—
%
Total Substandard
—
%
%
—
—
%
—
—
%
—
%
%
Doubtful
Total Doubtful
—
—
%
—
—
%
—
—
%
—
—
%
—
—
%
—
—
%
Total
$
%
$
%
$
%
$
%
$
%
$
%</t>
  </si>
  <si>
    <t>GOODWILL AND OTHER INTANGIBLES (Tables)</t>
  </si>
  <si>
    <t>Schedule of goodwill and other intangibles</t>
  </si>
  <si>
    <t>(Dollars in thousands)
Goodwill
Intangibles
Balance at January 1, 2017
$
$
Adjustment for Conestoga Bank
)
—
Amortization
—
)
Balance at September 30, 2017
$
$</t>
  </si>
  <si>
    <t>OTHER ASSETS (Tables)</t>
  </si>
  <si>
    <t>Schedule of other assets</t>
  </si>
  <si>
    <t>September 30,
December 31,
(Dollars in thousands)
2017
2016
Investments in affordable housing and other partnerships
$
$
Prepaid assets
Net deferred tax assets
Other real estate
Fixed assets held for sale
Servicing rights
Other assets
Total other assets
$
$</t>
  </si>
  <si>
    <t>DEPOSITS (Tables)</t>
  </si>
  <si>
    <t>Schedule of major classifications of deposits</t>
  </si>
  <si>
    <t>September 30,
% of Total
December 31,
% of Total
(Dollars in thousands)
2017
Deposits
2016
Deposits
Non-interest bearing deposits
$
%
$
%
Interest-earning checking accounts
%
%
Municipal checking accounts
%
%
Money market accounts
%
%
Savings accounts
%
%
Certificates of deposit
%
%
Total deposits
$
%
$
%</t>
  </si>
  <si>
    <t>BORROWED FUNDS (Tables)</t>
  </si>
  <si>
    <t>Schedule of borrowed funds</t>
  </si>
  <si>
    <t>(Dollars in thousands)
September 30,
December 31,
FHLB advances
$
$
Statutory trust debenture
Total borrowed funds
$
$</t>
  </si>
  <si>
    <t>OTHER LIABILITIES (Tables)</t>
  </si>
  <si>
    <t>Schedule of other liabilities</t>
  </si>
  <si>
    <t>September 30,
December 31,
(Dollars in thousands)
2017
2016
Accrued pension and other postretirement benefits
$
$
Other accrued expenses
Mortgage escrow
Deferred rent
Accrued interest
Income taxes payable
Other liabilities
Total other liabilities
$
$</t>
  </si>
  <si>
    <t>REGULATORY CAPITAL REQUIREMENTS (Tables)</t>
  </si>
  <si>
    <t>Summary of bank's actual capital amounts and ratios</t>
  </si>
  <si>
    <t>To Be Well
For Capital
Under Prompt
Actual
Adequacy Purposes
Action Provisions
(Dollars in thousands)
Capital
Ratio
Capital
Ratio
Capital
Ratio
As of September 30, 2017:
Tier 1 Leverage (to average assets)
$
%
$
%
$
%
Common Equity Tier 1 Capital (to risk weighted assets)
%
%
%
Tier 1 Capital (to risk weighted assets)
%
%
%
Total Capital (to risk weighted assets)
%
%
%
As of December 31, 2016:
Tier 1 Leverage (to average assets)
$
%
$
%
$
%
Common Equity Tier 1 Capital (to risk weighted assets)
%
%
%
Tier 1 Capital (to risk weighted assets)
%
%
%
Total Capital (to risk weighted assets)
%
%
%</t>
  </si>
  <si>
    <t>The Bank</t>
  </si>
  <si>
    <t>PENSION AND OTHER POSTRETIREMENT BENEFITS (Tables)</t>
  </si>
  <si>
    <t>Schedule of components of net pension cost</t>
  </si>
  <si>
    <t>Pension Benefits
Other Postretirement Benefits
Three Months Ended
Three Months Ended
(Dollars in thousands)
2017
2016
2017
2016
Service cost
$
—
$
—
$
$
Interest cost
Expected return on assets
)
)
—
—
Amortization of loss
Amortization of prior service cost
—
—
)
)
Amortization of transition obligation
—
—
—
—
Net periodic pension (benefit) cost
$
)
$
)
$
$
Pension Benefits
Other Postretirement Benefits
Nine months ended
Nine months ended
2017
2016
2017
2016
Service cost
$
—
$
—
$
$
Interest cost
Expected return on assets
)
)
—
—
Amortization of loss
Amortization of prior service cost
—
—
)
)
Amortization of transition obligation
—
—
—
—
Net periodic pension (benefit) cost
$
)
$
)
$
$</t>
  </si>
  <si>
    <t>STOCK BASED COMPENSATION (Tables)</t>
  </si>
  <si>
    <t>Summary of non-vested stock award activity</t>
  </si>
  <si>
    <t>Summary of Non-vested Stock Award Activity
Number of
Weighted
Non-vested Stock Awards outstanding, January 1, 2017
$
Issued
Vested
)
Forfeited
)
Non-vested Stock Awards outstanding, September 30, 2017
Summary of Non-vested Stock Award Activity
Number of
Weighted
Non-vested Stock Awards outstanding, January 1, 2016
$
Issued
Vested
)
Forfeited
)
Non-vested Stock Awards outstanding, September 30, 2016</t>
  </si>
  <si>
    <t>Summary of stock option activity</t>
  </si>
  <si>
    <t>Number of Options
Weighted Exercise
January 1, 2017
$
Granted
—
—
Exercised
)
Forfeited
)
Expired
—
—
September 30, 2017
Number of Options
Weighted Exercise
January 1, 2016
$
Granted
—
—
Exercised
)
Forfeited
)
Expired
)
September 30, 2016</t>
  </si>
  <si>
    <t>FAIR VALUE OF FINANCIAL INSTRUMENTS (Tables)</t>
  </si>
  <si>
    <t>Fair value of assets and liabilities measured on a recurring basis</t>
  </si>
  <si>
    <t>Those assets which will continue to be measured at fair value on a recurring basis are as follows at September 30, 2017:
Category Used for Fair Value Measurement
(Dollars in thousands)
Level 1
Level 2
Level 3
Total
Assets:
Mortgage servicing rights
$
—
$
—
$
$
SBA servicing rights
Investment securities available for sale:
U.S. GSE and agency notes
—
—
Ginnie Mae guaranteed mortgage certificates
—
—
GSE collateralized mortgage obligations (“CMOs”)
—
—
GSE mortgage-backed securities
—
—
Municipal bonds
General obligation municipal bonds
—
—
Corporate securities
—
—
Equity securities
—
—
Money market funds
—
—
Mutual funds
—
—
Interest rate swap agreements
—
—
Total Assets
$
$
$
$
Liabilities:
Interest rate swap agreements and other contracts
$
—
$
$
—
$
Total Liabilities
$
—
$
$
—
$
Those assets which will continue to be measured at fair value on a recurring basis are as follows at December 31, 2016:
Category Used for Fair Value Measurement
(Dollars in thousands)
Level 1
Level 2
Level 3
Total
Assets:
Mortgage servicing rights
$
—
$
—
$
$
SBA servicing rights
—
—
Investment securities available for sale:
U.S. GSE and agency notes
—
—
Ginnie Mae guaranteed mortgage securities
—
—
GSE collateralized mortgage obligations (“CMOs”)
—
—
GSE mortgage-backed securities
—
—
Municipal bonds
General obligation municipal bonds
—
—
Corporate securities
—
—
Money market funds
—
—
Mutual funds
—
—
Interest rate swap agreements
—
—
Total Assets
$
$
$
$
Liabilities:
Interest rate swap agreements and other contracts
$
—
$
$
—
$
Total Liabilities
$
—
$
$
—
$</t>
  </si>
  <si>
    <t>Summary of assets measured at fair value on a recurring basis using significant unobservable inputs</t>
  </si>
  <si>
    <t>For the Nine Months Ended
September 30,
September 30,
Level 3 Investments Only
Mortgage
Mortgage
Balance, January 1,
$
$
Additions
Payments
)
)
Increase (decrease) in fair value due to changes in valuation inputs or assumptions
)
Balance, September 30,
$
$
For the Nine Months Ended
September 30,
September 30,
Level 3 Investments Only
SBA Servicing
SBA Servicing
Balance, January 1,
$
$
—
Additions
Payments
)
)
Decrease in fair value due to changes in valuation inputs or assumptions
)
)
Balance, September 30,
$
$</t>
  </si>
  <si>
    <t>Assets measured at fair value on a nonrecurring basis</t>
  </si>
  <si>
    <t>Balance
(Dollars in thousands)
September 30, 2017
Level 1
Level 2
Level 3
Gains/(Losses)
Impaired loans
$
—
—
$
$
)
Other real estate owned
—
—
)
Balance
(Dollars in thousands)
September 30, 2016
Level 1
Level 2
Level 3
Gains/(Losses)
Impaired loans
$
$
—
$
—
$
$
)
Other real estate owned
—
—
—</t>
  </si>
  <si>
    <t>Schedule of carrying and estimated fair value of financial assets and liabilities</t>
  </si>
  <si>
    <t>Fair Value of Financial Instruments
At
At
Estimated
Estimated
Fair Value
Carrying
Fair
Carrying
Fair
(Dollars in thousands)
Hierarchy Level
Amount
Value
Amount
Value
Assets:
Cash and cash equivalents
Level 1
$
$
$
$
Securities available for sale
See previous table
Securities held to maturity
Level 2
FHLB stock
Level 3
Loans and leases, net
Level 3
Loans held for sale
Level 2
Mortgage servicing rights
Level 3
SBA servicing rights
Level 3
Interest rate swaps
Level 2
Accrued interest receivable
Level 3
Liabilities:
Checking, Money Market &amp; Savings
Level 1
Certificates of Deposit
Level 2
Borrowed funds
Level 2
Interest rate swaps and other contracts
Level 2
Accrued interest payable
Level 2</t>
  </si>
  <si>
    <t>SERVICING RIGHTS (Tables)</t>
  </si>
  <si>
    <t>Residential Mortgage Servicing Rights</t>
  </si>
  <si>
    <t>Schedule of analysis of the activity in the company's servicing rights</t>
  </si>
  <si>
    <t>Residential
Mortgage Servicing Rights
For the Nine Months Ended September 30,
Dollars in thousands
2017
2016
Balance, January 1,
$
$
Additions
Increases (decreases) in fair value due to:
Changes in valuation input or assumptions
)
Paydowns
)
)
Balance, September 30,
$
$</t>
  </si>
  <si>
    <t>Schedule of sensitivity of the current fair value of servicing rights favorable and unfavorable changes in key economic assumptions</t>
  </si>
  <si>
    <t>Residential
Residential
Mortgage Servicing Rights
Mortgage Servicing Rights
(Dollars in thousands)
September 30, 2017
September 30, 2016
Fair value of residential mortgage servicing rights
$
$
Weighted average life (years)
8.0 years
5.1 years
Prepayment speed
%
%
Effect on fair value of a 20% increase
$
)
$
)
Effect on fair value of a 10% increase
)
)
Effect on fair value of a 10% decrease
Effect on fair value of a 20% decrease
Discount rate
%
%
Effect on fair value of a 20% increase
$
)
$
)
Effect on fair value of a 10% increase
)
)
Effect on fair value of a 10% decrease
Effect on fair value of a 20% decrease
Escrow earnings credit
%
%
Effect on fair value of a 20% increase
$
$
Effect on fair value of a 10% increase
Effect on fair value of a 10% decrease
)
)
Effect on fair value of a 20% decrease
)
)</t>
  </si>
  <si>
    <t>SBA servicing rights</t>
  </si>
  <si>
    <t>SBA Servicing Rights
For the Nine Months Ended September 30,
Dollars in thousands
2017
2016
Balance, January 1,
$
$
—
Additions
Decreases in fair value due to:
Changes in valuation input or assumptions
)
)
Paydowns
)
)
Balance, September 30,
$
$</t>
  </si>
  <si>
    <t>SBA Servicing Rights
SBA Servicing Rights
(Dollars in thousands)
September 30, 2017
September 30, 2016
Fair value of SBA servicing rights
$
$
Weighted average life (years)
5.5 years
5.3 years
Prepayment speed
%
%
Effect on fair value of a 20% increase
$
)
$
)
Effect on fair value of a 10% increase
)
)
Effect on fair value of a 10% decrease
Effect on fair value of a 20% decrease
Discount rate
%
%
Effect on fair value of a 20% increase
$
)
$
)
Effect on fair value of a 10% increase
)
)
Effect on fair value of a 10% decrease
Effect on fair value of a 20% decrease</t>
  </si>
  <si>
    <t>DERIVATIVE FINANCIAL INSTRUMENTS (Tables)</t>
  </si>
  <si>
    <t>Schedule of fair value of derivative financial instruments as well as their classification on the consolidated statements of financial condition</t>
  </si>
  <si>
    <t>Asset derivatives
Liability derivatives
As of September 30, 2017
(Dollars in thousands)
Notional
Fair value (1)
Notional
Fair value (2)
Interest rate swap agreements
$
$
$
$
Risk participation agreements
—
—
Total derivatives
$
$
$
$
(1)
Included in other assets in our Consolidated Statements of Financial Condition.
(2)
Included in other liabilities in our Consolidated Statements of Financial Condition.
Asset derivatives
Liability derivatives
As of December 31, 2016
(dollars in thousands)
Notional
Fair value (1)
Notional
Fair value (2)
Interest rate swap agreements
$
$
$
$
Risk participation agreements
—
—
Total derivatives
$
$
$
$
(1)
Included in other assets in our Consolidated Statements of Financial Condition.
(2)
Included in other liabilities in our Consolidated Statements of Financial Condition.</t>
  </si>
  <si>
    <t>Schedule of offsetting of derivative assets</t>
  </si>
  <si>
    <t>As of September 30, 2017
Gross Amounts Not Offset in the
Gross
Gross Amounts
Net Amounts of
Financial
Collateral
Net Amount
Interest rate swaps and risk participation agreements
$
$
—
$
$
—
$
$
As of December 31, 2016
Gross Amounts Not Offset in the
Gross
Assets (1)
Gross Amounts
Net Amounts of
Financial
Collateral
Net Amount
Interest rate swaps
$
$
—
$
$
—
$
—
$</t>
  </si>
  <si>
    <t>Schedule of offsetting of derivative liabilities</t>
  </si>
  <si>
    <t>As of September 30, 2017
Gross Amounts Not Offset in the
Gross
Gross Amounts
Net Amounts of
Financial
Collateral
Net Amount
Interest rate swaps and risk participation agreements
$
$
—
$
$
—
$
$
(1)
- Balance includes accrued interest receivable/payable and credit valuation adjustments.
As of December 31, 2016
Gross Amounts Not Offset in the
Gross
Amounts of
Gross Amounts
Net Amounts of
Financial
Collateral
Net Amount
Interest rate swaps
$
$
—
$
$
—
$
$
(1)
- Balance includes accrued interest receivable/payable and credit valuation adjustments.</t>
  </si>
  <si>
    <t>MERGER AND RESTRUCTURING CHARGES (Tables)</t>
  </si>
  <si>
    <t>Schedule of current merger and restructuring accrual</t>
  </si>
  <si>
    <t>Contract termination,
(Dollars in thousands)
Severance
merger and other costs
Total
Accrued at December 31, 2016
$
$
$
Accrued during the nine months
—
—
—
Paid during the nine months
)
)
)
Accrued at September 30, 2017
$
$
$</t>
  </si>
  <si>
    <t>SUMMARY OF SIGNIFICANT ACCOUNTING POLICIES (Details)</t>
  </si>
  <si>
    <t>Sep. 30, 2017segment</t>
  </si>
  <si>
    <t>Number of reportable operating segments</t>
  </si>
  <si>
    <t>NATURE OF OPERATIONS (Details) $ / shares in Units, $ in Millions</t>
  </si>
  <si>
    <t>Jan. 12, 2015USD ($)$ / sharesshares</t>
  </si>
  <si>
    <t>Sep. 30, 2017shares</t>
  </si>
  <si>
    <t>Dec. 31, 2016shares</t>
  </si>
  <si>
    <t>Existing outstanding common stock shares for conversion</t>
  </si>
  <si>
    <t>Second-step conversion and stock offering</t>
  </si>
  <si>
    <t>Gross proceeds from common stock | $</t>
  </si>
  <si>
    <t>Issuance of common shares (in shares)</t>
  </si>
  <si>
    <t>Price per share (in dollars per share) | $ / shares</t>
  </si>
  <si>
    <t>Exchange ratio</t>
  </si>
  <si>
    <t>Bank's employee savings and stock ownership plan | Second-step conversion and stock offering</t>
  </si>
  <si>
    <t>NATURE OF OPERATIONS - The Bank (Details) - The Bank</t>
  </si>
  <si>
    <t>Sep. 30, 2017Office</t>
  </si>
  <si>
    <t>Percentage of outstanding common stock</t>
  </si>
  <si>
    <t>100.00%</t>
  </si>
  <si>
    <t>Number of offices</t>
  </si>
  <si>
    <t>ACQUISITION OF CONESTOGA BANK (Details) - Conestoga Bank - USD ($) $ in Thousands</t>
  </si>
  <si>
    <t>Apr. 14, 2016</t>
  </si>
  <si>
    <t>Cash payment transaction value</t>
  </si>
  <si>
    <t>Excess of consideration paid over the net assets recorded as goodwill</t>
  </si>
  <si>
    <t>ACQUISITION OF CONESTOGA BANK - Change in fair value from amounts originally reported (Details) - Conestoga Bank - USD ($) $ in Thousands</t>
  </si>
  <si>
    <t>Jun. 30, 2017</t>
  </si>
  <si>
    <t>Goodwill resulting from acquisition of Conestoga Bank</t>
  </si>
  <si>
    <t>Effect of adjustments to:</t>
  </si>
  <si>
    <t>Changes to goodwill recorded during the period</t>
  </si>
  <si>
    <t>As Previously Reported</t>
  </si>
  <si>
    <t>Adjustment</t>
  </si>
  <si>
    <t>Loans and leases</t>
  </si>
  <si>
    <t>Deferred tax asset</t>
  </si>
  <si>
    <t>Total adjustments</t>
  </si>
  <si>
    <t>CHANGES IN AND RECLASSIFICATIONS OUT OF ACCUMULATED OTHER COMPREHENSIVE INCOME (LOSS) - Changes (Details) - USD ($) $ in Thousands</t>
  </si>
  <si>
    <t>Changes in the balances of each component of accumulated other comprehensive income</t>
  </si>
  <si>
    <t>BALANCE, beginning</t>
  </si>
  <si>
    <t>Changes in other comprehensive loss before reclassifications:</t>
  </si>
  <si>
    <t>Accretion of unrealized losses on AFS securities transferred to HTM</t>
  </si>
  <si>
    <t>BALANCE, ending</t>
  </si>
  <si>
    <t>Unrealized holding gains on AFS securities</t>
  </si>
  <si>
    <t>Amount reclassified from accumulated other comprehensive loss</t>
  </si>
  <si>
    <t>Net unrealized holding gains (losses) on available-for-sale securities</t>
  </si>
  <si>
    <t>Defined benefit pension plan items</t>
  </si>
  <si>
    <t>CHANGES IN AND RECLASSIFICATIONS OUT OF ACCUMULATED OTHER COMPREHENSIVE INCOME (LOSS) - Reclassifications (Details) - USD ($) $ in Thousands</t>
  </si>
  <si>
    <t>Reclassifications out of AOCI by component</t>
  </si>
  <si>
    <t>Net loss on sale of investment securities</t>
  </si>
  <si>
    <t>Income tax benefit</t>
  </si>
  <si>
    <t>Net of tax</t>
  </si>
  <si>
    <t>Reclassification after tax</t>
  </si>
  <si>
    <t>Net unrealized holding gains (losses) on available-for-sale securities | Amount reclassified from accumulated other comprehensive loss</t>
  </si>
  <si>
    <t>Defined benefit pension plan items | Amount reclassified from accumulated other comprehensive loss</t>
  </si>
  <si>
    <t>Reclassification before tax</t>
  </si>
  <si>
    <t>Tax effect of reclassification</t>
  </si>
  <si>
    <t>Net prior service cost or credit | Amount reclassified from accumulated other comprehensive loss</t>
  </si>
  <si>
    <t>Net recognized actuarial gains or losses | Amount reclassified from accumulated other comprehensive loss</t>
  </si>
  <si>
    <t>EARNINGS PER SHARE - Net Earnings Per Share, Basic and Diluted (Details) - USD ($) $ / shares in Units, $ in Thousands</t>
  </si>
  <si>
    <t>Basic and diluted earnings per share:</t>
  </si>
  <si>
    <t>Net income allocated to unvested restricted stock</t>
  </si>
  <si>
    <t>Net income allocated to common shares</t>
  </si>
  <si>
    <t>Basic average common shares outstanding</t>
  </si>
  <si>
    <t>Effect of dilutive securities</t>
  </si>
  <si>
    <t>Dilutive average shares outstanding</t>
  </si>
  <si>
    <t>Net earnings per share</t>
  </si>
  <si>
    <t>Basic</t>
  </si>
  <si>
    <t>Diluted</t>
  </si>
  <si>
    <t>Net earning per share, participating securities</t>
  </si>
  <si>
    <t>EARNINGS PER SHARE - Anti-dilutive Shares (Details) - shares</t>
  </si>
  <si>
    <t>Stock Options</t>
  </si>
  <si>
    <t>Anti-dilutive securities disclosures</t>
  </si>
  <si>
    <t>Antidilutive securities excluded from computation of earnings per share amount</t>
  </si>
  <si>
    <t>INVESTMENT SECURITIES - Amortized Cost and Estimated Fair Value of Investments, Gains and Losses on Investments (Details) - USD ($) $ in Thousands</t>
  </si>
  <si>
    <t>Investment securities available-for-sale, amortized cost</t>
  </si>
  <si>
    <t>Investment securities available-for-sale, gross unrealized gains</t>
  </si>
  <si>
    <t>Investment securities available-for-sale, gross unrealized losses</t>
  </si>
  <si>
    <t>Investment securities available-for-sale, estimated fair value</t>
  </si>
  <si>
    <t>Investment securities held-to-maturity, amortized cost</t>
  </si>
  <si>
    <t>Investment securities held-to-maturity, gross unrealized gains</t>
  </si>
  <si>
    <t>Investment securities held-to-maturity, gross unrealized losses</t>
  </si>
  <si>
    <t>Held-to-maturity, estimated fair value</t>
  </si>
  <si>
    <t>Gains and losses on investments</t>
  </si>
  <si>
    <t>Net gain (loss) on sale of investments</t>
  </si>
  <si>
    <t>Equity Securities</t>
  </si>
  <si>
    <t>Equity Securities | Net Gain on Sale of Investment Securities</t>
  </si>
  <si>
    <t>U.S. GSE and agency notes</t>
  </si>
  <si>
    <t>Ginnie Mae guaranteed mortgage certificates</t>
  </si>
  <si>
    <t>GSE mortgage-backed securities</t>
  </si>
  <si>
    <t>GSE &amp; Agency collateralized mortgage obligations (CMOs)</t>
  </si>
  <si>
    <t>Collateralized mortgage obligations</t>
  </si>
  <si>
    <t>Municipal bonds</t>
  </si>
  <si>
    <t>Corporate securities</t>
  </si>
  <si>
    <t>Money market and mutual funds</t>
  </si>
  <si>
    <t>Foreign bonds</t>
  </si>
  <si>
    <t>Mutual funds | The Bank</t>
  </si>
  <si>
    <t>Proceeds from sale of marketable securities</t>
  </si>
  <si>
    <t>INVESTMENT SECURITIES - Temporarily Impaired Securities (Details) - USD ($) $ in Thousands</t>
  </si>
  <si>
    <t>Temporarily impaired securities</t>
  </si>
  <si>
    <t>Fair value of securities in a continuous unrealized loss position less than twelve months</t>
  </si>
  <si>
    <t>Unrealized losses less than twelve months</t>
  </si>
  <si>
    <t>Fair value of securities in a continuous unrealized loss position twelve months or longer</t>
  </si>
  <si>
    <t>Unrealized losses twelve months or longer</t>
  </si>
  <si>
    <t>Fair value of securities in a continuous unrealized loss position</t>
  </si>
  <si>
    <t>Total unrealized losses</t>
  </si>
  <si>
    <t>Mortgage-backed securities</t>
  </si>
  <si>
    <t>Debt securities</t>
  </si>
  <si>
    <t>Mutual funds</t>
  </si>
  <si>
    <t>INVESTMENT SECURITIES - Unrealized losses (Details) - USD ($) $ in Thousands</t>
  </si>
  <si>
    <t>Unrealized loss</t>
  </si>
  <si>
    <t>INVESTMENT SECURITIES - U.S. GSE and Agency Notes, Mortgage-Backed Securities and CMOs (Details)</t>
  </si>
  <si>
    <t>Summary of the significant inputs used in estimating potential credit losses for pooled trust preferred securities</t>
  </si>
  <si>
    <t>Percentage of unrealized loss for security in unrealized loss position for less than 12 months</t>
  </si>
  <si>
    <t>0.30%</t>
  </si>
  <si>
    <t>Percentage of unrealized loss for securities in unrealized loss position for greater than 12 months</t>
  </si>
  <si>
    <t>0.60%</t>
  </si>
  <si>
    <t>0.90%</t>
  </si>
  <si>
    <t>0.80%</t>
  </si>
  <si>
    <t>INVESTMENT SECURITIES - Investment Maturities (Details) - USD ($) $ in Thousands</t>
  </si>
  <si>
    <t>Available-for-sale, amortized cost</t>
  </si>
  <si>
    <t>Due after one year through five years, amortized cost</t>
  </si>
  <si>
    <t>Due after five years through ten years, amortized cost</t>
  </si>
  <si>
    <t>Mortgage-backed securities, amortized cost</t>
  </si>
  <si>
    <t>Equity securities, amortized cost</t>
  </si>
  <si>
    <t>Money market and mutual funds, amortized cost</t>
  </si>
  <si>
    <t>Available-for-sale, fair value</t>
  </si>
  <si>
    <t>Due after one year through five years, fair value</t>
  </si>
  <si>
    <t>Due after five years through ten years, fair value</t>
  </si>
  <si>
    <t>Mortgage-backed securities, fair value</t>
  </si>
  <si>
    <t>Equity securities, fair value</t>
  </si>
  <si>
    <t>Money market and mutual funds, fair value</t>
  </si>
  <si>
    <t>Held-to-maturity, amortized cost</t>
  </si>
  <si>
    <t>Due in one year or less, amortized cost</t>
  </si>
  <si>
    <t>Held-to-maturity, fair value</t>
  </si>
  <si>
    <t>Due in one year or less, fair value</t>
  </si>
  <si>
    <t>Investment securities held-to-maturity, estimated fair value</t>
  </si>
  <si>
    <t>INVESTMENT SECURITIES - Securities Pledges as Collateral (Details) - USD ($) $ in Thousands</t>
  </si>
  <si>
    <t>Interest rate swap agreements</t>
  </si>
  <si>
    <t>Investment disclosures</t>
  </si>
  <si>
    <t>Securities pledged as collateral</t>
  </si>
  <si>
    <t>Municipal deposits</t>
  </si>
  <si>
    <t>LOANS - Summary of Loans by Classification (Details) - USD ($) $ in Thousands</t>
  </si>
  <si>
    <t>Dec. 31, 2015</t>
  </si>
  <si>
    <t>Total loans</t>
  </si>
  <si>
    <t>Allowance for losses</t>
  </si>
  <si>
    <t>Originated</t>
  </si>
  <si>
    <t>Acquired Non-Credit Impaired</t>
  </si>
  <si>
    <t>Acquired Credit Impaired</t>
  </si>
  <si>
    <t>Commercial</t>
  </si>
  <si>
    <t>Commercial | Originated</t>
  </si>
  <si>
    <t>Commercial | Acquired Non-Credit Impaired</t>
  </si>
  <si>
    <t>Commercial | Acquired Credit Impaired</t>
  </si>
  <si>
    <t>Commercial | Real estate</t>
  </si>
  <si>
    <t>Commercial | Real estate | Originated</t>
  </si>
  <si>
    <t>Commercial | Real estate | Acquired Non-Credit Impaired</t>
  </si>
  <si>
    <t>Commercial | Real estate | Acquired Credit Impaired</t>
  </si>
  <si>
    <t>Commercial | Business loans</t>
  </si>
  <si>
    <t>Commercial | Business loans | Originated</t>
  </si>
  <si>
    <t>Commercial | Business loans | Acquired Non-Credit Impaired</t>
  </si>
  <si>
    <t>Commercial | Business loans | Acquired Credit Impaired</t>
  </si>
  <si>
    <t>Commercial | Small business leases</t>
  </si>
  <si>
    <t>Commercial | Small business leases | Originated</t>
  </si>
  <si>
    <t>Commercial | Small business leases | Acquired Non-Credit Impaired</t>
  </si>
  <si>
    <t>Commercial | Construction</t>
  </si>
  <si>
    <t>Commercial | Construction | Originated</t>
  </si>
  <si>
    <t>Commercial | Construction | Acquired Non-Credit Impaired</t>
  </si>
  <si>
    <t>Residential</t>
  </si>
  <si>
    <t>Residential | Originated</t>
  </si>
  <si>
    <t>Residential | Acquired Non-Credit Impaired</t>
  </si>
  <si>
    <t>Residential | Acquired Credit Impaired</t>
  </si>
  <si>
    <t>Residential | Real estate</t>
  </si>
  <si>
    <t>Residential | Real estate | Originated</t>
  </si>
  <si>
    <t>Residential | Real estate | Acquired Non-Credit Impaired</t>
  </si>
  <si>
    <t>Residential | Real estate | Acquired Credit Impaired</t>
  </si>
  <si>
    <t>Consumer | Originated</t>
  </si>
  <si>
    <t>Consumer | Acquired Non-Credit Impaired</t>
  </si>
  <si>
    <t>Consumer | Acquired Credit Impaired</t>
  </si>
  <si>
    <t>Consumer | Home equity and lines of credit</t>
  </si>
  <si>
    <t>Consumer | Home equity and lines of credit | Originated</t>
  </si>
  <si>
    <t>Consumer | Home equity and lines of credit | Acquired Non-Credit Impaired</t>
  </si>
  <si>
    <t>Consumer | Home equity and lines of credit | Acquired Credit Impaired</t>
  </si>
  <si>
    <t>Consumer | Personal</t>
  </si>
  <si>
    <t>Consumer | Personal | Originated</t>
  </si>
  <si>
    <t>Consumer | Personal | Acquired Non-Credit Impaired</t>
  </si>
  <si>
    <t>Consumer | Personal | Acquired Credit Impaired</t>
  </si>
  <si>
    <t>Consumer | Education</t>
  </si>
  <si>
    <t>Consumer | Education | Originated</t>
  </si>
  <si>
    <t>Consumer | Automobile</t>
  </si>
  <si>
    <t>Consumer | Automobile | Originated</t>
  </si>
  <si>
    <t>Consumer | Automobile | Acquired Non-Credit Impaired</t>
  </si>
  <si>
    <t>LOANS - General (Details) $ in Thousands</t>
  </si>
  <si>
    <t>12 Months Ended</t>
  </si>
  <si>
    <t>Sep. 30, 2017USD ($)</t>
  </si>
  <si>
    <t>Mar. 31, 2017USD ($)loan</t>
  </si>
  <si>
    <t>Sep. 30, 2016USD ($)</t>
  </si>
  <si>
    <t>Sep. 30, 2017USD ($)item</t>
  </si>
  <si>
    <t>Dec. 31, 2016USD ($)</t>
  </si>
  <si>
    <t>Loans activity</t>
  </si>
  <si>
    <t>LOANS:</t>
  </si>
  <si>
    <t>Charge-offs</t>
  </si>
  <si>
    <t>Shared national credits</t>
  </si>
  <si>
    <t>Minimum loan commitment amount shared by banks</t>
  </si>
  <si>
    <t>Amount of leveraged lending transactions</t>
  </si>
  <si>
    <t>Number of loans downgraded to Doubtful and changed to non-accrual status | loan</t>
  </si>
  <si>
    <t>Loans downgraded to Doubtful</t>
  </si>
  <si>
    <t>Individually evaluated for impairment</t>
  </si>
  <si>
    <t>Shared national credits | Minimum</t>
  </si>
  <si>
    <t>Number of banks which shares amount of loan commitments | item</t>
  </si>
  <si>
    <t>Term of variable rate loans</t>
  </si>
  <si>
    <t>1 year</t>
  </si>
  <si>
    <t>Shared national credits | Maximum</t>
  </si>
  <si>
    <t>Total amount of leveraged loans</t>
  </si>
  <si>
    <t>Single obligor leveraged loans amount</t>
  </si>
  <si>
    <t>Single industry concentrations (as a percent)</t>
  </si>
  <si>
    <t>30.00%</t>
  </si>
  <si>
    <t>7 years</t>
  </si>
  <si>
    <t>Small business leases | Guaranteed SBA loans</t>
  </si>
  <si>
    <t>Sale value of guaranteed SBA loan</t>
  </si>
  <si>
    <t>Small business leases | The Bank</t>
  </si>
  <si>
    <t>Retained outstanding unguaranteed portion of loans</t>
  </si>
  <si>
    <t>Small business leases | The Bank | Service charges and other income | Guaranteed SBA loans</t>
  </si>
  <si>
    <t>Servicing fee (as a percent)</t>
  </si>
  <si>
    <t>1.00%</t>
  </si>
  <si>
    <t>Loans held for sale</t>
  </si>
  <si>
    <t>Residential | The Bank</t>
  </si>
  <si>
    <t>Residential mortgage loans sold</t>
  </si>
  <si>
    <t>Mortgage banking income</t>
  </si>
  <si>
    <t>25.00%</t>
  </si>
  <si>
    <t>LOANS - Allowance for Loan Losses (Details) - USD ($) $ in Thousands</t>
  </si>
  <si>
    <t>Allowance for loan losses:</t>
  </si>
  <si>
    <t>Balance, beginning of year</t>
  </si>
  <si>
    <t>Provision (credit) for loan losses</t>
  </si>
  <si>
    <t>Recoveries</t>
  </si>
  <si>
    <t>Balance, end of period</t>
  </si>
  <si>
    <t>Collectively evaluated for impairment</t>
  </si>
  <si>
    <t>Total Allowance</t>
  </si>
  <si>
    <t>Financing receivables:</t>
  </si>
  <si>
    <t>Acquired non-credit impaired loans</t>
  </si>
  <si>
    <t>Acquired credit impaired loans</t>
  </si>
  <si>
    <t>Total Portfolio</t>
  </si>
  <si>
    <t>Collateral or discounted cash flow deficiency for loans, period when charged off</t>
  </si>
  <si>
    <t>90 days</t>
  </si>
  <si>
    <t>LOANS - Portfolio Amounts and Percentages by Classification (Details) - USD ($) $ in Thousands</t>
  </si>
  <si>
    <t>Amounts and percentage of portfolio</t>
  </si>
  <si>
    <t>Amount of portfolio</t>
  </si>
  <si>
    <t>Commercial And Residential Loans</t>
  </si>
  <si>
    <t>Percentage of portfolio</t>
  </si>
  <si>
    <t>Pass | Commercial And Residential Loans</t>
  </si>
  <si>
    <t>99.00%</t>
  </si>
  <si>
    <t>Pass | Commercial | Real estate</t>
  </si>
  <si>
    <t>98.00%</t>
  </si>
  <si>
    <t>Pass | Commercial | Business loans</t>
  </si>
  <si>
    <t>Pass | Commercial | Small business leases</t>
  </si>
  <si>
    <t>Pass | Commercial | Construction</t>
  </si>
  <si>
    <t>Pass | Residential | Real estate</t>
  </si>
  <si>
    <t>Special Mention | Commercial And Residential Loans</t>
  </si>
  <si>
    <t>Special Mention | Commercial | Real estate</t>
  </si>
  <si>
    <t>Special Mention | Commercial | Business loans</t>
  </si>
  <si>
    <t>Substandard | Commercial And Residential Loans</t>
  </si>
  <si>
    <t>Substandard | Commercial | Real estate</t>
  </si>
  <si>
    <t>2.00%</t>
  </si>
  <si>
    <t>Substandard | Commercial | Business loans</t>
  </si>
  <si>
    <t>Substandard | Residential | Real estate</t>
  </si>
  <si>
    <t>Doubtful | Commercial And Residential Loans</t>
  </si>
  <si>
    <t>Doubtful | Commercial | Business loans</t>
  </si>
  <si>
    <t>Originated | Commercial</t>
  </si>
  <si>
    <t>Originated | Commercial | Real estate</t>
  </si>
  <si>
    <t>Originated | Commercial | Business loans</t>
  </si>
  <si>
    <t>Originated | Commercial | Small business leases</t>
  </si>
  <si>
    <t>Originated | Commercial | Construction</t>
  </si>
  <si>
    <t>Originated | Residential</t>
  </si>
  <si>
    <t>Originated | Residential | Real estate</t>
  </si>
  <si>
    <t>Originated | Pass | Commercial And Residential Loans</t>
  </si>
  <si>
    <t>90.00%</t>
  </si>
  <si>
    <t>86.00%</t>
  </si>
  <si>
    <t>Originated | Pass | Commercial | Real estate</t>
  </si>
  <si>
    <t>87.00%</t>
  </si>
  <si>
    <t>Originated | Pass | Commercial | Business loans</t>
  </si>
  <si>
    <t>84.00%</t>
  </si>
  <si>
    <t>82.00%</t>
  </si>
  <si>
    <t>Originated | Pass | Commercial | Small business leases</t>
  </si>
  <si>
    <t>58.00%</t>
  </si>
  <si>
    <t>36.00%</t>
  </si>
  <si>
    <t>Originated | Pass | Commercial | Construction</t>
  </si>
  <si>
    <t>Originated | Pass | Residential | Real estate</t>
  </si>
  <si>
    <t>95.00%</t>
  </si>
  <si>
    <t>93.00%</t>
  </si>
  <si>
    <t>Originated | Special Mention | Commercial And Residential Loans</t>
  </si>
  <si>
    <t>Originated | Special Mention | Commercial | Real estate</t>
  </si>
  <si>
    <t>Originated | Special Mention | Commercial | Business loans</t>
  </si>
  <si>
    <t>Originated | Substandard | Commercial And Residential Loans</t>
  </si>
  <si>
    <t>Originated | Substandard | Commercial | Real estate</t>
  </si>
  <si>
    <t>Originated | Substandard | Commercial | Business loans</t>
  </si>
  <si>
    <t>Originated | Substandard | Residential | Real estate</t>
  </si>
  <si>
    <t>Originated | Doubtful | Commercial And Residential Loans</t>
  </si>
  <si>
    <t>Originated | Doubtful | Commercial | Business loans</t>
  </si>
  <si>
    <t>Acquired Non-Credit Impaired | Commercial</t>
  </si>
  <si>
    <t>Acquired Non-Credit Impaired | Commercial | Real estate</t>
  </si>
  <si>
    <t>Acquired Non-Credit Impaired | Commercial | Business loans</t>
  </si>
  <si>
    <t>Acquired Non-Credit Impaired | Commercial | Small business leases</t>
  </si>
  <si>
    <t>Acquired Non-Credit Impaired | Commercial | Construction</t>
  </si>
  <si>
    <t>Acquired Non-Credit Impaired | Residential</t>
  </si>
  <si>
    <t>Acquired Non-Credit Impaired | Residential | Real estate</t>
  </si>
  <si>
    <t>Acquired Non-Credit Impaired | Pass | Commercial And Residential Loans</t>
  </si>
  <si>
    <t>10.00%</t>
  </si>
  <si>
    <t>13.00%</t>
  </si>
  <si>
    <t>Acquired Non-Credit Impaired | Pass | Commercial | Real estate</t>
  </si>
  <si>
    <t>8.00%</t>
  </si>
  <si>
    <t>12.00%</t>
  </si>
  <si>
    <t>Acquired Non-Credit Impaired | Pass | Commercial | Business loans</t>
  </si>
  <si>
    <t>14.00%</t>
  </si>
  <si>
    <t>17.00%</t>
  </si>
  <si>
    <t>Acquired Non-Credit Impaired | Pass | Commercial | Small business leases</t>
  </si>
  <si>
    <t>42.00%</t>
  </si>
  <si>
    <t>64.00%</t>
  </si>
  <si>
    <t>Acquired Non-Credit Impaired | Pass | Commercial | Construction</t>
  </si>
  <si>
    <t>Acquired Non-Credit Impaired | Pass | Residential | Real estate</t>
  </si>
  <si>
    <t>5.00%</t>
  </si>
  <si>
    <t>7.00%</t>
  </si>
  <si>
    <t>Acquired Non-Credit Impaired | Special Mention | Commercial And Residential Loans</t>
  </si>
  <si>
    <t>Acquired Non-Credit Impaired | Special Mention | Commercial | Real estate</t>
  </si>
  <si>
    <t>Acquired Non-Credit Impaired | Special Mention | Commercial | Business loans</t>
  </si>
  <si>
    <t>Acquired Non-Credit Impaired | Substandard | Commercial And Residential Loans</t>
  </si>
  <si>
    <t>Acquired Non-Credit Impaired | Substandard | Commercial | Real estate</t>
  </si>
  <si>
    <t>Acquired Non-Credit Impaired | Substandard | Commercial | Business loans</t>
  </si>
  <si>
    <t>Acquired Non-Credit Impaired | Substandard | Residential | Real estate</t>
  </si>
  <si>
    <t>Acquired Credit Impaired | Commercial</t>
  </si>
  <si>
    <t>Acquired Credit Impaired | Commercial | Real estate</t>
  </si>
  <si>
    <t>Acquired Credit Impaired | Commercial | Business loans</t>
  </si>
  <si>
    <t>Acquired Credit Impaired | Residential</t>
  </si>
  <si>
    <t>Acquired Credit Impaired | Residential | Real estate</t>
  </si>
  <si>
    <t>Acquired Credit Impaired | Substandard | Commercial And Residential Loans</t>
  </si>
  <si>
    <t>Acquired Credit Impaired | Substandard | Commercial | Real estate</t>
  </si>
  <si>
    <t>Acquired Credit Impaired | Substandard | Commercial | Business loans</t>
  </si>
  <si>
    <t>Acquired Credit Impaired | Substandard | Residential | Real estate</t>
  </si>
  <si>
    <t>LOANS - Consumer Loan Risk Profile (Details) - USD ($) $ in Thousands</t>
  </si>
  <si>
    <t>Mar. 31, 2017</t>
  </si>
  <si>
    <t>Collateral deficiency for loans, period when charged off</t>
  </si>
  <si>
    <t>Performing | Consumer</t>
  </si>
  <si>
    <t>97.00%</t>
  </si>
  <si>
    <t>Performing | Consumer | Home equity and lines of credit</t>
  </si>
  <si>
    <t>Performing | Consumer | Personal</t>
  </si>
  <si>
    <t>Performing | Consumer | Education</t>
  </si>
  <si>
    <t>91.00%</t>
  </si>
  <si>
    <t>Performing | Consumer | Automobile</t>
  </si>
  <si>
    <t>Nonperforming | Consumer</t>
  </si>
  <si>
    <t>3.00%</t>
  </si>
  <si>
    <t>Nonperforming | Consumer | Home equity and lines of credit</t>
  </si>
  <si>
    <t>Nonperforming | Consumer | Personal</t>
  </si>
  <si>
    <t>Nonperforming | Consumer | Education</t>
  </si>
  <si>
    <t>9.00%</t>
  </si>
  <si>
    <t>Originated | Consumer</t>
  </si>
  <si>
    <t>Originated | Consumer | Home equity and lines of credit</t>
  </si>
  <si>
    <t>Originated | Consumer | Personal</t>
  </si>
  <si>
    <t>Originated | Consumer | Education</t>
  </si>
  <si>
    <t>Originated | Consumer | Automobile</t>
  </si>
  <si>
    <t>Originated | Performing | Consumer</t>
  </si>
  <si>
    <t>92.00%</t>
  </si>
  <si>
    <t>Originated | Performing | Consumer | Home equity and lines of credit</t>
  </si>
  <si>
    <t>Originated | Performing | Consumer | Personal</t>
  </si>
  <si>
    <t>65.00%</t>
  </si>
  <si>
    <t>67.00%</t>
  </si>
  <si>
    <t>Originated | Performing | Consumer | Education</t>
  </si>
  <si>
    <t>Originated | Performing | Consumer | Automobile</t>
  </si>
  <si>
    <t>Originated | Nonperforming | Consumer</t>
  </si>
  <si>
    <t>Originated | Nonperforming | Consumer | Home equity and lines of credit</t>
  </si>
  <si>
    <t>Originated | Nonperforming | Consumer | Personal</t>
  </si>
  <si>
    <t>Originated | Nonperforming | Consumer | Education</t>
  </si>
  <si>
    <t>Acquired Non-Credit Impaired | Consumer</t>
  </si>
  <si>
    <t>Acquired Non-Credit Impaired | Consumer | Home equity and lines of credit</t>
  </si>
  <si>
    <t>Acquired Non-Credit Impaired | Consumer | Personal</t>
  </si>
  <si>
    <t>Acquired Non-Credit Impaired | Consumer | Automobile</t>
  </si>
  <si>
    <t>Acquired Non-Credit Impaired | Performing | Consumer</t>
  </si>
  <si>
    <t>Acquired Non-Credit Impaired | Performing | Consumer | Home equity and lines of credit</t>
  </si>
  <si>
    <t>Acquired Non-Credit Impaired | Performing | Consumer | Personal</t>
  </si>
  <si>
    <t>34.00%</t>
  </si>
  <si>
    <t>33.00%</t>
  </si>
  <si>
    <t>Acquired Non-Credit Impaired | Performing | Consumer | Automobile</t>
  </si>
  <si>
    <t>Acquired Non-Credit Impaired | Nonperforming | Consumer</t>
  </si>
  <si>
    <t>Acquired Non-Credit Impaired | Nonperforming | Consumer | Home equity and lines of credit</t>
  </si>
  <si>
    <t>Acquired Non-Credit Impaired | Nonperforming | Consumer | Personal</t>
  </si>
  <si>
    <t>Acquired Credit Impaired | Consumer</t>
  </si>
  <si>
    <t>Acquired Credit Impaired | Consumer | Home equity and lines of credit</t>
  </si>
  <si>
    <t>Acquired Credit Impaired | Consumer | Personal</t>
  </si>
  <si>
    <t>Acquired Credit Impaired | Performing | Consumer</t>
  </si>
  <si>
    <t>Acquired Credit Impaired | Performing | Consumer | Home equity and lines of credit</t>
  </si>
  <si>
    <t>Acquired Credit Impaired | Performing | Consumer | Personal</t>
  </si>
  <si>
    <t>LOANS - Loans Acquired with Deteriorated Credit Quality (Details) - USD ($) $ in Thousands</t>
  </si>
  <si>
    <t>18 Months Ended</t>
  </si>
  <si>
    <t>Loans acquired disclosures</t>
  </si>
  <si>
    <t>Outstanding principal balance</t>
  </si>
  <si>
    <t>Carrying amount</t>
  </si>
  <si>
    <t>Changes in the accretable discount on loans acquired with deteriorated credit quality</t>
  </si>
  <si>
    <t>Balance at the beginning of the period</t>
  </si>
  <si>
    <t>Accretion</t>
  </si>
  <si>
    <t>Balance at the end of the period</t>
  </si>
  <si>
    <t>LOANS - Loan Delinquencies and Non-accrual Loans (Details) - USD ($) $ in Thousands</t>
  </si>
  <si>
    <t>Summary of Aged Analysis of Past Due and Non-accrual Loans</t>
  </si>
  <si>
    <t>Threshold period past due upon which loans are put into non-accrual status</t>
  </si>
  <si>
    <t>Loans past due</t>
  </si>
  <si>
    <t>Past due, percentage</t>
  </si>
  <si>
    <t>Current loans</t>
  </si>
  <si>
    <t>Current loans, percentage</t>
  </si>
  <si>
    <t>Loans, percentage</t>
  </si>
  <si>
    <t>Recorded Investment Greater Than 90 Days And Accruing</t>
  </si>
  <si>
    <t>Non-Accruing</t>
  </si>
  <si>
    <t>Non-Accruing, percentage</t>
  </si>
  <si>
    <t>30-59 Days Past Due</t>
  </si>
  <si>
    <t>60-89 Days Past Due</t>
  </si>
  <si>
    <t>Greater than 90 Days Past Due</t>
  </si>
  <si>
    <t>19.00%</t>
  </si>
  <si>
    <t>63.00%</t>
  </si>
  <si>
    <t>61.00%</t>
  </si>
  <si>
    <t>62.00%</t>
  </si>
  <si>
    <t>27.00%</t>
  </si>
  <si>
    <t>Commercial | 30-59 Days Past Due</t>
  </si>
  <si>
    <t>24.00%</t>
  </si>
  <si>
    <t>Commercial | 60-89 Days Past Due</t>
  </si>
  <si>
    <t>Commercial | Greater than 90 Days Past Due</t>
  </si>
  <si>
    <t>11.00%</t>
  </si>
  <si>
    <t>40.00%</t>
  </si>
  <si>
    <t>35.00%</t>
  </si>
  <si>
    <t>Commercial | Real estate | 30-59 Days Past Due</t>
  </si>
  <si>
    <t>Commercial | Real estate | 60-89 Days Past Due</t>
  </si>
  <si>
    <t>4.00%</t>
  </si>
  <si>
    <t>Commercial | Real estate | Greater than 90 Days Past Due</t>
  </si>
  <si>
    <t>6.00%</t>
  </si>
  <si>
    <t>52.00%</t>
  </si>
  <si>
    <t>15.00%</t>
  </si>
  <si>
    <t>Commercial | Business loans | 30-59 Days Past Due</t>
  </si>
  <si>
    <t>Commercial | Business loans | 60-89 Days Past Due</t>
  </si>
  <si>
    <t>Commercial | Business loans | Greater than 90 Days Past Due</t>
  </si>
  <si>
    <t>Commercial | Small business leases | 30-59 Days Past Due</t>
  </si>
  <si>
    <t>Commercial | Small business leases | 60-89 Days Past Due</t>
  </si>
  <si>
    <t>Commercial | Small business leases | Greater than 90 Days Past Due</t>
  </si>
  <si>
    <t>23.00%</t>
  </si>
  <si>
    <t>22.00%</t>
  </si>
  <si>
    <t>31.00%</t>
  </si>
  <si>
    <t>Residential | 30-59 Days Past Due</t>
  </si>
  <si>
    <t>Residential | 60-89 Days Past Due</t>
  </si>
  <si>
    <t>Residential | Greater than 90 Days Past Due</t>
  </si>
  <si>
    <t>18.00%</t>
  </si>
  <si>
    <t>Residential | Real estate | 30-59 Days Past Due</t>
  </si>
  <si>
    <t>Residential | Real estate | 60-89 Days Past Due</t>
  </si>
  <si>
    <t>Residential | Real estate | Greater than 90 Days Past Due</t>
  </si>
  <si>
    <t>73.00%</t>
  </si>
  <si>
    <t>75.00%</t>
  </si>
  <si>
    <t>16.00%</t>
  </si>
  <si>
    <t>Consumer | 30-59 Days Past Due</t>
  </si>
  <si>
    <t>71.00%</t>
  </si>
  <si>
    <t>77.00%</t>
  </si>
  <si>
    <t>Consumer | 60-89 Days Past Due</t>
  </si>
  <si>
    <t>70.00%</t>
  </si>
  <si>
    <t>Consumer | Greater than 90 Days Past Due</t>
  </si>
  <si>
    <t>74.00%</t>
  </si>
  <si>
    <t>Consumer | Home equity and lines of credit | 30-59 Days Past Due</t>
  </si>
  <si>
    <t>Consumer | Home equity and lines of credit | 60-89 Days Past Due</t>
  </si>
  <si>
    <t>Consumer | Home equity and lines of credit | Greater than 90 Days Past Due</t>
  </si>
  <si>
    <t>Consumer | Personal | 30-59 Days Past Due</t>
  </si>
  <si>
    <t>Consumer | Personal | 60-89 Days Past Due</t>
  </si>
  <si>
    <t>Consumer | Personal | Greater than 90 Days Past Due</t>
  </si>
  <si>
    <t>60.00%</t>
  </si>
  <si>
    <t>Consumer | Education | 30-59 Days Past Due</t>
  </si>
  <si>
    <t>50.00%</t>
  </si>
  <si>
    <t>Consumer | Education | 60-89 Days Past Due</t>
  </si>
  <si>
    <t>66.00%</t>
  </si>
  <si>
    <t>54.00%</t>
  </si>
  <si>
    <t>Consumer | Education | Greater than 90 Days Past Due</t>
  </si>
  <si>
    <t>Consumer | Automobile | 30-59 Days Past Due</t>
  </si>
  <si>
    <t>20.00%</t>
  </si>
  <si>
    <t>Consumer | Automobile | 60-89 Days Past Due</t>
  </si>
  <si>
    <t>LOANS - Troubled Debt Restructured Loans by Classification (Details) $ in Thousands</t>
  </si>
  <si>
    <t>Sep. 30, 2016USD ($)item</t>
  </si>
  <si>
    <t>Number of TDR loans at period end | item</t>
  </si>
  <si>
    <t>Outstanding principal balance of TDR loans at period end | $</t>
  </si>
  <si>
    <t>Minimum</t>
  </si>
  <si>
    <t>Period of sustained performance based on the restructured terms</t>
  </si>
  <si>
    <t>6 months</t>
  </si>
  <si>
    <t>LOANS - Summary of Troubled Debt Restructured Loans (Details) $ in Thousands</t>
  </si>
  <si>
    <t>Number of loans modified | item</t>
  </si>
  <si>
    <t>Loans modified during the period in a manner that met the definition of a TDR | $</t>
  </si>
  <si>
    <t>No. of Loans immediately before modification | item</t>
  </si>
  <si>
    <t>Outstanding principal balance immediately before modification | $</t>
  </si>
  <si>
    <t>No. of Loans immediately after modification | item</t>
  </si>
  <si>
    <t>Outstanding principal balance immediately after modification | $</t>
  </si>
  <si>
    <t>Number of loans that re-defaulted subsequent to being modified (in the past twelve months) | item</t>
  </si>
  <si>
    <t>TDRs that re-defaulted subsequent to being modified (in the past twelve months) | $</t>
  </si>
  <si>
    <t>Deferral of principal amounts due</t>
  </si>
  <si>
    <t>Outstanding principal balance of loans modified | $</t>
  </si>
  <si>
    <t>Temporary reduction in interest rate</t>
  </si>
  <si>
    <t>LOANS - Impaired Loans (Details) - USD ($) $ in Thousands</t>
  </si>
  <si>
    <t>Components of Impaired Loans</t>
  </si>
  <si>
    <t>Recorded investment</t>
  </si>
  <si>
    <t>Unpaid principal balance</t>
  </si>
  <si>
    <t>Average recorded investment</t>
  </si>
  <si>
    <t>Interest income recognized</t>
  </si>
  <si>
    <t>LOANS - Impaired Loans Other Information (Details) - USD ($) $ in Thousands</t>
  </si>
  <si>
    <t>Other information</t>
  </si>
  <si>
    <t>Interest income recognizable as per original terms</t>
  </si>
  <si>
    <t>Nonperforming loans, both nonaccrual and accrual</t>
  </si>
  <si>
    <t>Education | Consumer</t>
  </si>
  <si>
    <t>GOODWILL AND OTHER INTANGIBLES - Goodwill (Details) - USD ($) $ in Thousands</t>
  </si>
  <si>
    <t>Summary of goodwill</t>
  </si>
  <si>
    <t>Additional disclosures</t>
  </si>
  <si>
    <t>Impairment</t>
  </si>
  <si>
    <t>Conestoga Bank</t>
  </si>
  <si>
    <t>Goodwill acquired</t>
  </si>
  <si>
    <t>Beneficial Insurance Services, LLC</t>
  </si>
  <si>
    <t>GOODWILL AND OTHER INTANGIBLES - Intangible Assets and Amortization Expense (Details) $ in Thousands</t>
  </si>
  <si>
    <t>Apr. 14, 2016USD ($)</t>
  </si>
  <si>
    <t>Goodwill and Other Intangibles</t>
  </si>
  <si>
    <t>Summary of intangible assets</t>
  </si>
  <si>
    <t>Amortization</t>
  </si>
  <si>
    <t>Core deposits</t>
  </si>
  <si>
    <t>Estimated useful life</t>
  </si>
  <si>
    <t>10 years</t>
  </si>
  <si>
    <t>Core deposits | Conestoga Bank</t>
  </si>
  <si>
    <t>Intangible value assumption, percent of deposits</t>
  </si>
  <si>
    <t>Intangibles acquired</t>
  </si>
  <si>
    <t>Customer list</t>
  </si>
  <si>
    <t>Customer list | Minimum</t>
  </si>
  <si>
    <t>4 years</t>
  </si>
  <si>
    <t>Customer list | Maximum</t>
  </si>
  <si>
    <t>6 years</t>
  </si>
  <si>
    <t>OTHER ASSETS - Summary of Other Assets (Details) - USD ($) $ in Thousands</t>
  </si>
  <si>
    <t>Investments in affordable housing and other partnerships</t>
  </si>
  <si>
    <t>Prepaid assets</t>
  </si>
  <si>
    <t>Net deferred tax assets</t>
  </si>
  <si>
    <t>Other real estate</t>
  </si>
  <si>
    <t>Fixed assets held for sale</t>
  </si>
  <si>
    <t>Servicing rights</t>
  </si>
  <si>
    <t>DEPOSITS - Deposits by Major Classification (Details) - USD ($) $ in Thousands</t>
  </si>
  <si>
    <t>Interest-earning checking accounts</t>
  </si>
  <si>
    <t>Municipal checking accounts</t>
  </si>
  <si>
    <t>Money market accounts</t>
  </si>
  <si>
    <t>Savings accounts</t>
  </si>
  <si>
    <t>Certificates of deposit</t>
  </si>
  <si>
    <t>Non-interest bearing deposits, percentage</t>
  </si>
  <si>
    <t>12.70%</t>
  </si>
  <si>
    <t>12.50%</t>
  </si>
  <si>
    <t>Interest-earning checking accounts, percentage</t>
  </si>
  <si>
    <t>21.60%</t>
  </si>
  <si>
    <t>22.40%</t>
  </si>
  <si>
    <t>Municipal checking accounts, percentage</t>
  </si>
  <si>
    <t>2.80%</t>
  </si>
  <si>
    <t>Money market accounts, percentage</t>
  </si>
  <si>
    <t>10.70%</t>
  </si>
  <si>
    <t>Savings accounts, percentage</t>
  </si>
  <si>
    <t>31.10%</t>
  </si>
  <si>
    <t>30.40%</t>
  </si>
  <si>
    <t>Certificates of deposit, percentage</t>
  </si>
  <si>
    <t>21.10%</t>
  </si>
  <si>
    <t>21.00%</t>
  </si>
  <si>
    <t>Total deposits, percentage</t>
  </si>
  <si>
    <t>BORROWED FUNDS - Summary of Borrowings (Details) - USD ($) $ in Thousands</t>
  </si>
  <si>
    <t>Summary of borrowed funds</t>
  </si>
  <si>
    <t>FHLB advances</t>
  </si>
  <si>
    <t>Statutory trust debenture</t>
  </si>
  <si>
    <t>Total borrowed funds</t>
  </si>
  <si>
    <t>BORROWED FUNDS - Loans Pledged as Collateral (Details) - USD ($) $ in Thousands</t>
  </si>
  <si>
    <t>Amount of increased borrowings</t>
  </si>
  <si>
    <t>Amount of remaining borrowings available with the FHLB</t>
  </si>
  <si>
    <t>FHLB advances | FHLB Pittsburgh</t>
  </si>
  <si>
    <t>Loans pledged to secure borrowing capacity</t>
  </si>
  <si>
    <t>Maximum borrowing capacity of FHLB advances</t>
  </si>
  <si>
    <t>FHLB advance maturing February 2021</t>
  </si>
  <si>
    <t>Weighted average interest rate</t>
  </si>
  <si>
    <t>1.60%</t>
  </si>
  <si>
    <t>FHLB advance maturing March 2020</t>
  </si>
  <si>
    <t>2.24%</t>
  </si>
  <si>
    <t>Federal Reserve Bank borrowings | Federal Reserve Bank Of Philadelphia</t>
  </si>
  <si>
    <t>Maximum borrowing capacity from Federal Reserve Bank</t>
  </si>
  <si>
    <t>OTHER LIABILITIES - Summary of Other Liabilities (Details) - USD ($) $ in Thousands</t>
  </si>
  <si>
    <t>Accrued pension and other postretirement benefits</t>
  </si>
  <si>
    <t>Other accrued expenses</t>
  </si>
  <si>
    <t>Mortgage escrow</t>
  </si>
  <si>
    <t>Deferred rent</t>
  </si>
  <si>
    <t>Accrued interest</t>
  </si>
  <si>
    <t>Total other liabilities</t>
  </si>
  <si>
    <t>REGULATORY CAPITAL REQUIREMENTS - Summary of Requirements (Details)</t>
  </si>
  <si>
    <t>Summary of regulatory capital requirements and ratios</t>
  </si>
  <si>
    <t>Common Equity Tier 1 Capital (to risk weighted assets), ratio (as a percent)</t>
  </si>
  <si>
    <t>21.89%</t>
  </si>
  <si>
    <t>21.45%</t>
  </si>
  <si>
    <t>Tier 1 Capital (to risk weighted assets), ratio (as a percent)</t>
  </si>
  <si>
    <t>22.50%</t>
  </si>
  <si>
    <t>22.06%</t>
  </si>
  <si>
    <t>Total Capital (to risk weighted assets), ratio (as a percent)</t>
  </si>
  <si>
    <t>23.58%</t>
  </si>
  <si>
    <t>23.14%</t>
  </si>
  <si>
    <t>Tier 1 Leverage ratio (as a percent)</t>
  </si>
  <si>
    <t>16.16%</t>
  </si>
  <si>
    <t>16.15%</t>
  </si>
  <si>
    <t>Federal Deposit Corporation And Federal Reserve Board</t>
  </si>
  <si>
    <t>Federal Deposit Corporation And Federal Reserve Board | Rules Effective January 1, 2015</t>
  </si>
  <si>
    <t>4.50%</t>
  </si>
  <si>
    <t>Federal Deposit Corporation And Federal Reserve Board | Rules Phased in beginning January 2016</t>
  </si>
  <si>
    <t>8.50%</t>
  </si>
  <si>
    <t>10.50%</t>
  </si>
  <si>
    <t>Additional Common Equity Tier 1 (to risk weighted assets), ratio (as a percent)</t>
  </si>
  <si>
    <t>2.50%</t>
  </si>
  <si>
    <t>New Capital Conservation Buffer Requirement Beginning Ratio</t>
  </si>
  <si>
    <t>0.625%</t>
  </si>
  <si>
    <t>REGULATORY CAPITAL REQUIREMENTS - Summary of Compliance (Details) - USD ($) $ in Thousands</t>
  </si>
  <si>
    <t>Tier 1 Leverage</t>
  </si>
  <si>
    <t>Tier 1 Leverage, actual, capital amount</t>
  </si>
  <si>
    <t>Tier 1 Leverage (to average assets), actual, ratio (as a percent)</t>
  </si>
  <si>
    <t>Tier 1 Leverage, for capital adequacy purposes, capital amount</t>
  </si>
  <si>
    <t>Tier 1 Leverage (to average assets), for capital adequacy purposes, ratio (as a percent)</t>
  </si>
  <si>
    <t>Tier 1 Leverage, to be well capitalized under prompt corrective action provisions, capital amount</t>
  </si>
  <si>
    <t>Tier 1 Leverage (to average assets), to be well capitalized under prompt corrective action provisions, ratio (as a percent)</t>
  </si>
  <si>
    <t>Common Equity Tier 1 Capital</t>
  </si>
  <si>
    <t>Common Equity Tier 1 Capital, actual, capital amount</t>
  </si>
  <si>
    <t>Common Equity Tier 1 Capital, for capital adequacy purposes, capital amount</t>
  </si>
  <si>
    <t>Common Equity Tier 1 Capital (to risk weighted assets, for capital adequacy purposes, ratio (as a percent)</t>
  </si>
  <si>
    <t>Common Equity Tier 1 Capital, to be well capitalized under prompt corrective action provisions, capital amount</t>
  </si>
  <si>
    <t>Common Equity Tier 1 Capital (to risk weighted assets), to be well capitalized under prompt corrective action, ratio (as a percent)</t>
  </si>
  <si>
    <t>6.50%</t>
  </si>
  <si>
    <t>Tier 1 Capital</t>
  </si>
  <si>
    <t>Tier 1 Capital, actual, capital amount</t>
  </si>
  <si>
    <t>Tier 1 Capital (to risk weighted assets), actual, ratio (as a percent)</t>
  </si>
  <si>
    <t>Tier 1 Capital, for capital adequacy purposes, capital amount</t>
  </si>
  <si>
    <t>Tier 1 Capital (to risk weighted assets), for capital adequacy purposes, ratio (as a percent)</t>
  </si>
  <si>
    <t>Tier 1 Capital, to be well capitalized under prompt corrective action provisions, capital amount</t>
  </si>
  <si>
    <t>Tier 1 Capital (to risk weighted assets), to be well capitalized under prompt corrective action provisions, ratio (as a percent)</t>
  </si>
  <si>
    <t>Total Capital</t>
  </si>
  <si>
    <t>Total Capital, actual, capital amount</t>
  </si>
  <si>
    <t>Total Capital (to risk weighted assets), actual, ratio (as a percent)</t>
  </si>
  <si>
    <t>Total Capital, for capital adequacy purposes, capital amount</t>
  </si>
  <si>
    <t>Total Capital (to risk weighted assets), for capital adequacy purposes, ratio (as a percent)</t>
  </si>
  <si>
    <t>Total Capital, to be well capitalized under prompt corrective action provisions, capital amount</t>
  </si>
  <si>
    <t>Total Capital (to risk weighted assets), to be well capitalized under prompt corrective action provisions, ratio (as a percent)</t>
  </si>
  <si>
    <t>14.45%</t>
  </si>
  <si>
    <t>14.76%</t>
  </si>
  <si>
    <t>20.14%</t>
  </si>
  <si>
    <t>20.17%</t>
  </si>
  <si>
    <t>21.21%</t>
  </si>
  <si>
    <t>21.25%</t>
  </si>
  <si>
    <t>INCOME TAXES - Provision for Income Taxes (Details) - USD ($) $ in Thousands</t>
  </si>
  <si>
    <t>Income tax disclosures</t>
  </si>
  <si>
    <t>Effective income tax rate (as a percent)</t>
  </si>
  <si>
    <t>36.80%</t>
  </si>
  <si>
    <t>32.80%</t>
  </si>
  <si>
    <t>33.50%</t>
  </si>
  <si>
    <t>33.90%</t>
  </si>
  <si>
    <t>ASU 2016-09</t>
  </si>
  <si>
    <t>Excess tax benefit recognized related to exercise of stock options and vesting of stock awards</t>
  </si>
  <si>
    <t>INCOME TAXES - Net deferred taxes (Details) - USD ($) $ in Thousands</t>
  </si>
  <si>
    <t>PENSION AND OTHER POSTRETIREMENT BENEFITS - Assumptions and Components (Details) $ in Thousands</t>
  </si>
  <si>
    <t>Sep. 30, 2017USD ($)employee</t>
  </si>
  <si>
    <t>Pension Benefits</t>
  </si>
  <si>
    <t>Components of net pension cost</t>
  </si>
  <si>
    <t>Interest cost</t>
  </si>
  <si>
    <t>Expected return on assets</t>
  </si>
  <si>
    <t>Amortization of loss</t>
  </si>
  <si>
    <t>Net periodic pension (benefit) cost</t>
  </si>
  <si>
    <t>Pension Benefits | Conestoga Bank | Maximum</t>
  </si>
  <si>
    <t>Pension and postretirement benefit plans</t>
  </si>
  <si>
    <t>Number of employees covered under benefit pension plan | employee</t>
  </si>
  <si>
    <t>Other Postretirement Benefits</t>
  </si>
  <si>
    <t>Service cost</t>
  </si>
  <si>
    <t>Amortization of prior service cost</t>
  </si>
  <si>
    <t>STOCK BASED COMPENSATION - Equity Incentive Plan and Non-Vested Stock Award Activity (Details) - USD ($) $ / shares in Units, $ in Thousands</t>
  </si>
  <si>
    <t>Summary of Non-vested Stock Award Activity</t>
  </si>
  <si>
    <t>Non-vested Stock Awards outstanding, Beginning balance (in shares)</t>
  </si>
  <si>
    <t>Non-vested Stock Awards outstanding Weighted Average Grant Price, Beginning (in dollars per share)</t>
  </si>
  <si>
    <t>Number of Shares, issued</t>
  </si>
  <si>
    <t>Weighted Average Grant Price, issued (in dollars per share)</t>
  </si>
  <si>
    <t>Number of Shares, vested</t>
  </si>
  <si>
    <t>Weighted Average Grant Price, vested (in dollars per share)</t>
  </si>
  <si>
    <t>Number of Shares, forfeited</t>
  </si>
  <si>
    <t>Weighted Average Grant Price, forfeited (in dollars per share)</t>
  </si>
  <si>
    <t>Non-vested Stock Awards outstanding, Ending balance (in shares)</t>
  </si>
  <si>
    <t>Non-vested Stock Awards outstanding Weighted Average Grant Price, Ending (in dollars per share)</t>
  </si>
  <si>
    <t>Fair value of shares vested</t>
  </si>
  <si>
    <t>Stock awards</t>
  </si>
  <si>
    <t>Compensation expense</t>
  </si>
  <si>
    <t>2016 Omnibus Incentive Plan</t>
  </si>
  <si>
    <t>Number of shares approved</t>
  </si>
  <si>
    <t>2016 Omnibus Incentive Plan | Additional Paid in Capital</t>
  </si>
  <si>
    <t>2016 Omnibus Incentive Plan | Restricted Stock</t>
  </si>
  <si>
    <t>Number of shares granted from treasury stock</t>
  </si>
  <si>
    <t>2016 Omnibus Incentive Plan | Restricted Stock | Directors | Minimum</t>
  </si>
  <si>
    <t>Award vesting period</t>
  </si>
  <si>
    <t>12 months</t>
  </si>
  <si>
    <t>2016 Omnibus Incentive Plan | Restricted Stock | Directors | Maximum</t>
  </si>
  <si>
    <t>31 months</t>
  </si>
  <si>
    <t>2016 Omnibus Incentive Plan | Restricted Stock | Employees and officers</t>
  </si>
  <si>
    <t>3 years</t>
  </si>
  <si>
    <t>STOCK BASED COMPENSATION - Stock Options (Details) - Stock Options - USD ($) $ / shares in Units, $ in Thousands</t>
  </si>
  <si>
    <t>Share - based compensation disclosures</t>
  </si>
  <si>
    <t>Award expiration period</t>
  </si>
  <si>
    <t>5 years</t>
  </si>
  <si>
    <t>Number of Options, Beginning balance (in shares)</t>
  </si>
  <si>
    <t>Weighted Exercise Price per Shares, Beginning balance (in dollars per share)</t>
  </si>
  <si>
    <t>Number of Options, exercised (in shares)</t>
  </si>
  <si>
    <t>Weighted Exercise Price per Shares, exercised (in dollars per share)</t>
  </si>
  <si>
    <t>Number of Options, forfeited (in shares)</t>
  </si>
  <si>
    <t>Weighted Exercise Price per Shares, forfeited (in dollars per share)</t>
  </si>
  <si>
    <t>Number of Options, expired (in shares)</t>
  </si>
  <si>
    <t>Weighted Exercise Price per Shares, expired (in dollars per share)</t>
  </si>
  <si>
    <t>Number of Options, Ending balance (in shares)</t>
  </si>
  <si>
    <t>Weighted Exercise Price per Shares, Ending balance (in dollars per share)</t>
  </si>
  <si>
    <t>Options, additional disclosures</t>
  </si>
  <si>
    <t>Weighted average remaining contractual term of options outstanding</t>
  </si>
  <si>
    <t>4 years 7 months 2 days</t>
  </si>
  <si>
    <t>4 years 11 months 19 days</t>
  </si>
  <si>
    <t>Aggregate intrinsic value of options outstanding</t>
  </si>
  <si>
    <t>Exercisable options (in shares)</t>
  </si>
  <si>
    <t>Average weighted exercise price of exercisable options (in dollars per share)</t>
  </si>
  <si>
    <t>Weighted average remaining contractual term of exercisable options</t>
  </si>
  <si>
    <t>4 years 26 days</t>
  </si>
  <si>
    <t>4 years 2 months 12 days</t>
  </si>
  <si>
    <t>Aggregate intrinsic value of exercisable options</t>
  </si>
  <si>
    <t>STOCK BASED COMPENSATION - Unrecognized Compensation (Details) - USD ($) $ in Millions</t>
  </si>
  <si>
    <t>Unrecognized compensation cost related to options</t>
  </si>
  <si>
    <t>Period for recognizing unrecognized compensation</t>
  </si>
  <si>
    <t>1 year 6 months 26 days</t>
  </si>
  <si>
    <t>2 years 2 months 19 days</t>
  </si>
  <si>
    <t>Unrecognized compensation cost related non-vested stock awards granted under EIP</t>
  </si>
  <si>
    <t>1 year 9 months 26 days</t>
  </si>
  <si>
    <t>2 years 8 months 16 days</t>
  </si>
  <si>
    <t>COMMITMENTS AND CONTINGENCIES - Purchase and Loan Origination Commitments (Details) - USD ($) $ in Thousands</t>
  </si>
  <si>
    <t>Outstanding commitments to purchase or originate new loans or leases</t>
  </si>
  <si>
    <t>Commitments to customers on available lines of credit</t>
  </si>
  <si>
    <t>Commitments to fund commercial construction and other advances</t>
  </si>
  <si>
    <t>Commitments to customer on standby letters of credit</t>
  </si>
  <si>
    <t>Reserve for unfunded commitments</t>
  </si>
  <si>
    <t>RECENT ACCOUNTING PRONOUNCEMENTS (Details) - USD ($) $ in Thousands</t>
  </si>
  <si>
    <t>Cumulative-effect adjustment to retained earnings</t>
  </si>
  <si>
    <t>FAIR VALUE OF FINANCIAL INSTRUMENTS - Assets and Liabilities Measured on Recurring Basis (Details) - USD ($) $ in Thousands</t>
  </si>
  <si>
    <t>Assets:</t>
  </si>
  <si>
    <t>Derivative asset</t>
  </si>
  <si>
    <t>Recurring</t>
  </si>
  <si>
    <t>Total Assets</t>
  </si>
  <si>
    <t>Liabilities:</t>
  </si>
  <si>
    <t>Total Liabilities</t>
  </si>
  <si>
    <t>Recurring | Interest rate swap agreements</t>
  </si>
  <si>
    <t>Recurring | Interest rate swap agreements and other contracts</t>
  </si>
  <si>
    <t>Derivative liability</t>
  </si>
  <si>
    <t>Recurring | U.S. GSE and agency notes</t>
  </si>
  <si>
    <t>Recurring | Ginnie Mae guaranteed mortgage certificates</t>
  </si>
  <si>
    <t>Recurring | GSE &amp; Agency collateralized mortgage obligations (CMOs)</t>
  </si>
  <si>
    <t>Recurring | GSE mortgage-backed securities</t>
  </si>
  <si>
    <t>Recurring | General obligation municipal bonds</t>
  </si>
  <si>
    <t>Recurring | Corporate securities</t>
  </si>
  <si>
    <t>Recurring | Equity Securities</t>
  </si>
  <si>
    <t>Recurring | Money market funds</t>
  </si>
  <si>
    <t>Recurring | Mutual funds</t>
  </si>
  <si>
    <t>Recurring | Mortgage servicing rights</t>
  </si>
  <si>
    <t>Recurring | SBA servicing rights</t>
  </si>
  <si>
    <t>Recurring | Level 1</t>
  </si>
  <si>
    <t>Recurring | Level 1 | Equity Securities</t>
  </si>
  <si>
    <t>Recurring | Level 1 | Money market funds</t>
  </si>
  <si>
    <t>Recurring | Level 1 | Mutual funds</t>
  </si>
  <si>
    <t>Recurring | Level 2</t>
  </si>
  <si>
    <t>Recurring | Level 2 | Interest rate swap agreements</t>
  </si>
  <si>
    <t>Recurring | Level 2 | Interest rate swap agreements and other contracts</t>
  </si>
  <si>
    <t>Recurring | Level 2 | U.S. GSE and agency notes</t>
  </si>
  <si>
    <t>Recurring | Level 2 | Ginnie Mae guaranteed mortgage certificates</t>
  </si>
  <si>
    <t>Recurring | Level 2 | GSE &amp; Agency collateralized mortgage obligations (CMOs)</t>
  </si>
  <si>
    <t>Recurring | Level 2 | GSE mortgage-backed securities</t>
  </si>
  <si>
    <t>Recurring | Level 2 | General obligation municipal bonds</t>
  </si>
  <si>
    <t>Recurring | Level 2 | Corporate securities</t>
  </si>
  <si>
    <t>Recurring | Level 3</t>
  </si>
  <si>
    <t>Recurring | Level 3 | Mortgage servicing rights</t>
  </si>
  <si>
    <t>Recurring | Level 3 | SBA servicing rights</t>
  </si>
  <si>
    <t>FAIR VALUE OF FINANCIAL INSTRUMENTS - Summary of Fair Value on a Recurring Basis Using Unobservable Units (Details) - USD ($) $ in Thousands</t>
  </si>
  <si>
    <t>Mortgage servicing rights</t>
  </si>
  <si>
    <t>Summary of fair value on a recurring basis using unobservable units</t>
  </si>
  <si>
    <t>Additions</t>
  </si>
  <si>
    <t>Payments</t>
  </si>
  <si>
    <t>Increase (decrease) in fair value due to changes in valuation inputs or assumptions</t>
  </si>
  <si>
    <t>FAIR VALUE OF FINANCIAL INSTRUMENTS - Assets and Liabilities Measured on Nonrecurring Basis (Details) - Nonrecurring - USD ($) $ in Thousands</t>
  </si>
  <si>
    <t>Assets and Liabilities Measured on Nonrecurring Basis</t>
  </si>
  <si>
    <t>Impaired loans</t>
  </si>
  <si>
    <t>Other real estate owned</t>
  </si>
  <si>
    <t>Gains/(Losses) - Impaired loans</t>
  </si>
  <si>
    <t>Gains (Losses) - Other real estate owned</t>
  </si>
  <si>
    <t>FAIR VALUE OF FINANCIAL INSTRUMENTS - Fair Value of Financial Instruments (Details) - USD ($) $ / shares in Units, $ in Thousands</t>
  </si>
  <si>
    <t>Securities available for sale</t>
  </si>
  <si>
    <t>Securities held to maturity</t>
  </si>
  <si>
    <t>Fair value of Financial instruments - other disclosures</t>
  </si>
  <si>
    <t>Redemption price of FHLB (in dollars per share)</t>
  </si>
  <si>
    <t>Carrying Amount</t>
  </si>
  <si>
    <t>Carrying Amount | Level 1</t>
  </si>
  <si>
    <t>Cash and cash equivalents</t>
  </si>
  <si>
    <t>Carrying Amount | Level 1 | Checking, Money Market &amp; Savings</t>
  </si>
  <si>
    <t>Deposits</t>
  </si>
  <si>
    <t>Carrying Amount | Level 2</t>
  </si>
  <si>
    <t>Interest rate swaps</t>
  </si>
  <si>
    <t>Carrying Amount | Level 2 | Interest rate swap agreements and other contracts</t>
  </si>
  <si>
    <t>Carrying Amount | Level 2 | Certificates of Deposit</t>
  </si>
  <si>
    <t>Carrying Amount | Level 3</t>
  </si>
  <si>
    <t>FHLB stock</t>
  </si>
  <si>
    <t>Loans and leases, net</t>
  </si>
  <si>
    <t>Carrying Amount | Level 3 | Mortgage servicing rights</t>
  </si>
  <si>
    <t>Carrying Amount | Level 3 | SBA servicing rights</t>
  </si>
  <si>
    <t>Estimated Fair Value</t>
  </si>
  <si>
    <t>Estimated Fair Value | Level 1</t>
  </si>
  <si>
    <t>Estimated Fair Value | Level 1 | Checking, Money Market &amp; Savings</t>
  </si>
  <si>
    <t>Estimated Fair Value | Level 2</t>
  </si>
  <si>
    <t>Estimated Fair Value | Level 2 | Interest rate swap agreements and other contracts</t>
  </si>
  <si>
    <t>Estimated Fair Value | Level 2 | Certificates of Deposit</t>
  </si>
  <si>
    <t>Estimated Fair Value | Level 3</t>
  </si>
  <si>
    <t>Estimated Fair Value | Level 3 | Mortgage servicing rights</t>
  </si>
  <si>
    <t>Estimated Fair Value | Level 3 | SBA servicing rights</t>
  </si>
  <si>
    <t>SERVICING RIGHTS - Analysis of Residential Mortgage Activity (Details) - USD ($) $ in Thousands</t>
  </si>
  <si>
    <t>Residential MSR's</t>
  </si>
  <si>
    <t>Increases (decreases) in fair value due to:</t>
  </si>
  <si>
    <t>Balance of loans serviced</t>
  </si>
  <si>
    <t>Servicing fee income</t>
  </si>
  <si>
    <t>Changes in valuation input or assumptions</t>
  </si>
  <si>
    <t>Paydowns</t>
  </si>
  <si>
    <t>SERVICING RIGHTS - Sensitivity of the Current Fair Value of Residential Mortgage (Details) - USD ($) $ in Thousands</t>
  </si>
  <si>
    <t>Fair value of servicing rights</t>
  </si>
  <si>
    <t>Weighted average life (years)</t>
  </si>
  <si>
    <t>8 years</t>
  </si>
  <si>
    <t>5 years 1 month 6 days</t>
  </si>
  <si>
    <t>Prepayment speed assumption (as a percent)</t>
  </si>
  <si>
    <t>8.10%</t>
  </si>
  <si>
    <t>14.56%</t>
  </si>
  <si>
    <t>Effect on fair value of a 20% increase</t>
  </si>
  <si>
    <t>Effect on fair value of a 10% increase</t>
  </si>
  <si>
    <t>Effect on fair value of a 10% decrease</t>
  </si>
  <si>
    <t>Effect on fair value of a 20% decrease</t>
  </si>
  <si>
    <t>Discount rate assumption (as a percent)</t>
  </si>
  <si>
    <t>9.50%</t>
  </si>
  <si>
    <t>Escrow earnings credit assumption (as a percent)</t>
  </si>
  <si>
    <t>1.88%</t>
  </si>
  <si>
    <t>1.14%</t>
  </si>
  <si>
    <t>SERVICING RIGHTS - Analysis of SBA Activity (Details) - USD ($) $ in Thousands</t>
  </si>
  <si>
    <t>Servicing Rights</t>
  </si>
  <si>
    <t>SERVICING RIGHTS - Sensitivity of the Current Fair Value of SBA Loans (Details) - USD ($) $ in Thousands</t>
  </si>
  <si>
    <t>Servicing expenses per loan</t>
  </si>
  <si>
    <t>5 years 6 months</t>
  </si>
  <si>
    <t>5 years 3 months 18 days</t>
  </si>
  <si>
    <t>8.87%</t>
  </si>
  <si>
    <t>8.90%</t>
  </si>
  <si>
    <t>DERIVATIVE FINANCIAL INSTRUMENTS - Fair Value of Derivative Financial Instruments (Details) $ in Thousands</t>
  </si>
  <si>
    <t>Sep. 30, 2017USD ($)instrument</t>
  </si>
  <si>
    <t>Fair value of the Company's derivative financial instruments as well as their classification on the consolidated statements of condition</t>
  </si>
  <si>
    <t>Notional amount, asset derivatives</t>
  </si>
  <si>
    <t>Fair value of asset derivatives</t>
  </si>
  <si>
    <t>Notional amount, liability derivatives</t>
  </si>
  <si>
    <t>Fair value of liability derivatives</t>
  </si>
  <si>
    <t>Derivative disclosures</t>
  </si>
  <si>
    <t>Interest rate derivative net gain (loss)</t>
  </si>
  <si>
    <t>Interest rate swap agreements | Other assets</t>
  </si>
  <si>
    <t>Interest rate swap agreements | Other liabilities</t>
  </si>
  <si>
    <t>Interest rate swap agreements | Not designated as hedging instruments</t>
  </si>
  <si>
    <t>Number of interest rate derivatives held | instrument</t>
  </si>
  <si>
    <t>Notional amount of derivative</t>
  </si>
  <si>
    <t>Risk participation agreements</t>
  </si>
  <si>
    <t>Risk participation agreements | Services charges and other non-interest income</t>
  </si>
  <si>
    <t>Risk participation agreements | Other liabilities</t>
  </si>
  <si>
    <t>Interest rate swaps and risk participation agreements</t>
  </si>
  <si>
    <t>DERIVATIVE FINANCIAL INSTRUMENTS - Offsetting Interest Rate Swap Assets (Details) - USD ($) $ in Thousands</t>
  </si>
  <si>
    <t>Derivatives</t>
  </si>
  <si>
    <t>Gross Amounts of Recognized Assets</t>
  </si>
  <si>
    <t>Net Amounts of Assets presented in the Statement of Financial Condition</t>
  </si>
  <si>
    <t>Gross Amounts Not Offset in the Statement of Financial Condition</t>
  </si>
  <si>
    <t>Collateral Received</t>
  </si>
  <si>
    <t>Net Amount</t>
  </si>
  <si>
    <t>DERIVATIVE FINANCIAL INSTRUMENTS - Offsetting Interest Rate Swap Liabilities (Details) - USD ($) $ in Thousands</t>
  </si>
  <si>
    <t>Gross Amounts of Recognized Liabilities</t>
  </si>
  <si>
    <t>Net Amounts of Liabilities presented in the Statement of Financial Condition</t>
  </si>
  <si>
    <t>Collateral Posted</t>
  </si>
  <si>
    <t>DERIVATIVE FINANCIAL INSTRUMENTS - Other information (Details) $ in Thousands</t>
  </si>
  <si>
    <t>Interest rate swaps and risk participation agreements | Other liabilities</t>
  </si>
  <si>
    <t>Termination value of the interest rate swaps and risk participation agreements</t>
  </si>
  <si>
    <t>Posted collateral</t>
  </si>
  <si>
    <t>Counterparty posted collateral</t>
  </si>
  <si>
    <t>MERGER AND RESTRUCTURING CHARGES (Details) $ in Thousands</t>
  </si>
  <si>
    <t>Restructuring and Related Cost</t>
  </si>
  <si>
    <t>Restructuring cost accrued, beginning balance</t>
  </si>
  <si>
    <t>Paid during the period</t>
  </si>
  <si>
    <t>Restructuring cost accrued, ending balance</t>
  </si>
  <si>
    <t>Severance</t>
  </si>
  <si>
    <t>Contract termination, merger and other costs</t>
  </si>
  <si>
    <t>SUBSEQUENT EVENTS (Details) - $ / shares</t>
  </si>
  <si>
    <t>Oct. 20, 2017</t>
  </si>
  <si>
    <t>Dividend announced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54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5763917</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81</v>
      </c>
    </row>
    <row r="3" spans="1:3">
      <c r="A3" s="3" t="s">
        <v>182</v>
      </c>
    </row>
    <row r="4" spans="1:3">
      <c r="A4" s="4" t="s">
        <v>183</v>
      </c>
      <c r="B4" s="7" t="n">
        <v>27268</v>
      </c>
      <c r="C4" s="7" t="n">
        <v>17847</v>
      </c>
    </row>
    <row r="5" spans="1:3">
      <c r="A5" s="3" t="s">
        <v>184</v>
      </c>
    </row>
    <row r="6" spans="1:3">
      <c r="A6" s="4" t="s">
        <v>97</v>
      </c>
      <c r="B6" s="5" t="n">
        <v>2100</v>
      </c>
    </row>
    <row r="7" spans="1:3">
      <c r="A7" s="4" t="s">
        <v>185</v>
      </c>
      <c r="B7" s="5" t="n">
        <v>4628</v>
      </c>
      <c r="C7" s="5" t="n">
        <v>4836</v>
      </c>
    </row>
    <row r="8" spans="1:3">
      <c r="A8" s="4" t="s">
        <v>186</v>
      </c>
      <c r="B8" s="5" t="n">
        <v>1350</v>
      </c>
      <c r="C8" s="5" t="n">
        <v>1611</v>
      </c>
    </row>
    <row r="9" spans="1:3">
      <c r="A9" s="4" t="s">
        <v>187</v>
      </c>
      <c r="B9" s="5" t="n">
        <v>7</v>
      </c>
      <c r="C9" s="5" t="n">
        <v>-1814</v>
      </c>
    </row>
    <row r="10" spans="1:3">
      <c r="A10" s="4" t="s">
        <v>188</v>
      </c>
      <c r="B10" s="5" t="n">
        <v>-155</v>
      </c>
      <c r="C10" s="5" t="n">
        <v>-235</v>
      </c>
    </row>
    <row r="11" spans="1:3">
      <c r="A11" s="4" t="s">
        <v>189</v>
      </c>
      <c r="B11" s="5" t="n">
        <v>3055</v>
      </c>
      <c r="C11" s="5" t="n">
        <v>4290</v>
      </c>
    </row>
    <row r="12" spans="1:3">
      <c r="A12" s="4" t="s">
        <v>190</v>
      </c>
      <c r="B12" s="5" t="n">
        <v>1461</v>
      </c>
      <c r="C12" s="5" t="n">
        <v>704</v>
      </c>
    </row>
    <row r="13" spans="1:3">
      <c r="A13" s="4" t="s">
        <v>191</v>
      </c>
      <c r="B13" s="5" t="n">
        <v>-1622</v>
      </c>
      <c r="C13" s="5" t="n">
        <v>-176</v>
      </c>
    </row>
    <row r="14" spans="1:3">
      <c r="A14" s="4" t="s">
        <v>192</v>
      </c>
      <c r="B14" s="5" t="n">
        <v>90</v>
      </c>
      <c r="C14" s="5" t="n">
        <v>724</v>
      </c>
    </row>
    <row r="15" spans="1:3">
      <c r="A15" s="4" t="s">
        <v>193</v>
      </c>
      <c r="C15" s="5" t="n">
        <v>213</v>
      </c>
    </row>
    <row r="16" spans="1:3">
      <c r="A16" s="4" t="s">
        <v>194</v>
      </c>
      <c r="B16" s="5" t="n">
        <v>146</v>
      </c>
    </row>
    <row r="17" spans="1:3">
      <c r="A17" s="4" t="s">
        <v>195</v>
      </c>
      <c r="C17" s="5" t="n">
        <v>-106</v>
      </c>
    </row>
    <row r="18" spans="1:3">
      <c r="A18" s="4" t="s">
        <v>196</v>
      </c>
      <c r="B18" s="5" t="n">
        <v>3148</v>
      </c>
      <c r="C18" s="5" t="n">
        <v>2690</v>
      </c>
    </row>
    <row r="19" spans="1:3">
      <c r="A19" s="4" t="s">
        <v>197</v>
      </c>
      <c r="B19" s="5" t="n">
        <v>688</v>
      </c>
      <c r="C19" s="5" t="n">
        <v>-802</v>
      </c>
    </row>
    <row r="20" spans="1:3">
      <c r="A20" s="4" t="s">
        <v>198</v>
      </c>
      <c r="B20" s="5" t="n">
        <v>10761</v>
      </c>
      <c r="C20" s="5" t="n">
        <v>5452</v>
      </c>
    </row>
    <row r="21" spans="1:3">
      <c r="A21" s="4" t="s">
        <v>199</v>
      </c>
      <c r="B21" s="5" t="n">
        <v>-12851</v>
      </c>
      <c r="C21" s="5" t="n">
        <v>-12711</v>
      </c>
    </row>
    <row r="22" spans="1:3">
      <c r="A22" s="4" t="s">
        <v>200</v>
      </c>
      <c r="B22" s="5" t="n">
        <v>30808</v>
      </c>
      <c r="C22" s="5" t="n">
        <v>10218</v>
      </c>
    </row>
    <row r="23" spans="1:3">
      <c r="A23" s="3" t="s">
        <v>201</v>
      </c>
    </row>
    <row r="24" spans="1:3">
      <c r="A24" s="4" t="s">
        <v>202</v>
      </c>
      <c r="B24" s="5" t="n">
        <v>-248</v>
      </c>
      <c r="C24" s="5" t="n">
        <v>-1413</v>
      </c>
    </row>
    <row r="25" spans="1:3">
      <c r="A25" s="4" t="s">
        <v>203</v>
      </c>
      <c r="B25" s="5" t="n">
        <v>146</v>
      </c>
      <c r="C25" s="5" t="n">
        <v>446</v>
      </c>
    </row>
    <row r="26" spans="1:3">
      <c r="A26" s="4" t="s">
        <v>204</v>
      </c>
      <c r="B26" s="5" t="n">
        <v>1229</v>
      </c>
      <c r="C26" s="5" t="n">
        <v>3326</v>
      </c>
    </row>
    <row r="27" spans="1:3">
      <c r="A27" s="4" t="s">
        <v>52</v>
      </c>
      <c r="B27" s="5" t="n">
        <v>-8186</v>
      </c>
      <c r="C27" s="5" t="n">
        <v>6400</v>
      </c>
    </row>
    <row r="28" spans="1:3">
      <c r="A28" s="4" t="s">
        <v>44</v>
      </c>
      <c r="B28" s="5" t="n">
        <v>-258</v>
      </c>
      <c r="C28" s="5" t="n">
        <v>-276</v>
      </c>
    </row>
    <row r="29" spans="1:3">
      <c r="A29" s="4" t="s">
        <v>205</v>
      </c>
      <c r="B29" s="5" t="n">
        <v>63565</v>
      </c>
      <c r="C29" s="5" t="n">
        <v>41224</v>
      </c>
    </row>
    <row r="30" spans="1:3">
      <c r="A30" s="3" t="s">
        <v>206</v>
      </c>
    </row>
    <row r="31" spans="1:3">
      <c r="A31" s="4" t="s">
        <v>207</v>
      </c>
      <c r="B31" s="5" t="n">
        <v>-902908</v>
      </c>
      <c r="C31" s="5" t="n">
        <v>-1030145</v>
      </c>
    </row>
    <row r="32" spans="1:3">
      <c r="A32" s="4" t="s">
        <v>208</v>
      </c>
      <c r="B32" s="5" t="n">
        <v>860971</v>
      </c>
      <c r="C32" s="5" t="n">
        <v>600620</v>
      </c>
    </row>
    <row r="33" spans="1:3">
      <c r="A33" s="4" t="s">
        <v>209</v>
      </c>
      <c r="C33" s="5" t="n">
        <v>-7500</v>
      </c>
    </row>
    <row r="34" spans="1:3">
      <c r="A34" s="4" t="s">
        <v>210</v>
      </c>
      <c r="C34" s="5" t="n">
        <v>61248</v>
      </c>
    </row>
    <row r="35" spans="1:3">
      <c r="A35" s="4" t="s">
        <v>211</v>
      </c>
      <c r="B35" s="5" t="n">
        <v>68054</v>
      </c>
      <c r="C35" s="5" t="n">
        <v>155239</v>
      </c>
    </row>
    <row r="36" spans="1:3">
      <c r="A36" s="4" t="s">
        <v>212</v>
      </c>
      <c r="B36" s="5" t="n">
        <v>-40031</v>
      </c>
    </row>
    <row r="37" spans="1:3">
      <c r="A37" s="4" t="s">
        <v>213</v>
      </c>
      <c r="B37" s="5" t="n">
        <v>82722</v>
      </c>
      <c r="C37" s="5" t="n">
        <v>84023</v>
      </c>
    </row>
    <row r="38" spans="1:3">
      <c r="A38" s="4" t="s">
        <v>214</v>
      </c>
      <c r="B38" s="5" t="n">
        <v>14634</v>
      </c>
      <c r="C38" s="5" t="n">
        <v>9172</v>
      </c>
    </row>
    <row r="39" spans="1:3">
      <c r="A39" s="4" t="s">
        <v>215</v>
      </c>
      <c r="B39" s="5" t="n">
        <v>-1979</v>
      </c>
      <c r="C39" s="5" t="n">
        <v>-9138</v>
      </c>
    </row>
    <row r="40" spans="1:3">
      <c r="A40" s="4" t="s">
        <v>216</v>
      </c>
      <c r="C40" s="5" t="n">
        <v>2584</v>
      </c>
    </row>
    <row r="41" spans="1:3">
      <c r="A41" s="4" t="s">
        <v>217</v>
      </c>
      <c r="C41" s="5" t="n">
        <v>-79610</v>
      </c>
    </row>
    <row r="42" spans="1:3">
      <c r="A42" s="4" t="s">
        <v>218</v>
      </c>
      <c r="B42" s="5" t="n">
        <v>861</v>
      </c>
      <c r="C42" s="5" t="n">
        <v>1612</v>
      </c>
    </row>
    <row r="43" spans="1:3">
      <c r="A43" s="4" t="s">
        <v>219</v>
      </c>
      <c r="B43" s="5" t="n">
        <v>-1020</v>
      </c>
      <c r="C43" s="5" t="n">
        <v>-2605</v>
      </c>
    </row>
    <row r="44" spans="1:3">
      <c r="A44" s="4" t="s">
        <v>220</v>
      </c>
      <c r="C44" s="5" t="n">
        <v>21</v>
      </c>
    </row>
    <row r="45" spans="1:3">
      <c r="A45" s="4" t="s">
        <v>221</v>
      </c>
      <c r="B45" s="5" t="n">
        <v>1009</v>
      </c>
      <c r="C45" s="5" t="n">
        <v>641</v>
      </c>
    </row>
    <row r="46" spans="1:3">
      <c r="A46" s="4" t="s">
        <v>222</v>
      </c>
      <c r="B46" s="5" t="n">
        <v>82313</v>
      </c>
      <c r="C46" s="5" t="n">
        <v>-213838</v>
      </c>
    </row>
    <row r="47" spans="1:3">
      <c r="A47" s="3" t="s">
        <v>223</v>
      </c>
    </row>
    <row r="48" spans="1:3">
      <c r="A48" s="4" t="s">
        <v>224</v>
      </c>
      <c r="B48" s="5" t="n">
        <v>135000</v>
      </c>
      <c r="C48" s="5" t="n">
        <v>420994</v>
      </c>
    </row>
    <row r="49" spans="1:3">
      <c r="A49" s="4" t="s">
        <v>225</v>
      </c>
      <c r="B49" s="5" t="n">
        <v>-84987</v>
      </c>
      <c r="C49" s="5" t="n">
        <v>-195980</v>
      </c>
    </row>
    <row r="50" spans="1:3">
      <c r="A50" s="4" t="s">
        <v>226</v>
      </c>
      <c r="B50" s="5" t="n">
        <v>8094</v>
      </c>
      <c r="C50" s="5" t="n">
        <v>27383</v>
      </c>
    </row>
    <row r="51" spans="1:3">
      <c r="A51" s="4" t="s">
        <v>227</v>
      </c>
      <c r="B51" s="5" t="n">
        <v>4636</v>
      </c>
      <c r="C51" s="5" t="n">
        <v>-4239</v>
      </c>
    </row>
    <row r="52" spans="1:3">
      <c r="A52" s="4" t="s">
        <v>228</v>
      </c>
      <c r="B52" s="5" t="n">
        <v>-13178</v>
      </c>
      <c r="C52" s="5" t="n">
        <v>-4437</v>
      </c>
    </row>
    <row r="53" spans="1:3">
      <c r="A53" s="4" t="s">
        <v>229</v>
      </c>
      <c r="B53" s="5" t="n">
        <v>11942</v>
      </c>
      <c r="C53" s="5" t="n">
        <v>3728</v>
      </c>
    </row>
    <row r="54" spans="1:3">
      <c r="A54" s="4" t="s">
        <v>230</v>
      </c>
      <c r="B54" s="5" t="n">
        <v>-7065</v>
      </c>
      <c r="C54" s="5" t="n">
        <v>-918</v>
      </c>
    </row>
    <row r="55" spans="1:3">
      <c r="A55" s="4" t="s">
        <v>231</v>
      </c>
      <c r="B55" s="5" t="n">
        <v>-10350</v>
      </c>
      <c r="C55" s="5" t="n">
        <v>-121780</v>
      </c>
    </row>
    <row r="56" spans="1:3">
      <c r="A56" s="4" t="s">
        <v>232</v>
      </c>
      <c r="B56" s="5" t="n">
        <v>44092</v>
      </c>
      <c r="C56" s="5" t="n">
        <v>124751</v>
      </c>
    </row>
    <row r="57" spans="1:3">
      <c r="A57" s="4" t="s">
        <v>233</v>
      </c>
      <c r="B57" s="5" t="n">
        <v>189970</v>
      </c>
      <c r="C57" s="5" t="n">
        <v>-47863</v>
      </c>
    </row>
    <row r="58" spans="1:3">
      <c r="A58" s="4" t="s">
        <v>234</v>
      </c>
      <c r="B58" s="5" t="n">
        <v>287046</v>
      </c>
      <c r="C58" s="5" t="n">
        <v>233920</v>
      </c>
    </row>
    <row r="59" spans="1:3">
      <c r="A59" s="4" t="s">
        <v>235</v>
      </c>
      <c r="B59" s="5" t="n">
        <v>477016</v>
      </c>
      <c r="C59" s="5" t="n">
        <v>186057</v>
      </c>
    </row>
    <row r="60" spans="1:3">
      <c r="A60" s="3" t="s">
        <v>236</v>
      </c>
    </row>
    <row r="61" spans="1:3">
      <c r="A61" s="4" t="s">
        <v>237</v>
      </c>
      <c r="B61" s="5" t="n">
        <v>20319</v>
      </c>
      <c r="C61" s="5" t="n">
        <v>15896</v>
      </c>
    </row>
    <row r="62" spans="1:3">
      <c r="A62" s="4" t="s">
        <v>238</v>
      </c>
      <c r="B62" s="5" t="n">
        <v>12499</v>
      </c>
      <c r="C62" s="5" t="n">
        <v>5632</v>
      </c>
    </row>
    <row r="63" spans="1:3">
      <c r="A63" s="4" t="s">
        <v>239</v>
      </c>
      <c r="B63" s="7" t="n">
        <v>124</v>
      </c>
      <c r="C63" s="5" t="n">
        <v>328</v>
      </c>
    </row>
    <row r="64" spans="1:3">
      <c r="A64" s="4" t="s">
        <v>240</v>
      </c>
      <c r="C64" s="5" t="n">
        <v>324</v>
      </c>
    </row>
    <row r="65" spans="1:3">
      <c r="A65" s="3" t="s">
        <v>241</v>
      </c>
    </row>
    <row r="66" spans="1:3">
      <c r="A66" s="4" t="s">
        <v>242</v>
      </c>
      <c r="C66" s="5" t="n">
        <v>621556</v>
      </c>
    </row>
    <row r="67" spans="1:3">
      <c r="A67" s="4" t="s">
        <v>243</v>
      </c>
      <c r="C67" s="7" t="n">
        <v>589248</v>
      </c>
    </row>
  </sheetData>
  <mergeCells count="2">
    <mergeCell ref="A1:A2"/>
    <mergeCell ref="B1:C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 customWidth="1" max="5" min="5" width="14"/>
  </cols>
  <sheetData>
    <row r="1" spans="1:5">
      <c r="A1" s="1" t="s">
        <v>1204</v>
      </c>
      <c r="B1" s="2" t="s">
        <v>1</v>
      </c>
    </row>
    <row r="2" spans="1:5">
      <c r="B2" s="2" t="s">
        <v>2</v>
      </c>
      <c r="C2" s="2" t="s">
        <v>81</v>
      </c>
      <c r="D2" s="2" t="s">
        <v>25</v>
      </c>
      <c r="E2" s="2" t="s">
        <v>532</v>
      </c>
    </row>
    <row r="3" spans="1:5">
      <c r="A3" s="3" t="s">
        <v>281</v>
      </c>
    </row>
    <row r="4" spans="1:5">
      <c r="A4" s="4" t="s">
        <v>1205</v>
      </c>
      <c r="B4" s="7" t="n">
        <v>2316</v>
      </c>
      <c r="D4" s="7" t="n">
        <v>2169</v>
      </c>
    </row>
    <row r="5" spans="1:5">
      <c r="A5" s="4" t="s">
        <v>375</v>
      </c>
    </row>
    <row r="6" spans="1:5">
      <c r="A6" s="3" t="s">
        <v>281</v>
      </c>
    </row>
    <row r="7" spans="1:5">
      <c r="A7" s="4" t="s">
        <v>1205</v>
      </c>
      <c r="B7" s="7" t="n">
        <v>1534</v>
      </c>
      <c r="C7" s="7" t="n">
        <v>1113</v>
      </c>
      <c r="D7" s="7" t="n">
        <v>1523</v>
      </c>
      <c r="E7" s="7" t="n">
        <v>1349</v>
      </c>
    </row>
    <row r="8" spans="1:5">
      <c r="A8" s="4" t="s">
        <v>1206</v>
      </c>
      <c r="B8" s="4" t="s">
        <v>1207</v>
      </c>
      <c r="C8" s="4" t="s">
        <v>1208</v>
      </c>
    </row>
    <row r="9" spans="1:5">
      <c r="A9" s="4" t="s">
        <v>1209</v>
      </c>
      <c r="B9" s="4" t="s">
        <v>1210</v>
      </c>
      <c r="C9" s="4" t="s">
        <v>1211</v>
      </c>
    </row>
    <row r="10" spans="1:5">
      <c r="A10" s="4" t="s">
        <v>1212</v>
      </c>
      <c r="B10" s="7" t="n">
        <v>-113</v>
      </c>
      <c r="C10" s="7" t="n">
        <v>-108</v>
      </c>
    </row>
    <row r="11" spans="1:5">
      <c r="A11" s="4" t="s">
        <v>1213</v>
      </c>
      <c r="B11" s="5" t="n">
        <v>-59</v>
      </c>
      <c r="C11" s="5" t="n">
        <v>-57</v>
      </c>
    </row>
    <row r="12" spans="1:5">
      <c r="A12" s="4" t="s">
        <v>1214</v>
      </c>
      <c r="B12" s="5" t="n">
        <v>64</v>
      </c>
      <c r="C12" s="5" t="n">
        <v>64</v>
      </c>
    </row>
    <row r="13" spans="1:5">
      <c r="A13" s="4" t="s">
        <v>1215</v>
      </c>
      <c r="B13" s="7" t="n">
        <v>134</v>
      </c>
      <c r="C13" s="7" t="n">
        <v>136</v>
      </c>
    </row>
    <row r="14" spans="1:5">
      <c r="A14" s="4" t="s">
        <v>1216</v>
      </c>
      <c r="B14" s="4" t="s">
        <v>1217</v>
      </c>
      <c r="C14" s="4" t="s">
        <v>740</v>
      </c>
    </row>
    <row r="15" spans="1:5">
      <c r="A15" s="4" t="s">
        <v>1212</v>
      </c>
      <c r="B15" s="7" t="n">
        <v>-132</v>
      </c>
      <c r="C15" s="7" t="n">
        <v>-68</v>
      </c>
    </row>
    <row r="16" spans="1:5">
      <c r="A16" s="4" t="s">
        <v>1213</v>
      </c>
      <c r="B16" s="5" t="n">
        <v>-69</v>
      </c>
      <c r="C16" s="5" t="n">
        <v>-35</v>
      </c>
    </row>
    <row r="17" spans="1:5">
      <c r="A17" s="4" t="s">
        <v>1214</v>
      </c>
      <c r="B17" s="5" t="n">
        <v>75</v>
      </c>
      <c r="C17" s="5" t="n">
        <v>37</v>
      </c>
    </row>
    <row r="18" spans="1:5">
      <c r="A18" s="4" t="s">
        <v>1215</v>
      </c>
      <c r="B18" s="7" t="n">
        <v>158</v>
      </c>
      <c r="C18" s="7" t="n">
        <v>79</v>
      </c>
    </row>
    <row r="19" spans="1:5">
      <c r="A19" s="4" t="s">
        <v>1218</v>
      </c>
      <c r="B19" s="4" t="s">
        <v>1219</v>
      </c>
      <c r="C19" s="4" t="s">
        <v>1220</v>
      </c>
    </row>
    <row r="20" spans="1:5">
      <c r="A20" s="4" t="s">
        <v>1212</v>
      </c>
      <c r="B20" s="7" t="n">
        <v>46</v>
      </c>
      <c r="C20" s="7" t="n">
        <v>20</v>
      </c>
    </row>
    <row r="21" spans="1:5">
      <c r="A21" s="4" t="s">
        <v>1213</v>
      </c>
      <c r="B21" s="5" t="n">
        <v>23</v>
      </c>
      <c r="C21" s="5" t="n">
        <v>10</v>
      </c>
    </row>
    <row r="22" spans="1:5">
      <c r="A22" s="4" t="s">
        <v>1214</v>
      </c>
      <c r="B22" s="5" t="n">
        <v>-23</v>
      </c>
      <c r="C22" s="5" t="n">
        <v>-10</v>
      </c>
    </row>
    <row r="23" spans="1:5">
      <c r="A23" s="4" t="s">
        <v>1215</v>
      </c>
      <c r="B23" s="7" t="n">
        <v>-46</v>
      </c>
      <c r="C23" s="7" t="n">
        <v>-2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221</v>
      </c>
      <c r="B1" s="2" t="s">
        <v>80</v>
      </c>
      <c r="D1" s="2" t="s">
        <v>1</v>
      </c>
    </row>
    <row r="2" spans="1:5">
      <c r="B2" s="2" t="s">
        <v>2</v>
      </c>
      <c r="C2" s="2" t="s">
        <v>81</v>
      </c>
      <c r="D2" s="2" t="s">
        <v>2</v>
      </c>
      <c r="E2" s="2" t="s">
        <v>81</v>
      </c>
    </row>
    <row r="3" spans="1:5">
      <c r="A3" s="3" t="s">
        <v>1222</v>
      </c>
    </row>
    <row r="4" spans="1:5">
      <c r="A4" s="4" t="s">
        <v>783</v>
      </c>
      <c r="D4" s="7" t="n">
        <v>2169</v>
      </c>
    </row>
    <row r="5" spans="1:5">
      <c r="A5" s="3" t="s">
        <v>1199</v>
      </c>
    </row>
    <row r="6" spans="1:5">
      <c r="A6" s="4" t="s">
        <v>785</v>
      </c>
      <c r="B6" s="7" t="n">
        <v>2316</v>
      </c>
      <c r="D6" s="5" t="n">
        <v>2316</v>
      </c>
    </row>
    <row r="7" spans="1:5">
      <c r="A7" s="4" t="s">
        <v>380</v>
      </c>
    </row>
    <row r="8" spans="1:5">
      <c r="A8" s="3" t="s">
        <v>281</v>
      </c>
    </row>
    <row r="9" spans="1:5">
      <c r="A9" s="4" t="s">
        <v>1200</v>
      </c>
      <c r="B9" s="5" t="n">
        <v>49700</v>
      </c>
      <c r="C9" s="7" t="n">
        <v>44200</v>
      </c>
      <c r="D9" s="5" t="n">
        <v>49700</v>
      </c>
      <c r="E9" s="7" t="n">
        <v>44200</v>
      </c>
    </row>
    <row r="10" spans="1:5">
      <c r="A10" s="4" t="s">
        <v>1201</v>
      </c>
      <c r="B10" s="5" t="n">
        <v>115</v>
      </c>
      <c r="C10" s="5" t="n">
        <v>101</v>
      </c>
      <c r="D10" s="5" t="n">
        <v>359</v>
      </c>
      <c r="E10" s="5" t="n">
        <v>191</v>
      </c>
    </row>
    <row r="11" spans="1:5">
      <c r="A11" s="3" t="s">
        <v>1222</v>
      </c>
    </row>
    <row r="12" spans="1:5">
      <c r="A12" s="4" t="s">
        <v>783</v>
      </c>
      <c r="D12" s="5" t="n">
        <v>646</v>
      </c>
    </row>
    <row r="13" spans="1:5">
      <c r="A13" s="4" t="s">
        <v>1160</v>
      </c>
      <c r="D13" s="5" t="n">
        <v>308</v>
      </c>
      <c r="E13" s="5" t="n">
        <v>835</v>
      </c>
    </row>
    <row r="14" spans="1:5">
      <c r="A14" s="3" t="s">
        <v>1199</v>
      </c>
    </row>
    <row r="15" spans="1:5">
      <c r="A15" s="4" t="s">
        <v>1202</v>
      </c>
      <c r="D15" s="5" t="n">
        <v>-17</v>
      </c>
      <c r="E15" s="5" t="n">
        <v>-77</v>
      </c>
    </row>
    <row r="16" spans="1:5">
      <c r="A16" s="4" t="s">
        <v>1203</v>
      </c>
      <c r="D16" s="5" t="n">
        <v>-155</v>
      </c>
      <c r="E16" s="5" t="n">
        <v>-42</v>
      </c>
    </row>
    <row r="17" spans="1:5">
      <c r="A17" s="4" t="s">
        <v>785</v>
      </c>
      <c r="B17" s="7" t="n">
        <v>782</v>
      </c>
      <c r="C17" s="7" t="n">
        <v>716</v>
      </c>
      <c r="D17" s="7" t="n">
        <v>782</v>
      </c>
      <c r="E17" s="7" t="n">
        <v>716</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4"/>
  </cols>
  <sheetData>
    <row r="1" spans="1:4">
      <c r="A1" s="1" t="s">
        <v>1223</v>
      </c>
      <c r="B1" s="2" t="s">
        <v>1</v>
      </c>
    </row>
    <row r="2" spans="1:4">
      <c r="B2" s="2" t="s">
        <v>2</v>
      </c>
      <c r="C2" s="2" t="s">
        <v>81</v>
      </c>
      <c r="D2" s="2" t="s">
        <v>25</v>
      </c>
    </row>
    <row r="3" spans="1:4">
      <c r="A3" s="3" t="s">
        <v>281</v>
      </c>
    </row>
    <row r="4" spans="1:4">
      <c r="A4" s="4" t="s">
        <v>1205</v>
      </c>
      <c r="B4" s="7" t="n">
        <v>2316</v>
      </c>
      <c r="D4" s="7" t="n">
        <v>2169</v>
      </c>
    </row>
    <row r="5" spans="1:4">
      <c r="A5" s="4" t="s">
        <v>380</v>
      </c>
    </row>
    <row r="6" spans="1:4">
      <c r="A6" s="3" t="s">
        <v>281</v>
      </c>
    </row>
    <row r="7" spans="1:4">
      <c r="A7" s="4" t="s">
        <v>1224</v>
      </c>
      <c r="B7" s="5" t="n">
        <v>1</v>
      </c>
      <c r="C7" s="7" t="n">
        <v>1</v>
      </c>
    </row>
    <row r="8" spans="1:4">
      <c r="A8" s="4" t="s">
        <v>1205</v>
      </c>
      <c r="B8" s="7" t="n">
        <v>782</v>
      </c>
      <c r="C8" s="7" t="n">
        <v>716</v>
      </c>
      <c r="D8" s="7" t="n">
        <v>646</v>
      </c>
    </row>
    <row r="9" spans="1:4">
      <c r="A9" s="4" t="s">
        <v>1206</v>
      </c>
      <c r="B9" s="4" t="s">
        <v>1225</v>
      </c>
      <c r="C9" s="4" t="s">
        <v>1226</v>
      </c>
    </row>
    <row r="10" spans="1:4">
      <c r="A10" s="4" t="s">
        <v>1209</v>
      </c>
      <c r="B10" s="4" t="s">
        <v>1227</v>
      </c>
      <c r="C10" s="4" t="s">
        <v>1228</v>
      </c>
    </row>
    <row r="11" spans="1:4">
      <c r="A11" s="4" t="s">
        <v>1212</v>
      </c>
      <c r="B11" s="7" t="n">
        <v>-45</v>
      </c>
      <c r="C11" s="7" t="n">
        <v>-41</v>
      </c>
    </row>
    <row r="12" spans="1:4">
      <c r="A12" s="4" t="s">
        <v>1213</v>
      </c>
      <c r="B12" s="5" t="n">
        <v>-23</v>
      </c>
      <c r="C12" s="5" t="n">
        <v>-21</v>
      </c>
    </row>
    <row r="13" spans="1:4">
      <c r="A13" s="4" t="s">
        <v>1214</v>
      </c>
      <c r="B13" s="5" t="n">
        <v>25</v>
      </c>
      <c r="C13" s="5" t="n">
        <v>22</v>
      </c>
    </row>
    <row r="14" spans="1:4">
      <c r="A14" s="4" t="s">
        <v>1215</v>
      </c>
      <c r="B14" s="7" t="n">
        <v>51</v>
      </c>
      <c r="C14" s="7" t="n">
        <v>46</v>
      </c>
    </row>
    <row r="15" spans="1:4">
      <c r="A15" s="4" t="s">
        <v>1216</v>
      </c>
      <c r="B15" s="4" t="s">
        <v>695</v>
      </c>
      <c r="C15" s="4" t="s">
        <v>929</v>
      </c>
    </row>
    <row r="16" spans="1:4">
      <c r="A16" s="4" t="s">
        <v>1212</v>
      </c>
      <c r="B16" s="7" t="n">
        <v>-62</v>
      </c>
      <c r="C16" s="7" t="n">
        <v>-54</v>
      </c>
    </row>
    <row r="17" spans="1:4">
      <c r="A17" s="4" t="s">
        <v>1213</v>
      </c>
      <c r="B17" s="5" t="n">
        <v>-33</v>
      </c>
      <c r="C17" s="5" t="n">
        <v>-28</v>
      </c>
    </row>
    <row r="18" spans="1:4">
      <c r="A18" s="4" t="s">
        <v>1214</v>
      </c>
      <c r="B18" s="5" t="n">
        <v>35</v>
      </c>
      <c r="C18" s="5" t="n">
        <v>31</v>
      </c>
    </row>
    <row r="19" spans="1:4">
      <c r="A19" s="4" t="s">
        <v>1215</v>
      </c>
      <c r="B19" s="7" t="n">
        <v>74</v>
      </c>
      <c r="C19" s="7" t="n">
        <v>6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s>
  <sheetData>
    <row r="1" spans="1:6">
      <c r="A1" s="1" t="s">
        <v>1229</v>
      </c>
      <c r="B1" s="2" t="s">
        <v>80</v>
      </c>
      <c r="D1" s="2" t="s">
        <v>1</v>
      </c>
    </row>
    <row r="2" spans="1:6">
      <c r="B2" s="2" t="s">
        <v>1230</v>
      </c>
      <c r="C2" s="2" t="s">
        <v>584</v>
      </c>
      <c r="D2" s="2" t="s">
        <v>1230</v>
      </c>
      <c r="E2" s="2" t="s">
        <v>584</v>
      </c>
      <c r="F2" s="2" t="s">
        <v>586</v>
      </c>
    </row>
    <row r="3" spans="1:6">
      <c r="A3" s="4" t="s">
        <v>44</v>
      </c>
    </row>
    <row r="4" spans="1:6">
      <c r="A4" s="3" t="s">
        <v>1231</v>
      </c>
    </row>
    <row r="5" spans="1:6">
      <c r="A5" s="4" t="s">
        <v>1232</v>
      </c>
      <c r="B5" s="7" t="n">
        <v>71825</v>
      </c>
      <c r="D5" s="7" t="n">
        <v>71825</v>
      </c>
      <c r="F5" s="7" t="n">
        <v>71844</v>
      </c>
    </row>
    <row r="6" spans="1:6">
      <c r="A6" s="4" t="s">
        <v>1233</v>
      </c>
      <c r="B6" s="5" t="n">
        <v>1728</v>
      </c>
      <c r="D6" s="5" t="n">
        <v>1728</v>
      </c>
      <c r="F6" s="5" t="n">
        <v>1899</v>
      </c>
    </row>
    <row r="7" spans="1:6">
      <c r="A7" s="4" t="s">
        <v>52</v>
      </c>
    </row>
    <row r="8" spans="1:6">
      <c r="A8" s="3" t="s">
        <v>1231</v>
      </c>
    </row>
    <row r="9" spans="1:6">
      <c r="A9" s="4" t="s">
        <v>1234</v>
      </c>
      <c r="B9" s="5" t="n">
        <v>81716</v>
      </c>
      <c r="D9" s="5" t="n">
        <v>81716</v>
      </c>
      <c r="F9" s="5" t="n">
        <v>81906</v>
      </c>
    </row>
    <row r="10" spans="1:6">
      <c r="A10" s="4" t="s">
        <v>1235</v>
      </c>
      <c r="B10" s="5" t="n">
        <v>1728</v>
      </c>
      <c r="D10" s="5" t="n">
        <v>1728</v>
      </c>
      <c r="F10" s="5" t="n">
        <v>1852</v>
      </c>
    </row>
    <row r="11" spans="1:6">
      <c r="A11" s="4" t="s">
        <v>527</v>
      </c>
    </row>
    <row r="12" spans="1:6">
      <c r="A12" s="3" t="s">
        <v>1236</v>
      </c>
    </row>
    <row r="13" spans="1:6">
      <c r="A13" s="4" t="s">
        <v>1237</v>
      </c>
      <c r="B13" s="5" t="n">
        <v>-8</v>
      </c>
      <c r="C13" s="7" t="n">
        <v>-27</v>
      </c>
      <c r="D13" s="5" t="n">
        <v>-49</v>
      </c>
      <c r="E13" s="7" t="n">
        <v>-43</v>
      </c>
    </row>
    <row r="14" spans="1:6">
      <c r="A14" s="3" t="s">
        <v>1231</v>
      </c>
    </row>
    <row r="15" spans="1:6">
      <c r="A15" s="4" t="s">
        <v>1233</v>
      </c>
      <c r="F15" s="5" t="n">
        <v>1952</v>
      </c>
    </row>
    <row r="16" spans="1:6">
      <c r="A16" s="4" t="s">
        <v>1238</v>
      </c>
    </row>
    <row r="17" spans="1:6">
      <c r="A17" s="3" t="s">
        <v>1231</v>
      </c>
    </row>
    <row r="18" spans="1:6">
      <c r="A18" s="4" t="s">
        <v>1232</v>
      </c>
      <c r="B18" s="5" t="n">
        <v>71825</v>
      </c>
      <c r="D18" s="5" t="n">
        <v>71825</v>
      </c>
      <c r="F18" s="5" t="n">
        <v>71844</v>
      </c>
    </row>
    <row r="19" spans="1:6">
      <c r="A19" s="4" t="s">
        <v>1233</v>
      </c>
      <c r="B19" s="5" t="n">
        <v>1728</v>
      </c>
      <c r="D19" s="5" t="n">
        <v>1728</v>
      </c>
      <c r="F19" s="5" t="n">
        <v>1899</v>
      </c>
    </row>
    <row r="20" spans="1:6">
      <c r="A20" s="4" t="s">
        <v>1239</v>
      </c>
    </row>
    <row r="21" spans="1:6">
      <c r="A21" s="3" t="s">
        <v>1231</v>
      </c>
    </row>
    <row r="22" spans="1:6">
      <c r="A22" s="4" t="s">
        <v>1234</v>
      </c>
      <c r="B22" s="5" t="n">
        <v>71825</v>
      </c>
      <c r="D22" s="5" t="n">
        <v>71825</v>
      </c>
      <c r="F22" s="5" t="n">
        <v>71844</v>
      </c>
    </row>
    <row r="23" spans="1:6">
      <c r="A23" s="4" t="s">
        <v>1235</v>
      </c>
      <c r="B23" s="7" t="n">
        <v>1721</v>
      </c>
      <c r="D23" s="7" t="n">
        <v>1721</v>
      </c>
      <c r="F23" s="5" t="n">
        <v>1843</v>
      </c>
    </row>
    <row r="24" spans="1:6">
      <c r="A24" s="4" t="s">
        <v>1240</v>
      </c>
    </row>
    <row r="25" spans="1:6">
      <c r="A25" s="3" t="s">
        <v>1236</v>
      </c>
    </row>
    <row r="26" spans="1:6">
      <c r="A26" s="4" t="s">
        <v>1241</v>
      </c>
      <c r="B26" s="5" t="n">
        <v>28</v>
      </c>
      <c r="D26" s="5" t="n">
        <v>28</v>
      </c>
    </row>
    <row r="27" spans="1:6">
      <c r="A27" s="4" t="s">
        <v>1242</v>
      </c>
      <c r="B27" s="7" t="n">
        <v>143700</v>
      </c>
      <c r="D27" s="7" t="n">
        <v>143700</v>
      </c>
    </row>
    <row r="28" spans="1:6">
      <c r="A28" s="4" t="s">
        <v>1243</v>
      </c>
    </row>
    <row r="29" spans="1:6">
      <c r="A29" s="3" t="s">
        <v>1236</v>
      </c>
    </row>
    <row r="30" spans="1:6">
      <c r="A30" s="4" t="s">
        <v>1242</v>
      </c>
      <c r="B30" s="5" t="n">
        <v>9900</v>
      </c>
      <c r="D30" s="5" t="n">
        <v>9900</v>
      </c>
    </row>
    <row r="31" spans="1:6">
      <c r="A31" s="3" t="s">
        <v>1231</v>
      </c>
    </row>
    <row r="32" spans="1:6">
      <c r="A32" s="4" t="s">
        <v>1235</v>
      </c>
      <c r="B32" s="5" t="n">
        <v>7</v>
      </c>
      <c r="D32" s="5" t="n">
        <v>7</v>
      </c>
    </row>
    <row r="33" spans="1:6">
      <c r="A33" s="4" t="s">
        <v>1244</v>
      </c>
    </row>
    <row r="34" spans="1:6">
      <c r="A34" s="3" t="s">
        <v>1236</v>
      </c>
    </row>
    <row r="35" spans="1:6">
      <c r="A35" s="4" t="s">
        <v>1237</v>
      </c>
      <c r="B35" s="5" t="n">
        <v>1</v>
      </c>
      <c r="C35" s="7" t="n">
        <v>2</v>
      </c>
      <c r="D35" s="5" t="n">
        <v>3</v>
      </c>
      <c r="E35" s="7" t="n">
        <v>30</v>
      </c>
    </row>
    <row r="36" spans="1:6">
      <c r="A36" s="4" t="s">
        <v>1245</v>
      </c>
    </row>
    <row r="37" spans="1:6">
      <c r="A37" s="3" t="s">
        <v>1231</v>
      </c>
    </row>
    <row r="38" spans="1:6">
      <c r="A38" s="4" t="s">
        <v>1234</v>
      </c>
      <c r="B38" s="5" t="n">
        <v>9891</v>
      </c>
      <c r="D38" s="5" t="n">
        <v>9891</v>
      </c>
      <c r="F38" s="5" t="n">
        <v>10062</v>
      </c>
    </row>
    <row r="39" spans="1:6">
      <c r="A39" s="4" t="s">
        <v>1235</v>
      </c>
      <c r="B39" s="5" t="n">
        <v>7</v>
      </c>
      <c r="D39" s="5" t="n">
        <v>7</v>
      </c>
      <c r="F39" s="7" t="n">
        <v>9</v>
      </c>
    </row>
    <row r="40" spans="1:6">
      <c r="A40" s="4" t="s">
        <v>1246</v>
      </c>
    </row>
    <row r="41" spans="1:6">
      <c r="A41" s="3" t="s">
        <v>1231</v>
      </c>
    </row>
    <row r="42" spans="1:6">
      <c r="A42" s="4" t="s">
        <v>1233</v>
      </c>
      <c r="B42" s="7" t="n">
        <v>1771</v>
      </c>
      <c r="D42" s="7" t="n">
        <v>1771</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7</v>
      </c>
      <c r="B1" s="2" t="s">
        <v>2</v>
      </c>
      <c r="C1" s="2" t="s">
        <v>25</v>
      </c>
    </row>
    <row r="2" spans="1:3">
      <c r="A2" s="4" t="s">
        <v>1246</v>
      </c>
    </row>
    <row r="3" spans="1:3">
      <c r="A3" s="3" t="s">
        <v>1248</v>
      </c>
    </row>
    <row r="4" spans="1:3">
      <c r="A4" s="4" t="s">
        <v>1249</v>
      </c>
      <c r="B4" s="7" t="n">
        <v>1771</v>
      </c>
    </row>
    <row r="5" spans="1:3">
      <c r="A5" s="4" t="s">
        <v>1250</v>
      </c>
      <c r="B5" s="5" t="n">
        <v>1771</v>
      </c>
    </row>
    <row r="6" spans="1:3">
      <c r="A6" s="3" t="s">
        <v>1251</v>
      </c>
    </row>
    <row r="7" spans="1:3">
      <c r="A7" s="4" t="s">
        <v>1252</v>
      </c>
      <c r="B7" s="5" t="n">
        <v>301</v>
      </c>
    </row>
    <row r="8" spans="1:3">
      <c r="A8" s="4" t="s">
        <v>1253</v>
      </c>
      <c r="B8" s="7" t="n">
        <v>1470</v>
      </c>
    </row>
    <row r="9" spans="1:3">
      <c r="A9" s="4" t="s">
        <v>527</v>
      </c>
    </row>
    <row r="10" spans="1:3">
      <c r="A10" s="3" t="s">
        <v>1248</v>
      </c>
    </row>
    <row r="11" spans="1:3">
      <c r="A11" s="4" t="s">
        <v>1249</v>
      </c>
      <c r="C11" s="7" t="n">
        <v>1952</v>
      </c>
    </row>
    <row r="12" spans="1:3">
      <c r="A12" s="4" t="s">
        <v>1250</v>
      </c>
      <c r="C12" s="5" t="n">
        <v>1952</v>
      </c>
    </row>
    <row r="13" spans="1:3">
      <c r="A13" s="3" t="s">
        <v>1251</v>
      </c>
    </row>
    <row r="14" spans="1:3">
      <c r="A14" s="4" t="s">
        <v>1253</v>
      </c>
      <c r="C14" s="7" t="n">
        <v>195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4</v>
      </c>
      <c r="B1" s="2" t="s">
        <v>2</v>
      </c>
      <c r="C1" s="2" t="s">
        <v>25</v>
      </c>
    </row>
    <row r="2" spans="1:3">
      <c r="A2" s="4" t="s">
        <v>1246</v>
      </c>
    </row>
    <row r="3" spans="1:3">
      <c r="A3" s="3" t="s">
        <v>1248</v>
      </c>
    </row>
    <row r="4" spans="1:3">
      <c r="A4" s="4" t="s">
        <v>1255</v>
      </c>
      <c r="B4" s="7" t="n">
        <v>1770</v>
      </c>
    </row>
    <row r="5" spans="1:3">
      <c r="A5" s="4" t="s">
        <v>1256</v>
      </c>
      <c r="B5" s="5" t="n">
        <v>1770</v>
      </c>
    </row>
    <row r="6" spans="1:3">
      <c r="A6" s="3" t="s">
        <v>1251</v>
      </c>
    </row>
    <row r="7" spans="1:3">
      <c r="A7" s="4" t="s">
        <v>1257</v>
      </c>
      <c r="B7" s="5" t="n">
        <v>833</v>
      </c>
    </row>
    <row r="8" spans="1:3">
      <c r="A8" s="4" t="s">
        <v>1253</v>
      </c>
      <c r="B8" s="7" t="n">
        <v>937</v>
      </c>
    </row>
    <row r="9" spans="1:3">
      <c r="A9" s="4" t="s">
        <v>527</v>
      </c>
    </row>
    <row r="10" spans="1:3">
      <c r="A10" s="3" t="s">
        <v>1248</v>
      </c>
    </row>
    <row r="11" spans="1:3">
      <c r="A11" s="4" t="s">
        <v>1255</v>
      </c>
      <c r="C11" s="7" t="n">
        <v>1905</v>
      </c>
    </row>
    <row r="12" spans="1:3">
      <c r="A12" s="4" t="s">
        <v>1256</v>
      </c>
      <c r="C12" s="5" t="n">
        <v>1905</v>
      </c>
    </row>
    <row r="13" spans="1:3">
      <c r="A13" s="3" t="s">
        <v>1251</v>
      </c>
    </row>
    <row r="14" spans="1:3">
      <c r="A14" s="4" t="s">
        <v>1257</v>
      </c>
      <c r="C14" s="5" t="n">
        <v>500</v>
      </c>
    </row>
    <row r="15" spans="1:3">
      <c r="A15" s="4" t="s">
        <v>1253</v>
      </c>
      <c r="C15" s="7" t="n">
        <v>140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1258</v>
      </c>
      <c r="B1" s="2" t="s">
        <v>582</v>
      </c>
    </row>
    <row r="2" spans="1:2">
      <c r="A2" s="4" t="s">
        <v>1259</v>
      </c>
    </row>
    <row r="3" spans="1:2">
      <c r="A3" s="3" t="s">
        <v>1236</v>
      </c>
    </row>
    <row r="4" spans="1:2">
      <c r="A4" s="4" t="s">
        <v>1260</v>
      </c>
      <c r="B4" s="7" t="n">
        <v>1800</v>
      </c>
    </row>
    <row r="5" spans="1:2">
      <c r="A5" s="4" t="s">
        <v>527</v>
      </c>
    </row>
    <row r="6" spans="1:2">
      <c r="A6" s="3" t="s">
        <v>1236</v>
      </c>
    </row>
    <row r="7" spans="1:2">
      <c r="A7" s="4" t="s">
        <v>1261</v>
      </c>
      <c r="B7" s="5" t="n">
        <v>833</v>
      </c>
    </row>
    <row r="8" spans="1:2">
      <c r="A8" s="4" t="s">
        <v>1262</v>
      </c>
      <c r="B8" s="7" t="n">
        <v>30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21"/>
  </cols>
  <sheetData>
    <row r="1" spans="1:2">
      <c r="A1" s="1" t="s">
        <v>1263</v>
      </c>
      <c r="B1" s="2" t="s">
        <v>1</v>
      </c>
    </row>
    <row r="2" spans="1:2">
      <c r="B2" s="2" t="s">
        <v>582</v>
      </c>
    </row>
    <row r="3" spans="1:2">
      <c r="A3" s="3" t="s">
        <v>1264</v>
      </c>
    </row>
    <row r="4" spans="1:2">
      <c r="A4" s="4" t="s">
        <v>1265</v>
      </c>
      <c r="B4" s="7" t="n">
        <v>2003</v>
      </c>
    </row>
    <row r="5" spans="1:2">
      <c r="A5" s="4" t="s">
        <v>1266</v>
      </c>
      <c r="B5" s="5" t="n">
        <v>-1622</v>
      </c>
    </row>
    <row r="6" spans="1:2">
      <c r="A6" s="4" t="s">
        <v>1267</v>
      </c>
      <c r="B6" s="5" t="n">
        <v>381</v>
      </c>
    </row>
    <row r="7" spans="1:2">
      <c r="A7" s="4" t="s">
        <v>1268</v>
      </c>
    </row>
    <row r="8" spans="1:2">
      <c r="A8" s="3" t="s">
        <v>1264</v>
      </c>
    </row>
    <row r="9" spans="1:2">
      <c r="A9" s="4" t="s">
        <v>1265</v>
      </c>
      <c r="B9" s="5" t="n">
        <v>545</v>
      </c>
    </row>
    <row r="10" spans="1:2">
      <c r="A10" s="4" t="s">
        <v>1266</v>
      </c>
      <c r="B10" s="5" t="n">
        <v>-426</v>
      </c>
    </row>
    <row r="11" spans="1:2">
      <c r="A11" s="4" t="s">
        <v>1267</v>
      </c>
      <c r="B11" s="5" t="n">
        <v>119</v>
      </c>
    </row>
    <row r="12" spans="1:2">
      <c r="A12" s="4" t="s">
        <v>1269</v>
      </c>
    </row>
    <row r="13" spans="1:2">
      <c r="A13" s="3" t="s">
        <v>1264</v>
      </c>
    </row>
    <row r="14" spans="1:2">
      <c r="A14" s="4" t="s">
        <v>1265</v>
      </c>
      <c r="B14" s="5" t="n">
        <v>1458</v>
      </c>
    </row>
    <row r="15" spans="1:2">
      <c r="A15" s="4" t="s">
        <v>1266</v>
      </c>
      <c r="B15" s="5" t="n">
        <v>-1196</v>
      </c>
    </row>
    <row r="16" spans="1:2">
      <c r="A16" s="4" t="s">
        <v>1267</v>
      </c>
      <c r="B16" s="7" t="n">
        <v>26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270</v>
      </c>
      <c r="B1" s="2" t="s">
        <v>1271</v>
      </c>
      <c r="C1" s="2" t="s">
        <v>2</v>
      </c>
    </row>
    <row r="2" spans="1:3">
      <c r="A2" s="3" t="s">
        <v>287</v>
      </c>
    </row>
    <row r="3" spans="1:3">
      <c r="A3" s="4" t="s">
        <v>1272</v>
      </c>
      <c r="C3" s="8" t="n">
        <v>0.18</v>
      </c>
    </row>
    <row r="4" spans="1:3">
      <c r="A4" s="4" t="s">
        <v>287</v>
      </c>
    </row>
    <row r="5" spans="1:3">
      <c r="A5" s="3" t="s">
        <v>287</v>
      </c>
    </row>
    <row r="6" spans="1:3">
      <c r="A6" s="4" t="s">
        <v>1272</v>
      </c>
      <c r="B6" s="8" t="n">
        <v>0.0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40</v>
      </c>
      <c r="B1" s="2" t="s">
        <v>1</v>
      </c>
    </row>
    <row r="2" spans="1:2">
      <c r="B2" s="2" t="s">
        <v>2</v>
      </c>
    </row>
    <row r="3" spans="1:2">
      <c r="A3" s="3" t="s">
        <v>40</v>
      </c>
    </row>
    <row r="4" spans="1:2">
      <c r="A4" s="4" t="s">
        <v>40</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027</v>
      </c>
      <c r="C3" s="7" t="n">
        <v>45791</v>
      </c>
    </row>
    <row r="4" spans="1:3">
      <c r="A4" s="4" t="s">
        <v>28</v>
      </c>
      <c r="B4" s="5" t="n">
        <v>430989</v>
      </c>
      <c r="C4" s="5" t="n">
        <v>241255</v>
      </c>
    </row>
    <row r="5" spans="1:3">
      <c r="A5" s="4" t="s">
        <v>29</v>
      </c>
      <c r="B5" s="5" t="n">
        <v>477016</v>
      </c>
      <c r="C5" s="5" t="n">
        <v>287046</v>
      </c>
    </row>
    <row r="6" spans="1:3">
      <c r="A6" s="3" t="s">
        <v>30</v>
      </c>
    </row>
    <row r="7" spans="1:3">
      <c r="A7" s="4" t="s">
        <v>31</v>
      </c>
      <c r="B7" s="5" t="n">
        <v>369210</v>
      </c>
      <c r="C7" s="5" t="n">
        <v>451544</v>
      </c>
    </row>
    <row r="8" spans="1:3">
      <c r="A8" s="4" t="s">
        <v>32</v>
      </c>
      <c r="B8" s="5" t="n">
        <v>558659</v>
      </c>
      <c r="C8" s="5" t="n">
        <v>602529</v>
      </c>
    </row>
    <row r="9" spans="1:3">
      <c r="A9" s="4" t="s">
        <v>33</v>
      </c>
      <c r="B9" s="5" t="n">
        <v>23210</v>
      </c>
      <c r="C9" s="5" t="n">
        <v>21231</v>
      </c>
    </row>
    <row r="10" spans="1:3">
      <c r="A10" s="4" t="s">
        <v>34</v>
      </c>
      <c r="B10" s="5" t="n">
        <v>951079</v>
      </c>
      <c r="C10" s="5" t="n">
        <v>1075304</v>
      </c>
    </row>
    <row r="11" spans="1:3">
      <c r="A11" s="4" t="s">
        <v>35</v>
      </c>
      <c r="B11" s="5" t="n">
        <v>4032521</v>
      </c>
      <c r="C11" s="5" t="n">
        <v>4010568</v>
      </c>
    </row>
    <row r="12" spans="1:3">
      <c r="A12" s="4" t="s">
        <v>36</v>
      </c>
      <c r="B12" s="5" t="n">
        <v>-43270</v>
      </c>
      <c r="C12" s="5" t="n">
        <v>-43261</v>
      </c>
    </row>
    <row r="13" spans="1:3">
      <c r="A13" s="4" t="s">
        <v>37</v>
      </c>
      <c r="B13" s="5" t="n">
        <v>3989251</v>
      </c>
      <c r="C13" s="5" t="n">
        <v>3967307</v>
      </c>
    </row>
    <row r="14" spans="1:3">
      <c r="A14" s="4" t="s">
        <v>38</v>
      </c>
      <c r="B14" s="5" t="n">
        <v>16883</v>
      </c>
      <c r="C14" s="5" t="n">
        <v>16635</v>
      </c>
    </row>
    <row r="15" spans="1:3">
      <c r="A15" s="4" t="s">
        <v>39</v>
      </c>
      <c r="B15" s="5" t="n">
        <v>71745</v>
      </c>
      <c r="C15" s="5" t="n">
        <v>75444</v>
      </c>
    </row>
    <row r="16" spans="1:3">
      <c r="A16" s="3" t="s">
        <v>40</v>
      </c>
    </row>
    <row r="17" spans="1:3">
      <c r="A17" s="4" t="s">
        <v>41</v>
      </c>
      <c r="B17" s="5" t="n">
        <v>169002</v>
      </c>
      <c r="C17" s="5" t="n">
        <v>169125</v>
      </c>
    </row>
    <row r="18" spans="1:3">
      <c r="A18" s="4" t="s">
        <v>42</v>
      </c>
      <c r="B18" s="5" t="n">
        <v>79976</v>
      </c>
      <c r="C18" s="5" t="n">
        <v>80664</v>
      </c>
    </row>
    <row r="19" spans="1:3">
      <c r="A19" s="4" t="s">
        <v>43</v>
      </c>
      <c r="B19" s="5" t="n">
        <v>3096</v>
      </c>
      <c r="C19" s="5" t="n">
        <v>4446</v>
      </c>
    </row>
    <row r="20" spans="1:3">
      <c r="A20" s="4" t="s">
        <v>44</v>
      </c>
      <c r="B20" s="5" t="n">
        <v>59571</v>
      </c>
      <c r="C20" s="5" t="n">
        <v>62622</v>
      </c>
    </row>
    <row r="21" spans="1:3">
      <c r="A21" s="4" t="s">
        <v>45</v>
      </c>
      <c r="B21" s="5" t="n">
        <v>311645</v>
      </c>
      <c r="C21" s="5" t="n">
        <v>316857</v>
      </c>
    </row>
    <row r="22" spans="1:3">
      <c r="A22" s="4" t="s">
        <v>46</v>
      </c>
      <c r="B22" s="5" t="n">
        <v>5817619</v>
      </c>
      <c r="C22" s="5" t="n">
        <v>5738593</v>
      </c>
    </row>
    <row r="23" spans="1:3">
      <c r="A23" s="3" t="s">
        <v>47</v>
      </c>
    </row>
    <row r="24" spans="1:3">
      <c r="A24" s="4" t="s">
        <v>48</v>
      </c>
      <c r="B24" s="5" t="n">
        <v>527545</v>
      </c>
      <c r="C24" s="5" t="n">
        <v>518294</v>
      </c>
    </row>
    <row r="25" spans="1:3">
      <c r="A25" s="4" t="s">
        <v>49</v>
      </c>
      <c r="B25" s="5" t="n">
        <v>3643373</v>
      </c>
      <c r="C25" s="5" t="n">
        <v>3639894</v>
      </c>
    </row>
    <row r="26" spans="1:3">
      <c r="A26" s="4" t="s">
        <v>50</v>
      </c>
      <c r="B26" s="5" t="n">
        <v>4170918</v>
      </c>
      <c r="C26" s="5" t="n">
        <v>4158188</v>
      </c>
    </row>
    <row r="27" spans="1:3">
      <c r="A27" s="4" t="s">
        <v>51</v>
      </c>
      <c r="B27" s="5" t="n">
        <v>540436</v>
      </c>
      <c r="C27" s="5" t="n">
        <v>490423</v>
      </c>
    </row>
    <row r="28" spans="1:3">
      <c r="A28" s="4" t="s">
        <v>52</v>
      </c>
      <c r="B28" s="5" t="n">
        <v>67927</v>
      </c>
      <c r="C28" s="5" t="n">
        <v>76226</v>
      </c>
    </row>
    <row r="29" spans="1:3">
      <c r="A29" s="4" t="s">
        <v>53</v>
      </c>
      <c r="B29" s="5" t="n">
        <v>4779281</v>
      </c>
      <c r="C29" s="5" t="n">
        <v>4724837</v>
      </c>
    </row>
    <row r="30" spans="1:3">
      <c r="A30" s="4" t="s">
        <v>54</v>
      </c>
      <c r="B30" s="4" t="s">
        <v>55</v>
      </c>
      <c r="C30" s="4" t="s">
        <v>55</v>
      </c>
    </row>
    <row r="31" spans="1:3">
      <c r="A31" s="3" t="s">
        <v>56</v>
      </c>
    </row>
    <row r="32" spans="1:3">
      <c r="A32" s="4" t="s">
        <v>57</v>
      </c>
      <c r="B32" s="4" t="s">
        <v>55</v>
      </c>
      <c r="C32" s="4" t="s">
        <v>55</v>
      </c>
    </row>
    <row r="33" spans="1:3">
      <c r="A33" s="4" t="s">
        <v>58</v>
      </c>
      <c r="B33" s="5" t="n">
        <v>844</v>
      </c>
      <c r="C33" s="5" t="n">
        <v>834</v>
      </c>
    </row>
    <row r="34" spans="1:3">
      <c r="A34" s="4" t="s">
        <v>59</v>
      </c>
      <c r="B34" s="5" t="n">
        <v>794253</v>
      </c>
      <c r="C34" s="5" t="n">
        <v>772925</v>
      </c>
    </row>
    <row r="35" spans="1:3">
      <c r="A35" s="4" t="s">
        <v>60</v>
      </c>
      <c r="B35" s="5" t="n">
        <v>-27695</v>
      </c>
      <c r="C35" s="5" t="n">
        <v>-29546</v>
      </c>
    </row>
    <row r="36" spans="1:3">
      <c r="A36" s="4" t="s">
        <v>61</v>
      </c>
      <c r="B36" s="5" t="n">
        <v>413210</v>
      </c>
      <c r="C36" s="5" t="n">
        <v>399620</v>
      </c>
    </row>
    <row r="37" spans="1:3">
      <c r="A37" s="4" t="s">
        <v>62</v>
      </c>
      <c r="B37" s="5" t="n">
        <v>-23777</v>
      </c>
      <c r="C37" s="5" t="n">
        <v>-25833</v>
      </c>
    </row>
    <row r="38" spans="1:3">
      <c r="A38" s="4" t="s">
        <v>63</v>
      </c>
      <c r="B38" s="5" t="n">
        <v>-118497</v>
      </c>
      <c r="C38" s="5" t="n">
        <v>-104244</v>
      </c>
    </row>
    <row r="39" spans="1:3">
      <c r="A39" s="4" t="s">
        <v>64</v>
      </c>
      <c r="B39" s="5" t="n">
        <v>1038338</v>
      </c>
      <c r="C39" s="5" t="n">
        <v>1013756</v>
      </c>
    </row>
    <row r="40" spans="1:3">
      <c r="A40" s="4" t="s">
        <v>65</v>
      </c>
      <c r="B40" s="7" t="n">
        <v>5817619</v>
      </c>
      <c r="C40" s="7" t="n">
        <v>57385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5</v>
      </c>
    </row>
    <row r="2" spans="1:3">
      <c r="A2" s="3" t="s">
        <v>67</v>
      </c>
    </row>
    <row r="3" spans="1:3">
      <c r="A3" s="4" t="s">
        <v>68</v>
      </c>
      <c r="B3" s="7" t="n">
        <v>366084</v>
      </c>
      <c r="C3" s="7" t="n">
        <v>449655</v>
      </c>
    </row>
    <row r="4" spans="1:3">
      <c r="A4" s="4" t="s">
        <v>69</v>
      </c>
      <c r="B4" s="7" t="n">
        <v>557892</v>
      </c>
      <c r="C4" s="7" t="n">
        <v>597785</v>
      </c>
    </row>
    <row r="5" spans="1:3">
      <c r="A5" s="4" t="s">
        <v>70</v>
      </c>
      <c r="B5" s="8" t="n">
        <v>0.01</v>
      </c>
      <c r="C5" s="8" t="n">
        <v>0.01</v>
      </c>
    </row>
    <row r="6" spans="1:3">
      <c r="A6" s="4" t="s">
        <v>71</v>
      </c>
      <c r="B6" s="5" t="n">
        <v>100000000</v>
      </c>
      <c r="C6" s="5" t="n">
        <v>100000000</v>
      </c>
    </row>
    <row r="7" spans="1:3">
      <c r="A7" s="4" t="s">
        <v>72</v>
      </c>
      <c r="B7" s="5" t="n">
        <v>0</v>
      </c>
      <c r="C7" s="5" t="n">
        <v>0</v>
      </c>
    </row>
    <row r="8" spans="1:3">
      <c r="A8" s="4" t="s">
        <v>73</v>
      </c>
      <c r="B8" s="5" t="n">
        <v>0</v>
      </c>
      <c r="C8" s="5" t="n">
        <v>0</v>
      </c>
    </row>
    <row r="9" spans="1:3">
      <c r="A9" s="4" t="s">
        <v>74</v>
      </c>
      <c r="B9" s="8" t="n">
        <v>0.01</v>
      </c>
      <c r="C9" s="8" t="n">
        <v>0.01</v>
      </c>
    </row>
    <row r="10" spans="1:3">
      <c r="A10" s="4" t="s">
        <v>75</v>
      </c>
      <c r="B10" s="5" t="n">
        <v>500000000</v>
      </c>
      <c r="C10" s="5" t="n">
        <v>500000000</v>
      </c>
    </row>
    <row r="11" spans="1:3">
      <c r="A11" s="4" t="s">
        <v>76</v>
      </c>
      <c r="B11" s="5" t="n">
        <v>84399860</v>
      </c>
      <c r="C11" s="5" t="n">
        <v>83383917</v>
      </c>
    </row>
    <row r="12" spans="1:3">
      <c r="A12" s="4" t="s">
        <v>77</v>
      </c>
      <c r="B12" s="5" t="n">
        <v>75725817</v>
      </c>
      <c r="C12" s="5" t="n">
        <v>75637684</v>
      </c>
    </row>
    <row r="13" spans="1:3">
      <c r="A13" s="4" t="s">
        <v>78</v>
      </c>
      <c r="B13" s="5" t="n">
        <v>8674043</v>
      </c>
      <c r="C13" s="5" t="n">
        <v>77462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9</v>
      </c>
      <c r="B1" s="2" t="s">
        <v>1</v>
      </c>
    </row>
    <row r="2" spans="1:2">
      <c r="B2" s="2" t="s">
        <v>2</v>
      </c>
    </row>
    <row r="3" spans="1:2">
      <c r="A3" s="3" t="s">
        <v>244</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48</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5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4</v>
      </c>
      <c r="B1" s="2" t="s">
        <v>1</v>
      </c>
    </row>
    <row r="2" spans="1:2">
      <c r="B2" s="2" t="s">
        <v>2</v>
      </c>
    </row>
    <row r="3" spans="1:2">
      <c r="A3" s="3" t="s">
        <v>252</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54</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56</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row r="12" spans="1:2">
      <c r="A12" s="4" t="s">
        <v>331</v>
      </c>
      <c r="B12" s="4" t="s">
        <v>332</v>
      </c>
    </row>
    <row r="13" spans="1:2">
      <c r="A13" s="4" t="s">
        <v>333</v>
      </c>
    </row>
    <row r="14" spans="1:2">
      <c r="A14" s="3" t="s">
        <v>256</v>
      </c>
    </row>
    <row r="15" spans="1:2">
      <c r="A15" s="4" t="s">
        <v>334</v>
      </c>
      <c r="B15" s="4" t="s">
        <v>335</v>
      </c>
    </row>
    <row r="16" spans="1:2">
      <c r="A16" s="4" t="s">
        <v>336</v>
      </c>
    </row>
    <row r="17" spans="1:2">
      <c r="A17" s="3" t="s">
        <v>256</v>
      </c>
    </row>
    <row r="18" spans="1:2">
      <c r="A18" s="4" t="s">
        <v>334</v>
      </c>
      <c r="B18"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9"/>
    <col customWidth="1" max="2" min="2" width="76"/>
    <col customWidth="1" max="3" min="3" width="15"/>
    <col customWidth="1" max="4" min="4" width="14"/>
    <col customWidth="1" max="5" min="5" width="15"/>
    <col customWidth="1" max="6" min="6" width="14"/>
  </cols>
  <sheetData>
    <row r="1" spans="1:6">
      <c r="A1" s="1" t="s">
        <v>79</v>
      </c>
      <c r="C1" s="2" t="s">
        <v>80</v>
      </c>
      <c r="E1" s="2" t="s">
        <v>1</v>
      </c>
    </row>
    <row r="2" spans="1:6">
      <c r="C2" s="2" t="s">
        <v>2</v>
      </c>
      <c r="D2" s="2" t="s">
        <v>81</v>
      </c>
      <c r="E2" s="2" t="s">
        <v>2</v>
      </c>
      <c r="F2" s="2" t="s">
        <v>81</v>
      </c>
    </row>
    <row r="3" spans="1:6">
      <c r="A3" s="3" t="s">
        <v>82</v>
      </c>
    </row>
    <row r="4" spans="1:6">
      <c r="A4" s="4" t="s">
        <v>83</v>
      </c>
      <c r="C4" s="7" t="n">
        <v>42969</v>
      </c>
      <c r="D4" s="7" t="n">
        <v>39645</v>
      </c>
      <c r="E4" s="7" t="n">
        <v>126667</v>
      </c>
      <c r="F4" s="7" t="n">
        <v>107378</v>
      </c>
    </row>
    <row r="5" spans="1:6">
      <c r="A5" s="4" t="s">
        <v>84</v>
      </c>
      <c r="C5" s="5" t="n">
        <v>1239</v>
      </c>
      <c r="D5" s="5" t="n">
        <v>167</v>
      </c>
      <c r="E5" s="5" t="n">
        <v>2666</v>
      </c>
      <c r="F5" s="5" t="n">
        <v>588</v>
      </c>
    </row>
    <row r="6" spans="1:6">
      <c r="A6" s="3" t="s">
        <v>85</v>
      </c>
    </row>
    <row r="7" spans="1:6">
      <c r="A7" s="4" t="s">
        <v>86</v>
      </c>
      <c r="C7" s="5" t="n">
        <v>5220</v>
      </c>
      <c r="D7" s="5" t="n">
        <v>5900</v>
      </c>
      <c r="E7" s="5" t="n">
        <v>15991</v>
      </c>
      <c r="F7" s="5" t="n">
        <v>18425</v>
      </c>
    </row>
    <row r="8" spans="1:6">
      <c r="A8" s="4" t="s">
        <v>87</v>
      </c>
      <c r="C8" s="5" t="n">
        <v>18</v>
      </c>
      <c r="D8" s="5" t="n">
        <v>325</v>
      </c>
      <c r="E8" s="5" t="n">
        <v>58</v>
      </c>
      <c r="F8" s="5" t="n">
        <v>975</v>
      </c>
    </row>
    <row r="9" spans="1:6">
      <c r="A9" s="4" t="s">
        <v>88</v>
      </c>
      <c r="C9" s="5" t="n">
        <v>49446</v>
      </c>
      <c r="D9" s="5" t="n">
        <v>46037</v>
      </c>
      <c r="E9" s="5" t="n">
        <v>145382</v>
      </c>
      <c r="F9" s="5" t="n">
        <v>127366</v>
      </c>
    </row>
    <row r="10" spans="1:6">
      <c r="A10" s="3" t="s">
        <v>89</v>
      </c>
    </row>
    <row r="11" spans="1:6">
      <c r="A11" s="4" t="s">
        <v>90</v>
      </c>
      <c r="C11" s="5" t="n">
        <v>625</v>
      </c>
      <c r="D11" s="5" t="n">
        <v>588</v>
      </c>
      <c r="E11" s="5" t="n">
        <v>1844</v>
      </c>
      <c r="F11" s="5" t="n">
        <v>1610</v>
      </c>
    </row>
    <row r="12" spans="1:6">
      <c r="A12" s="4" t="s">
        <v>91</v>
      </c>
      <c r="C12" s="5" t="n">
        <v>1516</v>
      </c>
      <c r="D12" s="5" t="n">
        <v>1456</v>
      </c>
      <c r="E12" s="5" t="n">
        <v>4467</v>
      </c>
      <c r="F12" s="5" t="n">
        <v>4281</v>
      </c>
    </row>
    <row r="13" spans="1:6">
      <c r="A13" s="4" t="s">
        <v>92</v>
      </c>
      <c r="C13" s="5" t="n">
        <v>2519</v>
      </c>
      <c r="D13" s="5" t="n">
        <v>1996</v>
      </c>
      <c r="E13" s="5" t="n">
        <v>7017</v>
      </c>
      <c r="F13" s="5" t="n">
        <v>5511</v>
      </c>
    </row>
    <row r="14" spans="1:6">
      <c r="A14" s="4" t="s">
        <v>93</v>
      </c>
      <c r="C14" s="5" t="n">
        <v>4660</v>
      </c>
      <c r="D14" s="5" t="n">
        <v>4040</v>
      </c>
      <c r="E14" s="5" t="n">
        <v>13328</v>
      </c>
      <c r="F14" s="5" t="n">
        <v>11402</v>
      </c>
    </row>
    <row r="15" spans="1:6">
      <c r="A15" s="4" t="s">
        <v>94</v>
      </c>
      <c r="C15" s="5" t="n">
        <v>2400</v>
      </c>
      <c r="D15" s="5" t="n">
        <v>1988</v>
      </c>
      <c r="E15" s="5" t="n">
        <v>7138</v>
      </c>
      <c r="F15" s="5" t="n">
        <v>4940</v>
      </c>
    </row>
    <row r="16" spans="1:6">
      <c r="A16" s="4" t="s">
        <v>95</v>
      </c>
      <c r="C16" s="5" t="n">
        <v>7060</v>
      </c>
      <c r="D16" s="5" t="n">
        <v>6028</v>
      </c>
      <c r="E16" s="5" t="n">
        <v>20466</v>
      </c>
      <c r="F16" s="5" t="n">
        <v>16342</v>
      </c>
    </row>
    <row r="17" spans="1:6">
      <c r="A17" s="4" t="s">
        <v>96</v>
      </c>
      <c r="C17" s="5" t="n">
        <v>42386</v>
      </c>
      <c r="D17" s="5" t="n">
        <v>40009</v>
      </c>
      <c r="E17" s="5" t="n">
        <v>124916</v>
      </c>
      <c r="F17" s="5" t="n">
        <v>111024</v>
      </c>
    </row>
    <row r="18" spans="1:6">
      <c r="A18" s="4" t="s">
        <v>97</v>
      </c>
      <c r="C18" s="5" t="n">
        <v>750</v>
      </c>
      <c r="E18" s="5" t="n">
        <v>2100</v>
      </c>
    </row>
    <row r="19" spans="1:6">
      <c r="A19" s="4" t="s">
        <v>98</v>
      </c>
      <c r="C19" s="5" t="n">
        <v>41636</v>
      </c>
      <c r="D19" s="5" t="n">
        <v>40009</v>
      </c>
      <c r="E19" s="5" t="n">
        <v>122816</v>
      </c>
      <c r="F19" s="5" t="n">
        <v>111024</v>
      </c>
    </row>
    <row r="20" spans="1:6">
      <c r="A20" s="3" t="s">
        <v>99</v>
      </c>
    </row>
    <row r="21" spans="1:6">
      <c r="A21" s="4" t="s">
        <v>100</v>
      </c>
      <c r="C21" s="5" t="n">
        <v>1798</v>
      </c>
      <c r="D21" s="5" t="n">
        <v>1664</v>
      </c>
      <c r="E21" s="5" t="n">
        <v>5516</v>
      </c>
      <c r="F21" s="5" t="n">
        <v>5194</v>
      </c>
    </row>
    <row r="22" spans="1:6">
      <c r="A22" s="4" t="s">
        <v>101</v>
      </c>
      <c r="C22" s="5" t="n">
        <v>4891</v>
      </c>
      <c r="D22" s="5" t="n">
        <v>4620</v>
      </c>
      <c r="E22" s="5" t="n">
        <v>14342</v>
      </c>
      <c r="F22" s="5" t="n">
        <v>12387</v>
      </c>
    </row>
    <row r="23" spans="1:6">
      <c r="A23" s="4" t="s">
        <v>102</v>
      </c>
      <c r="C23" s="5" t="n">
        <v>424</v>
      </c>
      <c r="D23" s="5" t="n">
        <v>140</v>
      </c>
      <c r="E23" s="5" t="n">
        <v>1748</v>
      </c>
      <c r="F23" s="5" t="n">
        <v>213</v>
      </c>
    </row>
    <row r="24" spans="1:6">
      <c r="A24" s="4" t="s">
        <v>103</v>
      </c>
      <c r="C24" s="5" t="n">
        <v>-1</v>
      </c>
      <c r="D24" s="5" t="n">
        <v>1822</v>
      </c>
      <c r="E24" s="5" t="n">
        <v>-7</v>
      </c>
      <c r="F24" s="5" t="n">
        <v>1814</v>
      </c>
    </row>
    <row r="25" spans="1:6">
      <c r="A25" s="4" t="s">
        <v>104</v>
      </c>
      <c r="C25" s="5" t="n">
        <v>7112</v>
      </c>
      <c r="D25" s="5" t="n">
        <v>8246</v>
      </c>
      <c r="E25" s="5" t="n">
        <v>21599</v>
      </c>
      <c r="F25" s="5" t="n">
        <v>19608</v>
      </c>
    </row>
    <row r="26" spans="1:6">
      <c r="A26" s="3" t="s">
        <v>105</v>
      </c>
    </row>
    <row r="27" spans="1:6">
      <c r="A27" s="4" t="s">
        <v>106</v>
      </c>
      <c r="C27" s="5" t="n">
        <v>18285</v>
      </c>
      <c r="D27" s="5" t="n">
        <v>17644</v>
      </c>
      <c r="E27" s="5" t="n">
        <v>55670</v>
      </c>
      <c r="F27" s="5" t="n">
        <v>50038</v>
      </c>
    </row>
    <row r="28" spans="1:6">
      <c r="A28" s="4" t="s">
        <v>107</v>
      </c>
      <c r="C28" s="5" t="n">
        <v>2474</v>
      </c>
      <c r="D28" s="5" t="n">
        <v>2489</v>
      </c>
      <c r="E28" s="5" t="n">
        <v>7746</v>
      </c>
      <c r="F28" s="5" t="n">
        <v>7233</v>
      </c>
    </row>
    <row r="29" spans="1:6">
      <c r="A29" s="4" t="s">
        <v>108</v>
      </c>
      <c r="C29" s="5" t="n">
        <v>2368</v>
      </c>
      <c r="D29" s="5" t="n">
        <v>2577</v>
      </c>
      <c r="E29" s="5" t="n">
        <v>7183</v>
      </c>
      <c r="F29" s="5" t="n">
        <v>7466</v>
      </c>
    </row>
    <row r="30" spans="1:6">
      <c r="A30" s="4" t="s">
        <v>109</v>
      </c>
      <c r="C30" s="5" t="n">
        <v>1018</v>
      </c>
      <c r="D30" s="5" t="n">
        <v>1032</v>
      </c>
      <c r="E30" s="5" t="n">
        <v>3160</v>
      </c>
      <c r="F30" s="5" t="n">
        <v>2833</v>
      </c>
    </row>
    <row r="31" spans="1:6">
      <c r="A31" s="4" t="s">
        <v>110</v>
      </c>
      <c r="C31" s="5" t="n">
        <v>212</v>
      </c>
      <c r="D31" s="5" t="n">
        <v>580</v>
      </c>
      <c r="E31" s="5" t="n">
        <v>1350</v>
      </c>
      <c r="F31" s="5" t="n">
        <v>1611</v>
      </c>
    </row>
    <row r="32" spans="1:6">
      <c r="A32" s="4" t="s">
        <v>111</v>
      </c>
      <c r="C32" s="5" t="n">
        <v>441</v>
      </c>
      <c r="D32" s="5" t="n">
        <v>669</v>
      </c>
      <c r="E32" s="5" t="n">
        <v>1312</v>
      </c>
      <c r="F32" s="5" t="n">
        <v>1847</v>
      </c>
    </row>
    <row r="33" spans="1:6">
      <c r="A33" s="4" t="s">
        <v>112</v>
      </c>
      <c r="D33" s="5" t="n">
        <v>-694</v>
      </c>
      <c r="F33" s="5" t="n">
        <v>8765</v>
      </c>
    </row>
    <row r="34" spans="1:6">
      <c r="A34" s="4" t="s">
        <v>113</v>
      </c>
      <c r="C34" s="5" t="n">
        <v>1026</v>
      </c>
      <c r="D34" s="5" t="n">
        <v>1366</v>
      </c>
      <c r="E34" s="5" t="n">
        <v>3237</v>
      </c>
      <c r="F34" s="5" t="n">
        <v>3781</v>
      </c>
    </row>
    <row r="35" spans="1:6">
      <c r="A35" s="4" t="s">
        <v>114</v>
      </c>
      <c r="C35" s="5" t="n">
        <v>420</v>
      </c>
      <c r="D35" s="5" t="n">
        <v>311</v>
      </c>
      <c r="E35" s="5" t="n">
        <v>950</v>
      </c>
      <c r="F35" s="5" t="n">
        <v>776</v>
      </c>
    </row>
    <row r="36" spans="1:6">
      <c r="A36" s="4" t="s">
        <v>115</v>
      </c>
      <c r="C36" s="5" t="n">
        <v>7594</v>
      </c>
      <c r="D36" s="5" t="n">
        <v>7288</v>
      </c>
      <c r="E36" s="5" t="n">
        <v>22810</v>
      </c>
      <c r="F36" s="5" t="n">
        <v>19298</v>
      </c>
    </row>
    <row r="37" spans="1:6">
      <c r="A37" s="4" t="s">
        <v>116</v>
      </c>
      <c r="C37" s="5" t="n">
        <v>33838</v>
      </c>
      <c r="D37" s="5" t="n">
        <v>33262</v>
      </c>
      <c r="E37" s="5" t="n">
        <v>103418</v>
      </c>
      <c r="F37" s="5" t="n">
        <v>103648</v>
      </c>
    </row>
    <row r="38" spans="1:6">
      <c r="A38" s="4" t="s">
        <v>117</v>
      </c>
      <c r="C38" s="5" t="n">
        <v>14910</v>
      </c>
      <c r="D38" s="5" t="n">
        <v>14993</v>
      </c>
      <c r="E38" s="5" t="n">
        <v>40997</v>
      </c>
      <c r="F38" s="5" t="n">
        <v>26984</v>
      </c>
    </row>
    <row r="39" spans="1:6">
      <c r="A39" s="4" t="s">
        <v>118</v>
      </c>
      <c r="C39" s="5" t="n">
        <v>5482</v>
      </c>
      <c r="D39" s="5" t="n">
        <v>4917</v>
      </c>
      <c r="E39" s="5" t="n">
        <v>13729</v>
      </c>
      <c r="F39" s="5" t="n">
        <v>9137</v>
      </c>
    </row>
    <row r="40" spans="1:6">
      <c r="A40" s="4" t="s">
        <v>119</v>
      </c>
      <c r="C40" s="7" t="n">
        <v>9428</v>
      </c>
      <c r="D40" s="7" t="n">
        <v>10076</v>
      </c>
      <c r="E40" s="7" t="n">
        <v>27268</v>
      </c>
      <c r="F40" s="7" t="n">
        <v>17847</v>
      </c>
    </row>
    <row r="41" spans="1:6">
      <c r="A41" s="4" t="s">
        <v>120</v>
      </c>
      <c r="B41" s="4" t="s">
        <v>121</v>
      </c>
      <c r="C41" s="8" t="n">
        <v>0.13</v>
      </c>
      <c r="D41" s="8" t="n">
        <v>0.14</v>
      </c>
      <c r="E41" s="8" t="n">
        <v>0.37</v>
      </c>
      <c r="F41" s="8" t="n">
        <v>0.25</v>
      </c>
    </row>
    <row r="42" spans="1:6">
      <c r="A42" s="4" t="s">
        <v>122</v>
      </c>
      <c r="B42" s="4" t="s">
        <v>121</v>
      </c>
      <c r="C42" s="9" t="n">
        <v>0.13</v>
      </c>
      <c r="D42" s="9" t="n">
        <v>0.14</v>
      </c>
      <c r="E42" s="9" t="n">
        <v>0.37</v>
      </c>
      <c r="F42" s="9" t="n">
        <v>0.24</v>
      </c>
    </row>
    <row r="43" spans="1:6">
      <c r="A43" s="4" t="s">
        <v>123</v>
      </c>
      <c r="C43" s="8" t="n">
        <v>0.06</v>
      </c>
      <c r="D43" s="8" t="n">
        <v>0.06</v>
      </c>
      <c r="E43" s="8" t="n">
        <v>0.18</v>
      </c>
      <c r="F43" s="8" t="n">
        <v>0.06</v>
      </c>
    </row>
    <row r="44" spans="1:6">
      <c r="A44" s="4" t="s">
        <v>124</v>
      </c>
      <c r="C44" s="5" t="n">
        <v>70781924</v>
      </c>
      <c r="D44" s="5" t="n">
        <v>70593701</v>
      </c>
      <c r="E44" s="5" t="n">
        <v>70487219</v>
      </c>
      <c r="F44" s="5" t="n">
        <v>72643659</v>
      </c>
    </row>
    <row r="45" spans="1:6">
      <c r="A45" s="4" t="s">
        <v>125</v>
      </c>
      <c r="C45" s="5" t="n">
        <v>71294232</v>
      </c>
      <c r="D45" s="5" t="n">
        <v>71725229</v>
      </c>
      <c r="E45" s="5" t="n">
        <v>71093015</v>
      </c>
      <c r="F45" s="5" t="n">
        <v>73577326</v>
      </c>
    </row>
    <row r="46" spans="1:6"/>
    <row r="47" spans="1:6">
      <c r="A47" s="4" t="s">
        <v>121</v>
      </c>
      <c r="B47" s="4" t="s">
        <v>126</v>
      </c>
    </row>
  </sheetData>
  <mergeCells count="5">
    <mergeCell ref="A1:B2"/>
    <mergeCell ref="C1:D1"/>
    <mergeCell ref="E1:F1"/>
    <mergeCell ref="A46:E46"/>
    <mergeCell ref="B47:E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8</v>
      </c>
      <c r="B1" s="2" t="s">
        <v>1</v>
      </c>
    </row>
    <row r="2" spans="1:2">
      <c r="B2" s="2" t="s">
        <v>2</v>
      </c>
    </row>
    <row r="3" spans="1:2">
      <c r="A3" s="3" t="s">
        <v>258</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41</v>
      </c>
      <c r="B1" s="2" t="s">
        <v>1</v>
      </c>
    </row>
    <row r="2" spans="1:2">
      <c r="B2" s="2" t="s">
        <v>2</v>
      </c>
    </row>
    <row r="3" spans="1:2">
      <c r="A3" s="3" t="s">
        <v>40</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4</v>
      </c>
      <c r="B1" s="2" t="s">
        <v>1</v>
      </c>
    </row>
    <row r="2" spans="1:2">
      <c r="B2" s="2" t="s">
        <v>2</v>
      </c>
    </row>
    <row r="3" spans="1:2">
      <c r="A3" s="3" t="s">
        <v>261</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7</v>
      </c>
      <c r="B1" s="2" t="s">
        <v>1</v>
      </c>
    </row>
    <row r="2" spans="1:2">
      <c r="B2" s="2" t="s">
        <v>2</v>
      </c>
    </row>
    <row r="3" spans="1:2">
      <c r="A3" s="3" t="s">
        <v>263</v>
      </c>
    </row>
    <row r="4" spans="1:2">
      <c r="A4" s="4" t="s">
        <v>348</v>
      </c>
      <c r="B4"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0</v>
      </c>
      <c r="B1" s="2" t="s">
        <v>1</v>
      </c>
    </row>
    <row r="2" spans="1:2">
      <c r="B2" s="2" t="s">
        <v>2</v>
      </c>
    </row>
    <row r="3" spans="1:2">
      <c r="A3" s="3" t="s">
        <v>265</v>
      </c>
    </row>
    <row r="4" spans="1:2">
      <c r="A4" s="4" t="s">
        <v>351</v>
      </c>
      <c r="B4"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53</v>
      </c>
      <c r="B1" s="2" t="s">
        <v>1</v>
      </c>
    </row>
    <row r="2" spans="1:2">
      <c r="B2" s="2" t="s">
        <v>2</v>
      </c>
    </row>
    <row r="3" spans="1:2">
      <c r="A3" s="3" t="s">
        <v>267</v>
      </c>
    </row>
    <row r="4" spans="1:2">
      <c r="A4" s="4" t="s">
        <v>354</v>
      </c>
      <c r="B4" s="4" t="s">
        <v>355</v>
      </c>
    </row>
    <row r="5" spans="1:2">
      <c r="A5" s="4" t="s">
        <v>356</v>
      </c>
    </row>
    <row r="6" spans="1:2">
      <c r="A6" s="3" t="s">
        <v>267</v>
      </c>
    </row>
    <row r="7" spans="1:2">
      <c r="A7" s="4" t="s">
        <v>354</v>
      </c>
      <c r="B7"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7</v>
      </c>
      <c r="B1" s="2" t="s">
        <v>1</v>
      </c>
    </row>
    <row r="2" spans="1:2">
      <c r="B2" s="2" t="s">
        <v>2</v>
      </c>
    </row>
    <row r="3" spans="1:2">
      <c r="A3" s="3" t="s">
        <v>271</v>
      </c>
    </row>
    <row r="4" spans="1:2">
      <c r="A4" s="4" t="s">
        <v>358</v>
      </c>
      <c r="B4"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60</v>
      </c>
      <c r="B1" s="2" t="s">
        <v>1</v>
      </c>
    </row>
    <row r="2" spans="1:2">
      <c r="B2" s="2" t="s">
        <v>2</v>
      </c>
    </row>
    <row r="3" spans="1:2">
      <c r="A3" s="3" t="s">
        <v>273</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79</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4" t="s">
        <v>375</v>
      </c>
    </row>
    <row r="4" spans="1:2">
      <c r="A4" s="3" t="s">
        <v>281</v>
      </c>
    </row>
    <row r="5" spans="1:2">
      <c r="A5" s="4" t="s">
        <v>376</v>
      </c>
      <c r="B5" s="4" t="s">
        <v>377</v>
      </c>
    </row>
    <row r="6" spans="1:2">
      <c r="A6" s="4" t="s">
        <v>378</v>
      </c>
      <c r="B6" s="4" t="s">
        <v>379</v>
      </c>
    </row>
    <row r="7" spans="1:2">
      <c r="A7" s="4" t="s">
        <v>380</v>
      </c>
    </row>
    <row r="8" spans="1:2">
      <c r="A8" s="3" t="s">
        <v>281</v>
      </c>
    </row>
    <row r="9" spans="1:2">
      <c r="A9" s="4" t="s">
        <v>376</v>
      </c>
      <c r="B9" s="4" t="s">
        <v>381</v>
      </c>
    </row>
    <row r="10" spans="1:2">
      <c r="A10" s="4" t="s">
        <v>378</v>
      </c>
      <c r="B10" s="4" t="s">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7</v>
      </c>
      <c r="B1" s="2" t="s">
        <v>80</v>
      </c>
      <c r="D1" s="2" t="s">
        <v>1</v>
      </c>
    </row>
    <row r="2" spans="1:5">
      <c r="B2" s="2" t="s">
        <v>2</v>
      </c>
      <c r="C2" s="2" t="s">
        <v>81</v>
      </c>
      <c r="D2" s="2" t="s">
        <v>2</v>
      </c>
      <c r="E2" s="2" t="s">
        <v>81</v>
      </c>
    </row>
    <row r="3" spans="1:5">
      <c r="A3" s="3" t="s">
        <v>128</v>
      </c>
    </row>
    <row r="4" spans="1:5">
      <c r="A4" s="4" t="s">
        <v>129</v>
      </c>
      <c r="B4" s="8" t="n">
        <v>0.13</v>
      </c>
      <c r="C4" s="8" t="n">
        <v>0.14</v>
      </c>
      <c r="D4" s="8" t="n">
        <v>0.37</v>
      </c>
      <c r="E4" s="8" t="n">
        <v>0.25</v>
      </c>
    </row>
    <row r="5" spans="1:5">
      <c r="A5" s="4" t="s">
        <v>130</v>
      </c>
      <c r="B5" s="8" t="n">
        <v>0.13</v>
      </c>
      <c r="C5" s="8" t="n">
        <v>0.14</v>
      </c>
      <c r="D5" s="8" t="n">
        <v>0.37</v>
      </c>
      <c r="E5" s="8" t="n">
        <v>0.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83</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0</v>
      </c>
      <c r="B1" s="2" t="s">
        <v>1</v>
      </c>
    </row>
    <row r="2" spans="1:2">
      <c r="B2" s="2" t="s">
        <v>2</v>
      </c>
    </row>
    <row r="3" spans="1:2">
      <c r="A3" s="3" t="s">
        <v>285</v>
      </c>
    </row>
    <row r="4" spans="1:2">
      <c r="A4" s="4" t="s">
        <v>391</v>
      </c>
      <c r="B4" s="4" t="s">
        <v>3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93</v>
      </c>
      <c r="B1" s="2" t="s">
        <v>1</v>
      </c>
    </row>
    <row r="2" spans="1:2">
      <c r="B2" s="2" t="s">
        <v>394</v>
      </c>
    </row>
    <row r="3" spans="1:2">
      <c r="A3" s="3" t="s">
        <v>244</v>
      </c>
    </row>
    <row r="4" spans="1:2">
      <c r="A4" s="4" t="s">
        <v>395</v>
      </c>
      <c r="B4"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s>
  <sheetData>
    <row r="1" spans="1:4">
      <c r="A1" s="1" t="s">
        <v>396</v>
      </c>
      <c r="B1" s="2" t="s">
        <v>397</v>
      </c>
      <c r="C1" s="2" t="s">
        <v>398</v>
      </c>
      <c r="D1" s="2" t="s">
        <v>399</v>
      </c>
    </row>
    <row r="2" spans="1:4">
      <c r="A2" s="3" t="s">
        <v>246</v>
      </c>
    </row>
    <row r="3" spans="1:4">
      <c r="A3" s="4" t="s">
        <v>400</v>
      </c>
      <c r="C3" s="5" t="n">
        <v>75725817</v>
      </c>
      <c r="D3" s="5" t="n">
        <v>75637684</v>
      </c>
    </row>
    <row r="4" spans="1:4">
      <c r="A4" s="4" t="s">
        <v>401</v>
      </c>
    </row>
    <row r="5" spans="1:4">
      <c r="A5" s="3" t="s">
        <v>246</v>
      </c>
    </row>
    <row r="6" spans="1:4">
      <c r="A6" s="4" t="s">
        <v>402</v>
      </c>
      <c r="B6" s="10" t="n">
        <v>503.8</v>
      </c>
    </row>
    <row r="7" spans="1:4">
      <c r="A7" s="4" t="s">
        <v>403</v>
      </c>
      <c r="B7" s="5" t="n">
        <v>50383817</v>
      </c>
    </row>
    <row r="8" spans="1:4">
      <c r="A8" s="4" t="s">
        <v>404</v>
      </c>
      <c r="B8" s="7" t="n">
        <v>10</v>
      </c>
    </row>
    <row r="9" spans="1:4">
      <c r="A9" s="4" t="s">
        <v>400</v>
      </c>
      <c r="B9" s="5" t="n">
        <v>29394417</v>
      </c>
    </row>
    <row r="10" spans="1:4">
      <c r="A10" s="4" t="s">
        <v>405</v>
      </c>
      <c r="B10" s="11" t="n">
        <v>1.0999</v>
      </c>
    </row>
    <row r="11" spans="1:4">
      <c r="A11" s="4" t="s">
        <v>406</v>
      </c>
    </row>
    <row r="12" spans="1:4">
      <c r="A12" s="3" t="s">
        <v>246</v>
      </c>
    </row>
    <row r="13" spans="1:4">
      <c r="A13" s="4" t="s">
        <v>403</v>
      </c>
      <c r="B13" s="5" t="n">
        <v>20153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0"/>
  </cols>
  <sheetData>
    <row r="1" spans="1:2">
      <c r="A1" s="1" t="s">
        <v>407</v>
      </c>
      <c r="B1" s="2" t="s">
        <v>1</v>
      </c>
    </row>
    <row r="2" spans="1:2">
      <c r="B2" s="2" t="s">
        <v>408</v>
      </c>
    </row>
    <row r="3" spans="1:2">
      <c r="A3" s="3" t="s">
        <v>246</v>
      </c>
    </row>
    <row r="4" spans="1:2">
      <c r="A4" s="4" t="s">
        <v>409</v>
      </c>
      <c r="B4" s="4" t="s">
        <v>410</v>
      </c>
    </row>
    <row r="5" spans="1:2">
      <c r="A5" s="4" t="s">
        <v>411</v>
      </c>
      <c r="B5" s="5" t="n">
        <v>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413</v>
      </c>
      <c r="C1" s="2" t="s">
        <v>2</v>
      </c>
    </row>
    <row r="2" spans="1:3">
      <c r="A2" s="3" t="s">
        <v>248</v>
      </c>
    </row>
    <row r="3" spans="1:3">
      <c r="A3" s="4" t="s">
        <v>414</v>
      </c>
      <c r="B3" s="7" t="n">
        <v>105000</v>
      </c>
    </row>
    <row r="4" spans="1:3">
      <c r="A4" s="4" t="s">
        <v>415</v>
      </c>
      <c r="B4" s="7" t="n">
        <v>47000</v>
      </c>
      <c r="C4" s="7" t="n">
        <v>470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6</v>
      </c>
      <c r="B1" s="2" t="s">
        <v>413</v>
      </c>
      <c r="C1" s="2" t="s">
        <v>2</v>
      </c>
      <c r="D1" s="2" t="s">
        <v>417</v>
      </c>
      <c r="E1" s="2" t="s">
        <v>2</v>
      </c>
      <c r="F1" s="2" t="s">
        <v>25</v>
      </c>
    </row>
    <row r="2" spans="1:6">
      <c r="A2" s="3" t="s">
        <v>248</v>
      </c>
    </row>
    <row r="3" spans="1:6">
      <c r="A3" s="4" t="s">
        <v>418</v>
      </c>
      <c r="B3" s="7" t="n">
        <v>47000</v>
      </c>
      <c r="E3" s="7" t="n">
        <v>47029</v>
      </c>
    </row>
    <row r="4" spans="1:6">
      <c r="A4" s="3" t="s">
        <v>419</v>
      </c>
    </row>
    <row r="5" spans="1:6">
      <c r="A5" s="4" t="s">
        <v>420</v>
      </c>
      <c r="C5" s="7" t="n">
        <v>0</v>
      </c>
      <c r="D5" s="7" t="n">
        <v>0</v>
      </c>
    </row>
    <row r="6" spans="1:6">
      <c r="A6" s="4" t="s">
        <v>421</v>
      </c>
    </row>
    <row r="7" spans="1:6">
      <c r="A7" s="3" t="s">
        <v>248</v>
      </c>
    </row>
    <row r="8" spans="1:6">
      <c r="A8" s="4" t="s">
        <v>418</v>
      </c>
      <c r="F8" s="7" t="n">
        <v>47152</v>
      </c>
    </row>
    <row r="9" spans="1:6">
      <c r="A9" s="4" t="s">
        <v>422</v>
      </c>
    </row>
    <row r="10" spans="1:6">
      <c r="A10" s="3" t="s">
        <v>419</v>
      </c>
    </row>
    <row r="11" spans="1:6">
      <c r="A11" s="4" t="s">
        <v>423</v>
      </c>
      <c r="C11" s="5" t="n">
        <v>-214</v>
      </c>
      <c r="E11" s="5" t="n">
        <v>-214</v>
      </c>
    </row>
    <row r="12" spans="1:6">
      <c r="A12" s="4" t="s">
        <v>424</v>
      </c>
      <c r="C12" s="5" t="n">
        <v>91</v>
      </c>
      <c r="E12" s="5" t="n">
        <v>91</v>
      </c>
    </row>
    <row r="13" spans="1:6">
      <c r="A13" s="4" t="s">
        <v>425</v>
      </c>
      <c r="C13" s="7" t="n">
        <v>-123</v>
      </c>
      <c r="E13" s="7" t="n">
        <v>-1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81</v>
      </c>
    </row>
    <row r="3" spans="1:3">
      <c r="A3" s="3" t="s">
        <v>427</v>
      </c>
    </row>
    <row r="4" spans="1:3">
      <c r="A4" s="4" t="s">
        <v>428</v>
      </c>
      <c r="B4" s="7" t="n">
        <v>1013756</v>
      </c>
    </row>
    <row r="5" spans="1:3">
      <c r="A5" s="3" t="s">
        <v>429</v>
      </c>
    </row>
    <row r="6" spans="1:3">
      <c r="A6" s="4" t="s">
        <v>430</v>
      </c>
      <c r="B6" s="5" t="n">
        <v>378</v>
      </c>
      <c r="C6" s="7" t="n">
        <v>382</v>
      </c>
    </row>
    <row r="7" spans="1:3">
      <c r="A7" s="4" t="s">
        <v>140</v>
      </c>
      <c r="B7" s="5" t="n">
        <v>2056</v>
      </c>
      <c r="C7" s="5" t="n">
        <v>5119</v>
      </c>
    </row>
    <row r="8" spans="1:3">
      <c r="A8" s="4" t="s">
        <v>431</v>
      </c>
      <c r="B8" s="5" t="n">
        <v>1038338</v>
      </c>
    </row>
    <row r="9" spans="1:3">
      <c r="A9" s="4" t="s">
        <v>153</v>
      </c>
    </row>
    <row r="10" spans="1:3">
      <c r="A10" s="3" t="s">
        <v>427</v>
      </c>
    </row>
    <row r="11" spans="1:3">
      <c r="A11" s="4" t="s">
        <v>428</v>
      </c>
      <c r="B11" s="5" t="n">
        <v>-25833</v>
      </c>
      <c r="C11" s="5" t="n">
        <v>-23374</v>
      </c>
    </row>
    <row r="12" spans="1:3">
      <c r="A12" s="3" t="s">
        <v>429</v>
      </c>
    </row>
    <row r="13" spans="1:3">
      <c r="A13" s="4" t="s">
        <v>432</v>
      </c>
      <c r="B13" s="5" t="n">
        <v>783</v>
      </c>
      <c r="C13" s="5" t="n">
        <v>3857</v>
      </c>
    </row>
    <row r="14" spans="1:3">
      <c r="A14" s="4" t="s">
        <v>430</v>
      </c>
      <c r="B14" s="5" t="n">
        <v>378</v>
      </c>
      <c r="C14" s="5" t="n">
        <v>382</v>
      </c>
    </row>
    <row r="15" spans="1:3">
      <c r="A15" s="4" t="s">
        <v>433</v>
      </c>
      <c r="B15" s="5" t="n">
        <v>895</v>
      </c>
      <c r="C15" s="5" t="n">
        <v>880</v>
      </c>
    </row>
    <row r="16" spans="1:3">
      <c r="A16" s="4" t="s">
        <v>140</v>
      </c>
      <c r="B16" s="5" t="n">
        <v>2056</v>
      </c>
      <c r="C16" s="5" t="n">
        <v>5119</v>
      </c>
    </row>
    <row r="17" spans="1:3">
      <c r="A17" s="4" t="s">
        <v>431</v>
      </c>
      <c r="B17" s="5" t="n">
        <v>-23777</v>
      </c>
      <c r="C17" s="5" t="n">
        <v>-18255</v>
      </c>
    </row>
    <row r="18" spans="1:3">
      <c r="A18" s="4" t="s">
        <v>434</v>
      </c>
    </row>
    <row r="19" spans="1:3">
      <c r="A19" s="3" t="s">
        <v>427</v>
      </c>
    </row>
    <row r="20" spans="1:3">
      <c r="A20" s="4" t="s">
        <v>428</v>
      </c>
      <c r="B20" s="5" t="n">
        <v>-747</v>
      </c>
      <c r="C20" s="5" t="n">
        <v>542</v>
      </c>
    </row>
    <row r="21" spans="1:3">
      <c r="A21" s="3" t="s">
        <v>429</v>
      </c>
    </row>
    <row r="22" spans="1:3">
      <c r="A22" s="4" t="s">
        <v>432</v>
      </c>
      <c r="B22" s="5" t="n">
        <v>783</v>
      </c>
      <c r="C22" s="5" t="n">
        <v>3857</v>
      </c>
    </row>
    <row r="23" spans="1:3">
      <c r="A23" s="4" t="s">
        <v>430</v>
      </c>
      <c r="B23" s="5" t="n">
        <v>378</v>
      </c>
      <c r="C23" s="5" t="n">
        <v>382</v>
      </c>
    </row>
    <row r="24" spans="1:3">
      <c r="A24" s="4" t="s">
        <v>433</v>
      </c>
      <c r="B24" s="5" t="n">
        <v>4</v>
      </c>
      <c r="C24" s="5" t="n">
        <v>6</v>
      </c>
    </row>
    <row r="25" spans="1:3">
      <c r="A25" s="4" t="s">
        <v>140</v>
      </c>
      <c r="B25" s="5" t="n">
        <v>1165</v>
      </c>
      <c r="C25" s="5" t="n">
        <v>4245</v>
      </c>
    </row>
    <row r="26" spans="1:3">
      <c r="A26" s="4" t="s">
        <v>431</v>
      </c>
      <c r="B26" s="5" t="n">
        <v>418</v>
      </c>
      <c r="C26" s="5" t="n">
        <v>4787</v>
      </c>
    </row>
    <row r="27" spans="1:3">
      <c r="A27" s="4" t="s">
        <v>435</v>
      </c>
    </row>
    <row r="28" spans="1:3">
      <c r="A28" s="3" t="s">
        <v>427</v>
      </c>
    </row>
    <row r="29" spans="1:3">
      <c r="A29" s="4" t="s">
        <v>428</v>
      </c>
      <c r="B29" s="5" t="n">
        <v>-25086</v>
      </c>
      <c r="C29" s="5" t="n">
        <v>-23916</v>
      </c>
    </row>
    <row r="30" spans="1:3">
      <c r="A30" s="3" t="s">
        <v>429</v>
      </c>
    </row>
    <row r="31" spans="1:3">
      <c r="A31" s="4" t="s">
        <v>433</v>
      </c>
      <c r="B31" s="5" t="n">
        <v>891</v>
      </c>
      <c r="C31" s="5" t="n">
        <v>874</v>
      </c>
    </row>
    <row r="32" spans="1:3">
      <c r="A32" s="4" t="s">
        <v>140</v>
      </c>
      <c r="B32" s="5" t="n">
        <v>891</v>
      </c>
      <c r="C32" s="5" t="n">
        <v>874</v>
      </c>
    </row>
    <row r="33" spans="1:3">
      <c r="A33" s="4" t="s">
        <v>431</v>
      </c>
      <c r="B33" s="7" t="n">
        <v>-24195</v>
      </c>
      <c r="C33" s="7" t="n">
        <v>-2304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80</v>
      </c>
      <c r="D1" s="2" t="s">
        <v>1</v>
      </c>
    </row>
    <row r="2" spans="1:5">
      <c r="B2" s="2" t="s">
        <v>2</v>
      </c>
      <c r="C2" s="2" t="s">
        <v>81</v>
      </c>
      <c r="D2" s="2" t="s">
        <v>2</v>
      </c>
      <c r="E2" s="2" t="s">
        <v>81</v>
      </c>
    </row>
    <row r="3" spans="1:5">
      <c r="A3" s="3" t="s">
        <v>437</v>
      </c>
    </row>
    <row r="4" spans="1:5">
      <c r="A4" s="4" t="s">
        <v>438</v>
      </c>
      <c r="B4" s="7" t="n">
        <v>1</v>
      </c>
      <c r="C4" s="7" t="n">
        <v>-1822</v>
      </c>
      <c r="D4" s="7" t="n">
        <v>7</v>
      </c>
      <c r="E4" s="7" t="n">
        <v>-1814</v>
      </c>
    </row>
    <row r="5" spans="1:5">
      <c r="A5" s="4" t="s">
        <v>439</v>
      </c>
      <c r="B5" s="5" t="n">
        <v>5482</v>
      </c>
      <c r="C5" s="5" t="n">
        <v>4917</v>
      </c>
      <c r="D5" s="5" t="n">
        <v>13729</v>
      </c>
      <c r="E5" s="5" t="n">
        <v>9137</v>
      </c>
    </row>
    <row r="6" spans="1:5">
      <c r="A6" s="4" t="s">
        <v>440</v>
      </c>
      <c r="B6" s="7" t="n">
        <v>-9428</v>
      </c>
      <c r="C6" s="7" t="n">
        <v>-10076</v>
      </c>
      <c r="D6" s="5" t="n">
        <v>-27268</v>
      </c>
      <c r="E6" s="5" t="n">
        <v>-17847</v>
      </c>
    </row>
    <row r="7" spans="1:5">
      <c r="A7" s="4" t="s">
        <v>434</v>
      </c>
    </row>
    <row r="8" spans="1:5">
      <c r="A8" s="3" t="s">
        <v>437</v>
      </c>
    </row>
    <row r="9" spans="1:5">
      <c r="A9" s="4" t="s">
        <v>441</v>
      </c>
      <c r="D9" s="5" t="n">
        <v>4</v>
      </c>
      <c r="E9" s="5" t="n">
        <v>6</v>
      </c>
    </row>
    <row r="10" spans="1:5">
      <c r="A10" s="4" t="s">
        <v>442</v>
      </c>
    </row>
    <row r="11" spans="1:5">
      <c r="A11" s="3" t="s">
        <v>437</v>
      </c>
    </row>
    <row r="12" spans="1:5">
      <c r="A12" s="4" t="s">
        <v>438</v>
      </c>
      <c r="D12" s="5" t="n">
        <v>7</v>
      </c>
      <c r="E12" s="5" t="n">
        <v>10</v>
      </c>
    </row>
    <row r="13" spans="1:5">
      <c r="A13" s="4" t="s">
        <v>439</v>
      </c>
      <c r="D13" s="5" t="n">
        <v>-3</v>
      </c>
      <c r="E13" s="5" t="n">
        <v>-4</v>
      </c>
    </row>
    <row r="14" spans="1:5">
      <c r="A14" s="4" t="s">
        <v>440</v>
      </c>
      <c r="D14" s="5" t="n">
        <v>4</v>
      </c>
      <c r="E14" s="5" t="n">
        <v>6</v>
      </c>
    </row>
    <row r="15" spans="1:5">
      <c r="A15" s="4" t="s">
        <v>435</v>
      </c>
    </row>
    <row r="16" spans="1:5">
      <c r="A16" s="3" t="s">
        <v>437</v>
      </c>
    </row>
    <row r="17" spans="1:5">
      <c r="A17" s="4" t="s">
        <v>441</v>
      </c>
      <c r="D17" s="5" t="n">
        <v>891</v>
      </c>
      <c r="E17" s="5" t="n">
        <v>874</v>
      </c>
    </row>
    <row r="18" spans="1:5">
      <c r="A18" s="4" t="s">
        <v>443</v>
      </c>
    </row>
    <row r="19" spans="1:5">
      <c r="A19" s="3" t="s">
        <v>437</v>
      </c>
    </row>
    <row r="20" spans="1:5">
      <c r="A20" s="4" t="s">
        <v>444</v>
      </c>
      <c r="D20" s="5" t="n">
        <v>1535</v>
      </c>
      <c r="E20" s="5" t="n">
        <v>1527</v>
      </c>
    </row>
    <row r="21" spans="1:5">
      <c r="A21" s="4" t="s">
        <v>445</v>
      </c>
      <c r="D21" s="5" t="n">
        <v>-644</v>
      </c>
      <c r="E21" s="5" t="n">
        <v>-653</v>
      </c>
    </row>
    <row r="22" spans="1:5">
      <c r="A22" s="4" t="s">
        <v>441</v>
      </c>
      <c r="D22" s="5" t="n">
        <v>891</v>
      </c>
      <c r="E22" s="5" t="n">
        <v>874</v>
      </c>
    </row>
    <row r="23" spans="1:5">
      <c r="A23" s="4" t="s">
        <v>446</v>
      </c>
    </row>
    <row r="24" spans="1:5">
      <c r="A24" s="3" t="s">
        <v>437</v>
      </c>
    </row>
    <row r="25" spans="1:5">
      <c r="A25" s="4" t="s">
        <v>444</v>
      </c>
      <c r="D25" s="5" t="n">
        <v>-364</v>
      </c>
      <c r="E25" s="5" t="n">
        <v>-364</v>
      </c>
    </row>
    <row r="26" spans="1:5">
      <c r="A26" s="4" t="s">
        <v>447</v>
      </c>
    </row>
    <row r="27" spans="1:5">
      <c r="A27" s="3" t="s">
        <v>437</v>
      </c>
    </row>
    <row r="28" spans="1:5">
      <c r="A28" s="4" t="s">
        <v>444</v>
      </c>
      <c r="D28" s="7" t="n">
        <v>1899</v>
      </c>
      <c r="E28" s="7" t="n">
        <v>189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 customWidth="1" max="5" min="5" width="15"/>
    <col customWidth="1" max="6" min="6" width="14"/>
  </cols>
  <sheetData>
    <row r="1" spans="1:6">
      <c r="A1" s="1" t="s">
        <v>448</v>
      </c>
      <c r="C1" s="2" t="s">
        <v>80</v>
      </c>
      <c r="E1" s="2" t="s">
        <v>1</v>
      </c>
    </row>
    <row r="2" spans="1:6">
      <c r="C2" s="2" t="s">
        <v>2</v>
      </c>
      <c r="D2" s="2" t="s">
        <v>81</v>
      </c>
      <c r="E2" s="2" t="s">
        <v>2</v>
      </c>
      <c r="F2" s="2" t="s">
        <v>81</v>
      </c>
    </row>
    <row r="3" spans="1:6">
      <c r="A3" s="3" t="s">
        <v>449</v>
      </c>
    </row>
    <row r="4" spans="1:6">
      <c r="A4" s="4" t="s">
        <v>183</v>
      </c>
      <c r="C4" s="7" t="n">
        <v>9428</v>
      </c>
      <c r="D4" s="7" t="n">
        <v>10076</v>
      </c>
      <c r="E4" s="7" t="n">
        <v>27268</v>
      </c>
      <c r="F4" s="7" t="n">
        <v>17847</v>
      </c>
    </row>
    <row r="5" spans="1:6">
      <c r="A5" s="4" t="s">
        <v>450</v>
      </c>
      <c r="C5" s="5" t="n">
        <v>-273</v>
      </c>
      <c r="E5" s="5" t="n">
        <v>-986</v>
      </c>
    </row>
    <row r="6" spans="1:6">
      <c r="A6" s="4" t="s">
        <v>451</v>
      </c>
      <c r="C6" s="7" t="n">
        <v>9155</v>
      </c>
      <c r="D6" s="7" t="n">
        <v>10076</v>
      </c>
      <c r="E6" s="7" t="n">
        <v>26282</v>
      </c>
      <c r="F6" s="7" t="n">
        <v>17847</v>
      </c>
    </row>
    <row r="7" spans="1:6">
      <c r="A7" s="4" t="s">
        <v>452</v>
      </c>
      <c r="C7" s="5" t="n">
        <v>70781924</v>
      </c>
      <c r="D7" s="5" t="n">
        <v>70593701</v>
      </c>
      <c r="E7" s="5" t="n">
        <v>70487219</v>
      </c>
      <c r="F7" s="5" t="n">
        <v>72643659</v>
      </c>
    </row>
    <row r="8" spans="1:6">
      <c r="A8" s="4" t="s">
        <v>453</v>
      </c>
      <c r="C8" s="5" t="n">
        <v>512308</v>
      </c>
      <c r="D8" s="5" t="n">
        <v>1131528</v>
      </c>
      <c r="E8" s="5" t="n">
        <v>605796</v>
      </c>
      <c r="F8" s="5" t="n">
        <v>933667</v>
      </c>
    </row>
    <row r="9" spans="1:6">
      <c r="A9" s="4" t="s">
        <v>454</v>
      </c>
      <c r="C9" s="5" t="n">
        <v>71294232</v>
      </c>
      <c r="D9" s="5" t="n">
        <v>71725229</v>
      </c>
      <c r="E9" s="5" t="n">
        <v>71093015</v>
      </c>
      <c r="F9" s="5" t="n">
        <v>73577326</v>
      </c>
    </row>
    <row r="10" spans="1:6">
      <c r="A10" s="3" t="s">
        <v>455</v>
      </c>
    </row>
    <row r="11" spans="1:6">
      <c r="A11" s="4" t="s">
        <v>456</v>
      </c>
      <c r="B11" s="4" t="s">
        <v>121</v>
      </c>
      <c r="C11" s="8" t="n">
        <v>0.13</v>
      </c>
      <c r="D11" s="8" t="n">
        <v>0.14</v>
      </c>
      <c r="E11" s="8" t="n">
        <v>0.37</v>
      </c>
      <c r="F11" s="8" t="n">
        <v>0.25</v>
      </c>
    </row>
    <row r="12" spans="1:6">
      <c r="A12" s="4" t="s">
        <v>457</v>
      </c>
      <c r="B12" s="4" t="s">
        <v>121</v>
      </c>
      <c r="C12" s="9" t="n">
        <v>0.13</v>
      </c>
      <c r="D12" s="9" t="n">
        <v>0.14</v>
      </c>
      <c r="E12" s="9" t="n">
        <v>0.37</v>
      </c>
      <c r="F12" s="9" t="n">
        <v>0.24</v>
      </c>
    </row>
    <row r="13" spans="1:6">
      <c r="A13" s="3" t="s">
        <v>458</v>
      </c>
    </row>
    <row r="14" spans="1:6">
      <c r="A14" s="4" t="s">
        <v>129</v>
      </c>
      <c r="C14" s="9" t="n">
        <v>0.13</v>
      </c>
      <c r="D14" s="9" t="n">
        <v>0.14</v>
      </c>
      <c r="E14" s="9" t="n">
        <v>0.37</v>
      </c>
      <c r="F14" s="9" t="n">
        <v>0.25</v>
      </c>
    </row>
    <row r="15" spans="1:6">
      <c r="A15" s="4" t="s">
        <v>130</v>
      </c>
      <c r="C15" s="8" t="n">
        <v>0.13</v>
      </c>
      <c r="D15" s="8" t="n">
        <v>0.14</v>
      </c>
      <c r="E15" s="8" t="n">
        <v>0.37</v>
      </c>
      <c r="F15" s="8" t="n">
        <v>0.24</v>
      </c>
    </row>
    <row r="16" spans="1:6"/>
    <row r="17" spans="1:6">
      <c r="A17" s="4" t="s">
        <v>121</v>
      </c>
      <c r="B17" s="4" t="s">
        <v>126</v>
      </c>
    </row>
  </sheetData>
  <mergeCells count="5">
    <mergeCell ref="A1:B2"/>
    <mergeCell ref="C1:D1"/>
    <mergeCell ref="E1:F1"/>
    <mergeCell ref="A16:E16"/>
    <mergeCell ref="B17:E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81</v>
      </c>
    </row>
    <row r="3" spans="1:3">
      <c r="A3" s="3" t="s">
        <v>132</v>
      </c>
    </row>
    <row r="4" spans="1:3">
      <c r="A4" s="4" t="s">
        <v>133</v>
      </c>
      <c r="B4" s="7" t="n">
        <v>27268</v>
      </c>
      <c r="C4" s="7" t="n">
        <v>17847</v>
      </c>
    </row>
    <row r="5" spans="1:3">
      <c r="A5" s="3" t="s">
        <v>134</v>
      </c>
    </row>
    <row r="6" spans="1:3">
      <c r="A6" s="4" t="s">
        <v>135</v>
      </c>
      <c r="B6" s="5" t="n">
        <v>783</v>
      </c>
      <c r="C6" s="5" t="n">
        <v>3857</v>
      </c>
    </row>
    <row r="7" spans="1:3">
      <c r="A7" s="4" t="s">
        <v>136</v>
      </c>
      <c r="B7" s="5" t="n">
        <v>378</v>
      </c>
      <c r="C7" s="5" t="n">
        <v>382</v>
      </c>
    </row>
    <row r="8" spans="1:3">
      <c r="A8" s="4" t="s">
        <v>137</v>
      </c>
      <c r="B8" s="5" t="n">
        <v>4</v>
      </c>
      <c r="C8" s="5" t="n">
        <v>6</v>
      </c>
    </row>
    <row r="9" spans="1:3">
      <c r="A9" s="3" t="s">
        <v>138</v>
      </c>
    </row>
    <row r="10" spans="1:3">
      <c r="A10" s="4" t="s">
        <v>139</v>
      </c>
      <c r="B10" s="5" t="n">
        <v>891</v>
      </c>
      <c r="C10" s="5" t="n">
        <v>874</v>
      </c>
    </row>
    <row r="11" spans="1:3">
      <c r="A11" s="4" t="s">
        <v>140</v>
      </c>
      <c r="B11" s="5" t="n">
        <v>2056</v>
      </c>
      <c r="C11" s="5" t="n">
        <v>5119</v>
      </c>
    </row>
    <row r="12" spans="1:3">
      <c r="A12" s="4" t="s">
        <v>141</v>
      </c>
      <c r="B12" s="7" t="n">
        <v>29324</v>
      </c>
      <c r="C12" s="7" t="n">
        <v>229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59</v>
      </c>
      <c r="B1" s="2" t="s">
        <v>80</v>
      </c>
      <c r="D1" s="2" t="s">
        <v>1</v>
      </c>
    </row>
    <row r="2" spans="1:5">
      <c r="B2" s="2" t="s">
        <v>2</v>
      </c>
      <c r="C2" s="2" t="s">
        <v>81</v>
      </c>
      <c r="D2" s="2" t="s">
        <v>2</v>
      </c>
      <c r="E2" s="2" t="s">
        <v>81</v>
      </c>
    </row>
    <row r="3" spans="1:5">
      <c r="A3" s="4" t="s">
        <v>460</v>
      </c>
    </row>
    <row r="4" spans="1:5">
      <c r="A4" s="3" t="s">
        <v>461</v>
      </c>
    </row>
    <row r="5" spans="1:5">
      <c r="A5" s="4" t="s">
        <v>462</v>
      </c>
      <c r="B5" s="5" t="n">
        <v>0</v>
      </c>
      <c r="C5" s="5" t="n">
        <v>2750</v>
      </c>
      <c r="D5" s="5" t="n">
        <v>0</v>
      </c>
      <c r="E5" s="5" t="n">
        <v>15772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63</v>
      </c>
      <c r="B1" s="2" t="s">
        <v>80</v>
      </c>
      <c r="C1" s="2" t="s">
        <v>1</v>
      </c>
    </row>
    <row r="2" spans="1:5">
      <c r="B2" s="2" t="s">
        <v>81</v>
      </c>
      <c r="C2" s="2" t="s">
        <v>2</v>
      </c>
      <c r="D2" s="2" t="s">
        <v>81</v>
      </c>
      <c r="E2" s="2" t="s">
        <v>25</v>
      </c>
    </row>
    <row r="3" spans="1:5">
      <c r="A3" s="3" t="s">
        <v>308</v>
      </c>
    </row>
    <row r="4" spans="1:5">
      <c r="A4" s="4" t="s">
        <v>464</v>
      </c>
      <c r="C4" s="7" t="n">
        <v>366084</v>
      </c>
      <c r="E4" s="7" t="n">
        <v>449655</v>
      </c>
    </row>
    <row r="5" spans="1:5">
      <c r="A5" s="4" t="s">
        <v>465</v>
      </c>
      <c r="C5" s="5" t="n">
        <v>4288</v>
      </c>
      <c r="E5" s="5" t="n">
        <v>4368</v>
      </c>
    </row>
    <row r="6" spans="1:5">
      <c r="A6" s="4" t="s">
        <v>466</v>
      </c>
      <c r="C6" s="5" t="n">
        <v>1162</v>
      </c>
      <c r="E6" s="5" t="n">
        <v>2479</v>
      </c>
    </row>
    <row r="7" spans="1:5">
      <c r="A7" s="4" t="s">
        <v>467</v>
      </c>
      <c r="C7" s="5" t="n">
        <v>369210</v>
      </c>
      <c r="E7" s="5" t="n">
        <v>451544</v>
      </c>
    </row>
    <row r="8" spans="1:5">
      <c r="A8" s="4" t="s">
        <v>468</v>
      </c>
      <c r="C8" s="5" t="n">
        <v>558659</v>
      </c>
      <c r="E8" s="5" t="n">
        <v>602529</v>
      </c>
    </row>
    <row r="9" spans="1:5">
      <c r="A9" s="4" t="s">
        <v>469</v>
      </c>
      <c r="C9" s="5" t="n">
        <v>2071</v>
      </c>
      <c r="E9" s="5" t="n">
        <v>2046</v>
      </c>
    </row>
    <row r="10" spans="1:5">
      <c r="A10" s="4" t="s">
        <v>470</v>
      </c>
      <c r="C10" s="5" t="n">
        <v>2838</v>
      </c>
      <c r="E10" s="5" t="n">
        <v>6790</v>
      </c>
    </row>
    <row r="11" spans="1:5">
      <c r="A11" s="4" t="s">
        <v>471</v>
      </c>
      <c r="C11" s="5" t="n">
        <v>557892</v>
      </c>
      <c r="E11" s="5" t="n">
        <v>597785</v>
      </c>
    </row>
    <row r="12" spans="1:5">
      <c r="A12" s="3" t="s">
        <v>472</v>
      </c>
    </row>
    <row r="13" spans="1:5">
      <c r="A13" s="4" t="s">
        <v>473</v>
      </c>
      <c r="C13" s="5" t="n">
        <v>-7</v>
      </c>
      <c r="D13" s="7" t="n">
        <v>1814</v>
      </c>
    </row>
    <row r="14" spans="1:5">
      <c r="A14" s="4" t="s">
        <v>474</v>
      </c>
    </row>
    <row r="15" spans="1:5">
      <c r="A15" s="3" t="s">
        <v>308</v>
      </c>
    </row>
    <row r="16" spans="1:5">
      <c r="A16" s="4" t="s">
        <v>464</v>
      </c>
      <c r="C16" s="5" t="n">
        <v>250</v>
      </c>
    </row>
    <row r="17" spans="1:5">
      <c r="A17" s="4" t="s">
        <v>465</v>
      </c>
      <c r="C17" s="5" t="n">
        <v>131</v>
      </c>
    </row>
    <row r="18" spans="1:5">
      <c r="A18" s="4" t="s">
        <v>467</v>
      </c>
      <c r="C18" s="5" t="n">
        <v>381</v>
      </c>
    </row>
    <row r="19" spans="1:5">
      <c r="A19" s="4" t="s">
        <v>475</v>
      </c>
    </row>
    <row r="20" spans="1:5">
      <c r="A20" s="3" t="s">
        <v>472</v>
      </c>
    </row>
    <row r="21" spans="1:5">
      <c r="A21" s="4" t="s">
        <v>473</v>
      </c>
      <c r="B21" s="7" t="n">
        <v>1800</v>
      </c>
    </row>
    <row r="22" spans="1:5">
      <c r="A22" s="4" t="s">
        <v>476</v>
      </c>
    </row>
    <row r="23" spans="1:5">
      <c r="A23" s="3" t="s">
        <v>308</v>
      </c>
    </row>
    <row r="24" spans="1:5">
      <c r="A24" s="4" t="s">
        <v>464</v>
      </c>
      <c r="C24" s="5" t="n">
        <v>3719</v>
      </c>
      <c r="E24" s="5" t="n">
        <v>4649</v>
      </c>
    </row>
    <row r="25" spans="1:5">
      <c r="A25" s="4" t="s">
        <v>465</v>
      </c>
      <c r="E25" s="5" t="n">
        <v>10</v>
      </c>
    </row>
    <row r="26" spans="1:5">
      <c r="A26" s="4" t="s">
        <v>466</v>
      </c>
      <c r="C26" s="5" t="n">
        <v>10</v>
      </c>
    </row>
    <row r="27" spans="1:5">
      <c r="A27" s="4" t="s">
        <v>467</v>
      </c>
      <c r="C27" s="5" t="n">
        <v>3709</v>
      </c>
      <c r="E27" s="5" t="n">
        <v>4659</v>
      </c>
    </row>
    <row r="28" spans="1:5">
      <c r="A28" s="4" t="s">
        <v>477</v>
      </c>
    </row>
    <row r="29" spans="1:5">
      <c r="A29" s="3" t="s">
        <v>308</v>
      </c>
    </row>
    <row r="30" spans="1:5">
      <c r="A30" s="4" t="s">
        <v>464</v>
      </c>
      <c r="C30" s="5" t="n">
        <v>3196</v>
      </c>
      <c r="E30" s="5" t="n">
        <v>3734</v>
      </c>
    </row>
    <row r="31" spans="1:5">
      <c r="A31" s="4" t="s">
        <v>465</v>
      </c>
      <c r="C31" s="5" t="n">
        <v>122</v>
      </c>
      <c r="E31" s="5" t="n">
        <v>134</v>
      </c>
    </row>
    <row r="32" spans="1:5">
      <c r="A32" s="4" t="s">
        <v>467</v>
      </c>
      <c r="C32" s="5" t="n">
        <v>3318</v>
      </c>
      <c r="E32" s="5" t="n">
        <v>3868</v>
      </c>
    </row>
    <row r="33" spans="1:5">
      <c r="A33" s="4" t="s">
        <v>478</v>
      </c>
    </row>
    <row r="34" spans="1:5">
      <c r="A34" s="3" t="s">
        <v>308</v>
      </c>
    </row>
    <row r="35" spans="1:5">
      <c r="A35" s="4" t="s">
        <v>464</v>
      </c>
      <c r="C35" s="5" t="n">
        <v>313471</v>
      </c>
      <c r="E35" s="5" t="n">
        <v>374593</v>
      </c>
    </row>
    <row r="36" spans="1:5">
      <c r="A36" s="4" t="s">
        <v>465</v>
      </c>
      <c r="C36" s="5" t="n">
        <v>3358</v>
      </c>
      <c r="E36" s="5" t="n">
        <v>3967</v>
      </c>
    </row>
    <row r="37" spans="1:5">
      <c r="A37" s="4" t="s">
        <v>466</v>
      </c>
      <c r="C37" s="5" t="n">
        <v>1065</v>
      </c>
      <c r="E37" s="5" t="n">
        <v>2026</v>
      </c>
    </row>
    <row r="38" spans="1:5">
      <c r="A38" s="4" t="s">
        <v>467</v>
      </c>
      <c r="C38" s="5" t="n">
        <v>315764</v>
      </c>
      <c r="E38" s="5" t="n">
        <v>376534</v>
      </c>
    </row>
    <row r="39" spans="1:5">
      <c r="A39" s="4" t="s">
        <v>468</v>
      </c>
      <c r="C39" s="5" t="n">
        <v>490639</v>
      </c>
      <c r="E39" s="5" t="n">
        <v>569319</v>
      </c>
    </row>
    <row r="40" spans="1:5">
      <c r="A40" s="4" t="s">
        <v>469</v>
      </c>
      <c r="C40" s="5" t="n">
        <v>1888</v>
      </c>
      <c r="E40" s="5" t="n">
        <v>1850</v>
      </c>
    </row>
    <row r="41" spans="1:5">
      <c r="A41" s="4" t="s">
        <v>470</v>
      </c>
      <c r="C41" s="5" t="n">
        <v>2623</v>
      </c>
      <c r="E41" s="5" t="n">
        <v>6522</v>
      </c>
    </row>
    <row r="42" spans="1:5">
      <c r="A42" s="4" t="s">
        <v>471</v>
      </c>
      <c r="C42" s="5" t="n">
        <v>489904</v>
      </c>
      <c r="E42" s="5" t="n">
        <v>564647</v>
      </c>
    </row>
    <row r="43" spans="1:5">
      <c r="A43" s="4" t="s">
        <v>479</v>
      </c>
    </row>
    <row r="44" spans="1:5">
      <c r="A44" s="3" t="s">
        <v>308</v>
      </c>
    </row>
    <row r="45" spans="1:5">
      <c r="A45" s="4" t="s">
        <v>464</v>
      </c>
      <c r="C45" s="5" t="n">
        <v>16862</v>
      </c>
    </row>
    <row r="46" spans="1:5">
      <c r="A46" s="4" t="s">
        <v>465</v>
      </c>
      <c r="C46" s="5" t="n">
        <v>17</v>
      </c>
    </row>
    <row r="47" spans="1:5">
      <c r="A47" s="4" t="s">
        <v>466</v>
      </c>
      <c r="C47" s="5" t="n">
        <v>86</v>
      </c>
    </row>
    <row r="48" spans="1:5">
      <c r="A48" s="4" t="s">
        <v>467</v>
      </c>
      <c r="C48" s="5" t="n">
        <v>16793</v>
      </c>
    </row>
    <row r="49" spans="1:5">
      <c r="A49" s="4" t="s">
        <v>468</v>
      </c>
      <c r="C49" s="5" t="n">
        <v>65515</v>
      </c>
    </row>
    <row r="50" spans="1:5">
      <c r="A50" s="4" t="s">
        <v>469</v>
      </c>
      <c r="C50" s="5" t="n">
        <v>119</v>
      </c>
    </row>
    <row r="51" spans="1:5">
      <c r="A51" s="4" t="s">
        <v>470</v>
      </c>
      <c r="C51" s="5" t="n">
        <v>215</v>
      </c>
    </row>
    <row r="52" spans="1:5">
      <c r="A52" s="4" t="s">
        <v>471</v>
      </c>
      <c r="C52" s="5" t="n">
        <v>65419</v>
      </c>
    </row>
    <row r="53" spans="1:5">
      <c r="A53" s="4" t="s">
        <v>480</v>
      </c>
    </row>
    <row r="54" spans="1:5">
      <c r="A54" s="3" t="s">
        <v>308</v>
      </c>
    </row>
    <row r="55" spans="1:5">
      <c r="A55" s="4" t="s">
        <v>464</v>
      </c>
      <c r="E55" s="5" t="n">
        <v>22920</v>
      </c>
    </row>
    <row r="56" spans="1:5">
      <c r="A56" s="4" t="s">
        <v>465</v>
      </c>
      <c r="E56" s="5" t="n">
        <v>20</v>
      </c>
    </row>
    <row r="57" spans="1:5">
      <c r="A57" s="4" t="s">
        <v>466</v>
      </c>
      <c r="E57" s="5" t="n">
        <v>259</v>
      </c>
    </row>
    <row r="58" spans="1:5">
      <c r="A58" s="4" t="s">
        <v>467</v>
      </c>
      <c r="E58" s="5" t="n">
        <v>22681</v>
      </c>
    </row>
    <row r="59" spans="1:5">
      <c r="A59" s="4" t="s">
        <v>468</v>
      </c>
      <c r="E59" s="5" t="n">
        <v>30580</v>
      </c>
    </row>
    <row r="60" spans="1:5">
      <c r="A60" s="4" t="s">
        <v>469</v>
      </c>
      <c r="E60" s="5" t="n">
        <v>110</v>
      </c>
    </row>
    <row r="61" spans="1:5">
      <c r="A61" s="4" t="s">
        <v>470</v>
      </c>
      <c r="E61" s="5" t="n">
        <v>268</v>
      </c>
    </row>
    <row r="62" spans="1:5">
      <c r="A62" s="4" t="s">
        <v>471</v>
      </c>
      <c r="E62" s="5" t="n">
        <v>30422</v>
      </c>
    </row>
    <row r="63" spans="1:5">
      <c r="A63" s="4" t="s">
        <v>481</v>
      </c>
    </row>
    <row r="64" spans="1:5">
      <c r="A64" s="3" t="s">
        <v>308</v>
      </c>
    </row>
    <row r="65" spans="1:5">
      <c r="A65" s="4" t="s">
        <v>464</v>
      </c>
      <c r="C65" s="5" t="n">
        <v>1786</v>
      </c>
      <c r="E65" s="5" t="n">
        <v>2320</v>
      </c>
    </row>
    <row r="66" spans="1:5">
      <c r="A66" s="4" t="s">
        <v>465</v>
      </c>
      <c r="C66" s="5" t="n">
        <v>97</v>
      </c>
      <c r="E66" s="5" t="n">
        <v>82</v>
      </c>
    </row>
    <row r="67" spans="1:5">
      <c r="A67" s="4" t="s">
        <v>467</v>
      </c>
      <c r="C67" s="5" t="n">
        <v>1883</v>
      </c>
      <c r="E67" s="5" t="n">
        <v>2402</v>
      </c>
    </row>
    <row r="68" spans="1:5">
      <c r="A68" s="4" t="s">
        <v>468</v>
      </c>
      <c r="C68" s="5" t="n">
        <v>505</v>
      </c>
      <c r="E68" s="5" t="n">
        <v>630</v>
      </c>
    </row>
    <row r="69" spans="1:5">
      <c r="A69" s="4" t="s">
        <v>469</v>
      </c>
      <c r="C69" s="5" t="n">
        <v>37</v>
      </c>
      <c r="E69" s="5" t="n">
        <v>50</v>
      </c>
    </row>
    <row r="70" spans="1:5">
      <c r="A70" s="4" t="s">
        <v>471</v>
      </c>
      <c r="C70" s="5" t="n">
        <v>542</v>
      </c>
      <c r="E70" s="5" t="n">
        <v>680</v>
      </c>
    </row>
    <row r="71" spans="1:5">
      <c r="A71" s="4" t="s">
        <v>482</v>
      </c>
    </row>
    <row r="72" spans="1:5">
      <c r="A72" s="3" t="s">
        <v>308</v>
      </c>
    </row>
    <row r="73" spans="1:5">
      <c r="A73" s="4" t="s">
        <v>464</v>
      </c>
      <c r="C73" s="5" t="n">
        <v>19489</v>
      </c>
      <c r="E73" s="5" t="n">
        <v>19487</v>
      </c>
    </row>
    <row r="74" spans="1:5">
      <c r="A74" s="4" t="s">
        <v>465</v>
      </c>
      <c r="C74" s="5" t="n">
        <v>563</v>
      </c>
      <c r="E74" s="5" t="n">
        <v>155</v>
      </c>
    </row>
    <row r="75" spans="1:5">
      <c r="A75" s="4" t="s">
        <v>466</v>
      </c>
      <c r="E75" s="5" t="n">
        <v>185</v>
      </c>
    </row>
    <row r="76" spans="1:5">
      <c r="A76" s="4" t="s">
        <v>467</v>
      </c>
      <c r="C76" s="5" t="n">
        <v>20052</v>
      </c>
      <c r="E76" s="5" t="n">
        <v>19457</v>
      </c>
    </row>
    <row r="77" spans="1:5">
      <c r="A77" s="4" t="s">
        <v>483</v>
      </c>
    </row>
    <row r="78" spans="1:5">
      <c r="A78" s="3" t="s">
        <v>308</v>
      </c>
    </row>
    <row r="79" spans="1:5">
      <c r="A79" s="4" t="s">
        <v>464</v>
      </c>
      <c r="C79" s="5" t="n">
        <v>7311</v>
      </c>
      <c r="E79" s="5" t="n">
        <v>21952</v>
      </c>
    </row>
    <row r="80" spans="1:5">
      <c r="A80" s="4" t="s">
        <v>466</v>
      </c>
      <c r="C80" s="5" t="n">
        <v>1</v>
      </c>
      <c r="E80" s="5" t="n">
        <v>9</v>
      </c>
    </row>
    <row r="81" spans="1:5">
      <c r="A81" s="4" t="s">
        <v>467</v>
      </c>
      <c r="C81" s="5" t="n">
        <v>7310</v>
      </c>
      <c r="E81" s="5" t="n">
        <v>21943</v>
      </c>
    </row>
    <row r="82" spans="1:5">
      <c r="A82" s="4" t="s">
        <v>484</v>
      </c>
    </row>
    <row r="83" spans="1:5">
      <c r="A83" s="3" t="s">
        <v>308</v>
      </c>
    </row>
    <row r="84" spans="1:5">
      <c r="A84" s="4" t="s">
        <v>468</v>
      </c>
      <c r="C84" s="5" t="n">
        <v>2000</v>
      </c>
      <c r="E84" s="5" t="n">
        <v>2000</v>
      </c>
    </row>
    <row r="85" spans="1:5">
      <c r="A85" s="4" t="s">
        <v>469</v>
      </c>
      <c r="C85" s="5" t="n">
        <v>27</v>
      </c>
      <c r="E85" s="5" t="n">
        <v>36</v>
      </c>
    </row>
    <row r="86" spans="1:5">
      <c r="A86" s="4" t="s">
        <v>471</v>
      </c>
      <c r="C86" s="5" t="n">
        <v>2027</v>
      </c>
      <c r="E86" s="7" t="n">
        <v>2036</v>
      </c>
    </row>
    <row r="87" spans="1:5">
      <c r="A87" s="4" t="s">
        <v>485</v>
      </c>
    </row>
    <row r="88" spans="1:5">
      <c r="A88" s="3" t="s">
        <v>472</v>
      </c>
    </row>
    <row r="89" spans="1:5">
      <c r="A89" s="4" t="s">
        <v>486</v>
      </c>
      <c r="C89" s="5" t="n">
        <v>732</v>
      </c>
    </row>
    <row r="90" spans="1:5">
      <c r="A90" s="4" t="s">
        <v>473</v>
      </c>
      <c r="C90" s="7" t="n">
        <v>-7</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5</v>
      </c>
    </row>
    <row r="2" spans="1:3">
      <c r="A2" s="3" t="s">
        <v>488</v>
      </c>
    </row>
    <row r="3" spans="1:3">
      <c r="A3" s="4" t="s">
        <v>489</v>
      </c>
      <c r="B3" s="7" t="n">
        <v>419047</v>
      </c>
      <c r="C3" s="7" t="n">
        <v>559086</v>
      </c>
    </row>
    <row r="4" spans="1:3">
      <c r="A4" s="4" t="s">
        <v>490</v>
      </c>
      <c r="B4" s="5" t="n">
        <v>3404</v>
      </c>
      <c r="C4" s="5" t="n">
        <v>8502</v>
      </c>
    </row>
    <row r="5" spans="1:3">
      <c r="A5" s="4" t="s">
        <v>491</v>
      </c>
      <c r="B5" s="5" t="n">
        <v>91953</v>
      </c>
      <c r="C5" s="5" t="n">
        <v>64344</v>
      </c>
    </row>
    <row r="6" spans="1:3">
      <c r="A6" s="4" t="s">
        <v>492</v>
      </c>
      <c r="B6" s="5" t="n">
        <v>596</v>
      </c>
      <c r="C6" s="5" t="n">
        <v>767</v>
      </c>
    </row>
    <row r="7" spans="1:3">
      <c r="A7" s="4" t="s">
        <v>493</v>
      </c>
      <c r="B7" s="5" t="n">
        <v>511000</v>
      </c>
      <c r="C7" s="5" t="n">
        <v>623430</v>
      </c>
    </row>
    <row r="8" spans="1:3">
      <c r="A8" s="4" t="s">
        <v>494</v>
      </c>
      <c r="B8" s="5" t="n">
        <v>4000</v>
      </c>
      <c r="C8" s="5" t="n">
        <v>9269</v>
      </c>
    </row>
    <row r="9" spans="1:3">
      <c r="A9" s="4" t="s">
        <v>476</v>
      </c>
    </row>
    <row r="10" spans="1:3">
      <c r="A10" s="3" t="s">
        <v>488</v>
      </c>
    </row>
    <row r="11" spans="1:3">
      <c r="A11" s="4" t="s">
        <v>489</v>
      </c>
      <c r="B11" s="5" t="n">
        <v>3709</v>
      </c>
    </row>
    <row r="12" spans="1:3">
      <c r="A12" s="4" t="s">
        <v>490</v>
      </c>
      <c r="B12" s="5" t="n">
        <v>10</v>
      </c>
    </row>
    <row r="13" spans="1:3">
      <c r="A13" s="4" t="s">
        <v>493</v>
      </c>
      <c r="B13" s="5" t="n">
        <v>3709</v>
      </c>
    </row>
    <row r="14" spans="1:3">
      <c r="A14" s="4" t="s">
        <v>494</v>
      </c>
      <c r="B14" s="5" t="n">
        <v>10</v>
      </c>
    </row>
    <row r="15" spans="1:3">
      <c r="A15" s="4" t="s">
        <v>495</v>
      </c>
    </row>
    <row r="16" spans="1:3">
      <c r="A16" s="3" t="s">
        <v>488</v>
      </c>
    </row>
    <row r="17" spans="1:3">
      <c r="A17" s="4" t="s">
        <v>489</v>
      </c>
      <c r="B17" s="5" t="n">
        <v>374404</v>
      </c>
      <c r="C17" s="5" t="n">
        <v>546662</v>
      </c>
    </row>
    <row r="18" spans="1:3">
      <c r="A18" s="4" t="s">
        <v>490</v>
      </c>
      <c r="B18" s="5" t="n">
        <v>3279</v>
      </c>
      <c r="C18" s="5" t="n">
        <v>8300</v>
      </c>
    </row>
    <row r="19" spans="1:3">
      <c r="A19" s="4" t="s">
        <v>491</v>
      </c>
      <c r="B19" s="5" t="n">
        <v>69512</v>
      </c>
      <c r="C19" s="5" t="n">
        <v>37672</v>
      </c>
    </row>
    <row r="20" spans="1:3">
      <c r="A20" s="4" t="s">
        <v>492</v>
      </c>
      <c r="B20" s="5" t="n">
        <v>409</v>
      </c>
      <c r="C20" s="5" t="n">
        <v>248</v>
      </c>
    </row>
    <row r="21" spans="1:3">
      <c r="A21" s="4" t="s">
        <v>493</v>
      </c>
      <c r="B21" s="5" t="n">
        <v>443916</v>
      </c>
      <c r="C21" s="5" t="n">
        <v>584334</v>
      </c>
    </row>
    <row r="22" spans="1:3">
      <c r="A22" s="4" t="s">
        <v>494</v>
      </c>
      <c r="B22" s="5" t="n">
        <v>3688</v>
      </c>
      <c r="C22" s="5" t="n">
        <v>8548</v>
      </c>
    </row>
    <row r="23" spans="1:3">
      <c r="A23" s="4" t="s">
        <v>482</v>
      </c>
    </row>
    <row r="24" spans="1:3">
      <c r="A24" s="3" t="s">
        <v>488</v>
      </c>
    </row>
    <row r="25" spans="1:3">
      <c r="A25" s="4" t="s">
        <v>489</v>
      </c>
      <c r="C25" s="5" t="n">
        <v>9802</v>
      </c>
    </row>
    <row r="26" spans="1:3">
      <c r="A26" s="4" t="s">
        <v>490</v>
      </c>
      <c r="C26" s="5" t="n">
        <v>185</v>
      </c>
    </row>
    <row r="27" spans="1:3">
      <c r="A27" s="4" t="s">
        <v>493</v>
      </c>
      <c r="C27" s="5" t="n">
        <v>9802</v>
      </c>
    </row>
    <row r="28" spans="1:3">
      <c r="A28" s="4" t="s">
        <v>494</v>
      </c>
      <c r="C28" s="5" t="n">
        <v>185</v>
      </c>
    </row>
    <row r="29" spans="1:3">
      <c r="A29" s="4" t="s">
        <v>480</v>
      </c>
    </row>
    <row r="30" spans="1:3">
      <c r="A30" s="3" t="s">
        <v>488</v>
      </c>
    </row>
    <row r="31" spans="1:3">
      <c r="A31" s="4" t="s">
        <v>489</v>
      </c>
      <c r="B31" s="5" t="n">
        <v>40463</v>
      </c>
      <c r="C31" s="5" t="n">
        <v>2622</v>
      </c>
    </row>
    <row r="32" spans="1:3">
      <c r="A32" s="4" t="s">
        <v>490</v>
      </c>
      <c r="B32" s="5" t="n">
        <v>114</v>
      </c>
      <c r="C32" s="5" t="n">
        <v>17</v>
      </c>
    </row>
    <row r="33" spans="1:3">
      <c r="A33" s="4" t="s">
        <v>491</v>
      </c>
      <c r="B33" s="5" t="n">
        <v>22441</v>
      </c>
      <c r="C33" s="5" t="n">
        <v>26471</v>
      </c>
    </row>
    <row r="34" spans="1:3">
      <c r="A34" s="4" t="s">
        <v>492</v>
      </c>
      <c r="B34" s="5" t="n">
        <v>187</v>
      </c>
      <c r="C34" s="5" t="n">
        <v>510</v>
      </c>
    </row>
    <row r="35" spans="1:3">
      <c r="A35" s="4" t="s">
        <v>493</v>
      </c>
      <c r="B35" s="5" t="n">
        <v>62904</v>
      </c>
      <c r="C35" s="5" t="n">
        <v>29093</v>
      </c>
    </row>
    <row r="36" spans="1:3">
      <c r="A36" s="4" t="s">
        <v>494</v>
      </c>
      <c r="B36" s="5" t="n">
        <v>301</v>
      </c>
      <c r="C36" s="5" t="n">
        <v>527</v>
      </c>
    </row>
    <row r="37" spans="1:3">
      <c r="A37" s="4" t="s">
        <v>496</v>
      </c>
    </row>
    <row r="38" spans="1:3">
      <c r="A38" s="3" t="s">
        <v>488</v>
      </c>
    </row>
    <row r="39" spans="1:3">
      <c r="A39" s="4" t="s">
        <v>489</v>
      </c>
      <c r="B39" s="5" t="n">
        <v>418576</v>
      </c>
      <c r="C39" s="5" t="n">
        <v>559086</v>
      </c>
    </row>
    <row r="40" spans="1:3">
      <c r="A40" s="4" t="s">
        <v>490</v>
      </c>
      <c r="B40" s="5" t="n">
        <v>3403</v>
      </c>
      <c r="C40" s="5" t="n">
        <v>8502</v>
      </c>
    </row>
    <row r="41" spans="1:3">
      <c r="A41" s="4" t="s">
        <v>491</v>
      </c>
      <c r="B41" s="5" t="n">
        <v>91953</v>
      </c>
      <c r="C41" s="5" t="n">
        <v>64143</v>
      </c>
    </row>
    <row r="42" spans="1:3">
      <c r="A42" s="4" t="s">
        <v>492</v>
      </c>
      <c r="B42" s="5" t="n">
        <v>596</v>
      </c>
      <c r="C42" s="5" t="n">
        <v>758</v>
      </c>
    </row>
    <row r="43" spans="1:3">
      <c r="A43" s="4" t="s">
        <v>493</v>
      </c>
      <c r="B43" s="5" t="n">
        <v>510529</v>
      </c>
      <c r="C43" s="5" t="n">
        <v>623229</v>
      </c>
    </row>
    <row r="44" spans="1:3">
      <c r="A44" s="4" t="s">
        <v>494</v>
      </c>
      <c r="B44" s="5" t="n">
        <v>3999</v>
      </c>
      <c r="C44" s="5" t="n">
        <v>9260</v>
      </c>
    </row>
    <row r="45" spans="1:3">
      <c r="A45" s="4" t="s">
        <v>497</v>
      </c>
    </row>
    <row r="46" spans="1:3">
      <c r="A46" s="3" t="s">
        <v>488</v>
      </c>
    </row>
    <row r="47" spans="1:3">
      <c r="A47" s="4" t="s">
        <v>489</v>
      </c>
      <c r="B47" s="5" t="n">
        <v>471</v>
      </c>
    </row>
    <row r="48" spans="1:3">
      <c r="A48" s="4" t="s">
        <v>490</v>
      </c>
      <c r="B48" s="5" t="n">
        <v>1</v>
      </c>
    </row>
    <row r="49" spans="1:3">
      <c r="A49" s="4" t="s">
        <v>491</v>
      </c>
      <c r="C49" s="5" t="n">
        <v>201</v>
      </c>
    </row>
    <row r="50" spans="1:3">
      <c r="A50" s="4" t="s">
        <v>492</v>
      </c>
      <c r="C50" s="5" t="n">
        <v>9</v>
      </c>
    </row>
    <row r="51" spans="1:3">
      <c r="A51" s="4" t="s">
        <v>493</v>
      </c>
      <c r="B51" s="5" t="n">
        <v>471</v>
      </c>
      <c r="C51" s="5" t="n">
        <v>201</v>
      </c>
    </row>
    <row r="52" spans="1:3">
      <c r="A52" s="4" t="s">
        <v>494</v>
      </c>
      <c r="B52" s="7" t="n">
        <v>1</v>
      </c>
      <c r="C52" s="7" t="n">
        <v>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8</v>
      </c>
      <c r="B1" s="2" t="s">
        <v>2</v>
      </c>
      <c r="C1" s="2" t="s">
        <v>25</v>
      </c>
    </row>
    <row r="2" spans="1:3">
      <c r="A2" s="3" t="s">
        <v>488</v>
      </c>
    </row>
    <row r="3" spans="1:3">
      <c r="A3" s="4" t="s">
        <v>499</v>
      </c>
      <c r="B3" s="7" t="n">
        <v>4000</v>
      </c>
      <c r="C3" s="7" t="n">
        <v>9269</v>
      </c>
    </row>
    <row r="4" spans="1:3">
      <c r="A4" s="4" t="s">
        <v>478</v>
      </c>
    </row>
    <row r="5" spans="1:3">
      <c r="A5" s="3" t="s">
        <v>488</v>
      </c>
    </row>
    <row r="6" spans="1:3">
      <c r="A6" s="4" t="s">
        <v>499</v>
      </c>
      <c r="B6" s="5" t="n">
        <v>3700</v>
      </c>
    </row>
    <row r="7" spans="1:3">
      <c r="A7" s="4" t="s">
        <v>479</v>
      </c>
    </row>
    <row r="8" spans="1:3">
      <c r="A8" s="3" t="s">
        <v>488</v>
      </c>
    </row>
    <row r="9" spans="1:3">
      <c r="A9" s="4" t="s">
        <v>499</v>
      </c>
      <c r="B9" s="5" t="n">
        <v>301</v>
      </c>
    </row>
    <row r="10" spans="1:3">
      <c r="A10" s="4" t="s">
        <v>476</v>
      </c>
    </row>
    <row r="11" spans="1:3">
      <c r="A11" s="3" t="s">
        <v>488</v>
      </c>
    </row>
    <row r="12" spans="1:3">
      <c r="A12" s="4" t="s">
        <v>499</v>
      </c>
      <c r="B12" s="5" t="n">
        <v>10</v>
      </c>
    </row>
    <row r="13" spans="1:3">
      <c r="A13" s="4" t="s">
        <v>497</v>
      </c>
    </row>
    <row r="14" spans="1:3">
      <c r="A14" s="3" t="s">
        <v>488</v>
      </c>
    </row>
    <row r="15" spans="1:3">
      <c r="A15" s="4" t="s">
        <v>499</v>
      </c>
      <c r="B15" s="7" t="n">
        <v>1</v>
      </c>
      <c r="C15" s="7" t="n">
        <v>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4"/>
  </cols>
  <sheetData>
    <row r="1" spans="1:2">
      <c r="A1" s="1" t="s">
        <v>500</v>
      </c>
      <c r="B1" s="2" t="s">
        <v>2</v>
      </c>
    </row>
    <row r="2" spans="1:2">
      <c r="A2" s="4" t="s">
        <v>476</v>
      </c>
    </row>
    <row r="3" spans="1:2">
      <c r="A3" s="3" t="s">
        <v>501</v>
      </c>
    </row>
    <row r="4" spans="1:2">
      <c r="A4" s="4" t="s">
        <v>502</v>
      </c>
      <c r="B4" s="4" t="s">
        <v>503</v>
      </c>
    </row>
    <row r="5" spans="1:2">
      <c r="A5" s="4" t="s">
        <v>478</v>
      </c>
    </row>
    <row r="6" spans="1:2">
      <c r="A6" s="3" t="s">
        <v>501</v>
      </c>
    </row>
    <row r="7" spans="1:2">
      <c r="A7" s="4" t="s">
        <v>504</v>
      </c>
      <c r="B7" s="4" t="s">
        <v>505</v>
      </c>
    </row>
    <row r="8" spans="1:2">
      <c r="A8" s="4" t="s">
        <v>502</v>
      </c>
      <c r="B8" s="4" t="s">
        <v>506</v>
      </c>
    </row>
    <row r="9" spans="1:2">
      <c r="A9" s="4" t="s">
        <v>479</v>
      </c>
    </row>
    <row r="10" spans="1:2">
      <c r="A10" s="3" t="s">
        <v>501</v>
      </c>
    </row>
    <row r="11" spans="1:2">
      <c r="A11" s="4" t="s">
        <v>504</v>
      </c>
      <c r="B11" s="4" t="s">
        <v>507</v>
      </c>
    </row>
    <row r="12" spans="1:2">
      <c r="A12" s="4" t="s">
        <v>502</v>
      </c>
      <c r="B12" s="4" t="s">
        <v>5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5</v>
      </c>
    </row>
    <row r="2" spans="1:3">
      <c r="A2" s="3" t="s">
        <v>509</v>
      </c>
    </row>
    <row r="3" spans="1:3">
      <c r="A3" s="4" t="s">
        <v>510</v>
      </c>
      <c r="B3" s="7" t="n">
        <v>5505</v>
      </c>
      <c r="C3" s="7" t="n">
        <v>2320</v>
      </c>
    </row>
    <row r="4" spans="1:3">
      <c r="A4" s="4" t="s">
        <v>511</v>
      </c>
      <c r="B4" s="5" t="n">
        <v>19489</v>
      </c>
      <c r="C4" s="5" t="n">
        <v>24136</v>
      </c>
    </row>
    <row r="5" spans="1:3">
      <c r="A5" s="4" t="s">
        <v>512</v>
      </c>
      <c r="B5" s="5" t="n">
        <v>333529</v>
      </c>
      <c r="C5" s="5" t="n">
        <v>401247</v>
      </c>
    </row>
    <row r="6" spans="1:3">
      <c r="A6" s="4" t="s">
        <v>513</v>
      </c>
      <c r="B6" s="5" t="n">
        <v>250</v>
      </c>
    </row>
    <row r="7" spans="1:3">
      <c r="A7" s="4" t="s">
        <v>514</v>
      </c>
      <c r="B7" s="5" t="n">
        <v>7311</v>
      </c>
      <c r="C7" s="5" t="n">
        <v>21952</v>
      </c>
    </row>
    <row r="8" spans="1:3">
      <c r="A8" s="4" t="s">
        <v>464</v>
      </c>
      <c r="B8" s="5" t="n">
        <v>366084</v>
      </c>
      <c r="C8" s="5" t="n">
        <v>449655</v>
      </c>
    </row>
    <row r="9" spans="1:3">
      <c r="A9" s="3" t="s">
        <v>515</v>
      </c>
    </row>
    <row r="10" spans="1:3">
      <c r="A10" s="4" t="s">
        <v>516</v>
      </c>
      <c r="B10" s="5" t="n">
        <v>5592</v>
      </c>
      <c r="C10" s="5" t="n">
        <v>2402</v>
      </c>
    </row>
    <row r="11" spans="1:3">
      <c r="A11" s="4" t="s">
        <v>517</v>
      </c>
      <c r="B11" s="5" t="n">
        <v>20052</v>
      </c>
      <c r="C11" s="5" t="n">
        <v>24116</v>
      </c>
    </row>
    <row r="12" spans="1:3">
      <c r="A12" s="4" t="s">
        <v>518</v>
      </c>
      <c r="B12" s="5" t="n">
        <v>335875</v>
      </c>
      <c r="C12" s="5" t="n">
        <v>403083</v>
      </c>
    </row>
    <row r="13" spans="1:3">
      <c r="A13" s="4" t="s">
        <v>519</v>
      </c>
      <c r="B13" s="5" t="n">
        <v>381</v>
      </c>
    </row>
    <row r="14" spans="1:3">
      <c r="A14" s="4" t="s">
        <v>520</v>
      </c>
      <c r="B14" s="5" t="n">
        <v>7310</v>
      </c>
      <c r="C14" s="5" t="n">
        <v>21943</v>
      </c>
    </row>
    <row r="15" spans="1:3">
      <c r="A15" s="4" t="s">
        <v>467</v>
      </c>
      <c r="B15" s="5" t="n">
        <v>369210</v>
      </c>
      <c r="C15" s="5" t="n">
        <v>451544</v>
      </c>
    </row>
    <row r="16" spans="1:3">
      <c r="A16" s="3" t="s">
        <v>521</v>
      </c>
    </row>
    <row r="17" spans="1:3">
      <c r="A17" s="4" t="s">
        <v>522</v>
      </c>
      <c r="B17" s="5" t="n">
        <v>625</v>
      </c>
      <c r="C17" s="5" t="n">
        <v>625</v>
      </c>
    </row>
    <row r="18" spans="1:3">
      <c r="A18" s="4" t="s">
        <v>510</v>
      </c>
      <c r="B18" s="5" t="n">
        <v>1880</v>
      </c>
      <c r="C18" s="5" t="n">
        <v>2005</v>
      </c>
    </row>
    <row r="19" spans="1:3">
      <c r="A19" s="4" t="s">
        <v>512</v>
      </c>
      <c r="B19" s="5" t="n">
        <v>556154</v>
      </c>
      <c r="C19" s="5" t="n">
        <v>599899</v>
      </c>
    </row>
    <row r="20" spans="1:3">
      <c r="A20" s="4" t="s">
        <v>468</v>
      </c>
      <c r="B20" s="5" t="n">
        <v>558659</v>
      </c>
      <c r="C20" s="5" t="n">
        <v>602529</v>
      </c>
    </row>
    <row r="21" spans="1:3">
      <c r="A21" s="3" t="s">
        <v>523</v>
      </c>
    </row>
    <row r="22" spans="1:3">
      <c r="A22" s="4" t="s">
        <v>524</v>
      </c>
      <c r="B22" s="5" t="n">
        <v>629</v>
      </c>
      <c r="C22" s="5" t="n">
        <v>630</v>
      </c>
    </row>
    <row r="23" spans="1:3">
      <c r="A23" s="4" t="s">
        <v>516</v>
      </c>
      <c r="B23" s="5" t="n">
        <v>1940</v>
      </c>
      <c r="C23" s="5" t="n">
        <v>2086</v>
      </c>
    </row>
    <row r="24" spans="1:3">
      <c r="A24" s="4" t="s">
        <v>518</v>
      </c>
      <c r="B24" s="5" t="n">
        <v>555323</v>
      </c>
      <c r="C24" s="5" t="n">
        <v>595069</v>
      </c>
    </row>
    <row r="25" spans="1:3">
      <c r="A25" s="4" t="s">
        <v>525</v>
      </c>
      <c r="B25" s="7" t="n">
        <v>557892</v>
      </c>
      <c r="C25" s="7" t="n">
        <v>59778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5</v>
      </c>
    </row>
    <row r="2" spans="1:3">
      <c r="A2" s="4" t="s">
        <v>527</v>
      </c>
    </row>
    <row r="3" spans="1:3">
      <c r="A3" s="3" t="s">
        <v>528</v>
      </c>
    </row>
    <row r="4" spans="1:3">
      <c r="A4" s="4" t="s">
        <v>529</v>
      </c>
      <c r="B4" s="7" t="n">
        <v>833</v>
      </c>
      <c r="C4" s="7" t="n">
        <v>500</v>
      </c>
    </row>
    <row r="5" spans="1:3">
      <c r="A5" s="4" t="s">
        <v>530</v>
      </c>
    </row>
    <row r="6" spans="1:3">
      <c r="A6" s="3" t="s">
        <v>528</v>
      </c>
    </row>
    <row r="7" spans="1:3">
      <c r="A7" s="4" t="s">
        <v>529</v>
      </c>
      <c r="B7" s="7" t="n">
        <v>83800</v>
      </c>
      <c r="C7" s="7" t="n">
        <v>907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31</v>
      </c>
      <c r="B1" s="2" t="s">
        <v>2</v>
      </c>
      <c r="C1" s="2" t="s">
        <v>25</v>
      </c>
      <c r="D1" s="2" t="s">
        <v>81</v>
      </c>
      <c r="E1" s="2" t="s">
        <v>532</v>
      </c>
    </row>
    <row r="2" spans="1:5">
      <c r="A2" s="3" t="s">
        <v>256</v>
      </c>
    </row>
    <row r="3" spans="1:5">
      <c r="A3" s="4" t="s">
        <v>533</v>
      </c>
      <c r="B3" s="7" t="n">
        <v>4032521</v>
      </c>
      <c r="C3" s="7" t="n">
        <v>4010568</v>
      </c>
    </row>
    <row r="4" spans="1:5">
      <c r="A4" s="4" t="s">
        <v>534</v>
      </c>
      <c r="B4" s="5" t="n">
        <v>-43270</v>
      </c>
      <c r="C4" s="5" t="n">
        <v>-43261</v>
      </c>
      <c r="D4" s="7" t="n">
        <v>-44466</v>
      </c>
      <c r="E4" s="7" t="n">
        <v>-45500</v>
      </c>
    </row>
    <row r="5" spans="1:5">
      <c r="A5" s="4" t="s">
        <v>37</v>
      </c>
      <c r="B5" s="5" t="n">
        <v>3989251</v>
      </c>
      <c r="C5" s="5" t="n">
        <v>3967307</v>
      </c>
    </row>
    <row r="6" spans="1:5">
      <c r="A6" s="4" t="s">
        <v>535</v>
      </c>
    </row>
    <row r="7" spans="1:5">
      <c r="A7" s="3" t="s">
        <v>256</v>
      </c>
    </row>
    <row r="8" spans="1:5">
      <c r="A8" s="4" t="s">
        <v>533</v>
      </c>
      <c r="B8" s="5" t="n">
        <v>3647403</v>
      </c>
      <c r="C8" s="5" t="n">
        <v>3528309</v>
      </c>
    </row>
    <row r="9" spans="1:5">
      <c r="A9" s="4" t="s">
        <v>534</v>
      </c>
      <c r="B9" s="5" t="n">
        <v>-43270</v>
      </c>
      <c r="C9" s="5" t="n">
        <v>-43261</v>
      </c>
    </row>
    <row r="10" spans="1:5">
      <c r="A10" s="4" t="s">
        <v>37</v>
      </c>
      <c r="B10" s="5" t="n">
        <v>3604133</v>
      </c>
      <c r="C10" s="5" t="n">
        <v>3485048</v>
      </c>
    </row>
    <row r="11" spans="1:5">
      <c r="A11" s="4" t="s">
        <v>536</v>
      </c>
    </row>
    <row r="12" spans="1:5">
      <c r="A12" s="3" t="s">
        <v>256</v>
      </c>
    </row>
    <row r="13" spans="1:5">
      <c r="A13" s="4" t="s">
        <v>533</v>
      </c>
      <c r="B13" s="5" t="n">
        <v>376773</v>
      </c>
      <c r="C13" s="5" t="n">
        <v>470496</v>
      </c>
    </row>
    <row r="14" spans="1:5">
      <c r="A14" s="4" t="s">
        <v>37</v>
      </c>
      <c r="B14" s="5" t="n">
        <v>376773</v>
      </c>
      <c r="C14" s="5" t="n">
        <v>470496</v>
      </c>
    </row>
    <row r="15" spans="1:5">
      <c r="A15" s="4" t="s">
        <v>537</v>
      </c>
    </row>
    <row r="16" spans="1:5">
      <c r="A16" s="3" t="s">
        <v>256</v>
      </c>
    </row>
    <row r="17" spans="1:5">
      <c r="A17" s="4" t="s">
        <v>533</v>
      </c>
      <c r="B17" s="5" t="n">
        <v>8345</v>
      </c>
      <c r="C17" s="5" t="n">
        <v>11763</v>
      </c>
    </row>
    <row r="18" spans="1:5">
      <c r="A18" s="4" t="s">
        <v>37</v>
      </c>
      <c r="B18" s="5" t="n">
        <v>8345</v>
      </c>
      <c r="C18" s="5" t="n">
        <v>11763</v>
      </c>
    </row>
    <row r="19" spans="1:5">
      <c r="A19" s="4" t="s">
        <v>538</v>
      </c>
    </row>
    <row r="20" spans="1:5">
      <c r="A20" s="3" t="s">
        <v>256</v>
      </c>
    </row>
    <row r="21" spans="1:5">
      <c r="A21" s="4" t="s">
        <v>533</v>
      </c>
      <c r="B21" s="5" t="n">
        <v>2519857</v>
      </c>
      <c r="C21" s="5" t="n">
        <v>2446487</v>
      </c>
    </row>
    <row r="22" spans="1:5">
      <c r="A22" s="4" t="s">
        <v>539</v>
      </c>
    </row>
    <row r="23" spans="1:5">
      <c r="A23" s="3" t="s">
        <v>256</v>
      </c>
    </row>
    <row r="24" spans="1:5">
      <c r="A24" s="4" t="s">
        <v>533</v>
      </c>
      <c r="B24" s="5" t="n">
        <v>2212542</v>
      </c>
      <c r="C24" s="5" t="n">
        <v>2056109</v>
      </c>
    </row>
    <row r="25" spans="1:5">
      <c r="A25" s="4" t="s">
        <v>540</v>
      </c>
    </row>
    <row r="26" spans="1:5">
      <c r="A26" s="3" t="s">
        <v>256</v>
      </c>
    </row>
    <row r="27" spans="1:5">
      <c r="A27" s="4" t="s">
        <v>533</v>
      </c>
      <c r="B27" s="5" t="n">
        <v>299617</v>
      </c>
      <c r="C27" s="5" t="n">
        <v>379698</v>
      </c>
    </row>
    <row r="28" spans="1:5">
      <c r="A28" s="4" t="s">
        <v>541</v>
      </c>
    </row>
    <row r="29" spans="1:5">
      <c r="A29" s="3" t="s">
        <v>256</v>
      </c>
    </row>
    <row r="30" spans="1:5">
      <c r="A30" s="4" t="s">
        <v>533</v>
      </c>
      <c r="B30" s="5" t="n">
        <v>7698</v>
      </c>
      <c r="C30" s="5" t="n">
        <v>10680</v>
      </c>
    </row>
    <row r="31" spans="1:5">
      <c r="A31" s="4" t="s">
        <v>542</v>
      </c>
    </row>
    <row r="32" spans="1:5">
      <c r="A32" s="3" t="s">
        <v>256</v>
      </c>
    </row>
    <row r="33" spans="1:5">
      <c r="A33" s="4" t="s">
        <v>533</v>
      </c>
      <c r="B33" s="5" t="n">
        <v>1574764</v>
      </c>
      <c r="C33" s="5" t="n">
        <v>1388396</v>
      </c>
    </row>
    <row r="34" spans="1:5">
      <c r="A34" s="4" t="s">
        <v>534</v>
      </c>
      <c r="B34" s="5" t="n">
        <v>-28728</v>
      </c>
      <c r="C34" s="5" t="n">
        <v>-23395</v>
      </c>
      <c r="E34" s="5" t="n">
        <v>-22640</v>
      </c>
    </row>
    <row r="35" spans="1:5">
      <c r="A35" s="4" t="s">
        <v>543</v>
      </c>
    </row>
    <row r="36" spans="1:5">
      <c r="A36" s="3" t="s">
        <v>256</v>
      </c>
    </row>
    <row r="37" spans="1:5">
      <c r="A37" s="4" t="s">
        <v>533</v>
      </c>
      <c r="B37" s="5" t="n">
        <v>1429321</v>
      </c>
      <c r="C37" s="5" t="n">
        <v>1218431</v>
      </c>
    </row>
    <row r="38" spans="1:5">
      <c r="A38" s="4" t="s">
        <v>544</v>
      </c>
    </row>
    <row r="39" spans="1:5">
      <c r="A39" s="3" t="s">
        <v>256</v>
      </c>
    </row>
    <row r="40" spans="1:5">
      <c r="A40" s="4" t="s">
        <v>533</v>
      </c>
      <c r="B40" s="5" t="n">
        <v>138917</v>
      </c>
      <c r="C40" s="5" t="n">
        <v>164569</v>
      </c>
    </row>
    <row r="41" spans="1:5">
      <c r="A41" s="4" t="s">
        <v>545</v>
      </c>
    </row>
    <row r="42" spans="1:5">
      <c r="A42" s="3" t="s">
        <v>256</v>
      </c>
    </row>
    <row r="43" spans="1:5">
      <c r="A43" s="4" t="s">
        <v>533</v>
      </c>
      <c r="B43" s="5" t="n">
        <v>6526</v>
      </c>
      <c r="C43" s="5" t="n">
        <v>5396</v>
      </c>
    </row>
    <row r="44" spans="1:5">
      <c r="A44" s="4" t="s">
        <v>546</v>
      </c>
    </row>
    <row r="45" spans="1:5">
      <c r="A45" s="3" t="s">
        <v>256</v>
      </c>
    </row>
    <row r="46" spans="1:5">
      <c r="A46" s="4" t="s">
        <v>533</v>
      </c>
      <c r="B46" s="5" t="n">
        <v>672263</v>
      </c>
      <c r="C46" s="5" t="n">
        <v>694246</v>
      </c>
    </row>
    <row r="47" spans="1:5">
      <c r="A47" s="4" t="s">
        <v>534</v>
      </c>
      <c r="B47" s="5" t="n">
        <v>-8632</v>
      </c>
      <c r="C47" s="5" t="n">
        <v>-9923</v>
      </c>
      <c r="E47" s="5" t="n">
        <v>-11856</v>
      </c>
    </row>
    <row r="48" spans="1:5">
      <c r="A48" s="4" t="s">
        <v>547</v>
      </c>
    </row>
    <row r="49" spans="1:5">
      <c r="A49" s="3" t="s">
        <v>256</v>
      </c>
    </row>
    <row r="50" spans="1:5">
      <c r="A50" s="4" t="s">
        <v>533</v>
      </c>
      <c r="B50" s="5" t="n">
        <v>567790</v>
      </c>
      <c r="C50" s="5" t="n">
        <v>563047</v>
      </c>
    </row>
    <row r="51" spans="1:5">
      <c r="A51" s="4" t="s">
        <v>548</v>
      </c>
    </row>
    <row r="52" spans="1:5">
      <c r="A52" s="3" t="s">
        <v>256</v>
      </c>
    </row>
    <row r="53" spans="1:5">
      <c r="A53" s="4" t="s">
        <v>533</v>
      </c>
      <c r="B53" s="5" t="n">
        <v>103301</v>
      </c>
      <c r="C53" s="5" t="n">
        <v>125915</v>
      </c>
    </row>
    <row r="54" spans="1:5">
      <c r="A54" s="4" t="s">
        <v>549</v>
      </c>
    </row>
    <row r="55" spans="1:5">
      <c r="A55" s="3" t="s">
        <v>256</v>
      </c>
    </row>
    <row r="56" spans="1:5">
      <c r="A56" s="4" t="s">
        <v>533</v>
      </c>
      <c r="B56" s="5" t="n">
        <v>1172</v>
      </c>
      <c r="C56" s="5" t="n">
        <v>5284</v>
      </c>
    </row>
    <row r="57" spans="1:5">
      <c r="A57" s="4" t="s">
        <v>550</v>
      </c>
    </row>
    <row r="58" spans="1:5">
      <c r="A58" s="3" t="s">
        <v>256</v>
      </c>
    </row>
    <row r="59" spans="1:5">
      <c r="A59" s="4" t="s">
        <v>533</v>
      </c>
      <c r="B59" s="5" t="n">
        <v>136009</v>
      </c>
      <c r="C59" s="5" t="n">
        <v>139013</v>
      </c>
    </row>
    <row r="60" spans="1:5">
      <c r="A60" s="4" t="s">
        <v>534</v>
      </c>
      <c r="B60" s="5" t="n">
        <v>-771</v>
      </c>
      <c r="C60" s="5" t="n">
        <v>-536</v>
      </c>
    </row>
    <row r="61" spans="1:5">
      <c r="A61" s="4" t="s">
        <v>551</v>
      </c>
    </row>
    <row r="62" spans="1:5">
      <c r="A62" s="3" t="s">
        <v>256</v>
      </c>
    </row>
    <row r="63" spans="1:5">
      <c r="A63" s="4" t="s">
        <v>533</v>
      </c>
      <c r="B63" s="5" t="n">
        <v>78610</v>
      </c>
      <c r="C63" s="5" t="n">
        <v>49900</v>
      </c>
    </row>
    <row r="64" spans="1:5">
      <c r="A64" s="4" t="s">
        <v>552</v>
      </c>
    </row>
    <row r="65" spans="1:5">
      <c r="A65" s="3" t="s">
        <v>256</v>
      </c>
    </row>
    <row r="66" spans="1:5">
      <c r="A66" s="4" t="s">
        <v>533</v>
      </c>
      <c r="B66" s="5" t="n">
        <v>57399</v>
      </c>
      <c r="C66" s="5" t="n">
        <v>89113</v>
      </c>
    </row>
    <row r="67" spans="1:5">
      <c r="A67" s="4" t="s">
        <v>553</v>
      </c>
    </row>
    <row r="68" spans="1:5">
      <c r="A68" s="3" t="s">
        <v>256</v>
      </c>
    </row>
    <row r="69" spans="1:5">
      <c r="A69" s="4" t="s">
        <v>533</v>
      </c>
      <c r="B69" s="5" t="n">
        <v>136821</v>
      </c>
      <c r="C69" s="5" t="n">
        <v>224832</v>
      </c>
    </row>
    <row r="70" spans="1:5">
      <c r="A70" s="4" t="s">
        <v>534</v>
      </c>
      <c r="B70" s="5" t="n">
        <v>-759</v>
      </c>
      <c r="C70" s="5" t="n">
        <v>-3579</v>
      </c>
      <c r="E70" s="5" t="n">
        <v>-2335</v>
      </c>
    </row>
    <row r="71" spans="1:5">
      <c r="A71" s="4" t="s">
        <v>554</v>
      </c>
    </row>
    <row r="72" spans="1:5">
      <c r="A72" s="3" t="s">
        <v>256</v>
      </c>
    </row>
    <row r="73" spans="1:5">
      <c r="A73" s="4" t="s">
        <v>533</v>
      </c>
      <c r="B73" s="5" t="n">
        <v>136821</v>
      </c>
      <c r="C73" s="5" t="n">
        <v>224731</v>
      </c>
    </row>
    <row r="74" spans="1:5">
      <c r="A74" s="4" t="s">
        <v>555</v>
      </c>
    </row>
    <row r="75" spans="1:5">
      <c r="A75" s="3" t="s">
        <v>256</v>
      </c>
    </row>
    <row r="76" spans="1:5">
      <c r="A76" s="4" t="s">
        <v>533</v>
      </c>
      <c r="C76" s="5" t="n">
        <v>101</v>
      </c>
    </row>
    <row r="77" spans="1:5">
      <c r="A77" s="4" t="s">
        <v>556</v>
      </c>
    </row>
    <row r="78" spans="1:5">
      <c r="A78" s="3" t="s">
        <v>256</v>
      </c>
    </row>
    <row r="79" spans="1:5">
      <c r="A79" s="4" t="s">
        <v>533</v>
      </c>
      <c r="B79" s="5" t="n">
        <v>932447</v>
      </c>
      <c r="C79" s="5" t="n">
        <v>894474</v>
      </c>
    </row>
    <row r="80" spans="1:5">
      <c r="A80" s="4" t="s">
        <v>557</v>
      </c>
    </row>
    <row r="81" spans="1:5">
      <c r="A81" s="3" t="s">
        <v>256</v>
      </c>
    </row>
    <row r="82" spans="1:5">
      <c r="A82" s="4" t="s">
        <v>533</v>
      </c>
      <c r="B82" s="5" t="n">
        <v>882707</v>
      </c>
      <c r="C82" s="5" t="n">
        <v>835896</v>
      </c>
    </row>
    <row r="83" spans="1:5">
      <c r="A83" s="4" t="s">
        <v>558</v>
      </c>
    </row>
    <row r="84" spans="1:5">
      <c r="A84" s="3" t="s">
        <v>256</v>
      </c>
    </row>
    <row r="85" spans="1:5">
      <c r="A85" s="4" t="s">
        <v>533</v>
      </c>
      <c r="B85" s="5" t="n">
        <v>49531</v>
      </c>
      <c r="C85" s="5" t="n">
        <v>58053</v>
      </c>
    </row>
    <row r="86" spans="1:5">
      <c r="A86" s="4" t="s">
        <v>559</v>
      </c>
    </row>
    <row r="87" spans="1:5">
      <c r="A87" s="3" t="s">
        <v>256</v>
      </c>
    </row>
    <row r="88" spans="1:5">
      <c r="A88" s="4" t="s">
        <v>533</v>
      </c>
      <c r="B88" s="5" t="n">
        <v>209</v>
      </c>
      <c r="C88" s="5" t="n">
        <v>525</v>
      </c>
    </row>
    <row r="89" spans="1:5">
      <c r="A89" s="4" t="s">
        <v>560</v>
      </c>
    </row>
    <row r="90" spans="1:5">
      <c r="A90" s="3" t="s">
        <v>256</v>
      </c>
    </row>
    <row r="91" spans="1:5">
      <c r="A91" s="4" t="s">
        <v>533</v>
      </c>
      <c r="B91" s="5" t="n">
        <v>932447</v>
      </c>
      <c r="C91" s="5" t="n">
        <v>894474</v>
      </c>
    </row>
    <row r="92" spans="1:5">
      <c r="A92" s="4" t="s">
        <v>534</v>
      </c>
      <c r="B92" s="5" t="n">
        <v>-1526</v>
      </c>
      <c r="C92" s="5" t="n">
        <v>-1493</v>
      </c>
      <c r="E92" s="5" t="n">
        <v>-1644</v>
      </c>
    </row>
    <row r="93" spans="1:5">
      <c r="A93" s="4" t="s">
        <v>561</v>
      </c>
    </row>
    <row r="94" spans="1:5">
      <c r="A94" s="3" t="s">
        <v>256</v>
      </c>
    </row>
    <row r="95" spans="1:5">
      <c r="A95" s="4" t="s">
        <v>533</v>
      </c>
      <c r="B95" s="5" t="n">
        <v>882707</v>
      </c>
      <c r="C95" s="5" t="n">
        <v>835896</v>
      </c>
    </row>
    <row r="96" spans="1:5">
      <c r="A96" s="4" t="s">
        <v>562</v>
      </c>
    </row>
    <row r="97" spans="1:5">
      <c r="A97" s="3" t="s">
        <v>256</v>
      </c>
    </row>
    <row r="98" spans="1:5">
      <c r="A98" s="4" t="s">
        <v>533</v>
      </c>
      <c r="B98" s="5" t="n">
        <v>49531</v>
      </c>
      <c r="C98" s="5" t="n">
        <v>58053</v>
      </c>
    </row>
    <row r="99" spans="1:5">
      <c r="A99" s="4" t="s">
        <v>563</v>
      </c>
    </row>
    <row r="100" spans="1:5">
      <c r="A100" s="3" t="s">
        <v>256</v>
      </c>
    </row>
    <row r="101" spans="1:5">
      <c r="A101" s="4" t="s">
        <v>533</v>
      </c>
      <c r="B101" s="5" t="n">
        <v>209</v>
      </c>
      <c r="C101" s="5" t="n">
        <v>525</v>
      </c>
    </row>
    <row r="102" spans="1:5">
      <c r="A102" s="4" t="s">
        <v>333</v>
      </c>
    </row>
    <row r="103" spans="1:5">
      <c r="A103" s="3" t="s">
        <v>256</v>
      </c>
    </row>
    <row r="104" spans="1:5">
      <c r="A104" s="4" t="s">
        <v>533</v>
      </c>
      <c r="B104" s="5" t="n">
        <v>580217</v>
      </c>
      <c r="C104" s="5" t="n">
        <v>669607</v>
      </c>
    </row>
    <row r="105" spans="1:5">
      <c r="A105" s="4" t="s">
        <v>564</v>
      </c>
    </row>
    <row r="106" spans="1:5">
      <c r="A106" s="3" t="s">
        <v>256</v>
      </c>
    </row>
    <row r="107" spans="1:5">
      <c r="A107" s="4" t="s">
        <v>533</v>
      </c>
      <c r="B107" s="5" t="n">
        <v>552154</v>
      </c>
      <c r="C107" s="5" t="n">
        <v>636304</v>
      </c>
    </row>
    <row r="108" spans="1:5">
      <c r="A108" s="4" t="s">
        <v>565</v>
      </c>
    </row>
    <row r="109" spans="1:5">
      <c r="A109" s="3" t="s">
        <v>256</v>
      </c>
    </row>
    <row r="110" spans="1:5">
      <c r="A110" s="4" t="s">
        <v>533</v>
      </c>
      <c r="B110" s="5" t="n">
        <v>27625</v>
      </c>
      <c r="C110" s="5" t="n">
        <v>32745</v>
      </c>
    </row>
    <row r="111" spans="1:5">
      <c r="A111" s="4" t="s">
        <v>566</v>
      </c>
    </row>
    <row r="112" spans="1:5">
      <c r="A112" s="3" t="s">
        <v>256</v>
      </c>
    </row>
    <row r="113" spans="1:5">
      <c r="A113" s="4" t="s">
        <v>533</v>
      </c>
      <c r="B113" s="5" t="n">
        <v>438</v>
      </c>
      <c r="C113" s="5" t="n">
        <v>558</v>
      </c>
    </row>
    <row r="114" spans="1:5">
      <c r="A114" s="4" t="s">
        <v>567</v>
      </c>
    </row>
    <row r="115" spans="1:5">
      <c r="A115" s="3" t="s">
        <v>256</v>
      </c>
    </row>
    <row r="116" spans="1:5">
      <c r="A116" s="4" t="s">
        <v>533</v>
      </c>
      <c r="B116" s="5" t="n">
        <v>234709</v>
      </c>
      <c r="C116" s="5" t="n">
        <v>248953</v>
      </c>
    </row>
    <row r="117" spans="1:5">
      <c r="A117" s="4" t="s">
        <v>534</v>
      </c>
      <c r="B117" s="5" t="n">
        <v>-994</v>
      </c>
      <c r="C117" s="5" t="n">
        <v>-1185</v>
      </c>
      <c r="E117" s="5" t="n">
        <v>-2356</v>
      </c>
    </row>
    <row r="118" spans="1:5">
      <c r="A118" s="4" t="s">
        <v>568</v>
      </c>
    </row>
    <row r="119" spans="1:5">
      <c r="A119" s="3" t="s">
        <v>256</v>
      </c>
    </row>
    <row r="120" spans="1:5">
      <c r="A120" s="4" t="s">
        <v>533</v>
      </c>
      <c r="B120" s="5" t="n">
        <v>213107</v>
      </c>
      <c r="C120" s="5" t="n">
        <v>223060</v>
      </c>
    </row>
    <row r="121" spans="1:5">
      <c r="A121" s="4" t="s">
        <v>569</v>
      </c>
    </row>
    <row r="122" spans="1:5">
      <c r="A122" s="3" t="s">
        <v>256</v>
      </c>
    </row>
    <row r="123" spans="1:5">
      <c r="A123" s="4" t="s">
        <v>533</v>
      </c>
      <c r="B123" s="5" t="n">
        <v>21230</v>
      </c>
      <c r="C123" s="5" t="n">
        <v>25477</v>
      </c>
    </row>
    <row r="124" spans="1:5">
      <c r="A124" s="4" t="s">
        <v>570</v>
      </c>
    </row>
    <row r="125" spans="1:5">
      <c r="A125" s="3" t="s">
        <v>256</v>
      </c>
    </row>
    <row r="126" spans="1:5">
      <c r="A126" s="4" t="s">
        <v>533</v>
      </c>
      <c r="B126" s="5" t="n">
        <v>372</v>
      </c>
      <c r="C126" s="5" t="n">
        <v>416</v>
      </c>
    </row>
    <row r="127" spans="1:5">
      <c r="A127" s="4" t="s">
        <v>571</v>
      </c>
    </row>
    <row r="128" spans="1:5">
      <c r="A128" s="3" t="s">
        <v>256</v>
      </c>
    </row>
    <row r="129" spans="1:5">
      <c r="A129" s="4" t="s">
        <v>533</v>
      </c>
      <c r="B129" s="5" t="n">
        <v>17886</v>
      </c>
      <c r="C129" s="5" t="n">
        <v>21863</v>
      </c>
    </row>
    <row r="130" spans="1:5">
      <c r="A130" s="4" t="s">
        <v>534</v>
      </c>
      <c r="B130" s="5" t="n">
        <v>-272</v>
      </c>
      <c r="C130" s="5" t="n">
        <v>-372</v>
      </c>
      <c r="E130" s="5" t="n">
        <v>-436</v>
      </c>
    </row>
    <row r="131" spans="1:5">
      <c r="A131" s="4" t="s">
        <v>572</v>
      </c>
    </row>
    <row r="132" spans="1:5">
      <c r="A132" s="3" t="s">
        <v>256</v>
      </c>
    </row>
    <row r="133" spans="1:5">
      <c r="A133" s="4" t="s">
        <v>533</v>
      </c>
      <c r="B133" s="5" t="n">
        <v>11425</v>
      </c>
      <c r="C133" s="5" t="n">
        <v>14458</v>
      </c>
    </row>
    <row r="134" spans="1:5">
      <c r="A134" s="4" t="s">
        <v>573</v>
      </c>
    </row>
    <row r="135" spans="1:5">
      <c r="A135" s="3" t="s">
        <v>256</v>
      </c>
    </row>
    <row r="136" spans="1:5">
      <c r="A136" s="4" t="s">
        <v>533</v>
      </c>
      <c r="B136" s="5" t="n">
        <v>6395</v>
      </c>
      <c r="C136" s="5" t="n">
        <v>7263</v>
      </c>
    </row>
    <row r="137" spans="1:5">
      <c r="A137" s="4" t="s">
        <v>574</v>
      </c>
    </row>
    <row r="138" spans="1:5">
      <c r="A138" s="3" t="s">
        <v>256</v>
      </c>
    </row>
    <row r="139" spans="1:5">
      <c r="A139" s="4" t="s">
        <v>533</v>
      </c>
      <c r="B139" s="5" t="n">
        <v>66</v>
      </c>
      <c r="C139" s="5" t="n">
        <v>142</v>
      </c>
    </row>
    <row r="140" spans="1:5">
      <c r="A140" s="4" t="s">
        <v>575</v>
      </c>
    </row>
    <row r="141" spans="1:5">
      <c r="A141" s="3" t="s">
        <v>256</v>
      </c>
    </row>
    <row r="142" spans="1:5">
      <c r="A142" s="4" t="s">
        <v>533</v>
      </c>
      <c r="B142" s="5" t="n">
        <v>151381</v>
      </c>
      <c r="C142" s="5" t="n">
        <v>164202</v>
      </c>
    </row>
    <row r="143" spans="1:5">
      <c r="A143" s="4" t="s">
        <v>534</v>
      </c>
      <c r="B143" s="5" t="n">
        <v>-122</v>
      </c>
      <c r="C143" s="5" t="n">
        <v>-129</v>
      </c>
      <c r="E143" s="5" t="n">
        <v>-125</v>
      </c>
    </row>
    <row r="144" spans="1:5">
      <c r="A144" s="4" t="s">
        <v>576</v>
      </c>
    </row>
    <row r="145" spans="1:5">
      <c r="A145" s="3" t="s">
        <v>256</v>
      </c>
    </row>
    <row r="146" spans="1:5">
      <c r="A146" s="4" t="s">
        <v>533</v>
      </c>
      <c r="B146" s="5" t="n">
        <v>151381</v>
      </c>
      <c r="C146" s="5" t="n">
        <v>164202</v>
      </c>
    </row>
    <row r="147" spans="1:5">
      <c r="A147" s="4" t="s">
        <v>577</v>
      </c>
    </row>
    <row r="148" spans="1:5">
      <c r="A148" s="3" t="s">
        <v>256</v>
      </c>
    </row>
    <row r="149" spans="1:5">
      <c r="A149" s="4" t="s">
        <v>533</v>
      </c>
      <c r="B149" s="5" t="n">
        <v>176241</v>
      </c>
      <c r="C149" s="5" t="n">
        <v>234589</v>
      </c>
    </row>
    <row r="150" spans="1:5">
      <c r="A150" s="4" t="s">
        <v>534</v>
      </c>
      <c r="B150" s="5" t="n">
        <v>-1466</v>
      </c>
      <c r="C150" s="5" t="n">
        <v>-2649</v>
      </c>
      <c r="E150" s="7" t="n">
        <v>-4108</v>
      </c>
    </row>
    <row r="151" spans="1:5">
      <c r="A151" s="4" t="s">
        <v>578</v>
      </c>
    </row>
    <row r="152" spans="1:5">
      <c r="A152" s="3" t="s">
        <v>256</v>
      </c>
    </row>
    <row r="153" spans="1:5">
      <c r="A153" s="4" t="s">
        <v>533</v>
      </c>
      <c r="B153" s="7" t="n">
        <v>176241</v>
      </c>
      <c r="C153" s="5" t="n">
        <v>234584</v>
      </c>
    </row>
    <row r="154" spans="1:5">
      <c r="A154" s="4" t="s">
        <v>579</v>
      </c>
    </row>
    <row r="155" spans="1:5">
      <c r="A155" s="3" t="s">
        <v>256</v>
      </c>
    </row>
    <row r="156" spans="1:5">
      <c r="A156" s="4" t="s">
        <v>533</v>
      </c>
      <c r="C156" s="7" t="n">
        <v>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5"/>
    <col customWidth="1" max="6" min="6" width="21"/>
    <col customWidth="1" max="7" min="7" width="21"/>
  </cols>
  <sheetData>
    <row r="1" spans="1:7">
      <c r="A1" s="1" t="s">
        <v>580</v>
      </c>
      <c r="B1" s="2" t="s">
        <v>80</v>
      </c>
      <c r="E1" s="2" t="s">
        <v>1</v>
      </c>
      <c r="G1" s="2" t="s">
        <v>581</v>
      </c>
    </row>
    <row r="2" spans="1:7">
      <c r="B2" s="2" t="s">
        <v>582</v>
      </c>
      <c r="C2" s="2" t="s">
        <v>583</v>
      </c>
      <c r="D2" s="2" t="s">
        <v>584</v>
      </c>
      <c r="E2" s="2" t="s">
        <v>585</v>
      </c>
      <c r="F2" s="2" t="s">
        <v>584</v>
      </c>
      <c r="G2" s="2" t="s">
        <v>586</v>
      </c>
    </row>
    <row r="3" spans="1:7">
      <c r="A3" s="3" t="s">
        <v>587</v>
      </c>
    </row>
    <row r="4" spans="1:7">
      <c r="A4" s="4" t="s">
        <v>191</v>
      </c>
      <c r="E4" s="7" t="n">
        <v>1622</v>
      </c>
      <c r="F4" s="7" t="n">
        <v>176</v>
      </c>
    </row>
    <row r="5" spans="1:7">
      <c r="A5" s="4" t="s">
        <v>588</v>
      </c>
      <c r="B5" s="7" t="n">
        <v>4032521</v>
      </c>
      <c r="E5" s="5" t="n">
        <v>4032521</v>
      </c>
      <c r="G5" s="7" t="n">
        <v>4010568</v>
      </c>
    </row>
    <row r="6" spans="1:7">
      <c r="A6" s="4" t="s">
        <v>589</v>
      </c>
      <c r="E6" s="5" t="n">
        <v>3873</v>
      </c>
      <c r="F6" s="5" t="n">
        <v>2629</v>
      </c>
      <c r="G6" s="5" t="n">
        <v>4814</v>
      </c>
    </row>
    <row r="7" spans="1:7">
      <c r="A7" s="4" t="s">
        <v>590</v>
      </c>
    </row>
    <row r="8" spans="1:7">
      <c r="A8" s="3" t="s">
        <v>587</v>
      </c>
    </row>
    <row r="9" spans="1:7">
      <c r="A9" s="4" t="s">
        <v>591</v>
      </c>
      <c r="B9" s="5" t="n">
        <v>20000</v>
      </c>
      <c r="E9" s="5" t="n">
        <v>20000</v>
      </c>
    </row>
    <row r="10" spans="1:7">
      <c r="A10" s="4" t="s">
        <v>588</v>
      </c>
      <c r="B10" s="5" t="n">
        <v>217800</v>
      </c>
      <c r="E10" s="5" t="n">
        <v>217800</v>
      </c>
    </row>
    <row r="11" spans="1:7">
      <c r="A11" s="4" t="s">
        <v>592</v>
      </c>
      <c r="B11" s="5" t="n">
        <v>78200</v>
      </c>
      <c r="E11" s="5" t="n">
        <v>78200</v>
      </c>
    </row>
    <row r="12" spans="1:7">
      <c r="A12" s="4" t="s">
        <v>593</v>
      </c>
      <c r="C12" s="5" t="n">
        <v>1</v>
      </c>
    </row>
    <row r="13" spans="1:7">
      <c r="A13" s="4" t="s">
        <v>594</v>
      </c>
      <c r="C13" s="7" t="n">
        <v>8700</v>
      </c>
      <c r="E13" s="5" t="n">
        <v>8700</v>
      </c>
    </row>
    <row r="14" spans="1:7">
      <c r="A14" s="4" t="s">
        <v>589</v>
      </c>
      <c r="E14" s="5" t="n">
        <v>0</v>
      </c>
    </row>
    <row r="15" spans="1:7">
      <c r="A15" s="4" t="s">
        <v>595</v>
      </c>
      <c r="B15" s="5" t="n">
        <v>0</v>
      </c>
      <c r="E15" s="7" t="n">
        <v>0</v>
      </c>
    </row>
    <row r="16" spans="1:7">
      <c r="A16" s="4" t="s">
        <v>596</v>
      </c>
    </row>
    <row r="17" spans="1:7">
      <c r="A17" s="3" t="s">
        <v>587</v>
      </c>
    </row>
    <row r="18" spans="1:7">
      <c r="A18" s="4" t="s">
        <v>597</v>
      </c>
      <c r="E18" s="5" t="n">
        <v>3</v>
      </c>
    </row>
    <row r="19" spans="1:7">
      <c r="A19" s="4" t="s">
        <v>598</v>
      </c>
      <c r="E19" s="4" t="s">
        <v>599</v>
      </c>
    </row>
    <row r="20" spans="1:7">
      <c r="A20" s="4" t="s">
        <v>600</v>
      </c>
    </row>
    <row r="21" spans="1:7">
      <c r="A21" s="3" t="s">
        <v>587</v>
      </c>
    </row>
    <row r="22" spans="1:7">
      <c r="A22" s="4" t="s">
        <v>601</v>
      </c>
      <c r="E22" s="7" t="n">
        <v>150000</v>
      </c>
    </row>
    <row r="23" spans="1:7">
      <c r="A23" s="4" t="s">
        <v>602</v>
      </c>
      <c r="E23" s="7" t="n">
        <v>15000</v>
      </c>
    </row>
    <row r="24" spans="1:7">
      <c r="A24" s="4" t="s">
        <v>603</v>
      </c>
      <c r="E24" s="4" t="s">
        <v>604</v>
      </c>
    </row>
    <row r="25" spans="1:7">
      <c r="A25" s="4" t="s">
        <v>598</v>
      </c>
      <c r="E25" s="4" t="s">
        <v>605</v>
      </c>
    </row>
    <row r="26" spans="1:7">
      <c r="A26" s="4" t="s">
        <v>606</v>
      </c>
    </row>
    <row r="27" spans="1:7">
      <c r="A27" s="3" t="s">
        <v>587</v>
      </c>
    </row>
    <row r="28" spans="1:7">
      <c r="A28" s="4" t="s">
        <v>191</v>
      </c>
      <c r="B28" s="5" t="n">
        <v>352</v>
      </c>
      <c r="E28" s="7" t="n">
        <v>1400</v>
      </c>
    </row>
    <row r="29" spans="1:7">
      <c r="A29" s="4" t="s">
        <v>607</v>
      </c>
      <c r="B29" s="5" t="n">
        <v>3600</v>
      </c>
      <c r="E29" s="5" t="n">
        <v>14800</v>
      </c>
    </row>
    <row r="30" spans="1:7">
      <c r="A30" s="4" t="s">
        <v>608</v>
      </c>
    </row>
    <row r="31" spans="1:7">
      <c r="A31" s="3" t="s">
        <v>587</v>
      </c>
    </row>
    <row r="32" spans="1:7">
      <c r="A32" s="4" t="s">
        <v>609</v>
      </c>
      <c r="B32" s="5" t="n">
        <v>4700</v>
      </c>
      <c r="E32" s="7" t="n">
        <v>4700</v>
      </c>
    </row>
    <row r="33" spans="1:7">
      <c r="A33" s="4" t="s">
        <v>610</v>
      </c>
    </row>
    <row r="34" spans="1:7">
      <c r="A34" s="3" t="s">
        <v>587</v>
      </c>
    </row>
    <row r="35" spans="1:7">
      <c r="A35" s="4" t="s">
        <v>611</v>
      </c>
      <c r="E35" s="4" t="s">
        <v>612</v>
      </c>
    </row>
    <row r="36" spans="1:7">
      <c r="A36" s="4" t="s">
        <v>556</v>
      </c>
    </row>
    <row r="37" spans="1:7">
      <c r="A37" s="3" t="s">
        <v>587</v>
      </c>
    </row>
    <row r="38" spans="1:7">
      <c r="A38" s="4" t="s">
        <v>613</v>
      </c>
      <c r="B38" s="5" t="n">
        <v>436</v>
      </c>
      <c r="E38" s="7" t="n">
        <v>436</v>
      </c>
      <c r="G38" s="5" t="n">
        <v>2000</v>
      </c>
    </row>
    <row r="39" spans="1:7">
      <c r="A39" s="4" t="s">
        <v>588</v>
      </c>
      <c r="B39" s="5" t="n">
        <v>932447</v>
      </c>
      <c r="E39" s="5" t="n">
        <v>932447</v>
      </c>
      <c r="G39" s="7" t="n">
        <v>894474</v>
      </c>
    </row>
    <row r="40" spans="1:7">
      <c r="A40" s="4" t="s">
        <v>614</v>
      </c>
    </row>
    <row r="41" spans="1:7">
      <c r="A41" s="3" t="s">
        <v>587</v>
      </c>
    </row>
    <row r="42" spans="1:7">
      <c r="A42" s="4" t="s">
        <v>615</v>
      </c>
      <c r="B42" s="5" t="n">
        <v>3600</v>
      </c>
      <c r="D42" s="7" t="n">
        <v>4000</v>
      </c>
      <c r="E42" s="5" t="n">
        <v>14400</v>
      </c>
      <c r="F42" s="5" t="n">
        <v>10000</v>
      </c>
    </row>
    <row r="43" spans="1:7">
      <c r="A43" s="4" t="s">
        <v>616</v>
      </c>
      <c r="B43" s="7" t="n">
        <v>176</v>
      </c>
      <c r="D43" s="7" t="n">
        <v>140</v>
      </c>
      <c r="E43" s="7" t="n">
        <v>562</v>
      </c>
      <c r="F43" s="7" t="n">
        <v>213</v>
      </c>
    </row>
    <row r="44" spans="1:7">
      <c r="A44" s="4" t="s">
        <v>611</v>
      </c>
      <c r="E44" s="4" t="s">
        <v>617</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6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618</v>
      </c>
      <c r="B1" s="2" t="s">
        <v>80</v>
      </c>
      <c r="C1" s="2" t="s">
        <v>1</v>
      </c>
      <c r="E1" s="2" t="s">
        <v>581</v>
      </c>
    </row>
    <row r="2" spans="1:7">
      <c r="B2" s="2" t="s">
        <v>2</v>
      </c>
      <c r="C2" s="2" t="s">
        <v>2</v>
      </c>
      <c r="D2" s="2" t="s">
        <v>81</v>
      </c>
      <c r="E2" s="2" t="s">
        <v>25</v>
      </c>
      <c r="F2" s="2" t="s">
        <v>2</v>
      </c>
      <c r="G2" s="2" t="s">
        <v>25</v>
      </c>
    </row>
    <row r="3" spans="1:7">
      <c r="A3" s="3" t="s">
        <v>619</v>
      </c>
    </row>
    <row r="4" spans="1:7">
      <c r="A4" s="4" t="s">
        <v>620</v>
      </c>
      <c r="C4" s="7" t="n">
        <v>43261</v>
      </c>
      <c r="D4" s="7" t="n">
        <v>45500</v>
      </c>
      <c r="E4" s="7" t="n">
        <v>45500</v>
      </c>
    </row>
    <row r="5" spans="1:7">
      <c r="A5" s="4" t="s">
        <v>621</v>
      </c>
      <c r="B5" s="7" t="n">
        <v>750</v>
      </c>
      <c r="C5" s="5" t="n">
        <v>2100</v>
      </c>
      <c r="E5" s="5" t="n">
        <v>485</v>
      </c>
    </row>
    <row r="6" spans="1:7">
      <c r="A6" s="4" t="s">
        <v>589</v>
      </c>
      <c r="C6" s="5" t="n">
        <v>-3873</v>
      </c>
      <c r="D6" s="5" t="n">
        <v>-2629</v>
      </c>
      <c r="E6" s="5" t="n">
        <v>-4814</v>
      </c>
    </row>
    <row r="7" spans="1:7">
      <c r="A7" s="4" t="s">
        <v>622</v>
      </c>
      <c r="C7" s="5" t="n">
        <v>1782</v>
      </c>
      <c r="D7" s="5" t="n">
        <v>1595</v>
      </c>
      <c r="E7" s="5" t="n">
        <v>2090</v>
      </c>
    </row>
    <row r="8" spans="1:7">
      <c r="A8" s="4" t="s">
        <v>623</v>
      </c>
      <c r="B8" s="5" t="n">
        <v>43270</v>
      </c>
      <c r="C8" s="5" t="n">
        <v>43270</v>
      </c>
      <c r="D8" s="5" t="n">
        <v>44466</v>
      </c>
      <c r="E8" s="5" t="n">
        <v>43261</v>
      </c>
    </row>
    <row r="9" spans="1:7">
      <c r="A9" s="3" t="s">
        <v>619</v>
      </c>
    </row>
    <row r="10" spans="1:7">
      <c r="A10" s="4" t="s">
        <v>624</v>
      </c>
      <c r="F10" s="7" t="n">
        <v>43270</v>
      </c>
      <c r="G10" s="7" t="n">
        <v>43261</v>
      </c>
    </row>
    <row r="11" spans="1:7">
      <c r="A11" s="4" t="s">
        <v>625</v>
      </c>
      <c r="B11" s="5" t="n">
        <v>43270</v>
      </c>
      <c r="C11" s="7" t="n">
        <v>43261</v>
      </c>
      <c r="D11" s="5" t="n">
        <v>45500</v>
      </c>
      <c r="E11" s="5" t="n">
        <v>45500</v>
      </c>
      <c r="F11" s="5" t="n">
        <v>43270</v>
      </c>
      <c r="G11" s="5" t="n">
        <v>43261</v>
      </c>
    </row>
    <row r="12" spans="1:7">
      <c r="A12" s="3" t="s">
        <v>626</v>
      </c>
    </row>
    <row r="13" spans="1:7">
      <c r="A13" s="4" t="s">
        <v>595</v>
      </c>
      <c r="F13" s="5" t="n">
        <v>37566</v>
      </c>
      <c r="G13" s="5" t="n">
        <v>30477</v>
      </c>
    </row>
    <row r="14" spans="1:7">
      <c r="A14" s="4" t="s">
        <v>624</v>
      </c>
      <c r="F14" s="5" t="n">
        <v>3609837</v>
      </c>
      <c r="G14" s="5" t="n">
        <v>3497832</v>
      </c>
    </row>
    <row r="15" spans="1:7">
      <c r="A15" s="4" t="s">
        <v>627</v>
      </c>
      <c r="F15" s="5" t="n">
        <v>376773</v>
      </c>
      <c r="G15" s="5" t="n">
        <v>470496</v>
      </c>
    </row>
    <row r="16" spans="1:7">
      <c r="A16" s="4" t="s">
        <v>628</v>
      </c>
      <c r="F16" s="5" t="n">
        <v>8345</v>
      </c>
      <c r="G16" s="5" t="n">
        <v>11763</v>
      </c>
    </row>
    <row r="17" spans="1:7">
      <c r="A17" s="4" t="s">
        <v>629</v>
      </c>
      <c r="F17" s="5" t="n">
        <v>4032521</v>
      </c>
      <c r="G17" s="5" t="n">
        <v>4010568</v>
      </c>
    </row>
    <row r="18" spans="1:7">
      <c r="A18" s="4" t="s">
        <v>630</v>
      </c>
      <c r="C18" s="4" t="s">
        <v>631</v>
      </c>
    </row>
    <row r="19" spans="1:7">
      <c r="A19" s="4" t="s">
        <v>538</v>
      </c>
    </row>
    <row r="20" spans="1:7">
      <c r="A20" s="3" t="s">
        <v>626</v>
      </c>
    </row>
    <row r="21" spans="1:7">
      <c r="A21" s="4" t="s">
        <v>629</v>
      </c>
      <c r="F21" s="5" t="n">
        <v>2519857</v>
      </c>
      <c r="G21" s="5" t="n">
        <v>2446487</v>
      </c>
    </row>
    <row r="22" spans="1:7">
      <c r="A22" s="4" t="s">
        <v>542</v>
      </c>
    </row>
    <row r="23" spans="1:7">
      <c r="A23" s="3" t="s">
        <v>619</v>
      </c>
    </row>
    <row r="24" spans="1:7">
      <c r="A24" s="4" t="s">
        <v>620</v>
      </c>
      <c r="C24" s="7" t="n">
        <v>23395</v>
      </c>
      <c r="D24" s="5" t="n">
        <v>22640</v>
      </c>
      <c r="E24" s="5" t="n">
        <v>22640</v>
      </c>
    </row>
    <row r="25" spans="1:7">
      <c r="A25" s="4" t="s">
        <v>621</v>
      </c>
      <c r="C25" s="5" t="n">
        <v>5347</v>
      </c>
      <c r="E25" s="5" t="n">
        <v>614</v>
      </c>
    </row>
    <row r="26" spans="1:7">
      <c r="A26" s="4" t="s">
        <v>589</v>
      </c>
      <c r="C26" s="5" t="n">
        <v>-33</v>
      </c>
      <c r="E26" s="5" t="n">
        <v>-134</v>
      </c>
    </row>
    <row r="27" spans="1:7">
      <c r="A27" s="4" t="s">
        <v>622</v>
      </c>
      <c r="C27" s="5" t="n">
        <v>19</v>
      </c>
      <c r="E27" s="5" t="n">
        <v>275</v>
      </c>
    </row>
    <row r="28" spans="1:7">
      <c r="A28" s="4" t="s">
        <v>623</v>
      </c>
      <c r="B28" s="5" t="n">
        <v>28728</v>
      </c>
      <c r="C28" s="5" t="n">
        <v>28728</v>
      </c>
      <c r="E28" s="5" t="n">
        <v>23395</v>
      </c>
    </row>
    <row r="29" spans="1:7">
      <c r="A29" s="3" t="s">
        <v>619</v>
      </c>
    </row>
    <row r="30" spans="1:7">
      <c r="A30" s="4" t="s">
        <v>624</v>
      </c>
      <c r="F30" s="5" t="n">
        <v>28728</v>
      </c>
      <c r="G30" s="5" t="n">
        <v>23395</v>
      </c>
    </row>
    <row r="31" spans="1:7">
      <c r="A31" s="4" t="s">
        <v>625</v>
      </c>
      <c r="B31" s="5" t="n">
        <v>28728</v>
      </c>
      <c r="C31" s="5" t="n">
        <v>23395</v>
      </c>
      <c r="D31" s="5" t="n">
        <v>22640</v>
      </c>
      <c r="E31" s="5" t="n">
        <v>22640</v>
      </c>
      <c r="F31" s="5" t="n">
        <v>28728</v>
      </c>
      <c r="G31" s="5" t="n">
        <v>23395</v>
      </c>
    </row>
    <row r="32" spans="1:7">
      <c r="A32" s="3" t="s">
        <v>626</v>
      </c>
    </row>
    <row r="33" spans="1:7">
      <c r="A33" s="4" t="s">
        <v>595</v>
      </c>
      <c r="F33" s="5" t="n">
        <v>17252</v>
      </c>
      <c r="G33" s="5" t="n">
        <v>17628</v>
      </c>
    </row>
    <row r="34" spans="1:7">
      <c r="A34" s="4" t="s">
        <v>624</v>
      </c>
      <c r="F34" s="5" t="n">
        <v>1412069</v>
      </c>
      <c r="G34" s="5" t="n">
        <v>1200803</v>
      </c>
    </row>
    <row r="35" spans="1:7">
      <c r="A35" s="4" t="s">
        <v>627</v>
      </c>
      <c r="F35" s="5" t="n">
        <v>138917</v>
      </c>
      <c r="G35" s="5" t="n">
        <v>164569</v>
      </c>
    </row>
    <row r="36" spans="1:7">
      <c r="A36" s="4" t="s">
        <v>628</v>
      </c>
      <c r="F36" s="5" t="n">
        <v>6526</v>
      </c>
      <c r="G36" s="5" t="n">
        <v>5396</v>
      </c>
    </row>
    <row r="37" spans="1:7">
      <c r="A37" s="4" t="s">
        <v>629</v>
      </c>
      <c r="F37" s="5" t="n">
        <v>1574764</v>
      </c>
      <c r="G37" s="5" t="n">
        <v>1388396</v>
      </c>
    </row>
    <row r="38" spans="1:7">
      <c r="A38" s="4" t="s">
        <v>546</v>
      </c>
    </row>
    <row r="39" spans="1:7">
      <c r="A39" s="3" t="s">
        <v>619</v>
      </c>
    </row>
    <row r="40" spans="1:7">
      <c r="A40" s="4" t="s">
        <v>620</v>
      </c>
      <c r="C40" s="5" t="n">
        <v>9923</v>
      </c>
      <c r="D40" s="5" t="n">
        <v>11856</v>
      </c>
      <c r="E40" s="5" t="n">
        <v>11856</v>
      </c>
    </row>
    <row r="41" spans="1:7">
      <c r="A41" s="4" t="s">
        <v>621</v>
      </c>
      <c r="C41" s="5" t="n">
        <v>-952</v>
      </c>
      <c r="E41" s="5" t="n">
        <v>-1600</v>
      </c>
    </row>
    <row r="42" spans="1:7">
      <c r="A42" s="4" t="s">
        <v>589</v>
      </c>
      <c r="C42" s="5" t="n">
        <v>-364</v>
      </c>
      <c r="E42" s="5" t="n">
        <v>-536</v>
      </c>
    </row>
    <row r="43" spans="1:7">
      <c r="A43" s="4" t="s">
        <v>622</v>
      </c>
      <c r="C43" s="5" t="n">
        <v>25</v>
      </c>
      <c r="E43" s="5" t="n">
        <v>203</v>
      </c>
    </row>
    <row r="44" spans="1:7">
      <c r="A44" s="4" t="s">
        <v>623</v>
      </c>
      <c r="B44" s="5" t="n">
        <v>8632</v>
      </c>
      <c r="C44" s="5" t="n">
        <v>8632</v>
      </c>
      <c r="E44" s="5" t="n">
        <v>9923</v>
      </c>
    </row>
    <row r="45" spans="1:7">
      <c r="A45" s="3" t="s">
        <v>619</v>
      </c>
    </row>
    <row r="46" spans="1:7">
      <c r="A46" s="4" t="s">
        <v>624</v>
      </c>
      <c r="F46" s="5" t="n">
        <v>8632</v>
      </c>
      <c r="G46" s="5" t="n">
        <v>9923</v>
      </c>
    </row>
    <row r="47" spans="1:7">
      <c r="A47" s="4" t="s">
        <v>625</v>
      </c>
      <c r="B47" s="5" t="n">
        <v>8632</v>
      </c>
      <c r="C47" s="5" t="n">
        <v>9923</v>
      </c>
      <c r="D47" s="5" t="n">
        <v>11856</v>
      </c>
      <c r="E47" s="5" t="n">
        <v>11856</v>
      </c>
      <c r="F47" s="5" t="n">
        <v>8632</v>
      </c>
      <c r="G47" s="5" t="n">
        <v>9923</v>
      </c>
    </row>
    <row r="48" spans="1:7">
      <c r="A48" s="3" t="s">
        <v>626</v>
      </c>
    </row>
    <row r="49" spans="1:7">
      <c r="A49" s="4" t="s">
        <v>595</v>
      </c>
      <c r="F49" s="5" t="n">
        <v>12293</v>
      </c>
      <c r="G49" s="5" t="n">
        <v>3668</v>
      </c>
    </row>
    <row r="50" spans="1:7">
      <c r="A50" s="4" t="s">
        <v>624</v>
      </c>
      <c r="F50" s="5" t="n">
        <v>555497</v>
      </c>
      <c r="G50" s="5" t="n">
        <v>559379</v>
      </c>
    </row>
    <row r="51" spans="1:7">
      <c r="A51" s="4" t="s">
        <v>627</v>
      </c>
      <c r="F51" s="5" t="n">
        <v>103301</v>
      </c>
      <c r="G51" s="5" t="n">
        <v>125915</v>
      </c>
    </row>
    <row r="52" spans="1:7">
      <c r="A52" s="4" t="s">
        <v>628</v>
      </c>
      <c r="F52" s="5" t="n">
        <v>1172</v>
      </c>
      <c r="G52" s="5" t="n">
        <v>5284</v>
      </c>
    </row>
    <row r="53" spans="1:7">
      <c r="A53" s="4" t="s">
        <v>629</v>
      </c>
      <c r="F53" s="5" t="n">
        <v>672263</v>
      </c>
      <c r="G53" s="5" t="n">
        <v>694246</v>
      </c>
    </row>
    <row r="54" spans="1:7">
      <c r="A54" s="4" t="s">
        <v>550</v>
      </c>
    </row>
    <row r="55" spans="1:7">
      <c r="A55" s="3" t="s">
        <v>619</v>
      </c>
    </row>
    <row r="56" spans="1:7">
      <c r="A56" s="4" t="s">
        <v>620</v>
      </c>
      <c r="C56" s="5" t="n">
        <v>536</v>
      </c>
    </row>
    <row r="57" spans="1:7">
      <c r="A57" s="4" t="s">
        <v>621</v>
      </c>
      <c r="C57" s="5" t="n">
        <v>1277</v>
      </c>
      <c r="E57" s="5" t="n">
        <v>733</v>
      </c>
    </row>
    <row r="58" spans="1:7">
      <c r="A58" s="4" t="s">
        <v>589</v>
      </c>
      <c r="C58" s="5" t="n">
        <v>-1305</v>
      </c>
      <c r="E58" s="5" t="n">
        <v>-292</v>
      </c>
    </row>
    <row r="59" spans="1:7">
      <c r="A59" s="4" t="s">
        <v>622</v>
      </c>
      <c r="C59" s="5" t="n">
        <v>263</v>
      </c>
      <c r="E59" s="5" t="n">
        <v>95</v>
      </c>
    </row>
    <row r="60" spans="1:7">
      <c r="A60" s="4" t="s">
        <v>623</v>
      </c>
      <c r="B60" s="5" t="n">
        <v>771</v>
      </c>
      <c r="C60" s="5" t="n">
        <v>771</v>
      </c>
      <c r="E60" s="5" t="n">
        <v>536</v>
      </c>
    </row>
    <row r="61" spans="1:7">
      <c r="A61" s="3" t="s">
        <v>619</v>
      </c>
    </row>
    <row r="62" spans="1:7">
      <c r="A62" s="4" t="s">
        <v>624</v>
      </c>
      <c r="F62" s="5" t="n">
        <v>771</v>
      </c>
      <c r="G62" s="5" t="n">
        <v>536</v>
      </c>
    </row>
    <row r="63" spans="1:7">
      <c r="A63" s="4" t="s">
        <v>625</v>
      </c>
      <c r="B63" s="5" t="n">
        <v>771</v>
      </c>
      <c r="C63" s="5" t="n">
        <v>536</v>
      </c>
      <c r="E63" s="5" t="n">
        <v>536</v>
      </c>
      <c r="F63" s="5" t="n">
        <v>771</v>
      </c>
      <c r="G63" s="5" t="n">
        <v>536</v>
      </c>
    </row>
    <row r="64" spans="1:7">
      <c r="A64" s="3" t="s">
        <v>626</v>
      </c>
    </row>
    <row r="65" spans="1:7">
      <c r="A65" s="4" t="s">
        <v>624</v>
      </c>
      <c r="F65" s="5" t="n">
        <v>78610</v>
      </c>
      <c r="G65" s="5" t="n">
        <v>49900</v>
      </c>
    </row>
    <row r="66" spans="1:7">
      <c r="A66" s="4" t="s">
        <v>627</v>
      </c>
      <c r="F66" s="5" t="n">
        <v>57399</v>
      </c>
      <c r="G66" s="5" t="n">
        <v>89113</v>
      </c>
    </row>
    <row r="67" spans="1:7">
      <c r="A67" s="4" t="s">
        <v>629</v>
      </c>
      <c r="F67" s="5" t="n">
        <v>136009</v>
      </c>
      <c r="G67" s="5" t="n">
        <v>139013</v>
      </c>
    </row>
    <row r="68" spans="1:7">
      <c r="A68" s="4" t="s">
        <v>553</v>
      </c>
    </row>
    <row r="69" spans="1:7">
      <c r="A69" s="3" t="s">
        <v>619</v>
      </c>
    </row>
    <row r="70" spans="1:7">
      <c r="A70" s="4" t="s">
        <v>620</v>
      </c>
      <c r="C70" s="5" t="n">
        <v>3579</v>
      </c>
      <c r="D70" s="5" t="n">
        <v>2335</v>
      </c>
      <c r="E70" s="5" t="n">
        <v>2335</v>
      </c>
    </row>
    <row r="71" spans="1:7">
      <c r="A71" s="4" t="s">
        <v>621</v>
      </c>
      <c r="C71" s="5" t="n">
        <v>-2820</v>
      </c>
      <c r="E71" s="5" t="n">
        <v>1094</v>
      </c>
    </row>
    <row r="72" spans="1:7">
      <c r="A72" s="4" t="s">
        <v>622</v>
      </c>
      <c r="E72" s="5" t="n">
        <v>150</v>
      </c>
    </row>
    <row r="73" spans="1:7">
      <c r="A73" s="4" t="s">
        <v>623</v>
      </c>
      <c r="B73" s="5" t="n">
        <v>759</v>
      </c>
      <c r="C73" s="5" t="n">
        <v>759</v>
      </c>
      <c r="E73" s="5" t="n">
        <v>3579</v>
      </c>
    </row>
    <row r="74" spans="1:7">
      <c r="A74" s="3" t="s">
        <v>619</v>
      </c>
    </row>
    <row r="75" spans="1:7">
      <c r="A75" s="4" t="s">
        <v>624</v>
      </c>
      <c r="F75" s="5" t="n">
        <v>759</v>
      </c>
      <c r="G75" s="5" t="n">
        <v>3579</v>
      </c>
    </row>
    <row r="76" spans="1:7">
      <c r="A76" s="4" t="s">
        <v>625</v>
      </c>
      <c r="B76" s="5" t="n">
        <v>759</v>
      </c>
      <c r="C76" s="5" t="n">
        <v>3579</v>
      </c>
      <c r="D76" s="5" t="n">
        <v>2335</v>
      </c>
      <c r="E76" s="5" t="n">
        <v>2335</v>
      </c>
      <c r="F76" s="5" t="n">
        <v>759</v>
      </c>
      <c r="G76" s="5" t="n">
        <v>3579</v>
      </c>
    </row>
    <row r="77" spans="1:7">
      <c r="A77" s="3" t="s">
        <v>626</v>
      </c>
    </row>
    <row r="78" spans="1:7">
      <c r="A78" s="4" t="s">
        <v>624</v>
      </c>
      <c r="F78" s="5" t="n">
        <v>136821</v>
      </c>
      <c r="G78" s="5" t="n">
        <v>224731</v>
      </c>
    </row>
    <row r="79" spans="1:7">
      <c r="A79" s="4" t="s">
        <v>627</v>
      </c>
      <c r="G79" s="5" t="n">
        <v>101</v>
      </c>
    </row>
    <row r="80" spans="1:7">
      <c r="A80" s="4" t="s">
        <v>629</v>
      </c>
      <c r="F80" s="5" t="n">
        <v>136821</v>
      </c>
      <c r="G80" s="5" t="n">
        <v>224832</v>
      </c>
    </row>
    <row r="81" spans="1:7">
      <c r="A81" s="4" t="s">
        <v>556</v>
      </c>
    </row>
    <row r="82" spans="1:7">
      <c r="A82" s="3" t="s">
        <v>626</v>
      </c>
    </row>
    <row r="83" spans="1:7">
      <c r="A83" s="4" t="s">
        <v>629</v>
      </c>
      <c r="F83" s="5" t="n">
        <v>932447</v>
      </c>
      <c r="G83" s="5" t="n">
        <v>894474</v>
      </c>
    </row>
    <row r="84" spans="1:7">
      <c r="A84" s="4" t="s">
        <v>560</v>
      </c>
    </row>
    <row r="85" spans="1:7">
      <c r="A85" s="3" t="s">
        <v>619</v>
      </c>
    </row>
    <row r="86" spans="1:7">
      <c r="A86" s="4" t="s">
        <v>620</v>
      </c>
      <c r="C86" s="5" t="n">
        <v>1493</v>
      </c>
      <c r="D86" s="5" t="n">
        <v>1644</v>
      </c>
      <c r="E86" s="5" t="n">
        <v>1644</v>
      </c>
    </row>
    <row r="87" spans="1:7">
      <c r="A87" s="4" t="s">
        <v>621</v>
      </c>
      <c r="C87" s="5" t="n">
        <v>137</v>
      </c>
      <c r="E87" s="5" t="n">
        <v>227</v>
      </c>
    </row>
    <row r="88" spans="1:7">
      <c r="A88" s="4" t="s">
        <v>589</v>
      </c>
      <c r="C88" s="5" t="n">
        <v>-119</v>
      </c>
      <c r="E88" s="5" t="n">
        <v>-379</v>
      </c>
    </row>
    <row r="89" spans="1:7">
      <c r="A89" s="4" t="s">
        <v>622</v>
      </c>
      <c r="C89" s="5" t="n">
        <v>15</v>
      </c>
      <c r="E89" s="5" t="n">
        <v>1</v>
      </c>
    </row>
    <row r="90" spans="1:7">
      <c r="A90" s="4" t="s">
        <v>623</v>
      </c>
      <c r="B90" s="5" t="n">
        <v>1526</v>
      </c>
      <c r="C90" s="5" t="n">
        <v>1526</v>
      </c>
      <c r="E90" s="5" t="n">
        <v>1493</v>
      </c>
    </row>
    <row r="91" spans="1:7">
      <c r="A91" s="3" t="s">
        <v>619</v>
      </c>
    </row>
    <row r="92" spans="1:7">
      <c r="A92" s="4" t="s">
        <v>624</v>
      </c>
      <c r="F92" s="5" t="n">
        <v>1526</v>
      </c>
      <c r="G92" s="5" t="n">
        <v>1493</v>
      </c>
    </row>
    <row r="93" spans="1:7">
      <c r="A93" s="4" t="s">
        <v>625</v>
      </c>
      <c r="B93" s="5" t="n">
        <v>1526</v>
      </c>
      <c r="C93" s="5" t="n">
        <v>1493</v>
      </c>
      <c r="D93" s="5" t="n">
        <v>1644</v>
      </c>
      <c r="E93" s="5" t="n">
        <v>1644</v>
      </c>
      <c r="F93" s="5" t="n">
        <v>1526</v>
      </c>
      <c r="G93" s="5" t="n">
        <v>1493</v>
      </c>
    </row>
    <row r="94" spans="1:7">
      <c r="A94" s="3" t="s">
        <v>626</v>
      </c>
    </row>
    <row r="95" spans="1:7">
      <c r="A95" s="4" t="s">
        <v>595</v>
      </c>
      <c r="F95" s="5" t="n">
        <v>6631</v>
      </c>
      <c r="G95" s="5" t="n">
        <v>7874</v>
      </c>
    </row>
    <row r="96" spans="1:7">
      <c r="A96" s="4" t="s">
        <v>624</v>
      </c>
      <c r="F96" s="5" t="n">
        <v>876076</v>
      </c>
      <c r="G96" s="5" t="n">
        <v>828022</v>
      </c>
    </row>
    <row r="97" spans="1:7">
      <c r="A97" s="4" t="s">
        <v>627</v>
      </c>
      <c r="F97" s="5" t="n">
        <v>49531</v>
      </c>
      <c r="G97" s="5" t="n">
        <v>58053</v>
      </c>
    </row>
    <row r="98" spans="1:7">
      <c r="A98" s="4" t="s">
        <v>628</v>
      </c>
      <c r="F98" s="5" t="n">
        <v>209</v>
      </c>
      <c r="G98" s="5" t="n">
        <v>525</v>
      </c>
    </row>
    <row r="99" spans="1:7">
      <c r="A99" s="4" t="s">
        <v>629</v>
      </c>
      <c r="F99" s="5" t="n">
        <v>932447</v>
      </c>
      <c r="G99" s="5" t="n">
        <v>894474</v>
      </c>
    </row>
    <row r="100" spans="1:7">
      <c r="A100" s="4" t="s">
        <v>333</v>
      </c>
    </row>
    <row r="101" spans="1:7">
      <c r="A101" s="3" t="s">
        <v>626</v>
      </c>
    </row>
    <row r="102" spans="1:7">
      <c r="A102" s="4" t="s">
        <v>629</v>
      </c>
      <c r="F102" s="5" t="n">
        <v>580217</v>
      </c>
      <c r="G102" s="5" t="n">
        <v>669607</v>
      </c>
    </row>
    <row r="103" spans="1:7">
      <c r="A103" s="4" t="s">
        <v>567</v>
      </c>
    </row>
    <row r="104" spans="1:7">
      <c r="A104" s="3" t="s">
        <v>619</v>
      </c>
    </row>
    <row r="105" spans="1:7">
      <c r="A105" s="4" t="s">
        <v>620</v>
      </c>
      <c r="C105" s="5" t="n">
        <v>1185</v>
      </c>
      <c r="D105" s="5" t="n">
        <v>2356</v>
      </c>
      <c r="E105" s="5" t="n">
        <v>2356</v>
      </c>
    </row>
    <row r="106" spans="1:7">
      <c r="A106" s="4" t="s">
        <v>621</v>
      </c>
      <c r="C106" s="5" t="n">
        <v>-155</v>
      </c>
      <c r="E106" s="5" t="n">
        <v>-1033</v>
      </c>
    </row>
    <row r="107" spans="1:7">
      <c r="A107" s="4" t="s">
        <v>589</v>
      </c>
      <c r="C107" s="5" t="n">
        <v>-276</v>
      </c>
      <c r="E107" s="5" t="n">
        <v>-411</v>
      </c>
    </row>
    <row r="108" spans="1:7">
      <c r="A108" s="4" t="s">
        <v>622</v>
      </c>
      <c r="C108" s="5" t="n">
        <v>240</v>
      </c>
      <c r="E108" s="5" t="n">
        <v>273</v>
      </c>
    </row>
    <row r="109" spans="1:7">
      <c r="A109" s="4" t="s">
        <v>623</v>
      </c>
      <c r="B109" s="5" t="n">
        <v>994</v>
      </c>
      <c r="C109" s="5" t="n">
        <v>994</v>
      </c>
      <c r="E109" s="5" t="n">
        <v>1185</v>
      </c>
    </row>
    <row r="110" spans="1:7">
      <c r="A110" s="3" t="s">
        <v>619</v>
      </c>
    </row>
    <row r="111" spans="1:7">
      <c r="A111" s="4" t="s">
        <v>624</v>
      </c>
      <c r="F111" s="5" t="n">
        <v>994</v>
      </c>
      <c r="G111" s="5" t="n">
        <v>1185</v>
      </c>
    </row>
    <row r="112" spans="1:7">
      <c r="A112" s="4" t="s">
        <v>625</v>
      </c>
      <c r="B112" s="5" t="n">
        <v>994</v>
      </c>
      <c r="C112" s="5" t="n">
        <v>1185</v>
      </c>
      <c r="D112" s="5" t="n">
        <v>2356</v>
      </c>
      <c r="E112" s="5" t="n">
        <v>2356</v>
      </c>
      <c r="F112" s="5" t="n">
        <v>994</v>
      </c>
      <c r="G112" s="5" t="n">
        <v>1185</v>
      </c>
    </row>
    <row r="113" spans="1:7">
      <c r="A113" s="3" t="s">
        <v>626</v>
      </c>
    </row>
    <row r="114" spans="1:7">
      <c r="A114" s="4" t="s">
        <v>595</v>
      </c>
      <c r="F114" s="5" t="n">
        <v>1312</v>
      </c>
      <c r="G114" s="5" t="n">
        <v>1227</v>
      </c>
    </row>
    <row r="115" spans="1:7">
      <c r="A115" s="4" t="s">
        <v>624</v>
      </c>
      <c r="F115" s="5" t="n">
        <v>211795</v>
      </c>
      <c r="G115" s="5" t="n">
        <v>221833</v>
      </c>
    </row>
    <row r="116" spans="1:7">
      <c r="A116" s="4" t="s">
        <v>627</v>
      </c>
      <c r="F116" s="5" t="n">
        <v>21230</v>
      </c>
      <c r="G116" s="5" t="n">
        <v>25477</v>
      </c>
    </row>
    <row r="117" spans="1:7">
      <c r="A117" s="4" t="s">
        <v>628</v>
      </c>
      <c r="F117" s="5" t="n">
        <v>372</v>
      </c>
      <c r="G117" s="5" t="n">
        <v>416</v>
      </c>
    </row>
    <row r="118" spans="1:7">
      <c r="A118" s="4" t="s">
        <v>629</v>
      </c>
      <c r="F118" s="5" t="n">
        <v>234709</v>
      </c>
      <c r="G118" s="5" t="n">
        <v>248953</v>
      </c>
    </row>
    <row r="119" spans="1:7">
      <c r="A119" s="4" t="s">
        <v>571</v>
      </c>
    </row>
    <row r="120" spans="1:7">
      <c r="A120" s="3" t="s">
        <v>619</v>
      </c>
    </row>
    <row r="121" spans="1:7">
      <c r="A121" s="4" t="s">
        <v>620</v>
      </c>
      <c r="C121" s="5" t="n">
        <v>372</v>
      </c>
      <c r="D121" s="5" t="n">
        <v>436</v>
      </c>
      <c r="E121" s="5" t="n">
        <v>436</v>
      </c>
    </row>
    <row r="122" spans="1:7">
      <c r="A122" s="4" t="s">
        <v>621</v>
      </c>
      <c r="C122" s="5" t="n">
        <v>-233</v>
      </c>
      <c r="E122" s="5" t="n">
        <v>410</v>
      </c>
    </row>
    <row r="123" spans="1:7">
      <c r="A123" s="4" t="s">
        <v>589</v>
      </c>
      <c r="C123" s="5" t="n">
        <v>-122</v>
      </c>
      <c r="E123" s="5" t="n">
        <v>-744</v>
      </c>
    </row>
    <row r="124" spans="1:7">
      <c r="A124" s="4" t="s">
        <v>622</v>
      </c>
      <c r="C124" s="5" t="n">
        <v>255</v>
      </c>
      <c r="E124" s="5" t="n">
        <v>270</v>
      </c>
    </row>
    <row r="125" spans="1:7">
      <c r="A125" s="4" t="s">
        <v>623</v>
      </c>
      <c r="B125" s="5" t="n">
        <v>272</v>
      </c>
      <c r="C125" s="5" t="n">
        <v>272</v>
      </c>
      <c r="E125" s="5" t="n">
        <v>372</v>
      </c>
    </row>
    <row r="126" spans="1:7">
      <c r="A126" s="3" t="s">
        <v>619</v>
      </c>
    </row>
    <row r="127" spans="1:7">
      <c r="A127" s="4" t="s">
        <v>624</v>
      </c>
      <c r="F127" s="5" t="n">
        <v>272</v>
      </c>
      <c r="G127" s="5" t="n">
        <v>372</v>
      </c>
    </row>
    <row r="128" spans="1:7">
      <c r="A128" s="4" t="s">
        <v>625</v>
      </c>
      <c r="B128" s="5" t="n">
        <v>272</v>
      </c>
      <c r="C128" s="5" t="n">
        <v>372</v>
      </c>
      <c r="D128" s="5" t="n">
        <v>436</v>
      </c>
      <c r="E128" s="5" t="n">
        <v>436</v>
      </c>
      <c r="F128" s="5" t="n">
        <v>272</v>
      </c>
      <c r="G128" s="5" t="n">
        <v>372</v>
      </c>
    </row>
    <row r="129" spans="1:7">
      <c r="A129" s="3" t="s">
        <v>626</v>
      </c>
    </row>
    <row r="130" spans="1:7">
      <c r="A130" s="4" t="s">
        <v>595</v>
      </c>
      <c r="F130" s="5" t="n">
        <v>78</v>
      </c>
      <c r="G130" s="5" t="n">
        <v>80</v>
      </c>
    </row>
    <row r="131" spans="1:7">
      <c r="A131" s="4" t="s">
        <v>624</v>
      </c>
      <c r="F131" s="5" t="n">
        <v>11347</v>
      </c>
      <c r="G131" s="5" t="n">
        <v>14378</v>
      </c>
    </row>
    <row r="132" spans="1:7">
      <c r="A132" s="4" t="s">
        <v>627</v>
      </c>
      <c r="F132" s="5" t="n">
        <v>6395</v>
      </c>
      <c r="G132" s="5" t="n">
        <v>7263</v>
      </c>
    </row>
    <row r="133" spans="1:7">
      <c r="A133" s="4" t="s">
        <v>628</v>
      </c>
      <c r="F133" s="5" t="n">
        <v>66</v>
      </c>
      <c r="G133" s="5" t="n">
        <v>142</v>
      </c>
    </row>
    <row r="134" spans="1:7">
      <c r="A134" s="4" t="s">
        <v>629</v>
      </c>
      <c r="F134" s="5" t="n">
        <v>17886</v>
      </c>
      <c r="G134" s="5" t="n">
        <v>21863</v>
      </c>
    </row>
    <row r="135" spans="1:7">
      <c r="A135" s="4" t="s">
        <v>575</v>
      </c>
    </row>
    <row r="136" spans="1:7">
      <c r="A136" s="3" t="s">
        <v>619</v>
      </c>
    </row>
    <row r="137" spans="1:7">
      <c r="A137" s="4" t="s">
        <v>620</v>
      </c>
      <c r="C137" s="5" t="n">
        <v>129</v>
      </c>
      <c r="D137" s="5" t="n">
        <v>125</v>
      </c>
      <c r="E137" s="5" t="n">
        <v>125</v>
      </c>
    </row>
    <row r="138" spans="1:7">
      <c r="A138" s="4" t="s">
        <v>621</v>
      </c>
      <c r="C138" s="5" t="n">
        <v>79</v>
      </c>
      <c r="E138" s="5" t="n">
        <v>152</v>
      </c>
    </row>
    <row r="139" spans="1:7">
      <c r="A139" s="4" t="s">
        <v>589</v>
      </c>
      <c r="C139" s="5" t="n">
        <v>-86</v>
      </c>
      <c r="E139" s="5" t="n">
        <v>-148</v>
      </c>
    </row>
    <row r="140" spans="1:7">
      <c r="A140" s="4" t="s">
        <v>623</v>
      </c>
      <c r="B140" s="5" t="n">
        <v>122</v>
      </c>
      <c r="C140" s="5" t="n">
        <v>122</v>
      </c>
      <c r="E140" s="5" t="n">
        <v>129</v>
      </c>
    </row>
    <row r="141" spans="1:7">
      <c r="A141" s="3" t="s">
        <v>619</v>
      </c>
    </row>
    <row r="142" spans="1:7">
      <c r="A142" s="4" t="s">
        <v>624</v>
      </c>
      <c r="F142" s="5" t="n">
        <v>122</v>
      </c>
      <c r="G142" s="5" t="n">
        <v>129</v>
      </c>
    </row>
    <row r="143" spans="1:7">
      <c r="A143" s="4" t="s">
        <v>625</v>
      </c>
      <c r="B143" s="5" t="n">
        <v>122</v>
      </c>
      <c r="C143" s="5" t="n">
        <v>129</v>
      </c>
      <c r="D143" s="5" t="n">
        <v>125</v>
      </c>
      <c r="E143" s="5" t="n">
        <v>125</v>
      </c>
      <c r="F143" s="5" t="n">
        <v>122</v>
      </c>
      <c r="G143" s="5" t="n">
        <v>129</v>
      </c>
    </row>
    <row r="144" spans="1:7">
      <c r="A144" s="3" t="s">
        <v>626</v>
      </c>
    </row>
    <row r="145" spans="1:7">
      <c r="A145" s="4" t="s">
        <v>624</v>
      </c>
      <c r="F145" s="5" t="n">
        <v>151381</v>
      </c>
      <c r="G145" s="5" t="n">
        <v>164202</v>
      </c>
    </row>
    <row r="146" spans="1:7">
      <c r="A146" s="4" t="s">
        <v>629</v>
      </c>
      <c r="F146" s="5" t="n">
        <v>151381</v>
      </c>
      <c r="G146" s="5" t="n">
        <v>164202</v>
      </c>
    </row>
    <row r="147" spans="1:7">
      <c r="A147" s="4" t="s">
        <v>577</v>
      </c>
    </row>
    <row r="148" spans="1:7">
      <c r="A148" s="3" t="s">
        <v>619</v>
      </c>
    </row>
    <row r="149" spans="1:7">
      <c r="A149" s="4" t="s">
        <v>620</v>
      </c>
      <c r="C149" s="5" t="n">
        <v>2649</v>
      </c>
      <c r="D149" s="5" t="n">
        <v>4108</v>
      </c>
      <c r="E149" s="5" t="n">
        <v>4108</v>
      </c>
    </row>
    <row r="150" spans="1:7">
      <c r="A150" s="4" t="s">
        <v>621</v>
      </c>
      <c r="C150" s="5" t="n">
        <v>-580</v>
      </c>
      <c r="E150" s="5" t="n">
        <v>-112</v>
      </c>
    </row>
    <row r="151" spans="1:7">
      <c r="A151" s="4" t="s">
        <v>589</v>
      </c>
      <c r="C151" s="5" t="n">
        <v>-1568</v>
      </c>
      <c r="E151" s="5" t="n">
        <v>-2170</v>
      </c>
    </row>
    <row r="152" spans="1:7">
      <c r="A152" s="4" t="s">
        <v>622</v>
      </c>
      <c r="C152" s="5" t="n">
        <v>965</v>
      </c>
      <c r="E152" s="5" t="n">
        <v>823</v>
      </c>
    </row>
    <row r="153" spans="1:7">
      <c r="A153" s="4" t="s">
        <v>623</v>
      </c>
      <c r="B153" s="5" t="n">
        <v>1466</v>
      </c>
      <c r="C153" s="5" t="n">
        <v>1466</v>
      </c>
      <c r="E153" s="5" t="n">
        <v>2649</v>
      </c>
    </row>
    <row r="154" spans="1:7">
      <c r="A154" s="3" t="s">
        <v>619</v>
      </c>
    </row>
    <row r="155" spans="1:7">
      <c r="A155" s="4" t="s">
        <v>624</v>
      </c>
      <c r="F155" s="5" t="n">
        <v>1466</v>
      </c>
      <c r="G155" s="5" t="n">
        <v>2649</v>
      </c>
    </row>
    <row r="156" spans="1:7">
      <c r="A156" s="4" t="s">
        <v>625</v>
      </c>
      <c r="B156" s="7" t="n">
        <v>1466</v>
      </c>
      <c r="C156" s="7" t="n">
        <v>2649</v>
      </c>
      <c r="D156" s="7" t="n">
        <v>4108</v>
      </c>
      <c r="E156" s="7" t="n">
        <v>4108</v>
      </c>
      <c r="F156" s="5" t="n">
        <v>1466</v>
      </c>
      <c r="G156" s="5" t="n">
        <v>2649</v>
      </c>
    </row>
    <row r="157" spans="1:7">
      <c r="A157" s="3" t="s">
        <v>626</v>
      </c>
    </row>
    <row r="158" spans="1:7">
      <c r="A158" s="4" t="s">
        <v>624</v>
      </c>
      <c r="F158" s="5" t="n">
        <v>176241</v>
      </c>
      <c r="G158" s="5" t="n">
        <v>234584</v>
      </c>
    </row>
    <row r="159" spans="1:7">
      <c r="A159" s="4" t="s">
        <v>627</v>
      </c>
      <c r="G159" s="5" t="n">
        <v>5</v>
      </c>
    </row>
    <row r="160" spans="1:7">
      <c r="A160" s="4" t="s">
        <v>629</v>
      </c>
      <c r="F160" s="7" t="n">
        <v>176241</v>
      </c>
      <c r="G160" s="7" t="n">
        <v>234589</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81</v>
      </c>
    </row>
    <row r="3" spans="1:3">
      <c r="A3" s="3" t="s">
        <v>132</v>
      </c>
    </row>
    <row r="4" spans="1:3">
      <c r="A4" s="4" t="s">
        <v>143</v>
      </c>
      <c r="B4" s="7" t="n">
        <v>447</v>
      </c>
      <c r="C4" s="7" t="n">
        <v>2223</v>
      </c>
    </row>
    <row r="5" spans="1:3">
      <c r="A5" s="4" t="s">
        <v>144</v>
      </c>
      <c r="B5" s="5" t="n">
        <v>216</v>
      </c>
      <c r="C5" s="5" t="n">
        <v>220</v>
      </c>
    </row>
    <row r="6" spans="1:3">
      <c r="A6" s="4" t="s">
        <v>145</v>
      </c>
      <c r="B6" s="5" t="n">
        <v>3</v>
      </c>
      <c r="C6" s="5" t="n">
        <v>4</v>
      </c>
    </row>
    <row r="7" spans="1:3">
      <c r="A7" s="4" t="s">
        <v>146</v>
      </c>
      <c r="B7" s="7" t="n">
        <v>644</v>
      </c>
      <c r="C7" s="7" t="n">
        <v>65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25</v>
      </c>
    </row>
    <row r="2" spans="1:3">
      <c r="A2" s="3" t="s">
        <v>633</v>
      </c>
    </row>
    <row r="3" spans="1:3">
      <c r="A3" s="4" t="s">
        <v>634</v>
      </c>
      <c r="B3" s="7" t="n">
        <v>4032521</v>
      </c>
      <c r="C3" s="7" t="n">
        <v>4010568</v>
      </c>
    </row>
    <row r="4" spans="1:3">
      <c r="A4" s="4" t="s">
        <v>635</v>
      </c>
    </row>
    <row r="5" spans="1:3">
      <c r="A5" s="3" t="s">
        <v>633</v>
      </c>
    </row>
    <row r="6" spans="1:3">
      <c r="A6" s="4" t="s">
        <v>634</v>
      </c>
      <c r="B6" s="7" t="n">
        <v>3452304</v>
      </c>
      <c r="C6" s="7" t="n">
        <v>3340961</v>
      </c>
    </row>
    <row r="7" spans="1:3">
      <c r="A7" s="4" t="s">
        <v>636</v>
      </c>
      <c r="B7" s="4" t="s">
        <v>410</v>
      </c>
      <c r="C7" s="4" t="s">
        <v>410</v>
      </c>
    </row>
    <row r="8" spans="1:3">
      <c r="A8" s="4" t="s">
        <v>538</v>
      </c>
    </row>
    <row r="9" spans="1:3">
      <c r="A9" s="3" t="s">
        <v>633</v>
      </c>
    </row>
    <row r="10" spans="1:3">
      <c r="A10" s="4" t="s">
        <v>634</v>
      </c>
      <c r="B10" s="7" t="n">
        <v>2519857</v>
      </c>
      <c r="C10" s="7" t="n">
        <v>2446487</v>
      </c>
    </row>
    <row r="11" spans="1:3">
      <c r="A11" s="4" t="s">
        <v>542</v>
      </c>
    </row>
    <row r="12" spans="1:3">
      <c r="A12" s="3" t="s">
        <v>633</v>
      </c>
    </row>
    <row r="13" spans="1:3">
      <c r="A13" s="4" t="s">
        <v>634</v>
      </c>
      <c r="B13" s="7" t="n">
        <v>1574764</v>
      </c>
      <c r="C13" s="7" t="n">
        <v>1388396</v>
      </c>
    </row>
    <row r="14" spans="1:3">
      <c r="A14" s="4" t="s">
        <v>636</v>
      </c>
      <c r="B14" s="4" t="s">
        <v>410</v>
      </c>
      <c r="C14" s="4" t="s">
        <v>410</v>
      </c>
    </row>
    <row r="15" spans="1:3">
      <c r="A15" s="4" t="s">
        <v>546</v>
      </c>
    </row>
    <row r="16" spans="1:3">
      <c r="A16" s="3" t="s">
        <v>633</v>
      </c>
    </row>
    <row r="17" spans="1:3">
      <c r="A17" s="4" t="s">
        <v>634</v>
      </c>
      <c r="B17" s="7" t="n">
        <v>672263</v>
      </c>
      <c r="C17" s="7" t="n">
        <v>694246</v>
      </c>
    </row>
    <row r="18" spans="1:3">
      <c r="A18" s="4" t="s">
        <v>636</v>
      </c>
      <c r="B18" s="4" t="s">
        <v>410</v>
      </c>
      <c r="C18" s="4" t="s">
        <v>410</v>
      </c>
    </row>
    <row r="19" spans="1:3">
      <c r="A19" s="4" t="s">
        <v>550</v>
      </c>
    </row>
    <row r="20" spans="1:3">
      <c r="A20" s="3" t="s">
        <v>633</v>
      </c>
    </row>
    <row r="21" spans="1:3">
      <c r="A21" s="4" t="s">
        <v>634</v>
      </c>
      <c r="B21" s="7" t="n">
        <v>136009</v>
      </c>
      <c r="C21" s="7" t="n">
        <v>139013</v>
      </c>
    </row>
    <row r="22" spans="1:3">
      <c r="A22" s="4" t="s">
        <v>636</v>
      </c>
      <c r="B22" s="4" t="s">
        <v>410</v>
      </c>
      <c r="C22" s="4" t="s">
        <v>410</v>
      </c>
    </row>
    <row r="23" spans="1:3">
      <c r="A23" s="4" t="s">
        <v>553</v>
      </c>
    </row>
    <row r="24" spans="1:3">
      <c r="A24" s="3" t="s">
        <v>633</v>
      </c>
    </row>
    <row r="25" spans="1:3">
      <c r="A25" s="4" t="s">
        <v>634</v>
      </c>
      <c r="B25" s="7" t="n">
        <v>136821</v>
      </c>
      <c r="C25" s="7" t="n">
        <v>224832</v>
      </c>
    </row>
    <row r="26" spans="1:3">
      <c r="A26" s="4" t="s">
        <v>636</v>
      </c>
      <c r="B26" s="4" t="s">
        <v>410</v>
      </c>
      <c r="C26" s="4" t="s">
        <v>410</v>
      </c>
    </row>
    <row r="27" spans="1:3">
      <c r="A27" s="4" t="s">
        <v>556</v>
      </c>
    </row>
    <row r="28" spans="1:3">
      <c r="A28" s="3" t="s">
        <v>633</v>
      </c>
    </row>
    <row r="29" spans="1:3">
      <c r="A29" s="4" t="s">
        <v>634</v>
      </c>
      <c r="B29" s="7" t="n">
        <v>932447</v>
      </c>
      <c r="C29" s="7" t="n">
        <v>894474</v>
      </c>
    </row>
    <row r="30" spans="1:3">
      <c r="A30" s="4" t="s">
        <v>560</v>
      </c>
    </row>
    <row r="31" spans="1:3">
      <c r="A31" s="3" t="s">
        <v>633</v>
      </c>
    </row>
    <row r="32" spans="1:3">
      <c r="A32" s="4" t="s">
        <v>634</v>
      </c>
      <c r="B32" s="7" t="n">
        <v>932447</v>
      </c>
      <c r="C32" s="7" t="n">
        <v>894474</v>
      </c>
    </row>
    <row r="33" spans="1:3">
      <c r="A33" s="4" t="s">
        <v>636</v>
      </c>
      <c r="B33" s="4" t="s">
        <v>410</v>
      </c>
      <c r="C33" s="4" t="s">
        <v>410</v>
      </c>
    </row>
    <row r="34" spans="1:3">
      <c r="A34" s="4" t="s">
        <v>637</v>
      </c>
    </row>
    <row r="35" spans="1:3">
      <c r="A35" s="3" t="s">
        <v>633</v>
      </c>
    </row>
    <row r="36" spans="1:3">
      <c r="A36" s="4" t="s">
        <v>634</v>
      </c>
      <c r="B36" s="7" t="n">
        <v>3408660</v>
      </c>
      <c r="C36" s="7" t="n">
        <v>3292849</v>
      </c>
    </row>
    <row r="37" spans="1:3">
      <c r="A37" s="4" t="s">
        <v>636</v>
      </c>
      <c r="B37" s="4" t="s">
        <v>410</v>
      </c>
      <c r="C37" s="4" t="s">
        <v>638</v>
      </c>
    </row>
    <row r="38" spans="1:3">
      <c r="A38" s="4" t="s">
        <v>639</v>
      </c>
    </row>
    <row r="39" spans="1:3">
      <c r="A39" s="3" t="s">
        <v>633</v>
      </c>
    </row>
    <row r="40" spans="1:3">
      <c r="A40" s="4" t="s">
        <v>634</v>
      </c>
      <c r="B40" s="7" t="n">
        <v>1552601</v>
      </c>
      <c r="C40" s="7" t="n">
        <v>1364229</v>
      </c>
    </row>
    <row r="41" spans="1:3">
      <c r="A41" s="4" t="s">
        <v>636</v>
      </c>
      <c r="B41" s="4" t="s">
        <v>640</v>
      </c>
      <c r="C41" s="4" t="s">
        <v>638</v>
      </c>
    </row>
    <row r="42" spans="1:3">
      <c r="A42" s="4" t="s">
        <v>641</v>
      </c>
    </row>
    <row r="43" spans="1:3">
      <c r="A43" s="3" t="s">
        <v>633</v>
      </c>
    </row>
    <row r="44" spans="1:3">
      <c r="A44" s="4" t="s">
        <v>634</v>
      </c>
      <c r="B44" s="7" t="n">
        <v>652922</v>
      </c>
      <c r="C44" s="7" t="n">
        <v>673565</v>
      </c>
    </row>
    <row r="45" spans="1:3">
      <c r="A45" s="4" t="s">
        <v>636</v>
      </c>
      <c r="B45" s="4" t="s">
        <v>640</v>
      </c>
      <c r="C45" s="4" t="s">
        <v>638</v>
      </c>
    </row>
    <row r="46" spans="1:3">
      <c r="A46" s="4" t="s">
        <v>642</v>
      </c>
    </row>
    <row r="47" spans="1:3">
      <c r="A47" s="3" t="s">
        <v>633</v>
      </c>
    </row>
    <row r="48" spans="1:3">
      <c r="A48" s="4" t="s">
        <v>634</v>
      </c>
      <c r="B48" s="7" t="n">
        <v>136009</v>
      </c>
      <c r="C48" s="7" t="n">
        <v>139013</v>
      </c>
    </row>
    <row r="49" spans="1:3">
      <c r="A49" s="4" t="s">
        <v>636</v>
      </c>
      <c r="B49" s="4" t="s">
        <v>410</v>
      </c>
      <c r="C49" s="4" t="s">
        <v>410</v>
      </c>
    </row>
    <row r="50" spans="1:3">
      <c r="A50" s="4" t="s">
        <v>643</v>
      </c>
    </row>
    <row r="51" spans="1:3">
      <c r="A51" s="3" t="s">
        <v>633</v>
      </c>
    </row>
    <row r="52" spans="1:3">
      <c r="A52" s="4" t="s">
        <v>634</v>
      </c>
      <c r="B52" s="7" t="n">
        <v>136821</v>
      </c>
      <c r="C52" s="7" t="n">
        <v>224832</v>
      </c>
    </row>
    <row r="53" spans="1:3">
      <c r="A53" s="4" t="s">
        <v>636</v>
      </c>
      <c r="B53" s="4" t="s">
        <v>410</v>
      </c>
      <c r="C53" s="4" t="s">
        <v>410</v>
      </c>
    </row>
    <row r="54" spans="1:3">
      <c r="A54" s="4" t="s">
        <v>644</v>
      </c>
    </row>
    <row r="55" spans="1:3">
      <c r="A55" s="3" t="s">
        <v>633</v>
      </c>
    </row>
    <row r="56" spans="1:3">
      <c r="A56" s="4" t="s">
        <v>634</v>
      </c>
      <c r="B56" s="7" t="n">
        <v>930307</v>
      </c>
      <c r="C56" s="7" t="n">
        <v>891210</v>
      </c>
    </row>
    <row r="57" spans="1:3">
      <c r="A57" s="4" t="s">
        <v>636</v>
      </c>
      <c r="B57" s="4" t="s">
        <v>410</v>
      </c>
      <c r="C57" s="4" t="s">
        <v>410</v>
      </c>
    </row>
    <row r="58" spans="1:3">
      <c r="A58" s="4" t="s">
        <v>645</v>
      </c>
    </row>
    <row r="59" spans="1:3">
      <c r="A59" s="3" t="s">
        <v>633</v>
      </c>
    </row>
    <row r="60" spans="1:3">
      <c r="A60" s="4" t="s">
        <v>634</v>
      </c>
      <c r="B60" s="7" t="n">
        <v>7705</v>
      </c>
      <c r="C60" s="7" t="n">
        <v>14914</v>
      </c>
    </row>
    <row r="61" spans="1:3">
      <c r="A61" s="4" t="s">
        <v>646</v>
      </c>
    </row>
    <row r="62" spans="1:3">
      <c r="A62" s="3" t="s">
        <v>633</v>
      </c>
    </row>
    <row r="63" spans="1:3">
      <c r="A63" s="4" t="s">
        <v>634</v>
      </c>
      <c r="B63" s="5" t="n">
        <v>3014</v>
      </c>
      <c r="C63" s="7" t="n">
        <v>9189</v>
      </c>
    </row>
    <row r="64" spans="1:3">
      <c r="A64" s="4" t="s">
        <v>636</v>
      </c>
      <c r="C64" s="4" t="s">
        <v>612</v>
      </c>
    </row>
    <row r="65" spans="1:3">
      <c r="A65" s="4" t="s">
        <v>647</v>
      </c>
    </row>
    <row r="66" spans="1:3">
      <c r="A66" s="3" t="s">
        <v>633</v>
      </c>
    </row>
    <row r="67" spans="1:3">
      <c r="A67" s="4" t="s">
        <v>634</v>
      </c>
      <c r="B67" s="7" t="n">
        <v>4691</v>
      </c>
      <c r="C67" s="7" t="n">
        <v>5725</v>
      </c>
    </row>
    <row r="68" spans="1:3">
      <c r="A68" s="4" t="s">
        <v>636</v>
      </c>
      <c r="B68" s="4" t="s">
        <v>612</v>
      </c>
    </row>
    <row r="69" spans="1:3">
      <c r="A69" s="4" t="s">
        <v>648</v>
      </c>
    </row>
    <row r="70" spans="1:3">
      <c r="A70" s="3" t="s">
        <v>633</v>
      </c>
    </row>
    <row r="71" spans="1:3">
      <c r="A71" s="4" t="s">
        <v>634</v>
      </c>
      <c r="B71" s="7" t="n">
        <v>27242</v>
      </c>
      <c r="C71" s="7" t="n">
        <v>33198</v>
      </c>
    </row>
    <row r="72" spans="1:3">
      <c r="A72" s="4" t="s">
        <v>636</v>
      </c>
      <c r="C72" s="4" t="s">
        <v>612</v>
      </c>
    </row>
    <row r="73" spans="1:3">
      <c r="A73" s="4" t="s">
        <v>649</v>
      </c>
    </row>
    <row r="74" spans="1:3">
      <c r="A74" s="3" t="s">
        <v>633</v>
      </c>
    </row>
    <row r="75" spans="1:3">
      <c r="A75" s="4" t="s">
        <v>634</v>
      </c>
      <c r="B75" s="7" t="n">
        <v>19149</v>
      </c>
      <c r="C75" s="7" t="n">
        <v>14978</v>
      </c>
    </row>
    <row r="76" spans="1:3">
      <c r="A76" s="4" t="s">
        <v>636</v>
      </c>
      <c r="B76" s="4" t="s">
        <v>650</v>
      </c>
    </row>
    <row r="77" spans="1:3">
      <c r="A77" s="4" t="s">
        <v>651</v>
      </c>
    </row>
    <row r="78" spans="1:3">
      <c r="A78" s="3" t="s">
        <v>633</v>
      </c>
    </row>
    <row r="79" spans="1:3">
      <c r="A79" s="4" t="s">
        <v>634</v>
      </c>
      <c r="B79" s="7" t="n">
        <v>5953</v>
      </c>
      <c r="C79" s="7" t="n">
        <v>14956</v>
      </c>
    </row>
    <row r="80" spans="1:3">
      <c r="A80" s="4" t="s">
        <v>636</v>
      </c>
      <c r="C80" s="4" t="s">
        <v>612</v>
      </c>
    </row>
    <row r="81" spans="1:3">
      <c r="A81" s="4" t="s">
        <v>652</v>
      </c>
    </row>
    <row r="82" spans="1:3">
      <c r="A82" s="3" t="s">
        <v>633</v>
      </c>
    </row>
    <row r="83" spans="1:3">
      <c r="A83" s="4" t="s">
        <v>634</v>
      </c>
      <c r="B83" s="5" t="n">
        <v>2140</v>
      </c>
      <c r="C83" s="7" t="n">
        <v>3264</v>
      </c>
    </row>
    <row r="84" spans="1:3">
      <c r="A84" s="4" t="s">
        <v>653</v>
      </c>
    </row>
    <row r="85" spans="1:3">
      <c r="A85" s="3" t="s">
        <v>633</v>
      </c>
    </row>
    <row r="86" spans="1:3">
      <c r="A86" s="4" t="s">
        <v>634</v>
      </c>
      <c r="B86" s="5" t="n">
        <v>8697</v>
      </c>
    </row>
    <row r="87" spans="1:3">
      <c r="A87" s="4" t="s">
        <v>654</v>
      </c>
    </row>
    <row r="88" spans="1:3">
      <c r="A88" s="3" t="s">
        <v>633</v>
      </c>
    </row>
    <row r="89" spans="1:3">
      <c r="A89" s="4" t="s">
        <v>634</v>
      </c>
      <c r="B89" s="7" t="n">
        <v>8697</v>
      </c>
    </row>
    <row r="90" spans="1:3">
      <c r="A90" s="4" t="s">
        <v>636</v>
      </c>
      <c r="B90" s="4" t="s">
        <v>612</v>
      </c>
    </row>
    <row r="91" spans="1:3">
      <c r="A91" s="4" t="s">
        <v>535</v>
      </c>
    </row>
    <row r="92" spans="1:3">
      <c r="A92" s="3" t="s">
        <v>633</v>
      </c>
    </row>
    <row r="93" spans="1:3">
      <c r="A93" s="4" t="s">
        <v>634</v>
      </c>
      <c r="B93" s="7" t="n">
        <v>3647403</v>
      </c>
      <c r="C93" s="5" t="n">
        <v>3528309</v>
      </c>
    </row>
    <row r="94" spans="1:3">
      <c r="A94" s="4" t="s">
        <v>655</v>
      </c>
    </row>
    <row r="95" spans="1:3">
      <c r="A95" s="3" t="s">
        <v>633</v>
      </c>
    </row>
    <row r="96" spans="1:3">
      <c r="A96" s="4" t="s">
        <v>634</v>
      </c>
      <c r="B96" s="5" t="n">
        <v>2212542</v>
      </c>
      <c r="C96" s="5" t="n">
        <v>2056109</v>
      </c>
    </row>
    <row r="97" spans="1:3">
      <c r="A97" s="4" t="s">
        <v>656</v>
      </c>
    </row>
    <row r="98" spans="1:3">
      <c r="A98" s="3" t="s">
        <v>633</v>
      </c>
    </row>
    <row r="99" spans="1:3">
      <c r="A99" s="4" t="s">
        <v>634</v>
      </c>
      <c r="B99" s="5" t="n">
        <v>1429321</v>
      </c>
      <c r="C99" s="5" t="n">
        <v>1218431</v>
      </c>
    </row>
    <row r="100" spans="1:3">
      <c r="A100" s="4" t="s">
        <v>657</v>
      </c>
    </row>
    <row r="101" spans="1:3">
      <c r="A101" s="3" t="s">
        <v>633</v>
      </c>
    </row>
    <row r="102" spans="1:3">
      <c r="A102" s="4" t="s">
        <v>634</v>
      </c>
      <c r="B102" s="5" t="n">
        <v>567790</v>
      </c>
      <c r="C102" s="5" t="n">
        <v>563047</v>
      </c>
    </row>
    <row r="103" spans="1:3">
      <c r="A103" s="4" t="s">
        <v>658</v>
      </c>
    </row>
    <row r="104" spans="1:3">
      <c r="A104" s="3" t="s">
        <v>633</v>
      </c>
    </row>
    <row r="105" spans="1:3">
      <c r="A105" s="4" t="s">
        <v>634</v>
      </c>
      <c r="B105" s="5" t="n">
        <v>78610</v>
      </c>
      <c r="C105" s="5" t="n">
        <v>49900</v>
      </c>
    </row>
    <row r="106" spans="1:3">
      <c r="A106" s="4" t="s">
        <v>659</v>
      </c>
    </row>
    <row r="107" spans="1:3">
      <c r="A107" s="3" t="s">
        <v>633</v>
      </c>
    </row>
    <row r="108" spans="1:3">
      <c r="A108" s="4" t="s">
        <v>634</v>
      </c>
      <c r="B108" s="5" t="n">
        <v>136821</v>
      </c>
      <c r="C108" s="5" t="n">
        <v>224731</v>
      </c>
    </row>
    <row r="109" spans="1:3">
      <c r="A109" s="4" t="s">
        <v>660</v>
      </c>
    </row>
    <row r="110" spans="1:3">
      <c r="A110" s="3" t="s">
        <v>633</v>
      </c>
    </row>
    <row r="111" spans="1:3">
      <c r="A111" s="4" t="s">
        <v>634</v>
      </c>
      <c r="B111" s="5" t="n">
        <v>882707</v>
      </c>
      <c r="C111" s="5" t="n">
        <v>835896</v>
      </c>
    </row>
    <row r="112" spans="1:3">
      <c r="A112" s="4" t="s">
        <v>661</v>
      </c>
    </row>
    <row r="113" spans="1:3">
      <c r="A113" s="3" t="s">
        <v>633</v>
      </c>
    </row>
    <row r="114" spans="1:3">
      <c r="A114" s="4" t="s">
        <v>634</v>
      </c>
      <c r="B114" s="5" t="n">
        <v>882707</v>
      </c>
      <c r="C114" s="5" t="n">
        <v>835896</v>
      </c>
    </row>
    <row r="115" spans="1:3">
      <c r="A115" s="4" t="s">
        <v>662</v>
      </c>
    </row>
    <row r="116" spans="1:3">
      <c r="A116" s="3" t="s">
        <v>633</v>
      </c>
    </row>
    <row r="117" spans="1:3">
      <c r="A117" s="4" t="s">
        <v>634</v>
      </c>
      <c r="B117" s="7" t="n">
        <v>3069798</v>
      </c>
      <c r="C117" s="7" t="n">
        <v>2862984</v>
      </c>
    </row>
    <row r="118" spans="1:3">
      <c r="A118" s="4" t="s">
        <v>636</v>
      </c>
      <c r="B118" s="4" t="s">
        <v>663</v>
      </c>
      <c r="C118" s="4" t="s">
        <v>664</v>
      </c>
    </row>
    <row r="119" spans="1:3">
      <c r="A119" s="4" t="s">
        <v>665</v>
      </c>
    </row>
    <row r="120" spans="1:3">
      <c r="A120" s="3" t="s">
        <v>633</v>
      </c>
    </row>
    <row r="121" spans="1:3">
      <c r="A121" s="4" t="s">
        <v>634</v>
      </c>
      <c r="B121" s="7" t="n">
        <v>1417345</v>
      </c>
      <c r="C121" s="7" t="n">
        <v>1202228</v>
      </c>
    </row>
    <row r="122" spans="1:3">
      <c r="A122" s="4" t="s">
        <v>636</v>
      </c>
      <c r="B122" s="4" t="s">
        <v>663</v>
      </c>
      <c r="C122" s="4" t="s">
        <v>666</v>
      </c>
    </row>
    <row r="123" spans="1:3">
      <c r="A123" s="4" t="s">
        <v>667</v>
      </c>
    </row>
    <row r="124" spans="1:3">
      <c r="A124" s="3" t="s">
        <v>633</v>
      </c>
    </row>
    <row r="125" spans="1:3">
      <c r="A125" s="4" t="s">
        <v>634</v>
      </c>
      <c r="B125" s="7" t="n">
        <v>555866</v>
      </c>
      <c r="C125" s="7" t="n">
        <v>552517</v>
      </c>
    </row>
    <row r="126" spans="1:3">
      <c r="A126" s="4" t="s">
        <v>636</v>
      </c>
      <c r="B126" s="4" t="s">
        <v>668</v>
      </c>
      <c r="C126" s="4" t="s">
        <v>669</v>
      </c>
    </row>
    <row r="127" spans="1:3">
      <c r="A127" s="4" t="s">
        <v>670</v>
      </c>
    </row>
    <row r="128" spans="1:3">
      <c r="A128" s="3" t="s">
        <v>633</v>
      </c>
    </row>
    <row r="129" spans="1:3">
      <c r="A129" s="4" t="s">
        <v>634</v>
      </c>
      <c r="B129" s="7" t="n">
        <v>78610</v>
      </c>
      <c r="C129" s="7" t="n">
        <v>49900</v>
      </c>
    </row>
    <row r="130" spans="1:3">
      <c r="A130" s="4" t="s">
        <v>636</v>
      </c>
      <c r="B130" s="4" t="s">
        <v>671</v>
      </c>
      <c r="C130" s="4" t="s">
        <v>672</v>
      </c>
    </row>
    <row r="131" spans="1:3">
      <c r="A131" s="4" t="s">
        <v>673</v>
      </c>
    </row>
    <row r="132" spans="1:3">
      <c r="A132" s="3" t="s">
        <v>633</v>
      </c>
    </row>
    <row r="133" spans="1:3">
      <c r="A133" s="4" t="s">
        <v>634</v>
      </c>
      <c r="B133" s="7" t="n">
        <v>136821</v>
      </c>
      <c r="C133" s="7" t="n">
        <v>224731</v>
      </c>
    </row>
    <row r="134" spans="1:3">
      <c r="A134" s="4" t="s">
        <v>636</v>
      </c>
      <c r="B134" s="4" t="s">
        <v>410</v>
      </c>
      <c r="C134" s="4" t="s">
        <v>410</v>
      </c>
    </row>
    <row r="135" spans="1:3">
      <c r="A135" s="4" t="s">
        <v>674</v>
      </c>
    </row>
    <row r="136" spans="1:3">
      <c r="A136" s="3" t="s">
        <v>633</v>
      </c>
    </row>
    <row r="137" spans="1:3">
      <c r="A137" s="4" t="s">
        <v>634</v>
      </c>
      <c r="B137" s="7" t="n">
        <v>881156</v>
      </c>
      <c r="C137" s="7" t="n">
        <v>833608</v>
      </c>
    </row>
    <row r="138" spans="1:3">
      <c r="A138" s="4" t="s">
        <v>636</v>
      </c>
      <c r="B138" s="4" t="s">
        <v>675</v>
      </c>
      <c r="C138" s="4" t="s">
        <v>676</v>
      </c>
    </row>
    <row r="139" spans="1:3">
      <c r="A139" s="4" t="s">
        <v>677</v>
      </c>
    </row>
    <row r="140" spans="1:3">
      <c r="A140" s="3" t="s">
        <v>633</v>
      </c>
    </row>
    <row r="141" spans="1:3">
      <c r="A141" s="4" t="s">
        <v>634</v>
      </c>
      <c r="B141" s="7" t="n">
        <v>3436</v>
      </c>
      <c r="C141" s="7" t="n">
        <v>12093</v>
      </c>
    </row>
    <row r="142" spans="1:3">
      <c r="A142" s="4" t="s">
        <v>678</v>
      </c>
    </row>
    <row r="143" spans="1:3">
      <c r="A143" s="3" t="s">
        <v>633</v>
      </c>
    </row>
    <row r="144" spans="1:3">
      <c r="A144" s="4" t="s">
        <v>634</v>
      </c>
      <c r="B144" s="5" t="n">
        <v>2609</v>
      </c>
      <c r="C144" s="7" t="n">
        <v>8911</v>
      </c>
    </row>
    <row r="145" spans="1:3">
      <c r="A145" s="4" t="s">
        <v>636</v>
      </c>
      <c r="C145" s="4" t="s">
        <v>612</v>
      </c>
    </row>
    <row r="146" spans="1:3">
      <c r="A146" s="4" t="s">
        <v>679</v>
      </c>
    </row>
    <row r="147" spans="1:3">
      <c r="A147" s="3" t="s">
        <v>633</v>
      </c>
    </row>
    <row r="148" spans="1:3">
      <c r="A148" s="4" t="s">
        <v>634</v>
      </c>
      <c r="B148" s="5" t="n">
        <v>827</v>
      </c>
      <c r="C148" s="7" t="n">
        <v>3182</v>
      </c>
    </row>
    <row r="149" spans="1:3">
      <c r="A149" s="4" t="s">
        <v>680</v>
      </c>
    </row>
    <row r="150" spans="1:3">
      <c r="A150" s="3" t="s">
        <v>633</v>
      </c>
    </row>
    <row r="151" spans="1:3">
      <c r="A151" s="4" t="s">
        <v>634</v>
      </c>
      <c r="B151" s="5" t="n">
        <v>13318</v>
      </c>
      <c r="C151" s="7" t="n">
        <v>16928</v>
      </c>
    </row>
    <row r="152" spans="1:3">
      <c r="A152" s="4" t="s">
        <v>636</v>
      </c>
      <c r="C152" s="4" t="s">
        <v>612</v>
      </c>
    </row>
    <row r="153" spans="1:3">
      <c r="A153" s="4" t="s">
        <v>681</v>
      </c>
    </row>
    <row r="154" spans="1:3">
      <c r="A154" s="3" t="s">
        <v>633</v>
      </c>
    </row>
    <row r="155" spans="1:3">
      <c r="A155" s="4" t="s">
        <v>634</v>
      </c>
      <c r="B155" s="7" t="n">
        <v>9367</v>
      </c>
      <c r="C155" s="7" t="n">
        <v>7292</v>
      </c>
    </row>
    <row r="156" spans="1:3">
      <c r="A156" s="4" t="s">
        <v>636</v>
      </c>
      <c r="B156" s="4" t="s">
        <v>612</v>
      </c>
    </row>
    <row r="157" spans="1:3">
      <c r="A157" s="4" t="s">
        <v>682</v>
      </c>
    </row>
    <row r="158" spans="1:3">
      <c r="A158" s="3" t="s">
        <v>633</v>
      </c>
    </row>
    <row r="159" spans="1:3">
      <c r="A159" s="4" t="s">
        <v>634</v>
      </c>
      <c r="B159" s="7" t="n">
        <v>2400</v>
      </c>
      <c r="C159" s="7" t="n">
        <v>7348</v>
      </c>
    </row>
    <row r="160" spans="1:3">
      <c r="A160" s="4" t="s">
        <v>636</v>
      </c>
      <c r="C160" s="4" t="s">
        <v>612</v>
      </c>
    </row>
    <row r="161" spans="1:3">
      <c r="A161" s="4" t="s">
        <v>683</v>
      </c>
    </row>
    <row r="162" spans="1:3">
      <c r="A162" s="3" t="s">
        <v>633</v>
      </c>
    </row>
    <row r="163" spans="1:3">
      <c r="A163" s="4" t="s">
        <v>634</v>
      </c>
      <c r="B163" s="5" t="n">
        <v>1551</v>
      </c>
      <c r="C163" s="7" t="n">
        <v>2288</v>
      </c>
    </row>
    <row r="164" spans="1:3">
      <c r="A164" s="4" t="s">
        <v>684</v>
      </c>
    </row>
    <row r="165" spans="1:3">
      <c r="A165" s="3" t="s">
        <v>633</v>
      </c>
    </row>
    <row r="166" spans="1:3">
      <c r="A166" s="4" t="s">
        <v>634</v>
      </c>
      <c r="B166" s="5" t="n">
        <v>8697</v>
      </c>
    </row>
    <row r="167" spans="1:3">
      <c r="A167" s="4" t="s">
        <v>685</v>
      </c>
    </row>
    <row r="168" spans="1:3">
      <c r="A168" s="3" t="s">
        <v>633</v>
      </c>
    </row>
    <row r="169" spans="1:3">
      <c r="A169" s="4" t="s">
        <v>634</v>
      </c>
      <c r="B169" s="7" t="n">
        <v>8697</v>
      </c>
    </row>
    <row r="170" spans="1:3">
      <c r="A170" s="4" t="s">
        <v>636</v>
      </c>
      <c r="B170" s="4" t="s">
        <v>612</v>
      </c>
    </row>
    <row r="171" spans="1:3">
      <c r="A171" s="4" t="s">
        <v>536</v>
      </c>
    </row>
    <row r="172" spans="1:3">
      <c r="A172" s="3" t="s">
        <v>633</v>
      </c>
    </row>
    <row r="173" spans="1:3">
      <c r="A173" s="4" t="s">
        <v>634</v>
      </c>
      <c r="B173" s="7" t="n">
        <v>376773</v>
      </c>
      <c r="C173" s="5" t="n">
        <v>470496</v>
      </c>
    </row>
    <row r="174" spans="1:3">
      <c r="A174" s="4" t="s">
        <v>686</v>
      </c>
    </row>
    <row r="175" spans="1:3">
      <c r="A175" s="3" t="s">
        <v>633</v>
      </c>
    </row>
    <row r="176" spans="1:3">
      <c r="A176" s="4" t="s">
        <v>634</v>
      </c>
      <c r="B176" s="5" t="n">
        <v>299617</v>
      </c>
      <c r="C176" s="5" t="n">
        <v>379698</v>
      </c>
    </row>
    <row r="177" spans="1:3">
      <c r="A177" s="4" t="s">
        <v>687</v>
      </c>
    </row>
    <row r="178" spans="1:3">
      <c r="A178" s="3" t="s">
        <v>633</v>
      </c>
    </row>
    <row r="179" spans="1:3">
      <c r="A179" s="4" t="s">
        <v>634</v>
      </c>
      <c r="B179" s="5" t="n">
        <v>138917</v>
      </c>
      <c r="C179" s="5" t="n">
        <v>164569</v>
      </c>
    </row>
    <row r="180" spans="1:3">
      <c r="A180" s="4" t="s">
        <v>688</v>
      </c>
    </row>
    <row r="181" spans="1:3">
      <c r="A181" s="3" t="s">
        <v>633</v>
      </c>
    </row>
    <row r="182" spans="1:3">
      <c r="A182" s="4" t="s">
        <v>634</v>
      </c>
      <c r="B182" s="5" t="n">
        <v>103301</v>
      </c>
      <c r="C182" s="5" t="n">
        <v>125915</v>
      </c>
    </row>
    <row r="183" spans="1:3">
      <c r="A183" s="4" t="s">
        <v>689</v>
      </c>
    </row>
    <row r="184" spans="1:3">
      <c r="A184" s="3" t="s">
        <v>633</v>
      </c>
    </row>
    <row r="185" spans="1:3">
      <c r="A185" s="4" t="s">
        <v>634</v>
      </c>
      <c r="B185" s="5" t="n">
        <v>57399</v>
      </c>
      <c r="C185" s="5" t="n">
        <v>89113</v>
      </c>
    </row>
    <row r="186" spans="1:3">
      <c r="A186" s="4" t="s">
        <v>690</v>
      </c>
    </row>
    <row r="187" spans="1:3">
      <c r="A187" s="3" t="s">
        <v>633</v>
      </c>
    </row>
    <row r="188" spans="1:3">
      <c r="A188" s="4" t="s">
        <v>634</v>
      </c>
      <c r="C188" s="5" t="n">
        <v>101</v>
      </c>
    </row>
    <row r="189" spans="1:3">
      <c r="A189" s="4" t="s">
        <v>691</v>
      </c>
    </row>
    <row r="190" spans="1:3">
      <c r="A190" s="3" t="s">
        <v>633</v>
      </c>
    </row>
    <row r="191" spans="1:3">
      <c r="A191" s="4" t="s">
        <v>634</v>
      </c>
      <c r="B191" s="5" t="n">
        <v>49531</v>
      </c>
      <c r="C191" s="5" t="n">
        <v>58053</v>
      </c>
    </row>
    <row r="192" spans="1:3">
      <c r="A192" s="4" t="s">
        <v>692</v>
      </c>
    </row>
    <row r="193" spans="1:3">
      <c r="A193" s="3" t="s">
        <v>633</v>
      </c>
    </row>
    <row r="194" spans="1:3">
      <c r="A194" s="4" t="s">
        <v>634</v>
      </c>
      <c r="B194" s="5" t="n">
        <v>49531</v>
      </c>
      <c r="C194" s="5" t="n">
        <v>58053</v>
      </c>
    </row>
    <row r="195" spans="1:3">
      <c r="A195" s="4" t="s">
        <v>693</v>
      </c>
    </row>
    <row r="196" spans="1:3">
      <c r="A196" s="3" t="s">
        <v>633</v>
      </c>
    </row>
    <row r="197" spans="1:3">
      <c r="A197" s="4" t="s">
        <v>634</v>
      </c>
      <c r="B197" s="7" t="n">
        <v>338862</v>
      </c>
      <c r="C197" s="7" t="n">
        <v>429865</v>
      </c>
    </row>
    <row r="198" spans="1:3">
      <c r="A198" s="4" t="s">
        <v>636</v>
      </c>
      <c r="B198" s="4" t="s">
        <v>694</v>
      </c>
      <c r="C198" s="4" t="s">
        <v>695</v>
      </c>
    </row>
    <row r="199" spans="1:3">
      <c r="A199" s="4" t="s">
        <v>696</v>
      </c>
    </row>
    <row r="200" spans="1:3">
      <c r="A200" s="3" t="s">
        <v>633</v>
      </c>
    </row>
    <row r="201" spans="1:3">
      <c r="A201" s="4" t="s">
        <v>634</v>
      </c>
      <c r="B201" s="7" t="n">
        <v>135256</v>
      </c>
      <c r="C201" s="7" t="n">
        <v>162001</v>
      </c>
    </row>
    <row r="202" spans="1:3">
      <c r="A202" s="4" t="s">
        <v>636</v>
      </c>
      <c r="B202" s="4" t="s">
        <v>697</v>
      </c>
      <c r="C202" s="4" t="s">
        <v>698</v>
      </c>
    </row>
    <row r="203" spans="1:3">
      <c r="A203" s="4" t="s">
        <v>699</v>
      </c>
    </row>
    <row r="204" spans="1:3">
      <c r="A204" s="3" t="s">
        <v>633</v>
      </c>
    </row>
    <row r="205" spans="1:3">
      <c r="A205" s="4" t="s">
        <v>634</v>
      </c>
      <c r="B205" s="7" t="n">
        <v>97056</v>
      </c>
      <c r="C205" s="7" t="n">
        <v>121048</v>
      </c>
    </row>
    <row r="206" spans="1:3">
      <c r="A206" s="4" t="s">
        <v>636</v>
      </c>
      <c r="B206" s="4" t="s">
        <v>700</v>
      </c>
      <c r="C206" s="4" t="s">
        <v>701</v>
      </c>
    </row>
    <row r="207" spans="1:3">
      <c r="A207" s="4" t="s">
        <v>702</v>
      </c>
    </row>
    <row r="208" spans="1:3">
      <c r="A208" s="3" t="s">
        <v>633</v>
      </c>
    </row>
    <row r="209" spans="1:3">
      <c r="A209" s="4" t="s">
        <v>634</v>
      </c>
      <c r="B209" s="7" t="n">
        <v>57399</v>
      </c>
      <c r="C209" s="7" t="n">
        <v>89113</v>
      </c>
    </row>
    <row r="210" spans="1:3">
      <c r="A210" s="4" t="s">
        <v>636</v>
      </c>
      <c r="B210" s="4" t="s">
        <v>703</v>
      </c>
      <c r="C210" s="4" t="s">
        <v>704</v>
      </c>
    </row>
    <row r="211" spans="1:3">
      <c r="A211" s="4" t="s">
        <v>705</v>
      </c>
    </row>
    <row r="212" spans="1:3">
      <c r="A212" s="3" t="s">
        <v>633</v>
      </c>
    </row>
    <row r="213" spans="1:3">
      <c r="A213" s="4" t="s">
        <v>634</v>
      </c>
      <c r="C213" s="7" t="n">
        <v>101</v>
      </c>
    </row>
    <row r="214" spans="1:3">
      <c r="A214" s="4" t="s">
        <v>706</v>
      </c>
    </row>
    <row r="215" spans="1:3">
      <c r="A215" s="3" t="s">
        <v>633</v>
      </c>
    </row>
    <row r="216" spans="1:3">
      <c r="A216" s="4" t="s">
        <v>634</v>
      </c>
      <c r="B216" s="7" t="n">
        <v>49151</v>
      </c>
      <c r="C216" s="7" t="n">
        <v>57602</v>
      </c>
    </row>
    <row r="217" spans="1:3">
      <c r="A217" s="4" t="s">
        <v>636</v>
      </c>
      <c r="B217" s="4" t="s">
        <v>707</v>
      </c>
      <c r="C217" s="4" t="s">
        <v>708</v>
      </c>
    </row>
    <row r="218" spans="1:3">
      <c r="A218" s="4" t="s">
        <v>709</v>
      </c>
    </row>
    <row r="219" spans="1:3">
      <c r="A219" s="3" t="s">
        <v>633</v>
      </c>
    </row>
    <row r="220" spans="1:3">
      <c r="A220" s="4" t="s">
        <v>634</v>
      </c>
      <c r="B220" s="7" t="n">
        <v>4269</v>
      </c>
      <c r="C220" s="7" t="n">
        <v>2821</v>
      </c>
    </row>
    <row r="221" spans="1:3">
      <c r="A221" s="4" t="s">
        <v>710</v>
      </c>
    </row>
    <row r="222" spans="1:3">
      <c r="A222" s="3" t="s">
        <v>633</v>
      </c>
    </row>
    <row r="223" spans="1:3">
      <c r="A223" s="4" t="s">
        <v>634</v>
      </c>
      <c r="B223" s="5" t="n">
        <v>405</v>
      </c>
      <c r="C223" s="5" t="n">
        <v>278</v>
      </c>
    </row>
    <row r="224" spans="1:3">
      <c r="A224" s="4" t="s">
        <v>711</v>
      </c>
    </row>
    <row r="225" spans="1:3">
      <c r="A225" s="3" t="s">
        <v>633</v>
      </c>
    </row>
    <row r="226" spans="1:3">
      <c r="A226" s="4" t="s">
        <v>634</v>
      </c>
      <c r="B226" s="7" t="n">
        <v>3864</v>
      </c>
      <c r="C226" s="5" t="n">
        <v>2543</v>
      </c>
    </row>
    <row r="227" spans="1:3">
      <c r="A227" s="4" t="s">
        <v>636</v>
      </c>
      <c r="B227" s="4" t="s">
        <v>612</v>
      </c>
    </row>
    <row r="228" spans="1:3">
      <c r="A228" s="4" t="s">
        <v>712</v>
      </c>
    </row>
    <row r="229" spans="1:3">
      <c r="A229" s="3" t="s">
        <v>633</v>
      </c>
    </row>
    <row r="230" spans="1:3">
      <c r="A230" s="4" t="s">
        <v>634</v>
      </c>
      <c r="B230" s="7" t="n">
        <v>6017</v>
      </c>
      <c r="C230" s="5" t="n">
        <v>5065</v>
      </c>
    </row>
    <row r="231" spans="1:3">
      <c r="A231" s="4" t="s">
        <v>713</v>
      </c>
    </row>
    <row r="232" spans="1:3">
      <c r="A232" s="3" t="s">
        <v>633</v>
      </c>
    </row>
    <row r="233" spans="1:3">
      <c r="A233" s="4" t="s">
        <v>634</v>
      </c>
      <c r="B233" s="5" t="n">
        <v>3256</v>
      </c>
      <c r="C233" s="5" t="n">
        <v>2290</v>
      </c>
    </row>
    <row r="234" spans="1:3">
      <c r="A234" s="4" t="s">
        <v>714</v>
      </c>
    </row>
    <row r="235" spans="1:3">
      <c r="A235" s="3" t="s">
        <v>633</v>
      </c>
    </row>
    <row r="236" spans="1:3">
      <c r="A236" s="4" t="s">
        <v>634</v>
      </c>
      <c r="B236" s="5" t="n">
        <v>2381</v>
      </c>
      <c r="C236" s="5" t="n">
        <v>2324</v>
      </c>
    </row>
    <row r="237" spans="1:3">
      <c r="A237" s="4" t="s">
        <v>715</v>
      </c>
    </row>
    <row r="238" spans="1:3">
      <c r="A238" s="3" t="s">
        <v>633</v>
      </c>
    </row>
    <row r="239" spans="1:3">
      <c r="A239" s="4" t="s">
        <v>634</v>
      </c>
      <c r="B239" s="5" t="n">
        <v>380</v>
      </c>
      <c r="C239" s="5" t="n">
        <v>451</v>
      </c>
    </row>
    <row r="240" spans="1:3">
      <c r="A240" s="4" t="s">
        <v>537</v>
      </c>
    </row>
    <row r="241" spans="1:3">
      <c r="A241" s="3" t="s">
        <v>633</v>
      </c>
    </row>
    <row r="242" spans="1:3">
      <c r="A242" s="4" t="s">
        <v>634</v>
      </c>
      <c r="B242" s="5" t="n">
        <v>8345</v>
      </c>
      <c r="C242" s="5" t="n">
        <v>11763</v>
      </c>
    </row>
    <row r="243" spans="1:3">
      <c r="A243" s="4" t="s">
        <v>716</v>
      </c>
    </row>
    <row r="244" spans="1:3">
      <c r="A244" s="3" t="s">
        <v>633</v>
      </c>
    </row>
    <row r="245" spans="1:3">
      <c r="A245" s="4" t="s">
        <v>634</v>
      </c>
      <c r="B245" s="5" t="n">
        <v>7698</v>
      </c>
      <c r="C245" s="5" t="n">
        <v>10680</v>
      </c>
    </row>
    <row r="246" spans="1:3">
      <c r="A246" s="4" t="s">
        <v>717</v>
      </c>
    </row>
    <row r="247" spans="1:3">
      <c r="A247" s="3" t="s">
        <v>633</v>
      </c>
    </row>
    <row r="248" spans="1:3">
      <c r="A248" s="4" t="s">
        <v>634</v>
      </c>
      <c r="B248" s="5" t="n">
        <v>6526</v>
      </c>
      <c r="C248" s="5" t="n">
        <v>5396</v>
      </c>
    </row>
    <row r="249" spans="1:3">
      <c r="A249" s="4" t="s">
        <v>718</v>
      </c>
    </row>
    <row r="250" spans="1:3">
      <c r="A250" s="3" t="s">
        <v>633</v>
      </c>
    </row>
    <row r="251" spans="1:3">
      <c r="A251" s="4" t="s">
        <v>634</v>
      </c>
      <c r="B251" s="5" t="n">
        <v>1172</v>
      </c>
      <c r="C251" s="5" t="n">
        <v>5284</v>
      </c>
    </row>
    <row r="252" spans="1:3">
      <c r="A252" s="4" t="s">
        <v>719</v>
      </c>
    </row>
    <row r="253" spans="1:3">
      <c r="A253" s="3" t="s">
        <v>633</v>
      </c>
    </row>
    <row r="254" spans="1:3">
      <c r="A254" s="4" t="s">
        <v>634</v>
      </c>
      <c r="B254" s="5" t="n">
        <v>209</v>
      </c>
      <c r="C254" s="5" t="n">
        <v>525</v>
      </c>
    </row>
    <row r="255" spans="1:3">
      <c r="A255" s="4" t="s">
        <v>720</v>
      </c>
    </row>
    <row r="256" spans="1:3">
      <c r="A256" s="3" t="s">
        <v>633</v>
      </c>
    </row>
    <row r="257" spans="1:3">
      <c r="A257" s="4" t="s">
        <v>634</v>
      </c>
      <c r="B257" s="5" t="n">
        <v>209</v>
      </c>
      <c r="C257" s="5" t="n">
        <v>525</v>
      </c>
    </row>
    <row r="258" spans="1:3">
      <c r="A258" s="4" t="s">
        <v>721</v>
      </c>
    </row>
    <row r="259" spans="1:3">
      <c r="A259" s="3" t="s">
        <v>633</v>
      </c>
    </row>
    <row r="260" spans="1:3">
      <c r="A260" s="4" t="s">
        <v>634</v>
      </c>
      <c r="B260" s="5" t="n">
        <v>7907</v>
      </c>
      <c r="C260" s="5" t="n">
        <v>11205</v>
      </c>
    </row>
    <row r="261" spans="1:3">
      <c r="A261" s="4" t="s">
        <v>722</v>
      </c>
    </row>
    <row r="262" spans="1:3">
      <c r="A262" s="3" t="s">
        <v>633</v>
      </c>
    </row>
    <row r="263" spans="1:3">
      <c r="A263" s="4" t="s">
        <v>634</v>
      </c>
      <c r="B263" s="7" t="n">
        <v>6526</v>
      </c>
      <c r="C263" s="5" t="n">
        <v>5396</v>
      </c>
    </row>
    <row r="264" spans="1:3">
      <c r="A264" s="4" t="s">
        <v>636</v>
      </c>
      <c r="B264" s="4" t="s">
        <v>612</v>
      </c>
    </row>
    <row r="265" spans="1:3">
      <c r="A265" s="4" t="s">
        <v>723</v>
      </c>
    </row>
    <row r="266" spans="1:3">
      <c r="A266" s="3" t="s">
        <v>633</v>
      </c>
    </row>
    <row r="267" spans="1:3">
      <c r="A267" s="4" t="s">
        <v>634</v>
      </c>
      <c r="B267" s="7" t="n">
        <v>1172</v>
      </c>
      <c r="C267" s="5" t="n">
        <v>5284</v>
      </c>
    </row>
    <row r="268" spans="1:3">
      <c r="A268" s="4" t="s">
        <v>724</v>
      </c>
    </row>
    <row r="269" spans="1:3">
      <c r="A269" s="3" t="s">
        <v>633</v>
      </c>
    </row>
    <row r="270" spans="1:3">
      <c r="A270" s="4" t="s">
        <v>634</v>
      </c>
      <c r="B270" s="7" t="n">
        <v>209</v>
      </c>
      <c r="C270" s="7" t="n">
        <v>5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725</v>
      </c>
      <c r="B1" s="2" t="s">
        <v>80</v>
      </c>
      <c r="C1" s="2" t="s">
        <v>1</v>
      </c>
      <c r="E1" s="2" t="s">
        <v>581</v>
      </c>
    </row>
    <row r="2" spans="1:5">
      <c r="B2" s="2" t="s">
        <v>726</v>
      </c>
      <c r="C2" s="2" t="s">
        <v>2</v>
      </c>
      <c r="D2" s="2" t="s">
        <v>81</v>
      </c>
      <c r="E2" s="2" t="s">
        <v>25</v>
      </c>
    </row>
    <row r="3" spans="1:5">
      <c r="A3" s="3" t="s">
        <v>633</v>
      </c>
    </row>
    <row r="4" spans="1:5">
      <c r="A4" s="4" t="s">
        <v>634</v>
      </c>
      <c r="C4" s="7" t="n">
        <v>4032521</v>
      </c>
      <c r="E4" s="7" t="n">
        <v>4010568</v>
      </c>
    </row>
    <row r="5" spans="1:5">
      <c r="A5" s="4" t="s">
        <v>589</v>
      </c>
      <c r="C5" s="5" t="n">
        <v>3873</v>
      </c>
      <c r="D5" s="7" t="n">
        <v>2629</v>
      </c>
      <c r="E5" s="5" t="n">
        <v>4814</v>
      </c>
    </row>
    <row r="6" spans="1:5">
      <c r="A6" s="4" t="s">
        <v>590</v>
      </c>
    </row>
    <row r="7" spans="1:5">
      <c r="A7" s="3" t="s">
        <v>633</v>
      </c>
    </row>
    <row r="8" spans="1:5">
      <c r="A8" s="4" t="s">
        <v>634</v>
      </c>
      <c r="C8" s="5" t="n">
        <v>217800</v>
      </c>
    </row>
    <row r="9" spans="1:5">
      <c r="A9" s="4" t="s">
        <v>594</v>
      </c>
      <c r="B9" s="7" t="n">
        <v>8700</v>
      </c>
      <c r="C9" s="5" t="n">
        <v>8700</v>
      </c>
    </row>
    <row r="10" spans="1:5">
      <c r="A10" s="4" t="s">
        <v>589</v>
      </c>
      <c r="C10" s="5" t="n">
        <v>0</v>
      </c>
    </row>
    <row r="11" spans="1:5">
      <c r="A11" s="4" t="s">
        <v>595</v>
      </c>
      <c r="C11" s="5" t="n">
        <v>0</v>
      </c>
    </row>
    <row r="12" spans="1:5">
      <c r="A12" s="4" t="s">
        <v>333</v>
      </c>
    </row>
    <row r="13" spans="1:5">
      <c r="A13" s="3" t="s">
        <v>633</v>
      </c>
    </row>
    <row r="14" spans="1:5">
      <c r="A14" s="4" t="s">
        <v>634</v>
      </c>
      <c r="C14" s="7" t="n">
        <v>580217</v>
      </c>
      <c r="E14" s="7" t="n">
        <v>669607</v>
      </c>
    </row>
    <row r="15" spans="1:5">
      <c r="A15" s="4" t="s">
        <v>636</v>
      </c>
      <c r="C15" s="4" t="s">
        <v>410</v>
      </c>
      <c r="E15" s="4" t="s">
        <v>410</v>
      </c>
    </row>
    <row r="16" spans="1:5">
      <c r="A16" s="4" t="s">
        <v>727</v>
      </c>
      <c r="C16" s="4" t="s">
        <v>631</v>
      </c>
    </row>
    <row r="17" spans="1:5">
      <c r="A17" s="4" t="s">
        <v>567</v>
      </c>
    </row>
    <row r="18" spans="1:5">
      <c r="A18" s="3" t="s">
        <v>633</v>
      </c>
    </row>
    <row r="19" spans="1:5">
      <c r="A19" s="4" t="s">
        <v>634</v>
      </c>
      <c r="C19" s="7" t="n">
        <v>234709</v>
      </c>
      <c r="E19" s="7" t="n">
        <v>248953</v>
      </c>
    </row>
    <row r="20" spans="1:5">
      <c r="A20" s="4" t="s">
        <v>636</v>
      </c>
      <c r="C20" s="4" t="s">
        <v>410</v>
      </c>
      <c r="E20" s="4" t="s">
        <v>410</v>
      </c>
    </row>
    <row r="21" spans="1:5">
      <c r="A21" s="4" t="s">
        <v>589</v>
      </c>
      <c r="C21" s="7" t="n">
        <v>276</v>
      </c>
      <c r="E21" s="7" t="n">
        <v>411</v>
      </c>
    </row>
    <row r="22" spans="1:5">
      <c r="A22" s="4" t="s">
        <v>571</v>
      </c>
    </row>
    <row r="23" spans="1:5">
      <c r="A23" s="3" t="s">
        <v>633</v>
      </c>
    </row>
    <row r="24" spans="1:5">
      <c r="A24" s="4" t="s">
        <v>634</v>
      </c>
      <c r="C24" s="7" t="n">
        <v>17886</v>
      </c>
      <c r="E24" s="7" t="n">
        <v>21863</v>
      </c>
    </row>
    <row r="25" spans="1:5">
      <c r="A25" s="4" t="s">
        <v>636</v>
      </c>
      <c r="C25" s="4" t="s">
        <v>410</v>
      </c>
      <c r="E25" s="4" t="s">
        <v>410</v>
      </c>
    </row>
    <row r="26" spans="1:5">
      <c r="A26" s="4" t="s">
        <v>589</v>
      </c>
      <c r="C26" s="7" t="n">
        <v>122</v>
      </c>
      <c r="E26" s="7" t="n">
        <v>744</v>
      </c>
    </row>
    <row r="27" spans="1:5">
      <c r="A27" s="4" t="s">
        <v>575</v>
      </c>
    </row>
    <row r="28" spans="1:5">
      <c r="A28" s="3" t="s">
        <v>633</v>
      </c>
    </row>
    <row r="29" spans="1:5">
      <c r="A29" s="4" t="s">
        <v>634</v>
      </c>
      <c r="C29" s="7" t="n">
        <v>151381</v>
      </c>
      <c r="E29" s="7" t="n">
        <v>164202</v>
      </c>
    </row>
    <row r="30" spans="1:5">
      <c r="A30" s="4" t="s">
        <v>636</v>
      </c>
      <c r="C30" s="4" t="s">
        <v>410</v>
      </c>
      <c r="E30" s="4" t="s">
        <v>410</v>
      </c>
    </row>
    <row r="31" spans="1:5">
      <c r="A31" s="4" t="s">
        <v>589</v>
      </c>
      <c r="C31" s="7" t="n">
        <v>86</v>
      </c>
      <c r="E31" s="7" t="n">
        <v>148</v>
      </c>
    </row>
    <row r="32" spans="1:5">
      <c r="A32" s="4" t="s">
        <v>577</v>
      </c>
    </row>
    <row r="33" spans="1:5">
      <c r="A33" s="3" t="s">
        <v>633</v>
      </c>
    </row>
    <row r="34" spans="1:5">
      <c r="A34" s="4" t="s">
        <v>634</v>
      </c>
      <c r="C34" s="7" t="n">
        <v>176241</v>
      </c>
      <c r="E34" s="7" t="n">
        <v>234589</v>
      </c>
    </row>
    <row r="35" spans="1:5">
      <c r="A35" s="4" t="s">
        <v>636</v>
      </c>
      <c r="C35" s="4" t="s">
        <v>410</v>
      </c>
      <c r="E35" s="4" t="s">
        <v>410</v>
      </c>
    </row>
    <row r="36" spans="1:5">
      <c r="A36" s="4" t="s">
        <v>589</v>
      </c>
      <c r="C36" s="7" t="n">
        <v>1568</v>
      </c>
      <c r="E36" s="7" t="n">
        <v>2170</v>
      </c>
    </row>
    <row r="37" spans="1:5">
      <c r="A37" s="4" t="s">
        <v>728</v>
      </c>
    </row>
    <row r="38" spans="1:5">
      <c r="A38" s="3" t="s">
        <v>633</v>
      </c>
    </row>
    <row r="39" spans="1:5">
      <c r="A39" s="4" t="s">
        <v>634</v>
      </c>
      <c r="C39" s="7" t="n">
        <v>563783</v>
      </c>
      <c r="E39" s="7" t="n">
        <v>653675</v>
      </c>
    </row>
    <row r="40" spans="1:5">
      <c r="A40" s="4" t="s">
        <v>636</v>
      </c>
      <c r="C40" s="4" t="s">
        <v>729</v>
      </c>
      <c r="E40" s="4" t="s">
        <v>640</v>
      </c>
    </row>
    <row r="41" spans="1:5">
      <c r="A41" s="4" t="s">
        <v>730</v>
      </c>
    </row>
    <row r="42" spans="1:5">
      <c r="A42" s="3" t="s">
        <v>633</v>
      </c>
    </row>
    <row r="43" spans="1:5">
      <c r="A43" s="4" t="s">
        <v>634</v>
      </c>
      <c r="C43" s="7" t="n">
        <v>233518</v>
      </c>
      <c r="E43" s="7" t="n">
        <v>247944</v>
      </c>
    </row>
    <row r="44" spans="1:5">
      <c r="A44" s="4" t="s">
        <v>636</v>
      </c>
      <c r="C44" s="4" t="s">
        <v>410</v>
      </c>
      <c r="E44" s="4" t="s">
        <v>410</v>
      </c>
    </row>
    <row r="45" spans="1:5">
      <c r="A45" s="4" t="s">
        <v>731</v>
      </c>
    </row>
    <row r="46" spans="1:5">
      <c r="A46" s="3" t="s">
        <v>633</v>
      </c>
    </row>
    <row r="47" spans="1:5">
      <c r="A47" s="4" t="s">
        <v>634</v>
      </c>
      <c r="C47" s="7" t="n">
        <v>17555</v>
      </c>
      <c r="E47" s="7" t="n">
        <v>21783</v>
      </c>
    </row>
    <row r="48" spans="1:5">
      <c r="A48" s="4" t="s">
        <v>636</v>
      </c>
      <c r="C48" s="4" t="s">
        <v>638</v>
      </c>
      <c r="E48" s="4" t="s">
        <v>410</v>
      </c>
    </row>
    <row r="49" spans="1:5">
      <c r="A49" s="4" t="s">
        <v>732</v>
      </c>
    </row>
    <row r="50" spans="1:5">
      <c r="A50" s="3" t="s">
        <v>633</v>
      </c>
    </row>
    <row r="51" spans="1:5">
      <c r="A51" s="4" t="s">
        <v>634</v>
      </c>
      <c r="C51" s="7" t="n">
        <v>136469</v>
      </c>
      <c r="E51" s="7" t="n">
        <v>149359</v>
      </c>
    </row>
    <row r="52" spans="1:5">
      <c r="A52" s="4" t="s">
        <v>636</v>
      </c>
      <c r="C52" s="4" t="s">
        <v>663</v>
      </c>
      <c r="E52" s="4" t="s">
        <v>733</v>
      </c>
    </row>
    <row r="53" spans="1:5">
      <c r="A53" s="4" t="s">
        <v>734</v>
      </c>
    </row>
    <row r="54" spans="1:5">
      <c r="A54" s="3" t="s">
        <v>633</v>
      </c>
    </row>
    <row r="55" spans="1:5">
      <c r="A55" s="4" t="s">
        <v>634</v>
      </c>
      <c r="C55" s="7" t="n">
        <v>176241</v>
      </c>
      <c r="E55" s="7" t="n">
        <v>234589</v>
      </c>
    </row>
    <row r="56" spans="1:5">
      <c r="A56" s="4" t="s">
        <v>636</v>
      </c>
      <c r="C56" s="4" t="s">
        <v>410</v>
      </c>
      <c r="E56" s="4" t="s">
        <v>410</v>
      </c>
    </row>
    <row r="57" spans="1:5">
      <c r="A57" s="4" t="s">
        <v>735</v>
      </c>
    </row>
    <row r="58" spans="1:5">
      <c r="A58" s="3" t="s">
        <v>633</v>
      </c>
    </row>
    <row r="59" spans="1:5">
      <c r="A59" s="4" t="s">
        <v>634</v>
      </c>
      <c r="C59" s="7" t="n">
        <v>16434</v>
      </c>
      <c r="E59" s="7" t="n">
        <v>15932</v>
      </c>
    </row>
    <row r="60" spans="1:5">
      <c r="A60" s="4" t="s">
        <v>636</v>
      </c>
      <c r="C60" s="4" t="s">
        <v>736</v>
      </c>
      <c r="E60" s="4" t="s">
        <v>650</v>
      </c>
    </row>
    <row r="61" spans="1:5">
      <c r="A61" s="4" t="s">
        <v>737</v>
      </c>
    </row>
    <row r="62" spans="1:5">
      <c r="A62" s="3" t="s">
        <v>633</v>
      </c>
    </row>
    <row r="63" spans="1:5">
      <c r="A63" s="4" t="s">
        <v>634</v>
      </c>
      <c r="C63" s="7" t="n">
        <v>1191</v>
      </c>
      <c r="E63" s="7" t="n">
        <v>1009</v>
      </c>
    </row>
    <row r="64" spans="1:5">
      <c r="A64" s="4" t="s">
        <v>738</v>
      </c>
    </row>
    <row r="65" spans="1:5">
      <c r="A65" s="3" t="s">
        <v>633</v>
      </c>
    </row>
    <row r="66" spans="1:5">
      <c r="A66" s="4" t="s">
        <v>634</v>
      </c>
      <c r="C66" s="7" t="n">
        <v>331</v>
      </c>
      <c r="E66" s="5" t="n">
        <v>80</v>
      </c>
    </row>
    <row r="67" spans="1:5">
      <c r="A67" s="4" t="s">
        <v>636</v>
      </c>
      <c r="C67" s="4" t="s">
        <v>612</v>
      </c>
    </row>
    <row r="68" spans="1:5">
      <c r="A68" s="4" t="s">
        <v>739</v>
      </c>
    </row>
    <row r="69" spans="1:5">
      <c r="A69" s="3" t="s">
        <v>633</v>
      </c>
    </row>
    <row r="70" spans="1:5">
      <c r="A70" s="4" t="s">
        <v>634</v>
      </c>
      <c r="C70" s="7" t="n">
        <v>14912</v>
      </c>
      <c r="E70" s="7" t="n">
        <v>14843</v>
      </c>
    </row>
    <row r="71" spans="1:5">
      <c r="A71" s="4" t="s">
        <v>636</v>
      </c>
      <c r="C71" s="4" t="s">
        <v>694</v>
      </c>
      <c r="E71" s="4" t="s">
        <v>740</v>
      </c>
    </row>
    <row r="72" spans="1:5">
      <c r="A72" s="4" t="s">
        <v>535</v>
      </c>
    </row>
    <row r="73" spans="1:5">
      <c r="A73" s="3" t="s">
        <v>633</v>
      </c>
    </row>
    <row r="74" spans="1:5">
      <c r="A74" s="4" t="s">
        <v>634</v>
      </c>
      <c r="C74" s="7" t="n">
        <v>3647403</v>
      </c>
      <c r="E74" s="7" t="n">
        <v>3528309</v>
      </c>
    </row>
    <row r="75" spans="1:5">
      <c r="A75" s="4" t="s">
        <v>741</v>
      </c>
    </row>
    <row r="76" spans="1:5">
      <c r="A76" s="3" t="s">
        <v>633</v>
      </c>
    </row>
    <row r="77" spans="1:5">
      <c r="A77" s="4" t="s">
        <v>634</v>
      </c>
      <c r="C77" s="5" t="n">
        <v>552154</v>
      </c>
      <c r="E77" s="5" t="n">
        <v>636304</v>
      </c>
    </row>
    <row r="78" spans="1:5">
      <c r="A78" s="4" t="s">
        <v>742</v>
      </c>
    </row>
    <row r="79" spans="1:5">
      <c r="A79" s="3" t="s">
        <v>633</v>
      </c>
    </row>
    <row r="80" spans="1:5">
      <c r="A80" s="4" t="s">
        <v>634</v>
      </c>
      <c r="C80" s="5" t="n">
        <v>213107</v>
      </c>
      <c r="E80" s="5" t="n">
        <v>223060</v>
      </c>
    </row>
    <row r="81" spans="1:5">
      <c r="A81" s="4" t="s">
        <v>743</v>
      </c>
    </row>
    <row r="82" spans="1:5">
      <c r="A82" s="3" t="s">
        <v>633</v>
      </c>
    </row>
    <row r="83" spans="1:5">
      <c r="A83" s="4" t="s">
        <v>634</v>
      </c>
      <c r="C83" s="5" t="n">
        <v>11425</v>
      </c>
      <c r="E83" s="5" t="n">
        <v>14458</v>
      </c>
    </row>
    <row r="84" spans="1:5">
      <c r="A84" s="4" t="s">
        <v>744</v>
      </c>
    </row>
    <row r="85" spans="1:5">
      <c r="A85" s="3" t="s">
        <v>633</v>
      </c>
    </row>
    <row r="86" spans="1:5">
      <c r="A86" s="4" t="s">
        <v>634</v>
      </c>
      <c r="C86" s="5" t="n">
        <v>151381</v>
      </c>
      <c r="E86" s="5" t="n">
        <v>164202</v>
      </c>
    </row>
    <row r="87" spans="1:5">
      <c r="A87" s="4" t="s">
        <v>745</v>
      </c>
    </row>
    <row r="88" spans="1:5">
      <c r="A88" s="3" t="s">
        <v>633</v>
      </c>
    </row>
    <row r="89" spans="1:5">
      <c r="A89" s="4" t="s">
        <v>634</v>
      </c>
      <c r="C89" s="5" t="n">
        <v>176241</v>
      </c>
      <c r="E89" s="5" t="n">
        <v>234584</v>
      </c>
    </row>
    <row r="90" spans="1:5">
      <c r="A90" s="4" t="s">
        <v>746</v>
      </c>
    </row>
    <row r="91" spans="1:5">
      <c r="A91" s="3" t="s">
        <v>633</v>
      </c>
    </row>
    <row r="92" spans="1:5">
      <c r="A92" s="4" t="s">
        <v>634</v>
      </c>
      <c r="C92" s="7" t="n">
        <v>536082</v>
      </c>
      <c r="E92" s="7" t="n">
        <v>620497</v>
      </c>
    </row>
    <row r="93" spans="1:5">
      <c r="A93" s="4" t="s">
        <v>636</v>
      </c>
      <c r="C93" s="4" t="s">
        <v>747</v>
      </c>
      <c r="E93" s="4" t="s">
        <v>676</v>
      </c>
    </row>
    <row r="94" spans="1:5">
      <c r="A94" s="4" t="s">
        <v>748</v>
      </c>
    </row>
    <row r="95" spans="1:5">
      <c r="A95" s="3" t="s">
        <v>633</v>
      </c>
    </row>
    <row r="96" spans="1:5">
      <c r="A96" s="4" t="s">
        <v>634</v>
      </c>
      <c r="C96" s="7" t="n">
        <v>212020</v>
      </c>
      <c r="E96" s="7" t="n">
        <v>222168</v>
      </c>
    </row>
    <row r="97" spans="1:5">
      <c r="A97" s="4" t="s">
        <v>636</v>
      </c>
      <c r="C97" s="4" t="s">
        <v>733</v>
      </c>
      <c r="E97" s="4" t="s">
        <v>663</v>
      </c>
    </row>
    <row r="98" spans="1:5">
      <c r="A98" s="4" t="s">
        <v>749</v>
      </c>
    </row>
    <row r="99" spans="1:5">
      <c r="A99" s="3" t="s">
        <v>633</v>
      </c>
    </row>
    <row r="100" spans="1:5">
      <c r="A100" s="4" t="s">
        <v>634</v>
      </c>
      <c r="C100" s="7" t="n">
        <v>11352</v>
      </c>
      <c r="E100" s="7" t="n">
        <v>14386</v>
      </c>
    </row>
    <row r="101" spans="1:5">
      <c r="A101" s="4" t="s">
        <v>636</v>
      </c>
      <c r="C101" s="4" t="s">
        <v>750</v>
      </c>
      <c r="E101" s="4" t="s">
        <v>751</v>
      </c>
    </row>
    <row r="102" spans="1:5">
      <c r="A102" s="4" t="s">
        <v>752</v>
      </c>
    </row>
    <row r="103" spans="1:5">
      <c r="A103" s="3" t="s">
        <v>633</v>
      </c>
    </row>
    <row r="104" spans="1:5">
      <c r="A104" s="4" t="s">
        <v>634</v>
      </c>
      <c r="C104" s="7" t="n">
        <v>136469</v>
      </c>
      <c r="E104" s="7" t="n">
        <v>149359</v>
      </c>
    </row>
    <row r="105" spans="1:5">
      <c r="A105" s="4" t="s">
        <v>636</v>
      </c>
      <c r="C105" s="4" t="s">
        <v>663</v>
      </c>
      <c r="E105" s="4" t="s">
        <v>733</v>
      </c>
    </row>
    <row r="106" spans="1:5">
      <c r="A106" s="4" t="s">
        <v>753</v>
      </c>
    </row>
    <row r="107" spans="1:5">
      <c r="A107" s="3" t="s">
        <v>633</v>
      </c>
    </row>
    <row r="108" spans="1:5">
      <c r="A108" s="4" t="s">
        <v>634</v>
      </c>
      <c r="C108" s="7" t="n">
        <v>176241</v>
      </c>
      <c r="E108" s="7" t="n">
        <v>234584</v>
      </c>
    </row>
    <row r="109" spans="1:5">
      <c r="A109" s="4" t="s">
        <v>636</v>
      </c>
      <c r="C109" s="4" t="s">
        <v>410</v>
      </c>
      <c r="E109" s="4" t="s">
        <v>410</v>
      </c>
    </row>
    <row r="110" spans="1:5">
      <c r="A110" s="4" t="s">
        <v>754</v>
      </c>
    </row>
    <row r="111" spans="1:5">
      <c r="A111" s="3" t="s">
        <v>633</v>
      </c>
    </row>
    <row r="112" spans="1:5">
      <c r="A112" s="4" t="s">
        <v>634</v>
      </c>
      <c r="C112" s="7" t="n">
        <v>16072</v>
      </c>
      <c r="E112" s="7" t="n">
        <v>15807</v>
      </c>
    </row>
    <row r="113" spans="1:5">
      <c r="A113" s="4" t="s">
        <v>636</v>
      </c>
      <c r="C113" s="4" t="s">
        <v>736</v>
      </c>
      <c r="E113" s="4" t="s">
        <v>650</v>
      </c>
    </row>
    <row r="114" spans="1:5">
      <c r="A114" s="4" t="s">
        <v>755</v>
      </c>
    </row>
    <row r="115" spans="1:5">
      <c r="A115" s="3" t="s">
        <v>633</v>
      </c>
    </row>
    <row r="116" spans="1:5">
      <c r="A116" s="4" t="s">
        <v>634</v>
      </c>
      <c r="C116" s="7" t="n">
        <v>1087</v>
      </c>
      <c r="E116" s="7" t="n">
        <v>892</v>
      </c>
    </row>
    <row r="117" spans="1:5">
      <c r="A117" s="4" t="s">
        <v>756</v>
      </c>
    </row>
    <row r="118" spans="1:5">
      <c r="A118" s="3" t="s">
        <v>633</v>
      </c>
    </row>
    <row r="119" spans="1:5">
      <c r="A119" s="4" t="s">
        <v>634</v>
      </c>
      <c r="C119" s="5" t="n">
        <v>73</v>
      </c>
      <c r="E119" s="5" t="n">
        <v>72</v>
      </c>
    </row>
    <row r="120" spans="1:5">
      <c r="A120" s="4" t="s">
        <v>757</v>
      </c>
    </row>
    <row r="121" spans="1:5">
      <c r="A121" s="3" t="s">
        <v>633</v>
      </c>
    </row>
    <row r="122" spans="1:5">
      <c r="A122" s="4" t="s">
        <v>634</v>
      </c>
      <c r="C122" s="7" t="n">
        <v>14912</v>
      </c>
      <c r="E122" s="7" t="n">
        <v>14843</v>
      </c>
    </row>
    <row r="123" spans="1:5">
      <c r="A123" s="4" t="s">
        <v>636</v>
      </c>
      <c r="C123" s="4" t="s">
        <v>694</v>
      </c>
      <c r="E123" s="4" t="s">
        <v>740</v>
      </c>
    </row>
    <row r="124" spans="1:5">
      <c r="A124" s="4" t="s">
        <v>536</v>
      </c>
    </row>
    <row r="125" spans="1:5">
      <c r="A125" s="3" t="s">
        <v>633</v>
      </c>
    </row>
    <row r="126" spans="1:5">
      <c r="A126" s="4" t="s">
        <v>634</v>
      </c>
      <c r="C126" s="7" t="n">
        <v>376773</v>
      </c>
      <c r="E126" s="7" t="n">
        <v>470496</v>
      </c>
    </row>
    <row r="127" spans="1:5">
      <c r="A127" s="4" t="s">
        <v>758</v>
      </c>
    </row>
    <row r="128" spans="1:5">
      <c r="A128" s="3" t="s">
        <v>633</v>
      </c>
    </row>
    <row r="129" spans="1:5">
      <c r="A129" s="4" t="s">
        <v>634</v>
      </c>
      <c r="C129" s="5" t="n">
        <v>27625</v>
      </c>
      <c r="E129" s="5" t="n">
        <v>32745</v>
      </c>
    </row>
    <row r="130" spans="1:5">
      <c r="A130" s="4" t="s">
        <v>759</v>
      </c>
    </row>
    <row r="131" spans="1:5">
      <c r="A131" s="3" t="s">
        <v>633</v>
      </c>
    </row>
    <row r="132" spans="1:5">
      <c r="A132" s="4" t="s">
        <v>634</v>
      </c>
      <c r="C132" s="5" t="n">
        <v>21230</v>
      </c>
      <c r="E132" s="5" t="n">
        <v>25477</v>
      </c>
    </row>
    <row r="133" spans="1:5">
      <c r="A133" s="4" t="s">
        <v>760</v>
      </c>
    </row>
    <row r="134" spans="1:5">
      <c r="A134" s="3" t="s">
        <v>633</v>
      </c>
    </row>
    <row r="135" spans="1:5">
      <c r="A135" s="4" t="s">
        <v>634</v>
      </c>
      <c r="C135" s="5" t="n">
        <v>6395</v>
      </c>
      <c r="E135" s="5" t="n">
        <v>7263</v>
      </c>
    </row>
    <row r="136" spans="1:5">
      <c r="A136" s="4" t="s">
        <v>761</v>
      </c>
    </row>
    <row r="137" spans="1:5">
      <c r="A137" s="3" t="s">
        <v>633</v>
      </c>
    </row>
    <row r="138" spans="1:5">
      <c r="A138" s="4" t="s">
        <v>634</v>
      </c>
      <c r="E138" s="5" t="n">
        <v>5</v>
      </c>
    </row>
    <row r="139" spans="1:5">
      <c r="A139" s="4" t="s">
        <v>762</v>
      </c>
    </row>
    <row r="140" spans="1:5">
      <c r="A140" s="3" t="s">
        <v>633</v>
      </c>
    </row>
    <row r="141" spans="1:5">
      <c r="A141" s="4" t="s">
        <v>634</v>
      </c>
      <c r="C141" s="7" t="n">
        <v>27263</v>
      </c>
      <c r="E141" s="7" t="n">
        <v>32620</v>
      </c>
    </row>
    <row r="142" spans="1:5">
      <c r="A142" s="4" t="s">
        <v>636</v>
      </c>
      <c r="C142" s="4" t="s">
        <v>707</v>
      </c>
      <c r="E142" s="4" t="s">
        <v>707</v>
      </c>
    </row>
    <row r="143" spans="1:5">
      <c r="A143" s="4" t="s">
        <v>763</v>
      </c>
    </row>
    <row r="144" spans="1:5">
      <c r="A144" s="3" t="s">
        <v>633</v>
      </c>
    </row>
    <row r="145" spans="1:5">
      <c r="A145" s="4" t="s">
        <v>634</v>
      </c>
      <c r="C145" s="7" t="n">
        <v>21126</v>
      </c>
      <c r="E145" s="7" t="n">
        <v>25360</v>
      </c>
    </row>
    <row r="146" spans="1:5">
      <c r="A146" s="4" t="s">
        <v>636</v>
      </c>
      <c r="C146" s="4" t="s">
        <v>740</v>
      </c>
      <c r="E146" s="4" t="s">
        <v>694</v>
      </c>
    </row>
    <row r="147" spans="1:5">
      <c r="A147" s="4" t="s">
        <v>764</v>
      </c>
    </row>
    <row r="148" spans="1:5">
      <c r="A148" s="3" t="s">
        <v>633</v>
      </c>
    </row>
    <row r="149" spans="1:5">
      <c r="A149" s="4" t="s">
        <v>634</v>
      </c>
      <c r="C149" s="7" t="n">
        <v>6137</v>
      </c>
      <c r="E149" s="7" t="n">
        <v>7255</v>
      </c>
    </row>
    <row r="150" spans="1:5">
      <c r="A150" s="4" t="s">
        <v>636</v>
      </c>
      <c r="C150" s="4" t="s">
        <v>765</v>
      </c>
      <c r="E150" s="4" t="s">
        <v>766</v>
      </c>
    </row>
    <row r="151" spans="1:5">
      <c r="A151" s="4" t="s">
        <v>767</v>
      </c>
    </row>
    <row r="152" spans="1:5">
      <c r="A152" s="3" t="s">
        <v>633</v>
      </c>
    </row>
    <row r="153" spans="1:5">
      <c r="A153" s="4" t="s">
        <v>634</v>
      </c>
      <c r="E153" s="7" t="n">
        <v>5</v>
      </c>
    </row>
    <row r="154" spans="1:5">
      <c r="A154" s="4" t="s">
        <v>768</v>
      </c>
    </row>
    <row r="155" spans="1:5">
      <c r="A155" s="3" t="s">
        <v>633</v>
      </c>
    </row>
    <row r="156" spans="1:5">
      <c r="A156" s="4" t="s">
        <v>634</v>
      </c>
      <c r="C156" s="7" t="n">
        <v>362</v>
      </c>
      <c r="E156" s="5" t="n">
        <v>125</v>
      </c>
    </row>
    <row r="157" spans="1:5">
      <c r="A157" s="4" t="s">
        <v>769</v>
      </c>
    </row>
    <row r="158" spans="1:5">
      <c r="A158" s="3" t="s">
        <v>633</v>
      </c>
    </row>
    <row r="159" spans="1:5">
      <c r="A159" s="4" t="s">
        <v>634</v>
      </c>
      <c r="C159" s="5" t="n">
        <v>104</v>
      </c>
      <c r="E159" s="5" t="n">
        <v>117</v>
      </c>
    </row>
    <row r="160" spans="1:5">
      <c r="A160" s="4" t="s">
        <v>770</v>
      </c>
    </row>
    <row r="161" spans="1:5">
      <c r="A161" s="3" t="s">
        <v>633</v>
      </c>
    </row>
    <row r="162" spans="1:5">
      <c r="A162" s="4" t="s">
        <v>634</v>
      </c>
      <c r="C162" s="7" t="n">
        <v>258</v>
      </c>
      <c r="E162" s="5" t="n">
        <v>8</v>
      </c>
    </row>
    <row r="163" spans="1:5">
      <c r="A163" s="4" t="s">
        <v>636</v>
      </c>
      <c r="C163" s="4" t="s">
        <v>612</v>
      </c>
    </row>
    <row r="164" spans="1:5">
      <c r="A164" s="4" t="s">
        <v>537</v>
      </c>
    </row>
    <row r="165" spans="1:5">
      <c r="A165" s="3" t="s">
        <v>633</v>
      </c>
    </row>
    <row r="166" spans="1:5">
      <c r="A166" s="4" t="s">
        <v>634</v>
      </c>
      <c r="C166" s="7" t="n">
        <v>8345</v>
      </c>
      <c r="E166" s="5" t="n">
        <v>11763</v>
      </c>
    </row>
    <row r="167" spans="1:5">
      <c r="A167" s="4" t="s">
        <v>771</v>
      </c>
    </row>
    <row r="168" spans="1:5">
      <c r="A168" s="3" t="s">
        <v>633</v>
      </c>
    </row>
    <row r="169" spans="1:5">
      <c r="A169" s="4" t="s">
        <v>634</v>
      </c>
      <c r="C169" s="5" t="n">
        <v>438</v>
      </c>
      <c r="E169" s="5" t="n">
        <v>558</v>
      </c>
    </row>
    <row r="170" spans="1:5">
      <c r="A170" s="4" t="s">
        <v>772</v>
      </c>
    </row>
    <row r="171" spans="1:5">
      <c r="A171" s="3" t="s">
        <v>633</v>
      </c>
    </row>
    <row r="172" spans="1:5">
      <c r="A172" s="4" t="s">
        <v>634</v>
      </c>
      <c r="C172" s="5" t="n">
        <v>372</v>
      </c>
      <c r="E172" s="5" t="n">
        <v>416</v>
      </c>
    </row>
    <row r="173" spans="1:5">
      <c r="A173" s="4" t="s">
        <v>773</v>
      </c>
    </row>
    <row r="174" spans="1:5">
      <c r="A174" s="3" t="s">
        <v>633</v>
      </c>
    </row>
    <row r="175" spans="1:5">
      <c r="A175" s="4" t="s">
        <v>634</v>
      </c>
      <c r="C175" s="5" t="n">
        <v>66</v>
      </c>
      <c r="E175" s="5" t="n">
        <v>142</v>
      </c>
    </row>
    <row r="176" spans="1:5">
      <c r="A176" s="4" t="s">
        <v>774</v>
      </c>
    </row>
    <row r="177" spans="1:5">
      <c r="A177" s="3" t="s">
        <v>633</v>
      </c>
    </row>
    <row r="178" spans="1:5">
      <c r="A178" s="4" t="s">
        <v>634</v>
      </c>
      <c r="C178" s="5" t="n">
        <v>438</v>
      </c>
      <c r="E178" s="5" t="n">
        <v>558</v>
      </c>
    </row>
    <row r="179" spans="1:5">
      <c r="A179" s="4" t="s">
        <v>775</v>
      </c>
    </row>
    <row r="180" spans="1:5">
      <c r="A180" s="3" t="s">
        <v>633</v>
      </c>
    </row>
    <row r="181" spans="1:5">
      <c r="A181" s="4" t="s">
        <v>634</v>
      </c>
      <c r="C181" s="5" t="n">
        <v>372</v>
      </c>
      <c r="E181" s="5" t="n">
        <v>416</v>
      </c>
    </row>
    <row r="182" spans="1:5">
      <c r="A182" s="4" t="s">
        <v>776</v>
      </c>
    </row>
    <row r="183" spans="1:5">
      <c r="A183" s="3" t="s">
        <v>633</v>
      </c>
    </row>
    <row r="184" spans="1:5">
      <c r="A184" s="4" t="s">
        <v>634</v>
      </c>
      <c r="C184" s="7" t="n">
        <v>66</v>
      </c>
      <c r="E184" s="7" t="n">
        <v>142</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7</v>
      </c>
      <c r="B1" s="2" t="s">
        <v>778</v>
      </c>
    </row>
    <row r="2" spans="1:3">
      <c r="B2" s="2" t="s">
        <v>2</v>
      </c>
      <c r="C2" s="2" t="s">
        <v>25</v>
      </c>
    </row>
    <row r="3" spans="1:3">
      <c r="A3" s="3" t="s">
        <v>779</v>
      </c>
    </row>
    <row r="4" spans="1:3">
      <c r="A4" s="4" t="s">
        <v>780</v>
      </c>
      <c r="B4" s="7" t="n">
        <v>11897</v>
      </c>
    </row>
    <row r="5" spans="1:3">
      <c r="A5" s="4" t="s">
        <v>781</v>
      </c>
      <c r="B5" s="5" t="n">
        <v>8345</v>
      </c>
      <c r="C5" s="7" t="n">
        <v>11763</v>
      </c>
    </row>
    <row r="6" spans="1:3">
      <c r="A6" s="3" t="s">
        <v>782</v>
      </c>
    </row>
    <row r="7" spans="1:3">
      <c r="A7" s="4" t="s">
        <v>783</v>
      </c>
      <c r="B7" s="5" t="n">
        <v>1235</v>
      </c>
    </row>
    <row r="8" spans="1:3">
      <c r="A8" s="4" t="s">
        <v>784</v>
      </c>
      <c r="B8" s="5" t="n">
        <v>-910</v>
      </c>
    </row>
    <row r="9" spans="1:3">
      <c r="A9" s="4" t="s">
        <v>785</v>
      </c>
      <c r="B9" s="7" t="n">
        <v>32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6</v>
      </c>
      <c r="B1" s="2" t="s">
        <v>1</v>
      </c>
      <c r="C1" s="2" t="s">
        <v>581</v>
      </c>
    </row>
    <row r="2" spans="1:3">
      <c r="B2" s="2" t="s">
        <v>2</v>
      </c>
      <c r="C2" s="2" t="s">
        <v>25</v>
      </c>
    </row>
    <row r="3" spans="1:3">
      <c r="A3" s="3" t="s">
        <v>787</v>
      </c>
    </row>
    <row r="4" spans="1:3">
      <c r="A4" s="4" t="s">
        <v>788</v>
      </c>
      <c r="B4" s="4" t="s">
        <v>631</v>
      </c>
    </row>
    <row r="5" spans="1:3">
      <c r="A5" s="4" t="s">
        <v>789</v>
      </c>
      <c r="B5" s="7" t="n">
        <v>49044</v>
      </c>
      <c r="C5" s="7" t="n">
        <v>51019</v>
      </c>
    </row>
    <row r="6" spans="1:3">
      <c r="A6" s="4" t="s">
        <v>790</v>
      </c>
      <c r="B6" s="4" t="s">
        <v>410</v>
      </c>
      <c r="C6" s="4" t="s">
        <v>410</v>
      </c>
    </row>
    <row r="7" spans="1:3">
      <c r="A7" s="4" t="s">
        <v>628</v>
      </c>
      <c r="B7" s="7" t="n">
        <v>8345</v>
      </c>
      <c r="C7" s="7" t="n">
        <v>11763</v>
      </c>
    </row>
    <row r="8" spans="1:3">
      <c r="A8" s="4" t="s">
        <v>791</v>
      </c>
      <c r="B8" s="7" t="n">
        <v>3975132</v>
      </c>
      <c r="C8" s="7" t="n">
        <v>3947786</v>
      </c>
    </row>
    <row r="9" spans="1:3">
      <c r="A9" s="4" t="s">
        <v>792</v>
      </c>
      <c r="B9" s="4" t="s">
        <v>410</v>
      </c>
      <c r="C9" s="4" t="s">
        <v>410</v>
      </c>
    </row>
    <row r="10" spans="1:3">
      <c r="A10" s="4" t="s">
        <v>629</v>
      </c>
      <c r="B10" s="7" t="n">
        <v>4032521</v>
      </c>
      <c r="C10" s="7" t="n">
        <v>4010568</v>
      </c>
    </row>
    <row r="11" spans="1:3">
      <c r="A11" s="4" t="s">
        <v>793</v>
      </c>
      <c r="B11" s="4" t="s">
        <v>410</v>
      </c>
      <c r="C11" s="4" t="s">
        <v>410</v>
      </c>
    </row>
    <row r="12" spans="1:3">
      <c r="A12" s="4" t="s">
        <v>794</v>
      </c>
      <c r="B12" s="7" t="n">
        <v>14912</v>
      </c>
      <c r="C12" s="7" t="n">
        <v>14843</v>
      </c>
    </row>
    <row r="13" spans="1:3">
      <c r="A13" s="4" t="s">
        <v>795</v>
      </c>
      <c r="B13" s="7" t="n">
        <v>20788</v>
      </c>
      <c r="C13" s="7" t="n">
        <v>12069</v>
      </c>
    </row>
    <row r="14" spans="1:3">
      <c r="A14" s="4" t="s">
        <v>796</v>
      </c>
      <c r="B14" s="4" t="s">
        <v>410</v>
      </c>
      <c r="C14" s="4" t="s">
        <v>410</v>
      </c>
    </row>
    <row r="15" spans="1:3">
      <c r="A15" s="4" t="s">
        <v>797</v>
      </c>
    </row>
    <row r="16" spans="1:3">
      <c r="A16" s="3" t="s">
        <v>787</v>
      </c>
    </row>
    <row r="17" spans="1:3">
      <c r="A17" s="4" t="s">
        <v>789</v>
      </c>
      <c r="B17" s="7" t="n">
        <v>18795</v>
      </c>
      <c r="C17" s="7" t="n">
        <v>22082</v>
      </c>
    </row>
    <row r="18" spans="1:3">
      <c r="A18" s="4" t="s">
        <v>790</v>
      </c>
      <c r="B18" s="4" t="s">
        <v>410</v>
      </c>
      <c r="C18" s="4" t="s">
        <v>410</v>
      </c>
    </row>
    <row r="19" spans="1:3">
      <c r="A19" s="4" t="s">
        <v>798</v>
      </c>
    </row>
    <row r="20" spans="1:3">
      <c r="A20" s="3" t="s">
        <v>787</v>
      </c>
    </row>
    <row r="21" spans="1:3">
      <c r="A21" s="4" t="s">
        <v>789</v>
      </c>
      <c r="B21" s="7" t="n">
        <v>8983</v>
      </c>
      <c r="C21" s="7" t="n">
        <v>8596</v>
      </c>
    </row>
    <row r="22" spans="1:3">
      <c r="A22" s="4" t="s">
        <v>790</v>
      </c>
      <c r="B22" s="4" t="s">
        <v>410</v>
      </c>
      <c r="C22" s="4" t="s">
        <v>410</v>
      </c>
    </row>
    <row r="23" spans="1:3">
      <c r="A23" s="4" t="s">
        <v>799</v>
      </c>
    </row>
    <row r="24" spans="1:3">
      <c r="A24" s="3" t="s">
        <v>787</v>
      </c>
    </row>
    <row r="25" spans="1:3">
      <c r="A25" s="4" t="s">
        <v>789</v>
      </c>
      <c r="B25" s="7" t="n">
        <v>21266</v>
      </c>
      <c r="C25" s="7" t="n">
        <v>20341</v>
      </c>
    </row>
    <row r="26" spans="1:3">
      <c r="A26" s="4" t="s">
        <v>790</v>
      </c>
      <c r="B26" s="4" t="s">
        <v>410</v>
      </c>
      <c r="C26" s="4" t="s">
        <v>410</v>
      </c>
    </row>
    <row r="27" spans="1:3">
      <c r="A27" s="4" t="s">
        <v>538</v>
      </c>
    </row>
    <row r="28" spans="1:3">
      <c r="A28" s="3" t="s">
        <v>787</v>
      </c>
    </row>
    <row r="29" spans="1:3">
      <c r="A29" s="4" t="s">
        <v>789</v>
      </c>
      <c r="B29" s="7" t="n">
        <v>9126</v>
      </c>
      <c r="C29" s="7" t="n">
        <v>6406</v>
      </c>
    </row>
    <row r="30" spans="1:3">
      <c r="A30" s="4" t="s">
        <v>790</v>
      </c>
      <c r="B30" s="4" t="s">
        <v>800</v>
      </c>
      <c r="C30" s="4" t="s">
        <v>695</v>
      </c>
    </row>
    <row r="31" spans="1:3">
      <c r="A31" s="4" t="s">
        <v>628</v>
      </c>
      <c r="B31" s="7" t="n">
        <v>7698</v>
      </c>
      <c r="C31" s="7" t="n">
        <v>10680</v>
      </c>
    </row>
    <row r="32" spans="1:3">
      <c r="A32" s="4" t="s">
        <v>791</v>
      </c>
      <c r="B32" s="7" t="n">
        <v>2503033</v>
      </c>
      <c r="C32" s="7" t="n">
        <v>2429401</v>
      </c>
    </row>
    <row r="33" spans="1:3">
      <c r="A33" s="4" t="s">
        <v>792</v>
      </c>
      <c r="B33" s="4" t="s">
        <v>801</v>
      </c>
      <c r="C33" s="4" t="s">
        <v>802</v>
      </c>
    </row>
    <row r="34" spans="1:3">
      <c r="A34" s="4" t="s">
        <v>629</v>
      </c>
      <c r="B34" s="7" t="n">
        <v>2519857</v>
      </c>
      <c r="C34" s="7" t="n">
        <v>2446487</v>
      </c>
    </row>
    <row r="35" spans="1:3">
      <c r="A35" s="4" t="s">
        <v>793</v>
      </c>
      <c r="B35" s="4" t="s">
        <v>801</v>
      </c>
      <c r="C35" s="4" t="s">
        <v>802</v>
      </c>
    </row>
    <row r="36" spans="1:3">
      <c r="A36" s="4" t="s">
        <v>795</v>
      </c>
      <c r="B36" s="7" t="n">
        <v>12835</v>
      </c>
      <c r="C36" s="7" t="n">
        <v>3240</v>
      </c>
    </row>
    <row r="37" spans="1:3">
      <c r="A37" s="4" t="s">
        <v>796</v>
      </c>
      <c r="B37" s="4" t="s">
        <v>803</v>
      </c>
      <c r="C37" s="4" t="s">
        <v>804</v>
      </c>
    </row>
    <row r="38" spans="1:3">
      <c r="A38" s="4" t="s">
        <v>805</v>
      </c>
    </row>
    <row r="39" spans="1:3">
      <c r="A39" s="3" t="s">
        <v>787</v>
      </c>
    </row>
    <row r="40" spans="1:3">
      <c r="A40" s="4" t="s">
        <v>789</v>
      </c>
      <c r="B40" s="7" t="n">
        <v>4467</v>
      </c>
      <c r="C40" s="7" t="n">
        <v>2907</v>
      </c>
    </row>
    <row r="41" spans="1:3">
      <c r="A41" s="4" t="s">
        <v>790</v>
      </c>
      <c r="B41" s="4" t="s">
        <v>806</v>
      </c>
      <c r="C41" s="4" t="s">
        <v>695</v>
      </c>
    </row>
    <row r="42" spans="1:3">
      <c r="A42" s="4" t="s">
        <v>807</v>
      </c>
    </row>
    <row r="43" spans="1:3">
      <c r="A43" s="3" t="s">
        <v>787</v>
      </c>
    </row>
    <row r="44" spans="1:3">
      <c r="A44" s="4" t="s">
        <v>789</v>
      </c>
      <c r="B44" s="7" t="n">
        <v>2198</v>
      </c>
      <c r="C44" s="7" t="n">
        <v>2130</v>
      </c>
    </row>
    <row r="45" spans="1:3">
      <c r="A45" s="4" t="s">
        <v>790</v>
      </c>
      <c r="B45" s="4" t="s">
        <v>617</v>
      </c>
      <c r="C45" s="4" t="s">
        <v>617</v>
      </c>
    </row>
    <row r="46" spans="1:3">
      <c r="A46" s="4" t="s">
        <v>808</v>
      </c>
    </row>
    <row r="47" spans="1:3">
      <c r="A47" s="3" t="s">
        <v>787</v>
      </c>
    </row>
    <row r="48" spans="1:3">
      <c r="A48" s="4" t="s">
        <v>789</v>
      </c>
      <c r="B48" s="7" t="n">
        <v>2461</v>
      </c>
      <c r="C48" s="7" t="n">
        <v>1369</v>
      </c>
    </row>
    <row r="49" spans="1:3">
      <c r="A49" s="4" t="s">
        <v>790</v>
      </c>
      <c r="B49" s="4" t="s">
        <v>809</v>
      </c>
      <c r="C49" s="4" t="s">
        <v>708</v>
      </c>
    </row>
    <row r="50" spans="1:3">
      <c r="A50" s="4" t="s">
        <v>542</v>
      </c>
    </row>
    <row r="51" spans="1:3">
      <c r="A51" s="3" t="s">
        <v>787</v>
      </c>
    </row>
    <row r="52" spans="1:3">
      <c r="A52" s="4" t="s">
        <v>789</v>
      </c>
      <c r="B52" s="7" t="n">
        <v>4760</v>
      </c>
      <c r="C52" s="7" t="n">
        <v>833</v>
      </c>
    </row>
    <row r="53" spans="1:3">
      <c r="A53" s="4" t="s">
        <v>790</v>
      </c>
      <c r="B53" s="4" t="s">
        <v>694</v>
      </c>
      <c r="C53" s="4" t="s">
        <v>650</v>
      </c>
    </row>
    <row r="54" spans="1:3">
      <c r="A54" s="4" t="s">
        <v>628</v>
      </c>
      <c r="B54" s="7" t="n">
        <v>6526</v>
      </c>
      <c r="C54" s="7" t="n">
        <v>5396</v>
      </c>
    </row>
    <row r="55" spans="1:3">
      <c r="A55" s="4" t="s">
        <v>791</v>
      </c>
      <c r="B55" s="7" t="n">
        <v>1563478</v>
      </c>
      <c r="C55" s="7" t="n">
        <v>1382167</v>
      </c>
    </row>
    <row r="56" spans="1:3">
      <c r="A56" s="4" t="s">
        <v>792</v>
      </c>
      <c r="B56" s="4" t="s">
        <v>810</v>
      </c>
      <c r="C56" s="4" t="s">
        <v>811</v>
      </c>
    </row>
    <row r="57" spans="1:3">
      <c r="A57" s="4" t="s">
        <v>629</v>
      </c>
      <c r="B57" s="7" t="n">
        <v>1574764</v>
      </c>
      <c r="C57" s="7" t="n">
        <v>1388396</v>
      </c>
    </row>
    <row r="58" spans="1:3">
      <c r="A58" s="4" t="s">
        <v>793</v>
      </c>
      <c r="B58" s="4" t="s">
        <v>810</v>
      </c>
      <c r="C58" s="4" t="s">
        <v>811</v>
      </c>
    </row>
    <row r="59" spans="1:3">
      <c r="A59" s="4" t="s">
        <v>795</v>
      </c>
      <c r="B59" s="7" t="n">
        <v>2014</v>
      </c>
      <c r="C59" s="7" t="n">
        <v>1472</v>
      </c>
    </row>
    <row r="60" spans="1:3">
      <c r="A60" s="4" t="s">
        <v>796</v>
      </c>
      <c r="B60" s="4" t="s">
        <v>694</v>
      </c>
      <c r="C60" s="4" t="s">
        <v>698</v>
      </c>
    </row>
    <row r="61" spans="1:3">
      <c r="A61" s="4" t="s">
        <v>812</v>
      </c>
    </row>
    <row r="62" spans="1:3">
      <c r="A62" s="3" t="s">
        <v>787</v>
      </c>
    </row>
    <row r="63" spans="1:3">
      <c r="A63" s="4" t="s">
        <v>789</v>
      </c>
      <c r="B63" s="7" t="n">
        <v>2186</v>
      </c>
      <c r="C63" s="7" t="n">
        <v>252</v>
      </c>
    </row>
    <row r="64" spans="1:3">
      <c r="A64" s="4" t="s">
        <v>790</v>
      </c>
      <c r="B64" s="4" t="s">
        <v>698</v>
      </c>
      <c r="C64" s="4" t="s">
        <v>612</v>
      </c>
    </row>
    <row r="65" spans="1:3">
      <c r="A65" s="4" t="s">
        <v>813</v>
      </c>
    </row>
    <row r="66" spans="1:3">
      <c r="A66" s="3" t="s">
        <v>787</v>
      </c>
    </row>
    <row r="67" spans="1:3">
      <c r="A67" s="4" t="s">
        <v>789</v>
      </c>
      <c r="B67" s="7" t="n">
        <v>1078</v>
      </c>
      <c r="C67" s="7" t="n">
        <v>338</v>
      </c>
    </row>
    <row r="68" spans="1:3">
      <c r="A68" s="4" t="s">
        <v>790</v>
      </c>
      <c r="B68" s="4" t="s">
        <v>698</v>
      </c>
      <c r="C68" s="4" t="s">
        <v>814</v>
      </c>
    </row>
    <row r="69" spans="1:3">
      <c r="A69" s="4" t="s">
        <v>815</v>
      </c>
    </row>
    <row r="70" spans="1:3">
      <c r="A70" s="3" t="s">
        <v>787</v>
      </c>
    </row>
    <row r="71" spans="1:3">
      <c r="A71" s="4" t="s">
        <v>789</v>
      </c>
      <c r="B71" s="7" t="n">
        <v>1496</v>
      </c>
      <c r="C71" s="7" t="n">
        <v>243</v>
      </c>
    </row>
    <row r="72" spans="1:3">
      <c r="A72" s="4" t="s">
        <v>790</v>
      </c>
      <c r="B72" s="4" t="s">
        <v>708</v>
      </c>
      <c r="C72" s="4" t="s">
        <v>612</v>
      </c>
    </row>
    <row r="73" spans="1:3">
      <c r="A73" s="4" t="s">
        <v>546</v>
      </c>
    </row>
    <row r="74" spans="1:3">
      <c r="A74" s="3" t="s">
        <v>787</v>
      </c>
    </row>
    <row r="75" spans="1:3">
      <c r="A75" s="4" t="s">
        <v>789</v>
      </c>
      <c r="B75" s="7" t="n">
        <v>2337</v>
      </c>
      <c r="C75" s="7" t="n">
        <v>2976</v>
      </c>
    </row>
    <row r="76" spans="1:3">
      <c r="A76" s="4" t="s">
        <v>790</v>
      </c>
      <c r="B76" s="4" t="s">
        <v>707</v>
      </c>
      <c r="C76" s="4" t="s">
        <v>816</v>
      </c>
    </row>
    <row r="77" spans="1:3">
      <c r="A77" s="4" t="s">
        <v>628</v>
      </c>
      <c r="B77" s="7" t="n">
        <v>1172</v>
      </c>
      <c r="C77" s="7" t="n">
        <v>5284</v>
      </c>
    </row>
    <row r="78" spans="1:3">
      <c r="A78" s="4" t="s">
        <v>791</v>
      </c>
      <c r="B78" s="7" t="n">
        <v>668754</v>
      </c>
      <c r="C78" s="7" t="n">
        <v>685986</v>
      </c>
    </row>
    <row r="79" spans="1:3">
      <c r="A79" s="4" t="s">
        <v>792</v>
      </c>
      <c r="B79" s="4" t="s">
        <v>701</v>
      </c>
      <c r="C79" s="4" t="s">
        <v>701</v>
      </c>
    </row>
    <row r="80" spans="1:3">
      <c r="A80" s="4" t="s">
        <v>629</v>
      </c>
      <c r="B80" s="7" t="n">
        <v>672263</v>
      </c>
      <c r="C80" s="7" t="n">
        <v>694246</v>
      </c>
    </row>
    <row r="81" spans="1:3">
      <c r="A81" s="4" t="s">
        <v>793</v>
      </c>
      <c r="B81" s="4" t="s">
        <v>701</v>
      </c>
      <c r="C81" s="4" t="s">
        <v>701</v>
      </c>
    </row>
    <row r="82" spans="1:3">
      <c r="A82" s="4" t="s">
        <v>795</v>
      </c>
      <c r="B82" s="7" t="n">
        <v>10821</v>
      </c>
      <c r="C82" s="7" t="n">
        <v>1768</v>
      </c>
    </row>
    <row r="83" spans="1:3">
      <c r="A83" s="4" t="s">
        <v>796</v>
      </c>
      <c r="B83" s="4" t="s">
        <v>817</v>
      </c>
      <c r="C83" s="4" t="s">
        <v>818</v>
      </c>
    </row>
    <row r="84" spans="1:3">
      <c r="A84" s="4" t="s">
        <v>819</v>
      </c>
    </row>
    <row r="85" spans="1:3">
      <c r="A85" s="3" t="s">
        <v>787</v>
      </c>
    </row>
    <row r="86" spans="1:3">
      <c r="A86" s="4" t="s">
        <v>789</v>
      </c>
      <c r="B86" s="7" t="n">
        <v>909</v>
      </c>
      <c r="C86" s="7" t="n">
        <v>853</v>
      </c>
    </row>
    <row r="87" spans="1:3">
      <c r="A87" s="4" t="s">
        <v>790</v>
      </c>
      <c r="B87" s="4" t="s">
        <v>707</v>
      </c>
      <c r="C87" s="4" t="s">
        <v>814</v>
      </c>
    </row>
    <row r="88" spans="1:3">
      <c r="A88" s="4" t="s">
        <v>820</v>
      </c>
    </row>
    <row r="89" spans="1:3">
      <c r="A89" s="3" t="s">
        <v>787</v>
      </c>
    </row>
    <row r="90" spans="1:3">
      <c r="A90" s="4" t="s">
        <v>789</v>
      </c>
      <c r="B90" s="7" t="n">
        <v>599</v>
      </c>
      <c r="C90" s="7" t="n">
        <v>997</v>
      </c>
    </row>
    <row r="91" spans="1:3">
      <c r="A91" s="4" t="s">
        <v>790</v>
      </c>
      <c r="B91" s="4" t="s">
        <v>708</v>
      </c>
      <c r="C91" s="4" t="s">
        <v>698</v>
      </c>
    </row>
    <row r="92" spans="1:3">
      <c r="A92" s="4" t="s">
        <v>821</v>
      </c>
    </row>
    <row r="93" spans="1:3">
      <c r="A93" s="3" t="s">
        <v>787</v>
      </c>
    </row>
    <row r="94" spans="1:3">
      <c r="A94" s="4" t="s">
        <v>789</v>
      </c>
      <c r="B94" s="7" t="n">
        <v>829</v>
      </c>
      <c r="C94" s="7" t="n">
        <v>1126</v>
      </c>
    </row>
    <row r="95" spans="1:3">
      <c r="A95" s="4" t="s">
        <v>790</v>
      </c>
      <c r="B95" s="4" t="s">
        <v>814</v>
      </c>
      <c r="C95" s="4" t="s">
        <v>816</v>
      </c>
    </row>
    <row r="96" spans="1:3">
      <c r="A96" s="4" t="s">
        <v>550</v>
      </c>
    </row>
    <row r="97" spans="1:3">
      <c r="A97" s="3" t="s">
        <v>787</v>
      </c>
    </row>
    <row r="98" spans="1:3">
      <c r="A98" s="4" t="s">
        <v>789</v>
      </c>
      <c r="B98" s="7" t="n">
        <v>2029</v>
      </c>
      <c r="C98" s="7" t="n">
        <v>2597</v>
      </c>
    </row>
    <row r="99" spans="1:3">
      <c r="A99" s="4" t="s">
        <v>790</v>
      </c>
      <c r="B99" s="4" t="s">
        <v>814</v>
      </c>
      <c r="C99" s="4" t="s">
        <v>707</v>
      </c>
    </row>
    <row r="100" spans="1:3">
      <c r="A100" s="4" t="s">
        <v>791</v>
      </c>
      <c r="B100" s="7" t="n">
        <v>133980</v>
      </c>
      <c r="C100" s="7" t="n">
        <v>136416</v>
      </c>
    </row>
    <row r="101" spans="1:3">
      <c r="A101" s="4" t="s">
        <v>792</v>
      </c>
      <c r="B101" s="4" t="s">
        <v>736</v>
      </c>
      <c r="C101" s="4" t="s">
        <v>736</v>
      </c>
    </row>
    <row r="102" spans="1:3">
      <c r="A102" s="4" t="s">
        <v>629</v>
      </c>
      <c r="B102" s="7" t="n">
        <v>136009</v>
      </c>
      <c r="C102" s="7" t="n">
        <v>139013</v>
      </c>
    </row>
    <row r="103" spans="1:3">
      <c r="A103" s="4" t="s">
        <v>793</v>
      </c>
      <c r="B103" s="4" t="s">
        <v>736</v>
      </c>
      <c r="C103" s="4" t="s">
        <v>736</v>
      </c>
    </row>
    <row r="104" spans="1:3">
      <c r="A104" s="4" t="s">
        <v>822</v>
      </c>
    </row>
    <row r="105" spans="1:3">
      <c r="A105" s="3" t="s">
        <v>787</v>
      </c>
    </row>
    <row r="106" spans="1:3">
      <c r="A106" s="4" t="s">
        <v>789</v>
      </c>
      <c r="B106" s="7" t="n">
        <v>1372</v>
      </c>
      <c r="C106" s="7" t="n">
        <v>1802</v>
      </c>
    </row>
    <row r="107" spans="1:3">
      <c r="A107" s="4" t="s">
        <v>790</v>
      </c>
      <c r="B107" s="4" t="s">
        <v>708</v>
      </c>
      <c r="C107" s="4" t="s">
        <v>697</v>
      </c>
    </row>
    <row r="108" spans="1:3">
      <c r="A108" s="4" t="s">
        <v>823</v>
      </c>
    </row>
    <row r="109" spans="1:3">
      <c r="A109" s="3" t="s">
        <v>787</v>
      </c>
    </row>
    <row r="110" spans="1:3">
      <c r="A110" s="4" t="s">
        <v>789</v>
      </c>
      <c r="B110" s="7" t="n">
        <v>521</v>
      </c>
      <c r="C110" s="7" t="n">
        <v>795</v>
      </c>
    </row>
    <row r="111" spans="1:3">
      <c r="A111" s="4" t="s">
        <v>790</v>
      </c>
      <c r="B111" s="4" t="s">
        <v>816</v>
      </c>
      <c r="C111" s="4" t="s">
        <v>740</v>
      </c>
    </row>
    <row r="112" spans="1:3">
      <c r="A112" s="4" t="s">
        <v>824</v>
      </c>
    </row>
    <row r="113" spans="1:3">
      <c r="A113" s="3" t="s">
        <v>787</v>
      </c>
    </row>
    <row r="114" spans="1:3">
      <c r="A114" s="4" t="s">
        <v>789</v>
      </c>
      <c r="B114" s="7" t="n">
        <v>136</v>
      </c>
    </row>
    <row r="115" spans="1:3">
      <c r="A115" s="4" t="s">
        <v>553</v>
      </c>
    </row>
    <row r="116" spans="1:3">
      <c r="A116" s="3" t="s">
        <v>787</v>
      </c>
    </row>
    <row r="117" spans="1:3">
      <c r="A117" s="4" t="s">
        <v>791</v>
      </c>
      <c r="B117" s="7" t="n">
        <v>136821</v>
      </c>
      <c r="C117" s="7" t="n">
        <v>224832</v>
      </c>
    </row>
    <row r="118" spans="1:3">
      <c r="A118" s="4" t="s">
        <v>792</v>
      </c>
      <c r="B118" s="4" t="s">
        <v>736</v>
      </c>
      <c r="C118" s="4" t="s">
        <v>816</v>
      </c>
    </row>
    <row r="119" spans="1:3">
      <c r="A119" s="4" t="s">
        <v>629</v>
      </c>
      <c r="B119" s="7" t="n">
        <v>136821</v>
      </c>
      <c r="C119" s="7" t="n">
        <v>224832</v>
      </c>
    </row>
    <row r="120" spans="1:3">
      <c r="A120" s="4" t="s">
        <v>793</v>
      </c>
      <c r="B120" s="4" t="s">
        <v>736</v>
      </c>
      <c r="C120" s="4" t="s">
        <v>816</v>
      </c>
    </row>
    <row r="121" spans="1:3">
      <c r="A121" s="4" t="s">
        <v>556</v>
      </c>
    </row>
    <row r="122" spans="1:3">
      <c r="A122" s="3" t="s">
        <v>787</v>
      </c>
    </row>
    <row r="123" spans="1:3">
      <c r="A123" s="4" t="s">
        <v>789</v>
      </c>
      <c r="B123" s="7" t="n">
        <v>4160</v>
      </c>
      <c r="C123" s="7" t="n">
        <v>6413</v>
      </c>
    </row>
    <row r="124" spans="1:3">
      <c r="A124" s="4" t="s">
        <v>790</v>
      </c>
      <c r="B124" s="4" t="s">
        <v>697</v>
      </c>
      <c r="C124" s="4" t="s">
        <v>698</v>
      </c>
    </row>
    <row r="125" spans="1:3">
      <c r="A125" s="4" t="s">
        <v>628</v>
      </c>
      <c r="B125" s="7" t="n">
        <v>209</v>
      </c>
      <c r="C125" s="7" t="n">
        <v>525</v>
      </c>
    </row>
    <row r="126" spans="1:3">
      <c r="A126" s="4" t="s">
        <v>791</v>
      </c>
      <c r="B126" s="7" t="n">
        <v>928078</v>
      </c>
      <c r="C126" s="7" t="n">
        <v>887536</v>
      </c>
    </row>
    <row r="127" spans="1:3">
      <c r="A127" s="4" t="s">
        <v>792</v>
      </c>
      <c r="B127" s="4" t="s">
        <v>806</v>
      </c>
      <c r="C127" s="4" t="s">
        <v>825</v>
      </c>
    </row>
    <row r="128" spans="1:3">
      <c r="A128" s="4" t="s">
        <v>629</v>
      </c>
      <c r="B128" s="7" t="n">
        <v>932447</v>
      </c>
      <c r="C128" s="7" t="n">
        <v>894474</v>
      </c>
    </row>
    <row r="129" spans="1:3">
      <c r="A129" s="4" t="s">
        <v>793</v>
      </c>
      <c r="B129" s="4" t="s">
        <v>825</v>
      </c>
      <c r="C129" s="4" t="s">
        <v>826</v>
      </c>
    </row>
    <row r="130" spans="1:3">
      <c r="A130" s="4" t="s">
        <v>795</v>
      </c>
      <c r="B130" s="7" t="n">
        <v>6432</v>
      </c>
      <c r="C130" s="7" t="n">
        <v>7740</v>
      </c>
    </row>
    <row r="131" spans="1:3">
      <c r="A131" s="4" t="s">
        <v>796</v>
      </c>
      <c r="B131" s="4" t="s">
        <v>827</v>
      </c>
      <c r="C131" s="4" t="s">
        <v>704</v>
      </c>
    </row>
    <row r="132" spans="1:3">
      <c r="A132" s="4" t="s">
        <v>828</v>
      </c>
    </row>
    <row r="133" spans="1:3">
      <c r="A133" s="3" t="s">
        <v>787</v>
      </c>
    </row>
    <row r="134" spans="1:3">
      <c r="A134" s="4" t="s">
        <v>789</v>
      </c>
      <c r="B134" s="7" t="n">
        <v>930</v>
      </c>
      <c r="C134" s="7" t="n">
        <v>2252</v>
      </c>
    </row>
    <row r="135" spans="1:3">
      <c r="A135" s="4" t="s">
        <v>790</v>
      </c>
      <c r="B135" s="4" t="s">
        <v>707</v>
      </c>
      <c r="C135" s="4" t="s">
        <v>694</v>
      </c>
    </row>
    <row r="136" spans="1:3">
      <c r="A136" s="4" t="s">
        <v>829</v>
      </c>
    </row>
    <row r="137" spans="1:3">
      <c r="A137" s="3" t="s">
        <v>787</v>
      </c>
    </row>
    <row r="138" spans="1:3">
      <c r="A138" s="4" t="s">
        <v>789</v>
      </c>
      <c r="B138" s="7" t="n">
        <v>136</v>
      </c>
      <c r="C138" s="7" t="n">
        <v>466</v>
      </c>
    </row>
    <row r="139" spans="1:3">
      <c r="A139" s="4" t="s">
        <v>790</v>
      </c>
      <c r="B139" s="4" t="s">
        <v>650</v>
      </c>
      <c r="C139" s="4" t="s">
        <v>707</v>
      </c>
    </row>
    <row r="140" spans="1:3">
      <c r="A140" s="4" t="s">
        <v>830</v>
      </c>
    </row>
    <row r="141" spans="1:3">
      <c r="A141" s="3" t="s">
        <v>787</v>
      </c>
    </row>
    <row r="142" spans="1:3">
      <c r="A142" s="4" t="s">
        <v>789</v>
      </c>
      <c r="B142" s="7" t="n">
        <v>3094</v>
      </c>
      <c r="C142" s="7" t="n">
        <v>3695</v>
      </c>
    </row>
    <row r="143" spans="1:3">
      <c r="A143" s="4" t="s">
        <v>790</v>
      </c>
      <c r="B143" s="4" t="s">
        <v>818</v>
      </c>
      <c r="C143" s="4" t="s">
        <v>831</v>
      </c>
    </row>
    <row r="144" spans="1:3">
      <c r="A144" s="4" t="s">
        <v>560</v>
      </c>
    </row>
    <row r="145" spans="1:3">
      <c r="A145" s="3" t="s">
        <v>787</v>
      </c>
    </row>
    <row r="146" spans="1:3">
      <c r="A146" s="4" t="s">
        <v>789</v>
      </c>
      <c r="B146" s="7" t="n">
        <v>4160</v>
      </c>
      <c r="C146" s="7" t="n">
        <v>6413</v>
      </c>
    </row>
    <row r="147" spans="1:3">
      <c r="A147" s="4" t="s">
        <v>790</v>
      </c>
      <c r="B147" s="4" t="s">
        <v>697</v>
      </c>
      <c r="C147" s="4" t="s">
        <v>698</v>
      </c>
    </row>
    <row r="148" spans="1:3">
      <c r="A148" s="4" t="s">
        <v>628</v>
      </c>
      <c r="B148" s="7" t="n">
        <v>209</v>
      </c>
      <c r="C148" s="7" t="n">
        <v>525</v>
      </c>
    </row>
    <row r="149" spans="1:3">
      <c r="A149" s="4" t="s">
        <v>791</v>
      </c>
      <c r="B149" s="7" t="n">
        <v>928078</v>
      </c>
      <c r="C149" s="7" t="n">
        <v>887536</v>
      </c>
    </row>
    <row r="150" spans="1:3">
      <c r="A150" s="4" t="s">
        <v>792</v>
      </c>
      <c r="B150" s="4" t="s">
        <v>806</v>
      </c>
      <c r="C150" s="4" t="s">
        <v>825</v>
      </c>
    </row>
    <row r="151" spans="1:3">
      <c r="A151" s="4" t="s">
        <v>629</v>
      </c>
      <c r="B151" s="7" t="n">
        <v>932447</v>
      </c>
      <c r="C151" s="7" t="n">
        <v>894474</v>
      </c>
    </row>
    <row r="152" spans="1:3">
      <c r="A152" s="4" t="s">
        <v>793</v>
      </c>
      <c r="B152" s="4" t="s">
        <v>825</v>
      </c>
      <c r="C152" s="4" t="s">
        <v>826</v>
      </c>
    </row>
    <row r="153" spans="1:3">
      <c r="A153" s="4" t="s">
        <v>795</v>
      </c>
      <c r="B153" s="7" t="n">
        <v>6432</v>
      </c>
      <c r="C153" s="7" t="n">
        <v>7740</v>
      </c>
    </row>
    <row r="154" spans="1:3">
      <c r="A154" s="4" t="s">
        <v>796</v>
      </c>
      <c r="B154" s="4" t="s">
        <v>827</v>
      </c>
      <c r="C154" s="4" t="s">
        <v>704</v>
      </c>
    </row>
    <row r="155" spans="1:3">
      <c r="A155" s="4" t="s">
        <v>832</v>
      </c>
    </row>
    <row r="156" spans="1:3">
      <c r="A156" s="3" t="s">
        <v>787</v>
      </c>
    </row>
    <row r="157" spans="1:3">
      <c r="A157" s="4" t="s">
        <v>789</v>
      </c>
      <c r="B157" s="7" t="n">
        <v>930</v>
      </c>
      <c r="C157" s="7" t="n">
        <v>2252</v>
      </c>
    </row>
    <row r="158" spans="1:3">
      <c r="A158" s="4" t="s">
        <v>790</v>
      </c>
      <c r="B158" s="4" t="s">
        <v>707</v>
      </c>
      <c r="C158" s="4" t="s">
        <v>694</v>
      </c>
    </row>
    <row r="159" spans="1:3">
      <c r="A159" s="4" t="s">
        <v>833</v>
      </c>
    </row>
    <row r="160" spans="1:3">
      <c r="A160" s="3" t="s">
        <v>787</v>
      </c>
    </row>
    <row r="161" spans="1:3">
      <c r="A161" s="4" t="s">
        <v>789</v>
      </c>
      <c r="B161" s="7" t="n">
        <v>136</v>
      </c>
      <c r="C161" s="7" t="n">
        <v>466</v>
      </c>
    </row>
    <row r="162" spans="1:3">
      <c r="A162" s="4" t="s">
        <v>790</v>
      </c>
      <c r="B162" s="4" t="s">
        <v>650</v>
      </c>
      <c r="C162" s="4" t="s">
        <v>707</v>
      </c>
    </row>
    <row r="163" spans="1:3">
      <c r="A163" s="4" t="s">
        <v>834</v>
      </c>
    </row>
    <row r="164" spans="1:3">
      <c r="A164" s="3" t="s">
        <v>787</v>
      </c>
    </row>
    <row r="165" spans="1:3">
      <c r="A165" s="4" t="s">
        <v>789</v>
      </c>
      <c r="B165" s="7" t="n">
        <v>3094</v>
      </c>
      <c r="C165" s="7" t="n">
        <v>3695</v>
      </c>
    </row>
    <row r="166" spans="1:3">
      <c r="A166" s="4" t="s">
        <v>790</v>
      </c>
      <c r="B166" s="4" t="s">
        <v>818</v>
      </c>
      <c r="C166" s="4" t="s">
        <v>831</v>
      </c>
    </row>
    <row r="167" spans="1:3">
      <c r="A167" s="4" t="s">
        <v>333</v>
      </c>
    </row>
    <row r="168" spans="1:3">
      <c r="A168" s="3" t="s">
        <v>787</v>
      </c>
    </row>
    <row r="169" spans="1:3">
      <c r="A169" s="4" t="s">
        <v>789</v>
      </c>
      <c r="B169" s="7" t="n">
        <v>35758</v>
      </c>
      <c r="C169" s="7" t="n">
        <v>38200</v>
      </c>
    </row>
    <row r="170" spans="1:3">
      <c r="A170" s="4" t="s">
        <v>790</v>
      </c>
      <c r="B170" s="4" t="s">
        <v>835</v>
      </c>
      <c r="C170" s="4" t="s">
        <v>836</v>
      </c>
    </row>
    <row r="171" spans="1:3">
      <c r="A171" s="4" t="s">
        <v>628</v>
      </c>
      <c r="B171" s="7" t="n">
        <v>438</v>
      </c>
      <c r="C171" s="7" t="n">
        <v>558</v>
      </c>
    </row>
    <row r="172" spans="1:3">
      <c r="A172" s="4" t="s">
        <v>791</v>
      </c>
      <c r="B172" s="7" t="n">
        <v>544021</v>
      </c>
      <c r="C172" s="7" t="n">
        <v>630849</v>
      </c>
    </row>
    <row r="173" spans="1:3">
      <c r="A173" s="4" t="s">
        <v>792</v>
      </c>
      <c r="B173" s="4" t="s">
        <v>695</v>
      </c>
      <c r="C173" s="4" t="s">
        <v>837</v>
      </c>
    </row>
    <row r="174" spans="1:3">
      <c r="A174" s="4" t="s">
        <v>629</v>
      </c>
      <c r="B174" s="7" t="n">
        <v>580217</v>
      </c>
      <c r="C174" s="7" t="n">
        <v>669607</v>
      </c>
    </row>
    <row r="175" spans="1:3">
      <c r="A175" s="4" t="s">
        <v>793</v>
      </c>
      <c r="B175" s="4" t="s">
        <v>700</v>
      </c>
      <c r="C175" s="4" t="s">
        <v>701</v>
      </c>
    </row>
    <row r="176" spans="1:3">
      <c r="A176" s="4" t="s">
        <v>794</v>
      </c>
      <c r="B176" s="7" t="n">
        <v>14912</v>
      </c>
      <c r="C176" s="7" t="n">
        <v>14843</v>
      </c>
    </row>
    <row r="177" spans="1:3">
      <c r="A177" s="4" t="s">
        <v>795</v>
      </c>
      <c r="B177" s="7" t="n">
        <v>1521</v>
      </c>
      <c r="C177" s="7" t="n">
        <v>1089</v>
      </c>
    </row>
    <row r="178" spans="1:3">
      <c r="A178" s="4" t="s">
        <v>796</v>
      </c>
      <c r="B178" s="4" t="s">
        <v>708</v>
      </c>
      <c r="C178" s="4" t="s">
        <v>740</v>
      </c>
    </row>
    <row r="179" spans="1:3">
      <c r="A179" s="4" t="s">
        <v>838</v>
      </c>
    </row>
    <row r="180" spans="1:3">
      <c r="A180" s="3" t="s">
        <v>787</v>
      </c>
    </row>
    <row r="181" spans="1:3">
      <c r="A181" s="4" t="s">
        <v>789</v>
      </c>
      <c r="B181" s="7" t="n">
        <v>13398</v>
      </c>
      <c r="C181" s="7" t="n">
        <v>16923</v>
      </c>
    </row>
    <row r="182" spans="1:3">
      <c r="A182" s="4" t="s">
        <v>790</v>
      </c>
      <c r="B182" s="4" t="s">
        <v>839</v>
      </c>
      <c r="C182" s="4" t="s">
        <v>840</v>
      </c>
    </row>
    <row r="183" spans="1:3">
      <c r="A183" s="4" t="s">
        <v>841</v>
      </c>
    </row>
    <row r="184" spans="1:3">
      <c r="A184" s="3" t="s">
        <v>787</v>
      </c>
    </row>
    <row r="185" spans="1:3">
      <c r="A185" s="4" t="s">
        <v>789</v>
      </c>
      <c r="B185" s="7" t="n">
        <v>6649</v>
      </c>
      <c r="C185" s="7" t="n">
        <v>6000</v>
      </c>
    </row>
    <row r="186" spans="1:3">
      <c r="A186" s="4" t="s">
        <v>790</v>
      </c>
      <c r="B186" s="4" t="s">
        <v>835</v>
      </c>
      <c r="C186" s="4" t="s">
        <v>842</v>
      </c>
    </row>
    <row r="187" spans="1:3">
      <c r="A187" s="4" t="s">
        <v>843</v>
      </c>
    </row>
    <row r="188" spans="1:3">
      <c r="A188" s="3" t="s">
        <v>787</v>
      </c>
    </row>
    <row r="189" spans="1:3">
      <c r="A189" s="4" t="s">
        <v>789</v>
      </c>
      <c r="B189" s="7" t="n">
        <v>15711</v>
      </c>
      <c r="C189" s="7" t="n">
        <v>15277</v>
      </c>
    </row>
    <row r="190" spans="1:3">
      <c r="A190" s="4" t="s">
        <v>790</v>
      </c>
      <c r="B190" s="4" t="s">
        <v>844</v>
      </c>
      <c r="C190" s="4" t="s">
        <v>836</v>
      </c>
    </row>
    <row r="191" spans="1:3">
      <c r="A191" s="4" t="s">
        <v>567</v>
      </c>
    </row>
    <row r="192" spans="1:3">
      <c r="A192" s="3" t="s">
        <v>787</v>
      </c>
    </row>
    <row r="193" spans="1:3">
      <c r="A193" s="4" t="s">
        <v>789</v>
      </c>
      <c r="B193" s="7" t="n">
        <v>1457</v>
      </c>
      <c r="C193" s="7" t="n">
        <v>2014</v>
      </c>
    </row>
    <row r="194" spans="1:3">
      <c r="A194" s="4" t="s">
        <v>790</v>
      </c>
      <c r="B194" s="4" t="s">
        <v>736</v>
      </c>
      <c r="C194" s="4" t="s">
        <v>814</v>
      </c>
    </row>
    <row r="195" spans="1:3">
      <c r="A195" s="4" t="s">
        <v>628</v>
      </c>
      <c r="B195" s="7" t="n">
        <v>372</v>
      </c>
      <c r="C195" s="7" t="n">
        <v>416</v>
      </c>
    </row>
    <row r="196" spans="1:3">
      <c r="A196" s="4" t="s">
        <v>791</v>
      </c>
      <c r="B196" s="7" t="n">
        <v>232880</v>
      </c>
      <c r="C196" s="7" t="n">
        <v>246523</v>
      </c>
    </row>
    <row r="197" spans="1:3">
      <c r="A197" s="4" t="s">
        <v>792</v>
      </c>
      <c r="B197" s="4" t="s">
        <v>816</v>
      </c>
      <c r="C197" s="4" t="s">
        <v>816</v>
      </c>
    </row>
    <row r="198" spans="1:3">
      <c r="A198" s="4" t="s">
        <v>629</v>
      </c>
      <c r="B198" s="7" t="n">
        <v>234709</v>
      </c>
      <c r="C198" s="7" t="n">
        <v>248953</v>
      </c>
    </row>
    <row r="199" spans="1:3">
      <c r="A199" s="4" t="s">
        <v>793</v>
      </c>
      <c r="B199" s="4" t="s">
        <v>816</v>
      </c>
      <c r="C199" s="4" t="s">
        <v>816</v>
      </c>
    </row>
    <row r="200" spans="1:3">
      <c r="A200" s="4" t="s">
        <v>795</v>
      </c>
      <c r="B200" s="7" t="n">
        <v>1191</v>
      </c>
      <c r="C200" s="7" t="n">
        <v>1009</v>
      </c>
    </row>
    <row r="201" spans="1:3">
      <c r="A201" s="4" t="s">
        <v>796</v>
      </c>
      <c r="B201" s="4" t="s">
        <v>816</v>
      </c>
      <c r="C201" s="4" t="s">
        <v>697</v>
      </c>
    </row>
    <row r="202" spans="1:3">
      <c r="A202" s="4" t="s">
        <v>845</v>
      </c>
    </row>
    <row r="203" spans="1:3">
      <c r="A203" s="3" t="s">
        <v>787</v>
      </c>
    </row>
    <row r="204" spans="1:3">
      <c r="A204" s="4" t="s">
        <v>789</v>
      </c>
      <c r="B204" s="7" t="n">
        <v>859</v>
      </c>
      <c r="C204" s="7" t="n">
        <v>1103</v>
      </c>
    </row>
    <row r="205" spans="1:3">
      <c r="A205" s="4" t="s">
        <v>790</v>
      </c>
      <c r="B205" s="4" t="s">
        <v>707</v>
      </c>
      <c r="C205" s="4" t="s">
        <v>707</v>
      </c>
    </row>
    <row r="206" spans="1:3">
      <c r="A206" s="4" t="s">
        <v>846</v>
      </c>
    </row>
    <row r="207" spans="1:3">
      <c r="A207" s="3" t="s">
        <v>787</v>
      </c>
    </row>
    <row r="208" spans="1:3">
      <c r="A208" s="4" t="s">
        <v>789</v>
      </c>
      <c r="B208" s="7" t="n">
        <v>58</v>
      </c>
      <c r="C208" s="7" t="n">
        <v>502</v>
      </c>
    </row>
    <row r="209" spans="1:3">
      <c r="A209" s="4" t="s">
        <v>790</v>
      </c>
      <c r="B209" s="4" t="s">
        <v>612</v>
      </c>
      <c r="C209" s="4" t="s">
        <v>816</v>
      </c>
    </row>
    <row r="210" spans="1:3">
      <c r="A210" s="4" t="s">
        <v>847</v>
      </c>
    </row>
    <row r="211" spans="1:3">
      <c r="A211" s="3" t="s">
        <v>787</v>
      </c>
    </row>
    <row r="212" spans="1:3">
      <c r="A212" s="4" t="s">
        <v>789</v>
      </c>
      <c r="B212" s="7" t="n">
        <v>540</v>
      </c>
      <c r="C212" s="7" t="n">
        <v>409</v>
      </c>
    </row>
    <row r="213" spans="1:3">
      <c r="A213" s="4" t="s">
        <v>790</v>
      </c>
      <c r="B213" s="4" t="s">
        <v>736</v>
      </c>
      <c r="C213" s="4" t="s">
        <v>650</v>
      </c>
    </row>
    <row r="214" spans="1:3">
      <c r="A214" s="4" t="s">
        <v>571</v>
      </c>
    </row>
    <row r="215" spans="1:3">
      <c r="A215" s="3" t="s">
        <v>787</v>
      </c>
    </row>
    <row r="216" spans="1:3">
      <c r="A216" s="4" t="s">
        <v>789</v>
      </c>
      <c r="B216" s="7" t="n">
        <v>389</v>
      </c>
      <c r="C216" s="7" t="n">
        <v>646</v>
      </c>
    </row>
    <row r="217" spans="1:3">
      <c r="A217" s="4" t="s">
        <v>790</v>
      </c>
      <c r="B217" s="4" t="s">
        <v>612</v>
      </c>
      <c r="C217" s="4" t="s">
        <v>612</v>
      </c>
    </row>
    <row r="218" spans="1:3">
      <c r="A218" s="4" t="s">
        <v>628</v>
      </c>
      <c r="B218" s="7" t="n">
        <v>66</v>
      </c>
      <c r="C218" s="7" t="n">
        <v>142</v>
      </c>
    </row>
    <row r="219" spans="1:3">
      <c r="A219" s="4" t="s">
        <v>791</v>
      </c>
      <c r="B219" s="5" t="n">
        <v>17431</v>
      </c>
      <c r="C219" s="7" t="n">
        <v>21075</v>
      </c>
    </row>
    <row r="220" spans="1:3">
      <c r="A220" s="4" t="s">
        <v>792</v>
      </c>
      <c r="C220" s="4" t="s">
        <v>612</v>
      </c>
    </row>
    <row r="221" spans="1:3">
      <c r="A221" s="4" t="s">
        <v>629</v>
      </c>
      <c r="B221" s="5" t="n">
        <v>17886</v>
      </c>
      <c r="C221" s="7" t="n">
        <v>21863</v>
      </c>
    </row>
    <row r="222" spans="1:3">
      <c r="A222" s="4" t="s">
        <v>793</v>
      </c>
      <c r="C222" s="4" t="s">
        <v>612</v>
      </c>
    </row>
    <row r="223" spans="1:3">
      <c r="A223" s="4" t="s">
        <v>795</v>
      </c>
      <c r="B223" s="7" t="n">
        <v>330</v>
      </c>
      <c r="C223" s="7" t="n">
        <v>80</v>
      </c>
    </row>
    <row r="224" spans="1:3">
      <c r="A224" s="4" t="s">
        <v>796</v>
      </c>
      <c r="B224" s="4" t="s">
        <v>612</v>
      </c>
      <c r="C224" s="4" t="s">
        <v>612</v>
      </c>
    </row>
    <row r="225" spans="1:3">
      <c r="A225" s="4" t="s">
        <v>848</v>
      </c>
    </row>
    <row r="226" spans="1:3">
      <c r="A226" s="3" t="s">
        <v>787</v>
      </c>
    </row>
    <row r="227" spans="1:3">
      <c r="A227" s="4" t="s">
        <v>789</v>
      </c>
      <c r="B227" s="7" t="n">
        <v>112</v>
      </c>
      <c r="C227" s="7" t="n">
        <v>456</v>
      </c>
    </row>
    <row r="228" spans="1:3">
      <c r="A228" s="4" t="s">
        <v>790</v>
      </c>
      <c r="B228" s="4" t="s">
        <v>612</v>
      </c>
      <c r="C228" s="4" t="s">
        <v>650</v>
      </c>
    </row>
    <row r="229" spans="1:3">
      <c r="A229" s="4" t="s">
        <v>849</v>
      </c>
    </row>
    <row r="230" spans="1:3">
      <c r="A230" s="3" t="s">
        <v>787</v>
      </c>
    </row>
    <row r="231" spans="1:3">
      <c r="A231" s="4" t="s">
        <v>789</v>
      </c>
      <c r="B231" s="7" t="n">
        <v>18</v>
      </c>
      <c r="C231" s="7" t="n">
        <v>165</v>
      </c>
    </row>
    <row r="232" spans="1:3">
      <c r="A232" s="4" t="s">
        <v>790</v>
      </c>
      <c r="C232" s="4" t="s">
        <v>650</v>
      </c>
    </row>
    <row r="233" spans="1:3">
      <c r="A233" s="4" t="s">
        <v>850</v>
      </c>
    </row>
    <row r="234" spans="1:3">
      <c r="A234" s="3" t="s">
        <v>787</v>
      </c>
    </row>
    <row r="235" spans="1:3">
      <c r="A235" s="4" t="s">
        <v>789</v>
      </c>
      <c r="B235" s="7" t="n">
        <v>259</v>
      </c>
      <c r="C235" s="7" t="n">
        <v>25</v>
      </c>
    </row>
    <row r="236" spans="1:3">
      <c r="A236" s="4" t="s">
        <v>790</v>
      </c>
      <c r="B236" s="4" t="s">
        <v>612</v>
      </c>
    </row>
    <row r="237" spans="1:3">
      <c r="A237" s="4" t="s">
        <v>575</v>
      </c>
    </row>
    <row r="238" spans="1:3">
      <c r="A238" s="3" t="s">
        <v>787</v>
      </c>
    </row>
    <row r="239" spans="1:3">
      <c r="A239" s="4" t="s">
        <v>789</v>
      </c>
      <c r="B239" s="7" t="n">
        <v>30514</v>
      </c>
      <c r="C239" s="7" t="n">
        <v>30501</v>
      </c>
    </row>
    <row r="240" spans="1:3">
      <c r="A240" s="4" t="s">
        <v>790</v>
      </c>
      <c r="B240" s="4" t="s">
        <v>803</v>
      </c>
      <c r="C240" s="4" t="s">
        <v>851</v>
      </c>
    </row>
    <row r="241" spans="1:3">
      <c r="A241" s="4" t="s">
        <v>791</v>
      </c>
      <c r="B241" s="7" t="n">
        <v>120867</v>
      </c>
      <c r="C241" s="7" t="n">
        <v>133701</v>
      </c>
    </row>
    <row r="242" spans="1:3">
      <c r="A242" s="4" t="s">
        <v>792</v>
      </c>
      <c r="B242" s="4" t="s">
        <v>736</v>
      </c>
      <c r="C242" s="4" t="s">
        <v>736</v>
      </c>
    </row>
    <row r="243" spans="1:3">
      <c r="A243" s="4" t="s">
        <v>629</v>
      </c>
      <c r="B243" s="7" t="n">
        <v>151381</v>
      </c>
      <c r="C243" s="7" t="n">
        <v>164202</v>
      </c>
    </row>
    <row r="244" spans="1:3">
      <c r="A244" s="4" t="s">
        <v>793</v>
      </c>
      <c r="B244" s="4" t="s">
        <v>814</v>
      </c>
      <c r="C244" s="4" t="s">
        <v>814</v>
      </c>
    </row>
    <row r="245" spans="1:3">
      <c r="A245" s="4" t="s">
        <v>794</v>
      </c>
      <c r="B245" s="7" t="n">
        <v>14912</v>
      </c>
      <c r="C245" s="7" t="n">
        <v>14843</v>
      </c>
    </row>
    <row r="246" spans="1:3">
      <c r="A246" s="4" t="s">
        <v>852</v>
      </c>
    </row>
    <row r="247" spans="1:3">
      <c r="A247" s="3" t="s">
        <v>787</v>
      </c>
    </row>
    <row r="248" spans="1:3">
      <c r="A248" s="4" t="s">
        <v>789</v>
      </c>
      <c r="B248" s="7" t="n">
        <v>9528</v>
      </c>
      <c r="C248" s="7" t="n">
        <v>10974</v>
      </c>
    </row>
    <row r="249" spans="1:3">
      <c r="A249" s="4" t="s">
        <v>790</v>
      </c>
      <c r="B249" s="4" t="s">
        <v>853</v>
      </c>
      <c r="C249" s="4" t="s">
        <v>853</v>
      </c>
    </row>
    <row r="250" spans="1:3">
      <c r="A250" s="4" t="s">
        <v>854</v>
      </c>
    </row>
    <row r="251" spans="1:3">
      <c r="A251" s="3" t="s">
        <v>787</v>
      </c>
    </row>
    <row r="252" spans="1:3">
      <c r="A252" s="4" t="s">
        <v>789</v>
      </c>
      <c r="B252" s="7" t="n">
        <v>6074</v>
      </c>
      <c r="C252" s="7" t="n">
        <v>4684</v>
      </c>
    </row>
    <row r="253" spans="1:3">
      <c r="A253" s="4" t="s">
        <v>790</v>
      </c>
      <c r="B253" s="4" t="s">
        <v>855</v>
      </c>
      <c r="C253" s="4" t="s">
        <v>856</v>
      </c>
    </row>
    <row r="254" spans="1:3">
      <c r="A254" s="4" t="s">
        <v>857</v>
      </c>
    </row>
    <row r="255" spans="1:3">
      <c r="A255" s="3" t="s">
        <v>787</v>
      </c>
    </row>
    <row r="256" spans="1:3">
      <c r="A256" s="4" t="s">
        <v>789</v>
      </c>
      <c r="B256" s="7" t="n">
        <v>14912</v>
      </c>
      <c r="C256" s="7" t="n">
        <v>14843</v>
      </c>
    </row>
    <row r="257" spans="1:3">
      <c r="A257" s="4" t="s">
        <v>790</v>
      </c>
      <c r="B257" s="4" t="s">
        <v>842</v>
      </c>
      <c r="C257" s="4" t="s">
        <v>835</v>
      </c>
    </row>
    <row r="258" spans="1:3">
      <c r="A258" s="4" t="s">
        <v>577</v>
      </c>
    </row>
    <row r="259" spans="1:3">
      <c r="A259" s="3" t="s">
        <v>787</v>
      </c>
    </row>
    <row r="260" spans="1:3">
      <c r="A260" s="4" t="s">
        <v>789</v>
      </c>
      <c r="B260" s="7" t="n">
        <v>3398</v>
      </c>
      <c r="C260" s="7" t="n">
        <v>5039</v>
      </c>
    </row>
    <row r="261" spans="1:3">
      <c r="A261" s="4" t="s">
        <v>790</v>
      </c>
      <c r="B261" s="4" t="s">
        <v>708</v>
      </c>
      <c r="C261" s="4" t="s">
        <v>694</v>
      </c>
    </row>
    <row r="262" spans="1:3">
      <c r="A262" s="4" t="s">
        <v>791</v>
      </c>
      <c r="B262" s="7" t="n">
        <v>172843</v>
      </c>
      <c r="C262" s="7" t="n">
        <v>229550</v>
      </c>
    </row>
    <row r="263" spans="1:3">
      <c r="A263" s="4" t="s">
        <v>792</v>
      </c>
      <c r="B263" s="4" t="s">
        <v>814</v>
      </c>
      <c r="C263" s="4" t="s">
        <v>816</v>
      </c>
    </row>
    <row r="264" spans="1:3">
      <c r="A264" s="4" t="s">
        <v>629</v>
      </c>
      <c r="B264" s="7" t="n">
        <v>176241</v>
      </c>
      <c r="C264" s="7" t="n">
        <v>234589</v>
      </c>
    </row>
    <row r="265" spans="1:3">
      <c r="A265" s="4" t="s">
        <v>793</v>
      </c>
      <c r="B265" s="4" t="s">
        <v>814</v>
      </c>
      <c r="C265" s="4" t="s">
        <v>816</v>
      </c>
    </row>
    <row r="266" spans="1:3">
      <c r="A266" s="4" t="s">
        <v>858</v>
      </c>
    </row>
    <row r="267" spans="1:3">
      <c r="A267" s="3" t="s">
        <v>787</v>
      </c>
    </row>
    <row r="268" spans="1:3">
      <c r="A268" s="4" t="s">
        <v>789</v>
      </c>
      <c r="B268" s="7" t="n">
        <v>2899</v>
      </c>
      <c r="C268" s="7" t="n">
        <v>4390</v>
      </c>
    </row>
    <row r="269" spans="1:3">
      <c r="A269" s="4" t="s">
        <v>790</v>
      </c>
      <c r="B269" s="4" t="s">
        <v>818</v>
      </c>
      <c r="C269" s="4" t="s">
        <v>859</v>
      </c>
    </row>
    <row r="270" spans="1:3">
      <c r="A270" s="4" t="s">
        <v>860</v>
      </c>
    </row>
    <row r="271" spans="1:3">
      <c r="A271" s="3" t="s">
        <v>787</v>
      </c>
    </row>
    <row r="272" spans="1:3">
      <c r="A272" s="4" t="s">
        <v>789</v>
      </c>
      <c r="B272" s="7" t="n">
        <v>499</v>
      </c>
      <c r="C272" s="7" t="n">
        <v>649</v>
      </c>
    </row>
    <row r="273" spans="1:3">
      <c r="A273" s="4" t="s">
        <v>790</v>
      </c>
      <c r="B273" s="4" t="s">
        <v>816</v>
      </c>
      <c r="C273" s="4" t="s">
        <v>69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61</v>
      </c>
      <c r="B1" s="2" t="s">
        <v>1</v>
      </c>
    </row>
    <row r="2" spans="1:3">
      <c r="B2" s="2" t="s">
        <v>585</v>
      </c>
      <c r="C2" s="2" t="s">
        <v>862</v>
      </c>
    </row>
    <row r="3" spans="1:3">
      <c r="A3" s="3" t="s">
        <v>327</v>
      </c>
    </row>
    <row r="4" spans="1:3">
      <c r="A4" s="4" t="s">
        <v>863</v>
      </c>
      <c r="B4" s="5" t="n">
        <v>10</v>
      </c>
      <c r="C4" s="5" t="n">
        <v>12</v>
      </c>
    </row>
    <row r="5" spans="1:3">
      <c r="A5" s="4" t="s">
        <v>864</v>
      </c>
      <c r="B5" s="7" t="n">
        <v>1810</v>
      </c>
      <c r="C5" s="7" t="n">
        <v>3656</v>
      </c>
    </row>
    <row r="6" spans="1:3">
      <c r="A6" s="4" t="s">
        <v>865</v>
      </c>
    </row>
    <row r="7" spans="1:3">
      <c r="A7" s="3" t="s">
        <v>327</v>
      </c>
    </row>
    <row r="8" spans="1:3">
      <c r="A8" s="4" t="s">
        <v>866</v>
      </c>
      <c r="B8" s="4" t="s">
        <v>867</v>
      </c>
    </row>
    <row r="9" spans="1:3">
      <c r="A9" s="4" t="s">
        <v>538</v>
      </c>
    </row>
    <row r="10" spans="1:3">
      <c r="A10" s="3" t="s">
        <v>327</v>
      </c>
    </row>
    <row r="11" spans="1:3">
      <c r="A11" s="4" t="s">
        <v>863</v>
      </c>
      <c r="B11" s="5" t="n">
        <v>2</v>
      </c>
      <c r="C11" s="5" t="n">
        <v>6</v>
      </c>
    </row>
    <row r="12" spans="1:3">
      <c r="A12" s="4" t="s">
        <v>864</v>
      </c>
      <c r="B12" s="7" t="n">
        <v>1323</v>
      </c>
      <c r="C12" s="7" t="n">
        <v>2756</v>
      </c>
    </row>
    <row r="13" spans="1:3">
      <c r="A13" s="4" t="s">
        <v>542</v>
      </c>
    </row>
    <row r="14" spans="1:3">
      <c r="A14" s="3" t="s">
        <v>327</v>
      </c>
    </row>
    <row r="15" spans="1:3">
      <c r="A15" s="4" t="s">
        <v>863</v>
      </c>
      <c r="B15" s="5" t="n">
        <v>1</v>
      </c>
      <c r="C15" s="5" t="n">
        <v>3</v>
      </c>
    </row>
    <row r="16" spans="1:3">
      <c r="A16" s="4" t="s">
        <v>864</v>
      </c>
      <c r="B16" s="7" t="n">
        <v>1254</v>
      </c>
      <c r="C16" s="7" t="n">
        <v>816</v>
      </c>
    </row>
    <row r="17" spans="1:3">
      <c r="A17" s="4" t="s">
        <v>546</v>
      </c>
    </row>
    <row r="18" spans="1:3">
      <c r="A18" s="3" t="s">
        <v>327</v>
      </c>
    </row>
    <row r="19" spans="1:3">
      <c r="A19" s="4" t="s">
        <v>863</v>
      </c>
      <c r="B19" s="5" t="n">
        <v>1</v>
      </c>
      <c r="C19" s="5" t="n">
        <v>3</v>
      </c>
    </row>
    <row r="20" spans="1:3">
      <c r="A20" s="4" t="s">
        <v>864</v>
      </c>
      <c r="B20" s="7" t="n">
        <v>69</v>
      </c>
      <c r="C20" s="7" t="n">
        <v>1940</v>
      </c>
    </row>
    <row r="21" spans="1:3">
      <c r="A21" s="4" t="s">
        <v>556</v>
      </c>
    </row>
    <row r="22" spans="1:3">
      <c r="A22" s="3" t="s">
        <v>327</v>
      </c>
    </row>
    <row r="23" spans="1:3">
      <c r="A23" s="4" t="s">
        <v>863</v>
      </c>
      <c r="B23" s="5" t="n">
        <v>6</v>
      </c>
      <c r="C23" s="5" t="n">
        <v>5</v>
      </c>
    </row>
    <row r="24" spans="1:3">
      <c r="A24" s="4" t="s">
        <v>864</v>
      </c>
      <c r="B24" s="7" t="n">
        <v>417</v>
      </c>
      <c r="C24" s="7" t="n">
        <v>491</v>
      </c>
    </row>
    <row r="25" spans="1:3">
      <c r="A25" s="4" t="s">
        <v>560</v>
      </c>
    </row>
    <row r="26" spans="1:3">
      <c r="A26" s="3" t="s">
        <v>327</v>
      </c>
    </row>
    <row r="27" spans="1:3">
      <c r="A27" s="4" t="s">
        <v>863</v>
      </c>
      <c r="B27" s="5" t="n">
        <v>6</v>
      </c>
      <c r="C27" s="5" t="n">
        <v>5</v>
      </c>
    </row>
    <row r="28" spans="1:3">
      <c r="A28" s="4" t="s">
        <v>864</v>
      </c>
      <c r="B28" s="7" t="n">
        <v>417</v>
      </c>
      <c r="C28" s="7" t="n">
        <v>491</v>
      </c>
    </row>
    <row r="29" spans="1:3">
      <c r="A29" s="4" t="s">
        <v>333</v>
      </c>
    </row>
    <row r="30" spans="1:3">
      <c r="A30" s="3" t="s">
        <v>327</v>
      </c>
    </row>
    <row r="31" spans="1:3">
      <c r="A31" s="4" t="s">
        <v>863</v>
      </c>
      <c r="B31" s="5" t="n">
        <v>2</v>
      </c>
      <c r="C31" s="5" t="n">
        <v>1</v>
      </c>
    </row>
    <row r="32" spans="1:3">
      <c r="A32" s="4" t="s">
        <v>864</v>
      </c>
      <c r="B32" s="7" t="n">
        <v>70</v>
      </c>
      <c r="C32" s="7" t="n">
        <v>409</v>
      </c>
    </row>
    <row r="33" spans="1:3">
      <c r="A33" s="4" t="s">
        <v>567</v>
      </c>
    </row>
    <row r="34" spans="1:3">
      <c r="A34" s="3" t="s">
        <v>327</v>
      </c>
    </row>
    <row r="35" spans="1:3">
      <c r="A35" s="4" t="s">
        <v>863</v>
      </c>
      <c r="B35" s="5" t="n">
        <v>2</v>
      </c>
    </row>
    <row r="36" spans="1:3">
      <c r="A36" s="4" t="s">
        <v>864</v>
      </c>
      <c r="B36" s="7" t="n">
        <v>70</v>
      </c>
    </row>
    <row r="37" spans="1:3">
      <c r="A37" s="4" t="s">
        <v>571</v>
      </c>
    </row>
    <row r="38" spans="1:3">
      <c r="A38" s="3" t="s">
        <v>327</v>
      </c>
    </row>
    <row r="39" spans="1:3">
      <c r="A39" s="4" t="s">
        <v>863</v>
      </c>
      <c r="C39" s="5" t="n">
        <v>1</v>
      </c>
    </row>
    <row r="40" spans="1:3">
      <c r="A40" s="4" t="s">
        <v>864</v>
      </c>
      <c r="C40" s="7" t="n">
        <v>40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68</v>
      </c>
      <c r="B1" s="2" t="s">
        <v>1</v>
      </c>
    </row>
    <row r="2" spans="1:3">
      <c r="B2" s="2" t="s">
        <v>585</v>
      </c>
      <c r="C2" s="2" t="s">
        <v>862</v>
      </c>
    </row>
    <row r="3" spans="1:3">
      <c r="A3" s="3" t="s">
        <v>329</v>
      </c>
    </row>
    <row r="4" spans="1:3">
      <c r="A4" s="4" t="s">
        <v>869</v>
      </c>
      <c r="B4" s="5" t="n">
        <v>5</v>
      </c>
      <c r="C4" s="5" t="n">
        <v>7</v>
      </c>
    </row>
    <row r="5" spans="1:3">
      <c r="A5" s="4" t="s">
        <v>870</v>
      </c>
      <c r="B5" s="7" t="n">
        <v>1472</v>
      </c>
      <c r="C5" s="7" t="n">
        <v>3165</v>
      </c>
    </row>
    <row r="6" spans="1:3">
      <c r="A6" s="4" t="s">
        <v>871</v>
      </c>
      <c r="C6" s="5" t="n">
        <v>7</v>
      </c>
    </row>
    <row r="7" spans="1:3">
      <c r="A7" s="4" t="s">
        <v>872</v>
      </c>
      <c r="C7" s="7" t="n">
        <v>3165</v>
      </c>
    </row>
    <row r="8" spans="1:3">
      <c r="A8" s="4" t="s">
        <v>873</v>
      </c>
      <c r="C8" s="5" t="n">
        <v>7</v>
      </c>
    </row>
    <row r="9" spans="1:3">
      <c r="A9" s="4" t="s">
        <v>874</v>
      </c>
      <c r="C9" s="7" t="n">
        <v>3165</v>
      </c>
    </row>
    <row r="10" spans="1:3">
      <c r="A10" s="4" t="s">
        <v>863</v>
      </c>
      <c r="B10" s="5" t="n">
        <v>10</v>
      </c>
      <c r="C10" s="5" t="n">
        <v>12</v>
      </c>
    </row>
    <row r="11" spans="1:3">
      <c r="A11" s="4" t="s">
        <v>864</v>
      </c>
      <c r="B11" s="7" t="n">
        <v>1810</v>
      </c>
      <c r="C11" s="7" t="n">
        <v>3656</v>
      </c>
    </row>
    <row r="12" spans="1:3">
      <c r="A12" s="4" t="s">
        <v>875</v>
      </c>
      <c r="B12" s="5" t="n">
        <v>1</v>
      </c>
      <c r="C12" s="5" t="n">
        <v>1</v>
      </c>
    </row>
    <row r="13" spans="1:3">
      <c r="A13" s="4" t="s">
        <v>876</v>
      </c>
      <c r="B13" s="7" t="n">
        <v>61</v>
      </c>
      <c r="C13" s="7" t="n">
        <v>43</v>
      </c>
    </row>
    <row r="14" spans="1:3">
      <c r="A14" s="4" t="s">
        <v>877</v>
      </c>
    </row>
    <row r="15" spans="1:3">
      <c r="A15" s="3" t="s">
        <v>329</v>
      </c>
    </row>
    <row r="16" spans="1:3">
      <c r="A16" s="4" t="s">
        <v>869</v>
      </c>
      <c r="B16" s="5" t="n">
        <v>3</v>
      </c>
      <c r="C16" s="5" t="n">
        <v>7</v>
      </c>
    </row>
    <row r="17" spans="1:3">
      <c r="A17" s="4" t="s">
        <v>878</v>
      </c>
      <c r="B17" s="7" t="n">
        <v>188</v>
      </c>
      <c r="C17" s="7" t="n">
        <v>3165</v>
      </c>
    </row>
    <row r="18" spans="1:3">
      <c r="A18" s="4" t="s">
        <v>879</v>
      </c>
    </row>
    <row r="19" spans="1:3">
      <c r="A19" s="3" t="s">
        <v>329</v>
      </c>
    </row>
    <row r="20" spans="1:3">
      <c r="A20" s="4" t="s">
        <v>869</v>
      </c>
      <c r="B20" s="5" t="n">
        <v>2</v>
      </c>
    </row>
    <row r="21" spans="1:3">
      <c r="A21" s="4" t="s">
        <v>878</v>
      </c>
      <c r="B21" s="7" t="n">
        <v>128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880</v>
      </c>
      <c r="B1" s="2" t="s">
        <v>1</v>
      </c>
      <c r="C1" s="2" t="s">
        <v>581</v>
      </c>
    </row>
    <row r="2" spans="1:3">
      <c r="B2" s="2" t="s">
        <v>2</v>
      </c>
      <c r="C2" s="2" t="s">
        <v>25</v>
      </c>
    </row>
    <row r="3" spans="1:3">
      <c r="A3" s="3" t="s">
        <v>881</v>
      </c>
    </row>
    <row r="4" spans="1:3">
      <c r="A4" s="4" t="s">
        <v>882</v>
      </c>
      <c r="B4" s="7" t="n">
        <v>22042</v>
      </c>
      <c r="C4" s="7" t="n">
        <v>14010</v>
      </c>
    </row>
    <row r="5" spans="1:3">
      <c r="A5" s="4" t="s">
        <v>883</v>
      </c>
      <c r="B5" s="5" t="n">
        <v>22915</v>
      </c>
      <c r="C5" s="5" t="n">
        <v>15046</v>
      </c>
    </row>
    <row r="6" spans="1:3">
      <c r="A6" s="4" t="s">
        <v>884</v>
      </c>
      <c r="B6" s="5" t="n">
        <v>21754</v>
      </c>
      <c r="C6" s="5" t="n">
        <v>14778</v>
      </c>
    </row>
    <row r="7" spans="1:3">
      <c r="A7" s="4" t="s">
        <v>885</v>
      </c>
      <c r="C7" s="5" t="n">
        <v>94</v>
      </c>
    </row>
    <row r="8" spans="1:3">
      <c r="A8" s="4" t="s">
        <v>628</v>
      </c>
      <c r="B8" s="5" t="n">
        <v>8345</v>
      </c>
      <c r="C8" s="5" t="n">
        <v>11763</v>
      </c>
    </row>
    <row r="9" spans="1:3">
      <c r="A9" s="4" t="s">
        <v>538</v>
      </c>
    </row>
    <row r="10" spans="1:3">
      <c r="A10" s="3" t="s">
        <v>881</v>
      </c>
    </row>
    <row r="11" spans="1:3">
      <c r="A11" s="4" t="s">
        <v>882</v>
      </c>
      <c r="B11" s="5" t="n">
        <v>14089</v>
      </c>
      <c r="C11" s="5" t="n">
        <v>5181</v>
      </c>
    </row>
    <row r="12" spans="1:3">
      <c r="A12" s="4" t="s">
        <v>883</v>
      </c>
      <c r="B12" s="5" t="n">
        <v>14211</v>
      </c>
      <c r="C12" s="5" t="n">
        <v>5244</v>
      </c>
    </row>
    <row r="13" spans="1:3">
      <c r="A13" s="4" t="s">
        <v>884</v>
      </c>
      <c r="B13" s="5" t="n">
        <v>13378</v>
      </c>
      <c r="C13" s="5" t="n">
        <v>4250</v>
      </c>
    </row>
    <row r="14" spans="1:3">
      <c r="A14" s="4" t="s">
        <v>885</v>
      </c>
      <c r="C14" s="5" t="n">
        <v>94</v>
      </c>
    </row>
    <row r="15" spans="1:3">
      <c r="A15" s="4" t="s">
        <v>542</v>
      </c>
    </row>
    <row r="16" spans="1:3">
      <c r="A16" s="3" t="s">
        <v>881</v>
      </c>
    </row>
    <row r="17" spans="1:3">
      <c r="A17" s="4" t="s">
        <v>882</v>
      </c>
      <c r="B17" s="5" t="n">
        <v>3268</v>
      </c>
      <c r="C17" s="5" t="n">
        <v>1472</v>
      </c>
    </row>
    <row r="18" spans="1:3">
      <c r="A18" s="4" t="s">
        <v>883</v>
      </c>
      <c r="B18" s="5" t="n">
        <v>3302</v>
      </c>
      <c r="C18" s="5" t="n">
        <v>1472</v>
      </c>
    </row>
    <row r="19" spans="1:3">
      <c r="A19" s="4" t="s">
        <v>884</v>
      </c>
      <c r="B19" s="5" t="n">
        <v>1991</v>
      </c>
      <c r="C19" s="5" t="n">
        <v>2191</v>
      </c>
    </row>
    <row r="20" spans="1:3">
      <c r="A20" s="4" t="s">
        <v>628</v>
      </c>
      <c r="B20" s="5" t="n">
        <v>6526</v>
      </c>
      <c r="C20" s="5" t="n">
        <v>5396</v>
      </c>
    </row>
    <row r="21" spans="1:3">
      <c r="A21" s="4" t="s">
        <v>546</v>
      </c>
    </row>
    <row r="22" spans="1:3">
      <c r="A22" s="3" t="s">
        <v>881</v>
      </c>
    </row>
    <row r="23" spans="1:3">
      <c r="A23" s="4" t="s">
        <v>882</v>
      </c>
      <c r="B23" s="5" t="n">
        <v>10821</v>
      </c>
      <c r="C23" s="5" t="n">
        <v>3709</v>
      </c>
    </row>
    <row r="24" spans="1:3">
      <c r="A24" s="4" t="s">
        <v>883</v>
      </c>
      <c r="B24" s="5" t="n">
        <v>10909</v>
      </c>
      <c r="C24" s="5" t="n">
        <v>3772</v>
      </c>
    </row>
    <row r="25" spans="1:3">
      <c r="A25" s="4" t="s">
        <v>884</v>
      </c>
      <c r="B25" s="5" t="n">
        <v>11387</v>
      </c>
      <c r="C25" s="5" t="n">
        <v>2047</v>
      </c>
    </row>
    <row r="26" spans="1:3">
      <c r="A26" s="4" t="s">
        <v>885</v>
      </c>
      <c r="C26" s="5" t="n">
        <v>94</v>
      </c>
    </row>
    <row r="27" spans="1:3">
      <c r="A27" s="4" t="s">
        <v>628</v>
      </c>
      <c r="B27" s="5" t="n">
        <v>1172</v>
      </c>
      <c r="C27" s="5" t="n">
        <v>5284</v>
      </c>
    </row>
    <row r="28" spans="1:3">
      <c r="A28" s="4" t="s">
        <v>553</v>
      </c>
    </row>
    <row r="29" spans="1:3">
      <c r="A29" s="3" t="s">
        <v>881</v>
      </c>
    </row>
    <row r="30" spans="1:3">
      <c r="A30" s="4" t="s">
        <v>884</v>
      </c>
      <c r="C30" s="5" t="n">
        <v>12</v>
      </c>
    </row>
    <row r="31" spans="1:3">
      <c r="A31" s="4" t="s">
        <v>556</v>
      </c>
    </row>
    <row r="32" spans="1:3">
      <c r="A32" s="3" t="s">
        <v>881</v>
      </c>
    </row>
    <row r="33" spans="1:3">
      <c r="A33" s="4" t="s">
        <v>882</v>
      </c>
      <c r="B33" s="5" t="n">
        <v>6432</v>
      </c>
      <c r="C33" s="5" t="n">
        <v>7740</v>
      </c>
    </row>
    <row r="34" spans="1:3">
      <c r="A34" s="4" t="s">
        <v>883</v>
      </c>
      <c r="B34" s="5" t="n">
        <v>7180</v>
      </c>
      <c r="C34" s="5" t="n">
        <v>8672</v>
      </c>
    </row>
    <row r="35" spans="1:3">
      <c r="A35" s="4" t="s">
        <v>884</v>
      </c>
      <c r="B35" s="5" t="n">
        <v>7081</v>
      </c>
      <c r="C35" s="5" t="n">
        <v>8882</v>
      </c>
    </row>
    <row r="36" spans="1:3">
      <c r="A36" s="4" t="s">
        <v>560</v>
      </c>
    </row>
    <row r="37" spans="1:3">
      <c r="A37" s="3" t="s">
        <v>881</v>
      </c>
    </row>
    <row r="38" spans="1:3">
      <c r="A38" s="4" t="s">
        <v>882</v>
      </c>
      <c r="B38" s="5" t="n">
        <v>6432</v>
      </c>
      <c r="C38" s="5" t="n">
        <v>7740</v>
      </c>
    </row>
    <row r="39" spans="1:3">
      <c r="A39" s="4" t="s">
        <v>883</v>
      </c>
      <c r="B39" s="5" t="n">
        <v>7180</v>
      </c>
      <c r="C39" s="5" t="n">
        <v>8672</v>
      </c>
    </row>
    <row r="40" spans="1:3">
      <c r="A40" s="4" t="s">
        <v>884</v>
      </c>
      <c r="B40" s="5" t="n">
        <v>7081</v>
      </c>
      <c r="C40" s="5" t="n">
        <v>8882</v>
      </c>
    </row>
    <row r="41" spans="1:3">
      <c r="A41" s="4" t="s">
        <v>628</v>
      </c>
      <c r="B41" s="5" t="n">
        <v>209</v>
      </c>
      <c r="C41" s="5" t="n">
        <v>525</v>
      </c>
    </row>
    <row r="42" spans="1:3">
      <c r="A42" s="4" t="s">
        <v>333</v>
      </c>
    </row>
    <row r="43" spans="1:3">
      <c r="A43" s="3" t="s">
        <v>881</v>
      </c>
    </row>
    <row r="44" spans="1:3">
      <c r="A44" s="4" t="s">
        <v>882</v>
      </c>
      <c r="B44" s="5" t="n">
        <v>1521</v>
      </c>
      <c r="C44" s="5" t="n">
        <v>1089</v>
      </c>
    </row>
    <row r="45" spans="1:3">
      <c r="A45" s="4" t="s">
        <v>883</v>
      </c>
      <c r="B45" s="5" t="n">
        <v>1524</v>
      </c>
      <c r="C45" s="5" t="n">
        <v>1130</v>
      </c>
    </row>
    <row r="46" spans="1:3">
      <c r="A46" s="4" t="s">
        <v>884</v>
      </c>
      <c r="B46" s="5" t="n">
        <v>1295</v>
      </c>
      <c r="C46" s="5" t="n">
        <v>1646</v>
      </c>
    </row>
    <row r="47" spans="1:3">
      <c r="A47" s="4" t="s">
        <v>567</v>
      </c>
    </row>
    <row r="48" spans="1:3">
      <c r="A48" s="3" t="s">
        <v>881</v>
      </c>
    </row>
    <row r="49" spans="1:3">
      <c r="A49" s="4" t="s">
        <v>882</v>
      </c>
      <c r="B49" s="5" t="n">
        <v>1191</v>
      </c>
      <c r="C49" s="5" t="n">
        <v>1009</v>
      </c>
    </row>
    <row r="50" spans="1:3">
      <c r="A50" s="4" t="s">
        <v>883</v>
      </c>
      <c r="B50" s="5" t="n">
        <v>1194</v>
      </c>
      <c r="C50" s="5" t="n">
        <v>1050</v>
      </c>
    </row>
    <row r="51" spans="1:3">
      <c r="A51" s="4" t="s">
        <v>884</v>
      </c>
      <c r="B51" s="5" t="n">
        <v>1079</v>
      </c>
      <c r="C51" s="5" t="n">
        <v>1460</v>
      </c>
    </row>
    <row r="52" spans="1:3">
      <c r="A52" s="4" t="s">
        <v>628</v>
      </c>
      <c r="B52" s="5" t="n">
        <v>372</v>
      </c>
      <c r="C52" s="5" t="n">
        <v>416</v>
      </c>
    </row>
    <row r="53" spans="1:3">
      <c r="A53" s="4" t="s">
        <v>571</v>
      </c>
    </row>
    <row r="54" spans="1:3">
      <c r="A54" s="3" t="s">
        <v>881</v>
      </c>
    </row>
    <row r="55" spans="1:3">
      <c r="A55" s="4" t="s">
        <v>882</v>
      </c>
      <c r="B55" s="5" t="n">
        <v>330</v>
      </c>
      <c r="C55" s="5" t="n">
        <v>80</v>
      </c>
    </row>
    <row r="56" spans="1:3">
      <c r="A56" s="4" t="s">
        <v>883</v>
      </c>
      <c r="B56" s="5" t="n">
        <v>330</v>
      </c>
      <c r="C56" s="5" t="n">
        <v>80</v>
      </c>
    </row>
    <row r="57" spans="1:3">
      <c r="A57" s="4" t="s">
        <v>884</v>
      </c>
      <c r="B57" s="5" t="n">
        <v>213</v>
      </c>
      <c r="C57" s="5" t="n">
        <v>178</v>
      </c>
    </row>
    <row r="58" spans="1:3">
      <c r="A58" s="4" t="s">
        <v>628</v>
      </c>
      <c r="B58" s="5" t="n">
        <v>66</v>
      </c>
      <c r="C58" s="5" t="n">
        <v>142</v>
      </c>
    </row>
    <row r="59" spans="1:3">
      <c r="A59" s="4" t="s">
        <v>575</v>
      </c>
    </row>
    <row r="60" spans="1:3">
      <c r="A60" s="3" t="s">
        <v>881</v>
      </c>
    </row>
    <row r="61" spans="1:3">
      <c r="A61" s="4" t="s">
        <v>884</v>
      </c>
      <c r="C61" s="5" t="n">
        <v>5</v>
      </c>
    </row>
    <row r="62" spans="1:3">
      <c r="A62" s="4" t="s">
        <v>577</v>
      </c>
    </row>
    <row r="63" spans="1:3">
      <c r="A63" s="3" t="s">
        <v>881</v>
      </c>
    </row>
    <row r="64" spans="1:3">
      <c r="A64" s="4" t="s">
        <v>884</v>
      </c>
      <c r="B64" s="7" t="n">
        <v>3</v>
      </c>
      <c r="C64" s="7" t="n">
        <v>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6"/>
  </cols>
  <sheetData>
    <row r="1" spans="1:5">
      <c r="A1" s="1" t="s">
        <v>886</v>
      </c>
      <c r="B1" s="2" t="s">
        <v>80</v>
      </c>
      <c r="C1" s="2" t="s">
        <v>1</v>
      </c>
      <c r="E1" s="2" t="s">
        <v>581</v>
      </c>
    </row>
    <row r="2" spans="1:5">
      <c r="B2" s="2" t="s">
        <v>726</v>
      </c>
      <c r="C2" s="2" t="s">
        <v>2</v>
      </c>
      <c r="D2" s="2" t="s">
        <v>81</v>
      </c>
      <c r="E2" s="2" t="s">
        <v>25</v>
      </c>
    </row>
    <row r="3" spans="1:5">
      <c r="A3" s="3" t="s">
        <v>887</v>
      </c>
    </row>
    <row r="4" spans="1:5">
      <c r="A4" s="4" t="s">
        <v>589</v>
      </c>
      <c r="C4" s="7" t="n">
        <v>3873</v>
      </c>
      <c r="D4" s="7" t="n">
        <v>2629</v>
      </c>
      <c r="E4" s="7" t="n">
        <v>4814</v>
      </c>
    </row>
    <row r="5" spans="1:5">
      <c r="A5" s="4" t="s">
        <v>888</v>
      </c>
      <c r="C5" s="5" t="n">
        <v>868</v>
      </c>
    </row>
    <row r="6" spans="1:5">
      <c r="A6" s="4" t="s">
        <v>889</v>
      </c>
      <c r="C6" s="5" t="n">
        <v>35700</v>
      </c>
      <c r="E6" s="5" t="n">
        <v>26900</v>
      </c>
    </row>
    <row r="7" spans="1:5">
      <c r="A7" s="4" t="s">
        <v>590</v>
      </c>
    </row>
    <row r="8" spans="1:5">
      <c r="A8" s="3" t="s">
        <v>887</v>
      </c>
    </row>
    <row r="9" spans="1:5">
      <c r="A9" s="4" t="s">
        <v>594</v>
      </c>
      <c r="B9" s="7" t="n">
        <v>8700</v>
      </c>
      <c r="C9" s="5" t="n">
        <v>8700</v>
      </c>
    </row>
    <row r="10" spans="1:5">
      <c r="A10" s="4" t="s">
        <v>589</v>
      </c>
      <c r="C10" s="5" t="n">
        <v>0</v>
      </c>
    </row>
    <row r="11" spans="1:5">
      <c r="A11" s="4" t="s">
        <v>595</v>
      </c>
      <c r="C11" s="5" t="n">
        <v>0</v>
      </c>
    </row>
    <row r="12" spans="1:5">
      <c r="A12" s="4" t="s">
        <v>890</v>
      </c>
    </row>
    <row r="13" spans="1:5">
      <c r="A13" s="3" t="s">
        <v>887</v>
      </c>
    </row>
    <row r="14" spans="1:5">
      <c r="A14" s="4" t="s">
        <v>589</v>
      </c>
      <c r="C14" s="5" t="n">
        <v>86</v>
      </c>
      <c r="E14" s="5" t="n">
        <v>148</v>
      </c>
    </row>
    <row r="15" spans="1:5">
      <c r="A15" s="4" t="s">
        <v>889</v>
      </c>
      <c r="C15" s="7" t="n">
        <v>14900</v>
      </c>
      <c r="E15" s="7" t="n">
        <v>148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891</v>
      </c>
      <c r="B1" s="2" t="s">
        <v>413</v>
      </c>
      <c r="C1" s="2" t="s">
        <v>2</v>
      </c>
      <c r="D1" s="2" t="s">
        <v>25</v>
      </c>
    </row>
    <row r="2" spans="1:4">
      <c r="A2" s="3" t="s">
        <v>892</v>
      </c>
    </row>
    <row r="3" spans="1:4">
      <c r="A3" s="4" t="s">
        <v>783</v>
      </c>
      <c r="C3" s="7" t="n">
        <v>169125</v>
      </c>
    </row>
    <row r="4" spans="1:4">
      <c r="A4" s="4" t="s">
        <v>785</v>
      </c>
      <c r="C4" s="5" t="n">
        <v>169002</v>
      </c>
      <c r="D4" s="7" t="n">
        <v>169125</v>
      </c>
    </row>
    <row r="5" spans="1:4">
      <c r="A5" s="3" t="s">
        <v>893</v>
      </c>
    </row>
    <row r="6" spans="1:4">
      <c r="A6" s="4" t="s">
        <v>894</v>
      </c>
      <c r="C6" s="5" t="n">
        <v>0</v>
      </c>
    </row>
    <row r="7" spans="1:4">
      <c r="A7" s="4" t="s">
        <v>895</v>
      </c>
    </row>
    <row r="8" spans="1:4">
      <c r="A8" s="3" t="s">
        <v>892</v>
      </c>
    </row>
    <row r="9" spans="1:4">
      <c r="A9" s="4" t="s">
        <v>896</v>
      </c>
      <c r="B9" s="7" t="n">
        <v>47000</v>
      </c>
      <c r="C9" s="5" t="n">
        <v>47029</v>
      </c>
    </row>
    <row r="10" spans="1:4">
      <c r="A10" s="4" t="s">
        <v>422</v>
      </c>
      <c r="C10" s="7" t="n">
        <v>-123</v>
      </c>
    </row>
    <row r="11" spans="1:4">
      <c r="A11" s="4" t="s">
        <v>897</v>
      </c>
    </row>
    <row r="12" spans="1:4">
      <c r="A12" s="3" t="s">
        <v>893</v>
      </c>
    </row>
    <row r="13" spans="1:4">
      <c r="A13" s="4" t="s">
        <v>894</v>
      </c>
      <c r="D13"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98</v>
      </c>
      <c r="B1" s="2" t="s">
        <v>899</v>
      </c>
      <c r="C1" s="2" t="s">
        <v>582</v>
      </c>
    </row>
    <row r="2" spans="1:3">
      <c r="A2" s="3" t="s">
        <v>900</v>
      </c>
    </row>
    <row r="3" spans="1:3">
      <c r="A3" s="4" t="s">
        <v>894</v>
      </c>
      <c r="C3" s="7" t="n">
        <v>0</v>
      </c>
    </row>
    <row r="4" spans="1:3">
      <c r="A4" s="3" t="s">
        <v>901</v>
      </c>
    </row>
    <row r="5" spans="1:3">
      <c r="A5" s="4" t="s">
        <v>783</v>
      </c>
      <c r="C5" s="5" t="n">
        <v>4446</v>
      </c>
    </row>
    <row r="6" spans="1:3">
      <c r="A6" s="4" t="s">
        <v>902</v>
      </c>
      <c r="C6" s="5" t="n">
        <v>-1350</v>
      </c>
    </row>
    <row r="7" spans="1:3">
      <c r="A7" s="4" t="s">
        <v>785</v>
      </c>
      <c r="C7" s="7" t="n">
        <v>3096</v>
      </c>
    </row>
    <row r="8" spans="1:3">
      <c r="A8" s="4" t="s">
        <v>903</v>
      </c>
    </row>
    <row r="9" spans="1:3">
      <c r="A9" s="3" t="s">
        <v>900</v>
      </c>
    </row>
    <row r="10" spans="1:3">
      <c r="A10" s="4" t="s">
        <v>904</v>
      </c>
      <c r="C10" s="4" t="s">
        <v>905</v>
      </c>
    </row>
    <row r="11" spans="1:3">
      <c r="A11" s="3" t="s">
        <v>901</v>
      </c>
    </row>
    <row r="12" spans="1:3">
      <c r="A12" s="4" t="s">
        <v>785</v>
      </c>
      <c r="C12" s="7" t="n">
        <v>1800</v>
      </c>
    </row>
    <row r="13" spans="1:3">
      <c r="A13" s="4" t="s">
        <v>906</v>
      </c>
    </row>
    <row r="14" spans="1:3">
      <c r="A14" s="3" t="s">
        <v>900</v>
      </c>
    </row>
    <row r="15" spans="1:3">
      <c r="A15" s="4" t="s">
        <v>907</v>
      </c>
      <c r="B15" s="9" t="n">
        <v>0.65</v>
      </c>
    </row>
    <row r="16" spans="1:3">
      <c r="A16" s="3" t="s">
        <v>901</v>
      </c>
    </row>
    <row r="17" spans="1:3">
      <c r="A17" s="4" t="s">
        <v>908</v>
      </c>
      <c r="B17" s="7" t="n">
        <v>2200</v>
      </c>
    </row>
    <row r="18" spans="1:3">
      <c r="A18" s="4" t="s">
        <v>909</v>
      </c>
    </row>
    <row r="19" spans="1:3">
      <c r="A19" s="3" t="s">
        <v>901</v>
      </c>
    </row>
    <row r="20" spans="1:3">
      <c r="A20" s="4" t="s">
        <v>785</v>
      </c>
      <c r="C20" s="7" t="n">
        <v>1300</v>
      </c>
    </row>
    <row r="21" spans="1:3">
      <c r="A21" s="4" t="s">
        <v>910</v>
      </c>
    </row>
    <row r="22" spans="1:3">
      <c r="A22" s="3" t="s">
        <v>900</v>
      </c>
    </row>
    <row r="23" spans="1:3">
      <c r="A23" s="4" t="s">
        <v>904</v>
      </c>
      <c r="C23" s="4" t="s">
        <v>911</v>
      </c>
    </row>
    <row r="24" spans="1:3">
      <c r="A24" s="4" t="s">
        <v>912</v>
      </c>
    </row>
    <row r="25" spans="1:3">
      <c r="A25" s="3" t="s">
        <v>900</v>
      </c>
    </row>
    <row r="26" spans="1:3">
      <c r="A26" s="4" t="s">
        <v>904</v>
      </c>
      <c r="C26" s="4" t="s">
        <v>9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6"/>
    <col customWidth="1" max="5" min="5" width="18"/>
    <col customWidth="1" max="6" min="6" width="15"/>
    <col customWidth="1" max="7" min="7" width="37"/>
    <col customWidth="1" max="8" min="8" width="12"/>
  </cols>
  <sheetData>
    <row r="1" spans="1:8">
      <c r="A1" s="1" t="s">
        <v>147</v>
      </c>
      <c r="B1" s="2" t="s">
        <v>148</v>
      </c>
      <c r="C1" s="2" t="s">
        <v>149</v>
      </c>
      <c r="D1" s="2" t="s">
        <v>150</v>
      </c>
      <c r="E1" s="2" t="s">
        <v>151</v>
      </c>
      <c r="F1" s="2" t="s">
        <v>152</v>
      </c>
      <c r="G1" s="2" t="s">
        <v>153</v>
      </c>
      <c r="H1" s="2" t="s">
        <v>93</v>
      </c>
    </row>
    <row r="2" spans="1:8">
      <c r="A2" s="4" t="s">
        <v>154</v>
      </c>
      <c r="G2" s="7" t="n">
        <v>-23374</v>
      </c>
    </row>
    <row r="3" spans="1:8">
      <c r="A3" s="3" t="s">
        <v>155</v>
      </c>
    </row>
    <row r="4" spans="1:8">
      <c r="A4" s="4" t="s">
        <v>133</v>
      </c>
      <c r="H4" s="7" t="n">
        <v>17847</v>
      </c>
    </row>
    <row r="5" spans="1:8">
      <c r="A5" s="4" t="s">
        <v>156</v>
      </c>
      <c r="H5" s="5" t="n">
        <v>3857</v>
      </c>
    </row>
    <row r="6" spans="1:8">
      <c r="A6" s="4" t="s">
        <v>157</v>
      </c>
      <c r="G6" s="5" t="n">
        <v>382</v>
      </c>
      <c r="H6" s="5" t="n">
        <v>382</v>
      </c>
    </row>
    <row r="7" spans="1:8">
      <c r="A7" s="4" t="s">
        <v>158</v>
      </c>
      <c r="H7" s="5" t="n">
        <v>6</v>
      </c>
    </row>
    <row r="8" spans="1:8">
      <c r="A8" s="4" t="s">
        <v>159</v>
      </c>
      <c r="H8" s="5" t="n">
        <v>874</v>
      </c>
    </row>
    <row r="9" spans="1:8">
      <c r="A9" s="4" t="s">
        <v>160</v>
      </c>
      <c r="G9" s="5" t="n">
        <v>-18255</v>
      </c>
    </row>
    <row r="10" spans="1:8">
      <c r="A10" s="4" t="s">
        <v>161</v>
      </c>
      <c r="B10" s="7" t="n">
        <v>834</v>
      </c>
      <c r="C10" s="7" t="n">
        <v>772925</v>
      </c>
      <c r="D10" s="7" t="n">
        <v>-29546</v>
      </c>
      <c r="E10" s="7" t="n">
        <v>399620</v>
      </c>
      <c r="F10" s="7" t="n">
        <v>-104244</v>
      </c>
      <c r="G10" s="5" t="n">
        <v>-25833</v>
      </c>
      <c r="H10" s="5" t="n">
        <v>1013756</v>
      </c>
    </row>
    <row r="11" spans="1:8">
      <c r="A11" s="4" t="s">
        <v>162</v>
      </c>
      <c r="B11" s="5" t="n">
        <v>83383917</v>
      </c>
    </row>
    <row r="12" spans="1:8">
      <c r="A12" s="3" t="s">
        <v>155</v>
      </c>
    </row>
    <row r="13" spans="1:8">
      <c r="A13" s="4" t="s">
        <v>133</v>
      </c>
      <c r="E13" s="5" t="n">
        <v>27268</v>
      </c>
      <c r="H13" s="5" t="n">
        <v>27268</v>
      </c>
    </row>
    <row r="14" spans="1:8">
      <c r="A14" s="4" t="s">
        <v>163</v>
      </c>
      <c r="E14" s="5" t="n">
        <v>-13178</v>
      </c>
      <c r="H14" s="5" t="n">
        <v>-13178</v>
      </c>
    </row>
    <row r="15" spans="1:8">
      <c r="A15" s="4" t="s">
        <v>164</v>
      </c>
      <c r="C15" s="5" t="n">
        <v>1297</v>
      </c>
      <c r="D15" s="5" t="n">
        <v>1851</v>
      </c>
      <c r="H15" s="5" t="n">
        <v>3148</v>
      </c>
    </row>
    <row r="16" spans="1:8">
      <c r="A16" s="4" t="s">
        <v>165</v>
      </c>
      <c r="C16" s="5" t="n">
        <v>745</v>
      </c>
      <c r="H16" s="5" t="n">
        <v>745</v>
      </c>
    </row>
    <row r="17" spans="1:8">
      <c r="A17" s="4" t="s">
        <v>166</v>
      </c>
      <c r="C17" s="5" t="n">
        <v>10516</v>
      </c>
      <c r="H17" s="5" t="n">
        <v>10516</v>
      </c>
    </row>
    <row r="18" spans="1:8">
      <c r="A18" s="4" t="s">
        <v>167</v>
      </c>
      <c r="E18" s="5" t="n">
        <v>-500</v>
      </c>
      <c r="H18" s="5" t="n">
        <v>-500</v>
      </c>
    </row>
    <row r="19" spans="1:8">
      <c r="A19" s="4" t="s">
        <v>168</v>
      </c>
      <c r="B19" s="7" t="n">
        <v>10</v>
      </c>
      <c r="C19" s="5" t="n">
        <v>9644</v>
      </c>
      <c r="H19" s="5" t="n">
        <v>9654</v>
      </c>
    </row>
    <row r="20" spans="1:8">
      <c r="A20" s="4" t="s">
        <v>169</v>
      </c>
      <c r="B20" s="5" t="n">
        <v>1015943</v>
      </c>
    </row>
    <row r="21" spans="1:8">
      <c r="A21" s="4" t="s">
        <v>170</v>
      </c>
      <c r="F21" s="5" t="n">
        <v>-15127</v>
      </c>
      <c r="H21" s="5" t="n">
        <v>-15127</v>
      </c>
    </row>
    <row r="22" spans="1:8">
      <c r="A22" s="4" t="s">
        <v>171</v>
      </c>
      <c r="C22" s="5" t="n">
        <v>-874</v>
      </c>
      <c r="F22" s="5" t="n">
        <v>874</v>
      </c>
    </row>
    <row r="23" spans="1:8">
      <c r="A23" s="4" t="s">
        <v>156</v>
      </c>
      <c r="G23" s="5" t="n">
        <v>783</v>
      </c>
      <c r="H23" s="5" t="n">
        <v>783</v>
      </c>
    </row>
    <row r="24" spans="1:8">
      <c r="A24" s="4" t="s">
        <v>157</v>
      </c>
      <c r="G24" s="5" t="n">
        <v>378</v>
      </c>
      <c r="H24" s="5" t="n">
        <v>378</v>
      </c>
    </row>
    <row r="25" spans="1:8">
      <c r="A25" s="4" t="s">
        <v>158</v>
      </c>
      <c r="G25" s="5" t="n">
        <v>4</v>
      </c>
      <c r="H25" s="5" t="n">
        <v>4</v>
      </c>
    </row>
    <row r="26" spans="1:8">
      <c r="A26" s="4" t="s">
        <v>159</v>
      </c>
      <c r="G26" s="5" t="n">
        <v>891</v>
      </c>
      <c r="H26" s="5" t="n">
        <v>891</v>
      </c>
    </row>
    <row r="27" spans="1:8">
      <c r="A27" s="4" t="s">
        <v>172</v>
      </c>
      <c r="B27" s="7" t="n">
        <v>844</v>
      </c>
      <c r="C27" s="7" t="n">
        <v>794253</v>
      </c>
      <c r="D27" s="7" t="n">
        <v>-27695</v>
      </c>
      <c r="E27" s="7" t="n">
        <v>413210</v>
      </c>
      <c r="F27" s="7" t="n">
        <v>-118497</v>
      </c>
      <c r="G27" s="7" t="n">
        <v>-23777</v>
      </c>
      <c r="H27" s="7" t="n">
        <v>1038338</v>
      </c>
    </row>
    <row r="28" spans="1:8">
      <c r="A28" s="4" t="s">
        <v>173</v>
      </c>
      <c r="B28" s="5" t="n">
        <v>8439986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14</v>
      </c>
      <c r="B1" s="2" t="s">
        <v>2</v>
      </c>
      <c r="C1" s="2" t="s">
        <v>25</v>
      </c>
    </row>
    <row r="2" spans="1:3">
      <c r="A2" s="3" t="s">
        <v>40</v>
      </c>
    </row>
    <row r="3" spans="1:3">
      <c r="A3" s="4" t="s">
        <v>915</v>
      </c>
      <c r="B3" s="7" t="n">
        <v>4034</v>
      </c>
      <c r="C3" s="7" t="n">
        <v>5575</v>
      </c>
    </row>
    <row r="4" spans="1:3">
      <c r="A4" s="4" t="s">
        <v>916</v>
      </c>
      <c r="B4" s="5" t="n">
        <v>3544</v>
      </c>
      <c r="C4" s="5" t="n">
        <v>2493</v>
      </c>
    </row>
    <row r="5" spans="1:3">
      <c r="A5" s="4" t="s">
        <v>917</v>
      </c>
      <c r="B5" s="5" t="n">
        <v>43435</v>
      </c>
      <c r="C5" s="5" t="n">
        <v>44789</v>
      </c>
    </row>
    <row r="6" spans="1:3">
      <c r="A6" s="4" t="s">
        <v>918</v>
      </c>
      <c r="B6" s="5" t="n">
        <v>124</v>
      </c>
      <c r="C6" s="5" t="n">
        <v>821</v>
      </c>
    </row>
    <row r="7" spans="1:3">
      <c r="A7" s="4" t="s">
        <v>919</v>
      </c>
      <c r="B7" s="5" t="n">
        <v>512</v>
      </c>
      <c r="C7" s="5" t="n">
        <v>744</v>
      </c>
    </row>
    <row r="8" spans="1:3">
      <c r="A8" s="4" t="s">
        <v>920</v>
      </c>
      <c r="B8" s="5" t="n">
        <v>2316</v>
      </c>
      <c r="C8" s="5" t="n">
        <v>2169</v>
      </c>
    </row>
    <row r="9" spans="1:3">
      <c r="A9" s="4" t="s">
        <v>44</v>
      </c>
      <c r="B9" s="5" t="n">
        <v>5606</v>
      </c>
      <c r="C9" s="5" t="n">
        <v>6031</v>
      </c>
    </row>
    <row r="10" spans="1:3">
      <c r="A10" s="4" t="s">
        <v>45</v>
      </c>
      <c r="B10" s="7" t="n">
        <v>59571</v>
      </c>
      <c r="C10" s="7" t="n">
        <v>6262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1</v>
      </c>
      <c r="B1" s="2" t="s">
        <v>2</v>
      </c>
      <c r="C1" s="2" t="s">
        <v>25</v>
      </c>
    </row>
    <row r="2" spans="1:3">
      <c r="A2" s="3" t="s">
        <v>261</v>
      </c>
    </row>
    <row r="3" spans="1:3">
      <c r="A3" s="4" t="s">
        <v>48</v>
      </c>
      <c r="B3" s="7" t="n">
        <v>527545</v>
      </c>
      <c r="C3" s="7" t="n">
        <v>518294</v>
      </c>
    </row>
    <row r="4" spans="1:3">
      <c r="A4" s="4" t="s">
        <v>922</v>
      </c>
      <c r="B4" s="5" t="n">
        <v>900229</v>
      </c>
      <c r="C4" s="5" t="n">
        <v>930227</v>
      </c>
    </row>
    <row r="5" spans="1:3">
      <c r="A5" s="4" t="s">
        <v>923</v>
      </c>
      <c r="B5" s="5" t="n">
        <v>117385</v>
      </c>
      <c r="C5" s="5" t="n">
        <v>125063</v>
      </c>
    </row>
    <row r="6" spans="1:3">
      <c r="A6" s="4" t="s">
        <v>924</v>
      </c>
      <c r="B6" s="5" t="n">
        <v>447730</v>
      </c>
      <c r="C6" s="5" t="n">
        <v>444226</v>
      </c>
    </row>
    <row r="7" spans="1:3">
      <c r="A7" s="4" t="s">
        <v>925</v>
      </c>
      <c r="B7" s="5" t="n">
        <v>1298879</v>
      </c>
      <c r="C7" s="5" t="n">
        <v>1265864</v>
      </c>
    </row>
    <row r="8" spans="1:3">
      <c r="A8" s="4" t="s">
        <v>926</v>
      </c>
      <c r="B8" s="5" t="n">
        <v>879150</v>
      </c>
      <c r="C8" s="5" t="n">
        <v>874514</v>
      </c>
    </row>
    <row r="9" spans="1:3">
      <c r="A9" s="4" t="s">
        <v>50</v>
      </c>
      <c r="B9" s="7" t="n">
        <v>4170918</v>
      </c>
      <c r="C9" s="7" t="n">
        <v>4158188</v>
      </c>
    </row>
    <row r="10" spans="1:3">
      <c r="A10" s="4" t="s">
        <v>927</v>
      </c>
      <c r="B10" s="4" t="s">
        <v>928</v>
      </c>
      <c r="C10" s="4" t="s">
        <v>929</v>
      </c>
    </row>
    <row r="11" spans="1:3">
      <c r="A11" s="4" t="s">
        <v>930</v>
      </c>
      <c r="B11" s="4" t="s">
        <v>931</v>
      </c>
      <c r="C11" s="4" t="s">
        <v>932</v>
      </c>
    </row>
    <row r="12" spans="1:3">
      <c r="A12" s="4" t="s">
        <v>933</v>
      </c>
      <c r="B12" s="4" t="s">
        <v>934</v>
      </c>
      <c r="C12" s="4" t="s">
        <v>736</v>
      </c>
    </row>
    <row r="13" spans="1:3">
      <c r="A13" s="4" t="s">
        <v>935</v>
      </c>
      <c r="B13" s="4" t="s">
        <v>936</v>
      </c>
      <c r="C13" s="4" t="s">
        <v>936</v>
      </c>
    </row>
    <row r="14" spans="1:3">
      <c r="A14" s="4" t="s">
        <v>937</v>
      </c>
      <c r="B14" s="4" t="s">
        <v>938</v>
      </c>
      <c r="C14" s="4" t="s">
        <v>939</v>
      </c>
    </row>
    <row r="15" spans="1:3">
      <c r="A15" s="4" t="s">
        <v>940</v>
      </c>
      <c r="B15" s="4" t="s">
        <v>941</v>
      </c>
      <c r="C15" s="4" t="s">
        <v>942</v>
      </c>
    </row>
    <row r="16" spans="1:3">
      <c r="A16" s="4" t="s">
        <v>943</v>
      </c>
      <c r="B16" s="4" t="s">
        <v>410</v>
      </c>
      <c r="C16" s="4" t="s">
        <v>41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44</v>
      </c>
      <c r="B1" s="2" t="s">
        <v>2</v>
      </c>
      <c r="C1" s="2" t="s">
        <v>25</v>
      </c>
    </row>
    <row r="2" spans="1:3">
      <c r="A2" s="3" t="s">
        <v>945</v>
      </c>
    </row>
    <row r="3" spans="1:3">
      <c r="A3" s="4" t="s">
        <v>946</v>
      </c>
      <c r="B3" s="7" t="n">
        <v>515000</v>
      </c>
      <c r="C3" s="7" t="n">
        <v>465000</v>
      </c>
    </row>
    <row r="4" spans="1:3">
      <c r="A4" s="4" t="s">
        <v>947</v>
      </c>
      <c r="B4" s="5" t="n">
        <v>25436</v>
      </c>
      <c r="C4" s="5" t="n">
        <v>25423</v>
      </c>
    </row>
    <row r="5" spans="1:3">
      <c r="A5" s="4" t="s">
        <v>948</v>
      </c>
      <c r="B5" s="7" t="n">
        <v>540436</v>
      </c>
      <c r="C5" s="7" t="n">
        <v>49042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49</v>
      </c>
      <c r="B1" s="2" t="s">
        <v>1</v>
      </c>
      <c r="D1" s="2" t="s">
        <v>581</v>
      </c>
    </row>
    <row r="2" spans="1:4">
      <c r="B2" s="2" t="s">
        <v>2</v>
      </c>
      <c r="C2" s="2" t="s">
        <v>81</v>
      </c>
      <c r="D2" s="2" t="s">
        <v>25</v>
      </c>
    </row>
    <row r="3" spans="1:4">
      <c r="A3" s="3" t="s">
        <v>51</v>
      </c>
    </row>
    <row r="4" spans="1:4">
      <c r="A4" s="4" t="s">
        <v>950</v>
      </c>
      <c r="B4" s="7" t="n">
        <v>135000</v>
      </c>
      <c r="C4" s="7" t="n">
        <v>420994</v>
      </c>
    </row>
    <row r="5" spans="1:4">
      <c r="A5" s="4" t="s">
        <v>946</v>
      </c>
      <c r="B5" s="5" t="n">
        <v>515000</v>
      </c>
      <c r="D5" s="7" t="n">
        <v>465000</v>
      </c>
    </row>
    <row r="6" spans="1:4">
      <c r="A6" s="4" t="s">
        <v>946</v>
      </c>
    </row>
    <row r="7" spans="1:4">
      <c r="A7" s="3" t="s">
        <v>51</v>
      </c>
    </row>
    <row r="8" spans="1:4">
      <c r="A8" s="4" t="s">
        <v>950</v>
      </c>
      <c r="B8" s="5" t="n">
        <v>50000</v>
      </c>
    </row>
    <row r="9" spans="1:4">
      <c r="A9" s="4" t="s">
        <v>951</v>
      </c>
      <c r="B9" s="5" t="n">
        <v>1400000</v>
      </c>
    </row>
    <row r="10" spans="1:4">
      <c r="A10" s="4" t="s">
        <v>952</v>
      </c>
    </row>
    <row r="11" spans="1:4">
      <c r="A11" s="3" t="s">
        <v>51</v>
      </c>
    </row>
    <row r="12" spans="1:4">
      <c r="A12" s="4" t="s">
        <v>953</v>
      </c>
      <c r="B12" s="5" t="n">
        <v>2700000</v>
      </c>
      <c r="D12" s="5" t="n">
        <v>2400000</v>
      </c>
    </row>
    <row r="13" spans="1:4">
      <c r="A13" s="4" t="s">
        <v>954</v>
      </c>
      <c r="B13" s="5" t="n">
        <v>2000000</v>
      </c>
      <c r="D13" s="5" t="n">
        <v>1800000</v>
      </c>
    </row>
    <row r="14" spans="1:4">
      <c r="A14" s="4" t="s">
        <v>955</v>
      </c>
    </row>
    <row r="15" spans="1:4">
      <c r="A15" s="3" t="s">
        <v>51</v>
      </c>
    </row>
    <row r="16" spans="1:4">
      <c r="A16" s="4" t="s">
        <v>946</v>
      </c>
      <c r="B16" s="7" t="n">
        <v>50000</v>
      </c>
    </row>
    <row r="17" spans="1:4">
      <c r="A17" s="4" t="s">
        <v>956</v>
      </c>
      <c r="B17" s="4" t="s">
        <v>957</v>
      </c>
    </row>
    <row r="18" spans="1:4">
      <c r="A18" s="4" t="s">
        <v>958</v>
      </c>
    </row>
    <row r="19" spans="1:4">
      <c r="A19" s="3" t="s">
        <v>51</v>
      </c>
    </row>
    <row r="20" spans="1:4">
      <c r="A20" s="4" t="s">
        <v>946</v>
      </c>
      <c r="B20" s="7" t="n">
        <v>75000</v>
      </c>
    </row>
    <row r="21" spans="1:4">
      <c r="A21" s="4" t="s">
        <v>956</v>
      </c>
      <c r="B21" s="4" t="s">
        <v>959</v>
      </c>
    </row>
    <row r="22" spans="1:4">
      <c r="A22" s="4" t="s">
        <v>960</v>
      </c>
    </row>
    <row r="23" spans="1:4">
      <c r="A23" s="3" t="s">
        <v>51</v>
      </c>
    </row>
    <row r="24" spans="1:4">
      <c r="A24" s="4" t="s">
        <v>953</v>
      </c>
      <c r="B24" s="7" t="n">
        <v>215600</v>
      </c>
      <c r="D24" s="5" t="n">
        <v>265600</v>
      </c>
    </row>
    <row r="25" spans="1:4">
      <c r="A25" s="4" t="s">
        <v>961</v>
      </c>
      <c r="B25" s="7" t="n">
        <v>161100</v>
      </c>
      <c r="D25" s="7" t="n">
        <v>1926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25</v>
      </c>
    </row>
    <row r="2" spans="1:3">
      <c r="A2" s="3" t="s">
        <v>265</v>
      </c>
    </row>
    <row r="3" spans="1:3">
      <c r="A3" s="4" t="s">
        <v>963</v>
      </c>
      <c r="B3" s="7" t="n">
        <v>26601</v>
      </c>
      <c r="C3" s="7" t="n">
        <v>29442</v>
      </c>
    </row>
    <row r="4" spans="1:3">
      <c r="A4" s="4" t="s">
        <v>964</v>
      </c>
      <c r="B4" s="5" t="n">
        <v>11622</v>
      </c>
      <c r="C4" s="5" t="n">
        <v>15066</v>
      </c>
    </row>
    <row r="5" spans="1:3">
      <c r="A5" s="4" t="s">
        <v>965</v>
      </c>
      <c r="B5" s="5" t="n">
        <v>7898</v>
      </c>
      <c r="C5" s="5" t="n">
        <v>10774</v>
      </c>
    </row>
    <row r="6" spans="1:3">
      <c r="A6" s="4" t="s">
        <v>966</v>
      </c>
      <c r="B6" s="5" t="n">
        <v>7417</v>
      </c>
      <c r="C6" s="5" t="n">
        <v>7303</v>
      </c>
    </row>
    <row r="7" spans="1:3">
      <c r="A7" s="4" t="s">
        <v>967</v>
      </c>
      <c r="B7" s="5" t="n">
        <v>2909</v>
      </c>
      <c r="C7" s="5" t="n">
        <v>2763</v>
      </c>
    </row>
    <row r="8" spans="1:3">
      <c r="A8" s="4" t="s">
        <v>204</v>
      </c>
      <c r="B8" s="5" t="n">
        <v>1333</v>
      </c>
      <c r="C8" s="5" t="n">
        <v>104</v>
      </c>
    </row>
    <row r="9" spans="1:3">
      <c r="A9" s="4" t="s">
        <v>52</v>
      </c>
      <c r="B9" s="5" t="n">
        <v>10147</v>
      </c>
      <c r="C9" s="5" t="n">
        <v>10774</v>
      </c>
    </row>
    <row r="10" spans="1:3">
      <c r="A10" s="4" t="s">
        <v>968</v>
      </c>
      <c r="B10" s="7" t="n">
        <v>67927</v>
      </c>
      <c r="C10" s="7" t="n">
        <v>7622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9</v>
      </c>
      <c r="B1" s="2" t="s">
        <v>1</v>
      </c>
    </row>
    <row r="2" spans="1:3">
      <c r="B2" s="2" t="s">
        <v>2</v>
      </c>
      <c r="C2" s="2" t="s">
        <v>25</v>
      </c>
    </row>
    <row r="3" spans="1:3">
      <c r="A3" s="3" t="s">
        <v>970</v>
      </c>
    </row>
    <row r="4" spans="1:3">
      <c r="A4" s="4" t="s">
        <v>971</v>
      </c>
      <c r="B4" s="4" t="s">
        <v>972</v>
      </c>
      <c r="C4" s="4" t="s">
        <v>973</v>
      </c>
    </row>
    <row r="5" spans="1:3">
      <c r="A5" s="4" t="s">
        <v>974</v>
      </c>
      <c r="B5" s="4" t="s">
        <v>975</v>
      </c>
      <c r="C5" s="4" t="s">
        <v>976</v>
      </c>
    </row>
    <row r="6" spans="1:3">
      <c r="A6" s="4" t="s">
        <v>977</v>
      </c>
      <c r="B6" s="4" t="s">
        <v>978</v>
      </c>
      <c r="C6" s="4" t="s">
        <v>979</v>
      </c>
    </row>
    <row r="7" spans="1:3">
      <c r="A7" s="4" t="s">
        <v>980</v>
      </c>
      <c r="B7" s="4" t="s">
        <v>981</v>
      </c>
      <c r="C7" s="4" t="s">
        <v>982</v>
      </c>
    </row>
    <row r="8" spans="1:3">
      <c r="A8" s="4" t="s">
        <v>983</v>
      </c>
    </row>
    <row r="9" spans="1:3">
      <c r="A9" s="3" t="s">
        <v>970</v>
      </c>
    </row>
    <row r="10" spans="1:3">
      <c r="A10" s="4" t="s">
        <v>974</v>
      </c>
      <c r="B10" s="4" t="s">
        <v>814</v>
      </c>
    </row>
    <row r="11" spans="1:3">
      <c r="A11" s="4" t="s">
        <v>984</v>
      </c>
    </row>
    <row r="12" spans="1:3">
      <c r="A12" s="3" t="s">
        <v>970</v>
      </c>
    </row>
    <row r="13" spans="1:3">
      <c r="A13" s="4" t="s">
        <v>971</v>
      </c>
      <c r="B13" s="4" t="s">
        <v>985</v>
      </c>
    </row>
    <row r="14" spans="1:3">
      <c r="A14" s="4" t="s">
        <v>974</v>
      </c>
      <c r="B14" s="4" t="s">
        <v>816</v>
      </c>
    </row>
    <row r="15" spans="1:3">
      <c r="A15" s="4" t="s">
        <v>977</v>
      </c>
      <c r="B15" s="4" t="s">
        <v>697</v>
      </c>
    </row>
    <row r="16" spans="1:3">
      <c r="A16" s="4" t="s">
        <v>980</v>
      </c>
      <c r="B16" s="4" t="s">
        <v>814</v>
      </c>
    </row>
    <row r="17" spans="1:3">
      <c r="A17" s="4" t="s">
        <v>986</v>
      </c>
    </row>
    <row r="18" spans="1:3">
      <c r="A18" s="3" t="s">
        <v>970</v>
      </c>
    </row>
    <row r="19" spans="1:3">
      <c r="A19" s="4" t="s">
        <v>971</v>
      </c>
      <c r="B19" s="4" t="s">
        <v>708</v>
      </c>
    </row>
    <row r="20" spans="1:3">
      <c r="A20" s="4" t="s">
        <v>974</v>
      </c>
      <c r="B20" s="4" t="s">
        <v>987</v>
      </c>
    </row>
    <row r="21" spans="1:3">
      <c r="A21" s="4" t="s">
        <v>977</v>
      </c>
      <c r="B21" s="4" t="s">
        <v>988</v>
      </c>
    </row>
    <row r="22" spans="1:3">
      <c r="A22" s="4" t="s">
        <v>989</v>
      </c>
      <c r="B22" s="4" t="s">
        <v>990</v>
      </c>
    </row>
    <row r="23" spans="1:3">
      <c r="A23" s="4" t="s">
        <v>991</v>
      </c>
      <c r="B23" s="4" t="s">
        <v>99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3</v>
      </c>
      <c r="B1" s="2" t="s">
        <v>2</v>
      </c>
      <c r="C1" s="2" t="s">
        <v>25</v>
      </c>
    </row>
    <row r="2" spans="1:3">
      <c r="A2" s="3" t="s">
        <v>994</v>
      </c>
    </row>
    <row r="3" spans="1:3">
      <c r="A3" s="4" t="s">
        <v>995</v>
      </c>
      <c r="B3" s="7" t="n">
        <v>913987</v>
      </c>
      <c r="C3" s="7" t="n">
        <v>891129</v>
      </c>
    </row>
    <row r="4" spans="1:3">
      <c r="A4" s="4" t="s">
        <v>996</v>
      </c>
      <c r="B4" s="4" t="s">
        <v>981</v>
      </c>
      <c r="C4" s="4" t="s">
        <v>982</v>
      </c>
    </row>
    <row r="5" spans="1:3">
      <c r="A5" s="4" t="s">
        <v>997</v>
      </c>
      <c r="B5" s="7" t="n">
        <v>226177</v>
      </c>
      <c r="C5" s="7" t="n">
        <v>220715</v>
      </c>
    </row>
    <row r="6" spans="1:3">
      <c r="A6" s="4" t="s">
        <v>998</v>
      </c>
      <c r="B6" s="4" t="s">
        <v>814</v>
      </c>
      <c r="C6" s="4" t="s">
        <v>814</v>
      </c>
    </row>
    <row r="7" spans="1:3">
      <c r="A7" s="4" t="s">
        <v>999</v>
      </c>
      <c r="B7" s="7" t="n">
        <v>282721</v>
      </c>
      <c r="C7" s="7" t="n">
        <v>275893</v>
      </c>
    </row>
    <row r="8" spans="1:3">
      <c r="A8" s="4" t="s">
        <v>1000</v>
      </c>
      <c r="B8" s="4" t="s">
        <v>707</v>
      </c>
      <c r="C8" s="4" t="s">
        <v>707</v>
      </c>
    </row>
    <row r="9" spans="1:3">
      <c r="A9" s="3" t="s">
        <v>1001</v>
      </c>
    </row>
    <row r="10" spans="1:3">
      <c r="A10" s="4" t="s">
        <v>1002</v>
      </c>
      <c r="B10" s="7" t="n">
        <v>888968</v>
      </c>
      <c r="C10" s="7" t="n">
        <v>866540</v>
      </c>
    </row>
    <row r="11" spans="1:3">
      <c r="A11" s="4" t="s">
        <v>971</v>
      </c>
      <c r="B11" s="4" t="s">
        <v>972</v>
      </c>
      <c r="C11" s="4" t="s">
        <v>973</v>
      </c>
    </row>
    <row r="12" spans="1:3">
      <c r="A12" s="4" t="s">
        <v>1003</v>
      </c>
      <c r="B12" s="7" t="n">
        <v>182779</v>
      </c>
      <c r="C12" s="7" t="n">
        <v>181769</v>
      </c>
    </row>
    <row r="13" spans="1:3">
      <c r="A13" s="4" t="s">
        <v>1004</v>
      </c>
      <c r="B13" s="4" t="s">
        <v>985</v>
      </c>
      <c r="C13" s="4" t="s">
        <v>985</v>
      </c>
    </row>
    <row r="14" spans="1:3">
      <c r="A14" s="4" t="s">
        <v>1005</v>
      </c>
      <c r="B14" s="7" t="n">
        <v>264014</v>
      </c>
      <c r="C14" s="7" t="n">
        <v>262555</v>
      </c>
    </row>
    <row r="15" spans="1:3">
      <c r="A15" s="4" t="s">
        <v>1006</v>
      </c>
      <c r="B15" s="4" t="s">
        <v>1007</v>
      </c>
      <c r="C15" s="4" t="s">
        <v>1007</v>
      </c>
    </row>
    <row r="16" spans="1:3">
      <c r="A16" s="3" t="s">
        <v>1008</v>
      </c>
    </row>
    <row r="17" spans="1:3">
      <c r="A17" s="4" t="s">
        <v>1009</v>
      </c>
      <c r="B17" s="7" t="n">
        <v>913987</v>
      </c>
      <c r="C17" s="7" t="n">
        <v>891129</v>
      </c>
    </row>
    <row r="18" spans="1:3">
      <c r="A18" s="4" t="s">
        <v>1010</v>
      </c>
      <c r="B18" s="4" t="s">
        <v>975</v>
      </c>
      <c r="C18" s="4" t="s">
        <v>976</v>
      </c>
    </row>
    <row r="19" spans="1:3">
      <c r="A19" s="4" t="s">
        <v>1011</v>
      </c>
      <c r="B19" s="7" t="n">
        <v>243705</v>
      </c>
      <c r="C19" s="7" t="n">
        <v>242359</v>
      </c>
    </row>
    <row r="20" spans="1:3">
      <c r="A20" s="4" t="s">
        <v>1012</v>
      </c>
      <c r="B20" s="4" t="s">
        <v>816</v>
      </c>
      <c r="C20" s="4" t="s">
        <v>816</v>
      </c>
    </row>
    <row r="21" spans="1:3">
      <c r="A21" s="4" t="s">
        <v>1013</v>
      </c>
      <c r="B21" s="7" t="n">
        <v>324940</v>
      </c>
      <c r="C21" s="7" t="n">
        <v>323145</v>
      </c>
    </row>
    <row r="22" spans="1:3">
      <c r="A22" s="4" t="s">
        <v>1014</v>
      </c>
      <c r="B22" s="4" t="s">
        <v>697</v>
      </c>
      <c r="C22" s="4" t="s">
        <v>697</v>
      </c>
    </row>
    <row r="23" spans="1:3">
      <c r="A23" s="3" t="s">
        <v>1015</v>
      </c>
    </row>
    <row r="24" spans="1:3">
      <c r="A24" s="4" t="s">
        <v>1016</v>
      </c>
      <c r="B24" s="7" t="n">
        <v>957619</v>
      </c>
      <c r="C24" s="7" t="n">
        <v>934624</v>
      </c>
    </row>
    <row r="25" spans="1:3">
      <c r="A25" s="4" t="s">
        <v>1017</v>
      </c>
      <c r="B25" s="4" t="s">
        <v>978</v>
      </c>
      <c r="C25" s="4" t="s">
        <v>979</v>
      </c>
    </row>
    <row r="26" spans="1:3">
      <c r="A26" s="4" t="s">
        <v>1018</v>
      </c>
      <c r="B26" s="7" t="n">
        <v>324940</v>
      </c>
      <c r="C26" s="7" t="n">
        <v>323145</v>
      </c>
    </row>
    <row r="27" spans="1:3">
      <c r="A27" s="4" t="s">
        <v>1019</v>
      </c>
      <c r="B27" s="4" t="s">
        <v>697</v>
      </c>
      <c r="C27" s="4" t="s">
        <v>697</v>
      </c>
    </row>
    <row r="28" spans="1:3">
      <c r="A28" s="4" t="s">
        <v>1020</v>
      </c>
      <c r="B28" s="7" t="n">
        <v>406175</v>
      </c>
      <c r="C28" s="7" t="n">
        <v>403931</v>
      </c>
    </row>
    <row r="29" spans="1:3">
      <c r="A29" s="4" t="s">
        <v>1021</v>
      </c>
      <c r="B29" s="4" t="s">
        <v>694</v>
      </c>
      <c r="C29" s="4" t="s">
        <v>694</v>
      </c>
    </row>
    <row r="30" spans="1:3">
      <c r="A30" s="4" t="s">
        <v>356</v>
      </c>
    </row>
    <row r="31" spans="1:3">
      <c r="A31" s="3" t="s">
        <v>994</v>
      </c>
    </row>
    <row r="32" spans="1:3">
      <c r="A32" s="4" t="s">
        <v>995</v>
      </c>
      <c r="B32" s="7" t="n">
        <v>817159</v>
      </c>
      <c r="C32" s="7" t="n">
        <v>814038</v>
      </c>
    </row>
    <row r="33" spans="1:3">
      <c r="A33" s="4" t="s">
        <v>996</v>
      </c>
      <c r="B33" s="4" t="s">
        <v>1022</v>
      </c>
      <c r="C33" s="4" t="s">
        <v>1023</v>
      </c>
    </row>
    <row r="34" spans="1:3">
      <c r="A34" s="4" t="s">
        <v>997</v>
      </c>
      <c r="B34" s="7" t="n">
        <v>226137</v>
      </c>
      <c r="C34" s="7" t="n">
        <v>220639</v>
      </c>
    </row>
    <row r="35" spans="1:3">
      <c r="A35" s="4" t="s">
        <v>998</v>
      </c>
      <c r="B35" s="4" t="s">
        <v>814</v>
      </c>
      <c r="C35" s="4" t="s">
        <v>814</v>
      </c>
    </row>
    <row r="36" spans="1:3">
      <c r="A36" s="4" t="s">
        <v>999</v>
      </c>
      <c r="B36" s="7" t="n">
        <v>282671</v>
      </c>
      <c r="C36" s="7" t="n">
        <v>275799</v>
      </c>
    </row>
    <row r="37" spans="1:3">
      <c r="A37" s="4" t="s">
        <v>1000</v>
      </c>
      <c r="B37" s="4" t="s">
        <v>707</v>
      </c>
      <c r="C37" s="4" t="s">
        <v>707</v>
      </c>
    </row>
    <row r="38" spans="1:3">
      <c r="A38" s="3" t="s">
        <v>1001</v>
      </c>
    </row>
    <row r="39" spans="1:3">
      <c r="A39" s="4" t="s">
        <v>1002</v>
      </c>
      <c r="B39" s="7" t="n">
        <v>817159</v>
      </c>
      <c r="C39" s="7" t="n">
        <v>814038</v>
      </c>
    </row>
    <row r="40" spans="1:3">
      <c r="A40" s="4" t="s">
        <v>971</v>
      </c>
      <c r="B40" s="4" t="s">
        <v>1024</v>
      </c>
      <c r="C40" s="4" t="s">
        <v>1025</v>
      </c>
    </row>
    <row r="41" spans="1:3">
      <c r="A41" s="4" t="s">
        <v>1003</v>
      </c>
      <c r="B41" s="7" t="n">
        <v>182608</v>
      </c>
      <c r="C41" s="7" t="n">
        <v>181615</v>
      </c>
    </row>
    <row r="42" spans="1:3">
      <c r="A42" s="4" t="s">
        <v>1004</v>
      </c>
      <c r="B42" s="4" t="s">
        <v>985</v>
      </c>
      <c r="C42" s="4" t="s">
        <v>985</v>
      </c>
    </row>
    <row r="43" spans="1:3">
      <c r="A43" s="4" t="s">
        <v>1005</v>
      </c>
      <c r="B43" s="7" t="n">
        <v>263768</v>
      </c>
      <c r="C43" s="7" t="n">
        <v>262333</v>
      </c>
    </row>
    <row r="44" spans="1:3">
      <c r="A44" s="4" t="s">
        <v>1006</v>
      </c>
      <c r="B44" s="4" t="s">
        <v>1007</v>
      </c>
      <c r="C44" s="4" t="s">
        <v>1007</v>
      </c>
    </row>
    <row r="45" spans="1:3">
      <c r="A45" s="3" t="s">
        <v>1008</v>
      </c>
    </row>
    <row r="46" spans="1:3">
      <c r="A46" s="4" t="s">
        <v>1009</v>
      </c>
      <c r="B46" s="7" t="n">
        <v>817159</v>
      </c>
      <c r="C46" s="7" t="n">
        <v>814038</v>
      </c>
    </row>
    <row r="47" spans="1:3">
      <c r="A47" s="4" t="s">
        <v>1010</v>
      </c>
      <c r="B47" s="4" t="s">
        <v>1024</v>
      </c>
      <c r="C47" s="4" t="s">
        <v>1025</v>
      </c>
    </row>
    <row r="48" spans="1:3">
      <c r="A48" s="4" t="s">
        <v>1011</v>
      </c>
      <c r="B48" s="7" t="n">
        <v>243478</v>
      </c>
      <c r="C48" s="7" t="n">
        <v>242154</v>
      </c>
    </row>
    <row r="49" spans="1:3">
      <c r="A49" s="4" t="s">
        <v>1012</v>
      </c>
      <c r="B49" s="4" t="s">
        <v>816</v>
      </c>
      <c r="C49" s="4" t="s">
        <v>816</v>
      </c>
    </row>
    <row r="50" spans="1:3">
      <c r="A50" s="4" t="s">
        <v>1013</v>
      </c>
      <c r="B50" s="7" t="n">
        <v>324637</v>
      </c>
      <c r="C50" s="7" t="n">
        <v>322872</v>
      </c>
    </row>
    <row r="51" spans="1:3">
      <c r="A51" s="4" t="s">
        <v>1014</v>
      </c>
      <c r="B51" s="4" t="s">
        <v>697</v>
      </c>
      <c r="C51" s="4" t="s">
        <v>697</v>
      </c>
    </row>
    <row r="52" spans="1:3">
      <c r="A52" s="3" t="s">
        <v>1015</v>
      </c>
    </row>
    <row r="53" spans="1:3">
      <c r="A53" s="4" t="s">
        <v>1016</v>
      </c>
      <c r="B53" s="7" t="n">
        <v>860732</v>
      </c>
      <c r="C53" s="7" t="n">
        <v>857533</v>
      </c>
    </row>
    <row r="54" spans="1:3">
      <c r="A54" s="4" t="s">
        <v>1017</v>
      </c>
      <c r="B54" s="4" t="s">
        <v>1026</v>
      </c>
      <c r="C54" s="4" t="s">
        <v>1027</v>
      </c>
    </row>
    <row r="55" spans="1:3">
      <c r="A55" s="4" t="s">
        <v>1018</v>
      </c>
      <c r="B55" s="7" t="n">
        <v>324637</v>
      </c>
      <c r="C55" s="7" t="n">
        <v>322872</v>
      </c>
    </row>
    <row r="56" spans="1:3">
      <c r="A56" s="4" t="s">
        <v>1019</v>
      </c>
      <c r="B56" s="4" t="s">
        <v>697</v>
      </c>
      <c r="C56" s="4" t="s">
        <v>697</v>
      </c>
    </row>
    <row r="57" spans="1:3">
      <c r="A57" s="4" t="s">
        <v>1020</v>
      </c>
      <c r="B57" s="7" t="n">
        <v>405796</v>
      </c>
      <c r="C57" s="7" t="n">
        <v>403590</v>
      </c>
    </row>
    <row r="58" spans="1:3">
      <c r="A58" s="4" t="s">
        <v>1021</v>
      </c>
      <c r="B58" s="4" t="s">
        <v>694</v>
      </c>
      <c r="C58" s="4" t="s">
        <v>69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8</v>
      </c>
      <c r="B1" s="2" t="s">
        <v>80</v>
      </c>
      <c r="D1" s="2" t="s">
        <v>1</v>
      </c>
    </row>
    <row r="2" spans="1:5">
      <c r="B2" s="2" t="s">
        <v>2</v>
      </c>
      <c r="C2" s="2" t="s">
        <v>81</v>
      </c>
      <c r="D2" s="2" t="s">
        <v>2</v>
      </c>
      <c r="E2" s="2" t="s">
        <v>81</v>
      </c>
    </row>
    <row r="3" spans="1:5">
      <c r="A3" s="3" t="s">
        <v>1029</v>
      </c>
    </row>
    <row r="4" spans="1:5">
      <c r="A4" s="4" t="s">
        <v>118</v>
      </c>
      <c r="B4" s="7" t="n">
        <v>5482</v>
      </c>
      <c r="C4" s="7" t="n">
        <v>4917</v>
      </c>
      <c r="D4" s="7" t="n">
        <v>13729</v>
      </c>
      <c r="E4" s="7" t="n">
        <v>9137</v>
      </c>
    </row>
    <row r="5" spans="1:5">
      <c r="A5" s="4" t="s">
        <v>1030</v>
      </c>
      <c r="B5" s="4" t="s">
        <v>1031</v>
      </c>
      <c r="C5" s="4" t="s">
        <v>1032</v>
      </c>
      <c r="D5" s="4" t="s">
        <v>1033</v>
      </c>
      <c r="E5" s="4" t="s">
        <v>1034</v>
      </c>
    </row>
    <row r="6" spans="1:5">
      <c r="A6" s="4" t="s">
        <v>1035</v>
      </c>
    </row>
    <row r="7" spans="1:5">
      <c r="A7" s="3" t="s">
        <v>1029</v>
      </c>
    </row>
    <row r="8" spans="1:5">
      <c r="A8" s="4" t="s">
        <v>1036</v>
      </c>
      <c r="D8" s="7" t="n">
        <v>19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7</v>
      </c>
      <c r="B1" s="2" t="s">
        <v>2</v>
      </c>
      <c r="C1" s="2" t="s">
        <v>25</v>
      </c>
    </row>
    <row r="2" spans="1:3">
      <c r="A2" s="3" t="s">
        <v>269</v>
      </c>
    </row>
    <row r="3" spans="1:3">
      <c r="A3" s="4" t="s">
        <v>917</v>
      </c>
      <c r="B3" s="7" t="n">
        <v>43435</v>
      </c>
      <c r="C3" s="7" t="n">
        <v>4478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1038</v>
      </c>
      <c r="B1" s="2" t="s">
        <v>80</v>
      </c>
      <c r="D1" s="2" t="s">
        <v>1</v>
      </c>
    </row>
    <row r="2" spans="1:5">
      <c r="B2" s="2" t="s">
        <v>582</v>
      </c>
      <c r="C2" s="2" t="s">
        <v>584</v>
      </c>
      <c r="D2" s="2" t="s">
        <v>1039</v>
      </c>
      <c r="E2" s="2" t="s">
        <v>584</v>
      </c>
    </row>
    <row r="3" spans="1:5">
      <c r="A3" s="4" t="s">
        <v>1040</v>
      </c>
    </row>
    <row r="4" spans="1:5">
      <c r="A4" s="3" t="s">
        <v>1041</v>
      </c>
    </row>
    <row r="5" spans="1:5">
      <c r="A5" s="4" t="s">
        <v>1042</v>
      </c>
      <c r="B5" s="7" t="n">
        <v>834</v>
      </c>
      <c r="C5" s="7" t="n">
        <v>908</v>
      </c>
      <c r="D5" s="7" t="n">
        <v>2524</v>
      </c>
      <c r="E5" s="7" t="n">
        <v>2543</v>
      </c>
    </row>
    <row r="6" spans="1:5">
      <c r="A6" s="4" t="s">
        <v>1043</v>
      </c>
      <c r="B6" s="5" t="n">
        <v>-1572</v>
      </c>
      <c r="C6" s="5" t="n">
        <v>-1561</v>
      </c>
      <c r="D6" s="5" t="n">
        <v>-4701</v>
      </c>
      <c r="E6" s="5" t="n">
        <v>-4679</v>
      </c>
    </row>
    <row r="7" spans="1:5">
      <c r="A7" s="4" t="s">
        <v>1044</v>
      </c>
      <c r="B7" s="5" t="n">
        <v>490</v>
      </c>
      <c r="C7" s="5" t="n">
        <v>540</v>
      </c>
      <c r="D7" s="5" t="n">
        <v>1725</v>
      </c>
      <c r="E7" s="5" t="n">
        <v>1786</v>
      </c>
    </row>
    <row r="8" spans="1:5">
      <c r="A8" s="4" t="s">
        <v>1045</v>
      </c>
      <c r="B8" s="5" t="n">
        <v>-248</v>
      </c>
      <c r="C8" s="5" t="n">
        <v>-113</v>
      </c>
      <c r="D8" s="7" t="n">
        <v>-452</v>
      </c>
      <c r="E8" s="5" t="n">
        <v>-350</v>
      </c>
    </row>
    <row r="9" spans="1:5">
      <c r="A9" s="4" t="s">
        <v>1046</v>
      </c>
    </row>
    <row r="10" spans="1:5">
      <c r="A10" s="3" t="s">
        <v>1047</v>
      </c>
    </row>
    <row r="11" spans="1:5">
      <c r="A11" s="4" t="s">
        <v>1048</v>
      </c>
      <c r="D11" s="5" t="n">
        <v>20</v>
      </c>
    </row>
    <row r="12" spans="1:5">
      <c r="A12" s="4" t="s">
        <v>1049</v>
      </c>
    </row>
    <row r="13" spans="1:5">
      <c r="A13" s="3" t="s">
        <v>1041</v>
      </c>
    </row>
    <row r="14" spans="1:5">
      <c r="A14" s="4" t="s">
        <v>1050</v>
      </c>
      <c r="B14" s="5" t="n">
        <v>19</v>
      </c>
      <c r="C14" s="5" t="n">
        <v>27</v>
      </c>
      <c r="D14" s="7" t="n">
        <v>91</v>
      </c>
      <c r="E14" s="5" t="n">
        <v>96</v>
      </c>
    </row>
    <row r="15" spans="1:5">
      <c r="A15" s="4" t="s">
        <v>1042</v>
      </c>
      <c r="B15" s="5" t="n">
        <v>183</v>
      </c>
      <c r="C15" s="5" t="n">
        <v>179</v>
      </c>
      <c r="D15" s="5" t="n">
        <v>549</v>
      </c>
      <c r="E15" s="5" t="n">
        <v>536</v>
      </c>
    </row>
    <row r="16" spans="1:5">
      <c r="A16" s="4" t="s">
        <v>1044</v>
      </c>
      <c r="B16" s="5" t="n">
        <v>47</v>
      </c>
      <c r="C16" s="5" t="n">
        <v>28</v>
      </c>
      <c r="D16" s="5" t="n">
        <v>174</v>
      </c>
      <c r="E16" s="5" t="n">
        <v>105</v>
      </c>
    </row>
    <row r="17" spans="1:5">
      <c r="A17" s="4" t="s">
        <v>1051</v>
      </c>
      <c r="B17" s="5" t="n">
        <v>-121</v>
      </c>
      <c r="C17" s="5" t="n">
        <v>-121</v>
      </c>
      <c r="D17" s="5" t="n">
        <v>-364</v>
      </c>
      <c r="E17" s="5" t="n">
        <v>-364</v>
      </c>
    </row>
    <row r="18" spans="1:5">
      <c r="A18" s="4" t="s">
        <v>1045</v>
      </c>
      <c r="B18" s="7" t="n">
        <v>128</v>
      </c>
      <c r="C18" s="7" t="n">
        <v>113</v>
      </c>
      <c r="D18" s="7" t="n">
        <v>450</v>
      </c>
      <c r="E18" s="7" t="n">
        <v>37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81</v>
      </c>
    </row>
    <row r="3" spans="1:3">
      <c r="A3" s="3" t="s">
        <v>175</v>
      </c>
    </row>
    <row r="4" spans="1:3">
      <c r="A4" s="4" t="s">
        <v>176</v>
      </c>
      <c r="B4" s="8" t="n">
        <v>0.18</v>
      </c>
    </row>
    <row r="5" spans="1:3">
      <c r="A5" s="4" t="s">
        <v>177</v>
      </c>
      <c r="B5" s="7" t="n">
        <v>447</v>
      </c>
      <c r="C5" s="7" t="n">
        <v>2223</v>
      </c>
    </row>
    <row r="6" spans="1:3">
      <c r="A6" s="4" t="s">
        <v>178</v>
      </c>
      <c r="B6" s="5" t="n">
        <v>216</v>
      </c>
      <c r="C6" s="5" t="n">
        <v>220</v>
      </c>
    </row>
    <row r="7" spans="1:3">
      <c r="A7" s="4" t="s">
        <v>179</v>
      </c>
      <c r="B7" s="5" t="n">
        <v>3</v>
      </c>
      <c r="C7" s="5" t="n">
        <v>4</v>
      </c>
    </row>
    <row r="8" spans="1:3">
      <c r="A8" s="4" t="s">
        <v>180</v>
      </c>
      <c r="B8" s="7" t="n">
        <v>644</v>
      </c>
      <c r="C8" s="7" t="n">
        <v>653</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2</v>
      </c>
      <c r="B1" s="2" t="s">
        <v>80</v>
      </c>
      <c r="D1" s="2" t="s">
        <v>1</v>
      </c>
    </row>
    <row r="2" spans="1:5">
      <c r="B2" s="2" t="s">
        <v>2</v>
      </c>
      <c r="C2" s="2" t="s">
        <v>81</v>
      </c>
      <c r="D2" s="2" t="s">
        <v>2</v>
      </c>
      <c r="E2" s="2" t="s">
        <v>81</v>
      </c>
    </row>
    <row r="3" spans="1:5">
      <c r="A3" s="3" t="s">
        <v>1053</v>
      </c>
    </row>
    <row r="4" spans="1:5">
      <c r="A4" s="4" t="s">
        <v>1054</v>
      </c>
      <c r="D4" s="5" t="n">
        <v>2960572</v>
      </c>
      <c r="E4" s="5" t="n">
        <v>616505</v>
      </c>
    </row>
    <row r="5" spans="1:5">
      <c r="A5" s="4" t="s">
        <v>1055</v>
      </c>
      <c r="D5" s="8" t="n">
        <v>13.07</v>
      </c>
      <c r="E5" s="7" t="n">
        <v>10</v>
      </c>
    </row>
    <row r="6" spans="1:5">
      <c r="A6" s="4" t="s">
        <v>1056</v>
      </c>
      <c r="D6" s="5" t="n">
        <v>154753</v>
      </c>
      <c r="E6" s="5" t="n">
        <v>2529328</v>
      </c>
    </row>
    <row r="7" spans="1:5">
      <c r="A7" s="4" t="s">
        <v>1057</v>
      </c>
      <c r="D7" s="7" t="n">
        <v>18</v>
      </c>
      <c r="E7" s="8" t="n">
        <v>13.54</v>
      </c>
    </row>
    <row r="8" spans="1:5">
      <c r="A8" s="4" t="s">
        <v>1058</v>
      </c>
      <c r="D8" s="5" t="n">
        <v>-904019</v>
      </c>
      <c r="E8" s="5" t="n">
        <v>-122067</v>
      </c>
    </row>
    <row r="9" spans="1:5">
      <c r="A9" s="4" t="s">
        <v>1059</v>
      </c>
      <c r="D9" s="8" t="n">
        <v>13.1</v>
      </c>
      <c r="E9" s="8" t="n">
        <v>8.32</v>
      </c>
    </row>
    <row r="10" spans="1:5">
      <c r="A10" s="4" t="s">
        <v>1060</v>
      </c>
      <c r="D10" s="5" t="n">
        <v>-79334</v>
      </c>
      <c r="E10" s="5" t="n">
        <v>-63194</v>
      </c>
    </row>
    <row r="11" spans="1:5">
      <c r="A11" s="4" t="s">
        <v>1061</v>
      </c>
      <c r="D11" s="8" t="n">
        <v>10.66</v>
      </c>
      <c r="E11" s="8" t="n">
        <v>10.85</v>
      </c>
    </row>
    <row r="12" spans="1:5">
      <c r="A12" s="4" t="s">
        <v>1062</v>
      </c>
      <c r="B12" s="5" t="n">
        <v>2131972</v>
      </c>
      <c r="C12" s="5" t="n">
        <v>2960572</v>
      </c>
      <c r="D12" s="5" t="n">
        <v>2131972</v>
      </c>
      <c r="E12" s="5" t="n">
        <v>2960572</v>
      </c>
    </row>
    <row r="13" spans="1:5">
      <c r="A13" s="4" t="s">
        <v>1063</v>
      </c>
      <c r="B13" s="8" t="n">
        <v>13.51</v>
      </c>
      <c r="C13" s="8" t="n">
        <v>13.07</v>
      </c>
      <c r="D13" s="8" t="n">
        <v>13.51</v>
      </c>
      <c r="E13" s="8" t="n">
        <v>13.07</v>
      </c>
    </row>
    <row r="14" spans="1:5">
      <c r="A14" s="4" t="s">
        <v>1064</v>
      </c>
      <c r="D14" s="7" t="n">
        <v>14400</v>
      </c>
      <c r="E14" s="7" t="n">
        <v>1600</v>
      </c>
    </row>
    <row r="15" spans="1:5">
      <c r="A15" s="4" t="s">
        <v>149</v>
      </c>
    </row>
    <row r="16" spans="1:5">
      <c r="A16" s="3" t="s">
        <v>273</v>
      </c>
    </row>
    <row r="17" spans="1:5">
      <c r="A17" s="4" t="s">
        <v>171</v>
      </c>
      <c r="D17" s="5" t="n">
        <v>-874</v>
      </c>
    </row>
    <row r="18" spans="1:5">
      <c r="A18" s="4" t="s">
        <v>1065</v>
      </c>
    </row>
    <row r="19" spans="1:5">
      <c r="A19" s="3" t="s">
        <v>273</v>
      </c>
    </row>
    <row r="20" spans="1:5">
      <c r="A20" s="4" t="s">
        <v>1066</v>
      </c>
      <c r="B20" s="7" t="n">
        <v>3400</v>
      </c>
      <c r="C20" s="7" t="n">
        <v>3000</v>
      </c>
      <c r="D20" s="7" t="n">
        <v>10000</v>
      </c>
      <c r="E20" s="7" t="n">
        <v>4500</v>
      </c>
    </row>
    <row r="21" spans="1:5">
      <c r="A21" s="4" t="s">
        <v>1067</v>
      </c>
    </row>
    <row r="22" spans="1:5">
      <c r="A22" s="3" t="s">
        <v>273</v>
      </c>
    </row>
    <row r="23" spans="1:5">
      <c r="A23" s="4" t="s">
        <v>1068</v>
      </c>
      <c r="B23" s="5" t="n">
        <v>3500000</v>
      </c>
      <c r="D23" s="5" t="n">
        <v>3500000</v>
      </c>
    </row>
    <row r="24" spans="1:5">
      <c r="A24" s="4" t="s">
        <v>1069</v>
      </c>
    </row>
    <row r="25" spans="1:5">
      <c r="A25" s="3" t="s">
        <v>273</v>
      </c>
    </row>
    <row r="26" spans="1:5">
      <c r="A26" s="4" t="s">
        <v>171</v>
      </c>
      <c r="D26" s="7" t="n">
        <v>-32000</v>
      </c>
    </row>
    <row r="27" spans="1:5">
      <c r="A27" s="4" t="s">
        <v>1070</v>
      </c>
    </row>
    <row r="28" spans="1:5">
      <c r="A28" s="3" t="s">
        <v>273</v>
      </c>
    </row>
    <row r="29" spans="1:5">
      <c r="A29" s="4" t="s">
        <v>1071</v>
      </c>
      <c r="B29" s="5" t="n">
        <v>2434826</v>
      </c>
      <c r="D29" s="5" t="n">
        <v>2434826</v>
      </c>
    </row>
    <row r="30" spans="1:5">
      <c r="A30" s="4" t="s">
        <v>1072</v>
      </c>
    </row>
    <row r="31" spans="1:5">
      <c r="A31" s="3" t="s">
        <v>273</v>
      </c>
    </row>
    <row r="32" spans="1:5">
      <c r="A32" s="4" t="s">
        <v>1073</v>
      </c>
      <c r="D32" s="4" t="s">
        <v>1074</v>
      </c>
    </row>
    <row r="33" spans="1:5">
      <c r="A33" s="4" t="s">
        <v>1075</v>
      </c>
    </row>
    <row r="34" spans="1:5">
      <c r="A34" s="3" t="s">
        <v>273</v>
      </c>
    </row>
    <row r="35" spans="1:5">
      <c r="A35" s="4" t="s">
        <v>1073</v>
      </c>
      <c r="D35" s="4" t="s">
        <v>1076</v>
      </c>
    </row>
    <row r="36" spans="1:5">
      <c r="A36" s="4" t="s">
        <v>1077</v>
      </c>
    </row>
    <row r="37" spans="1:5">
      <c r="A37" s="3" t="s">
        <v>273</v>
      </c>
    </row>
    <row r="38" spans="1:5">
      <c r="A38" s="4" t="s">
        <v>1073</v>
      </c>
      <c r="D38" s="4" t="s">
        <v>1078</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26"/>
  </cols>
  <sheetData>
    <row r="1" spans="1:5">
      <c r="A1" s="1" t="s">
        <v>1079</v>
      </c>
      <c r="B1" s="2" t="s">
        <v>80</v>
      </c>
      <c r="D1" s="2" t="s">
        <v>1</v>
      </c>
    </row>
    <row r="2" spans="1:5">
      <c r="B2" s="2" t="s">
        <v>2</v>
      </c>
      <c r="C2" s="2" t="s">
        <v>81</v>
      </c>
      <c r="D2" s="2" t="s">
        <v>2</v>
      </c>
      <c r="E2" s="2" t="s">
        <v>81</v>
      </c>
    </row>
    <row r="3" spans="1:5">
      <c r="A3" s="3" t="s">
        <v>1080</v>
      </c>
    </row>
    <row r="4" spans="1:5">
      <c r="A4" s="4" t="s">
        <v>1081</v>
      </c>
      <c r="D4" s="4" t="s">
        <v>905</v>
      </c>
    </row>
    <row r="5" spans="1:5">
      <c r="A5" s="4" t="s">
        <v>1073</v>
      </c>
      <c r="D5" s="4" t="s">
        <v>1082</v>
      </c>
    </row>
    <row r="6" spans="1:5">
      <c r="A6" s="4" t="s">
        <v>1066</v>
      </c>
      <c r="B6" s="7" t="n">
        <v>197</v>
      </c>
      <c r="C6" s="7" t="n">
        <v>314</v>
      </c>
      <c r="D6" s="7" t="n">
        <v>724</v>
      </c>
      <c r="E6" s="7" t="n">
        <v>1100</v>
      </c>
    </row>
    <row r="7" spans="1:5">
      <c r="A7" s="3" t="s">
        <v>363</v>
      </c>
    </row>
    <row r="8" spans="1:5">
      <c r="A8" s="4" t="s">
        <v>1083</v>
      </c>
      <c r="D8" s="5" t="n">
        <v>2884087</v>
      </c>
      <c r="E8" s="5" t="n">
        <v>3422241</v>
      </c>
    </row>
    <row r="9" spans="1:5">
      <c r="A9" s="4" t="s">
        <v>1084</v>
      </c>
      <c r="D9" s="8" t="n">
        <v>9.59</v>
      </c>
      <c r="E9" s="8" t="n">
        <v>9.59</v>
      </c>
    </row>
    <row r="10" spans="1:5">
      <c r="A10" s="4" t="s">
        <v>1085</v>
      </c>
      <c r="D10" s="5" t="n">
        <v>-1015943</v>
      </c>
      <c r="E10" s="5" t="n">
        <v>-351884</v>
      </c>
    </row>
    <row r="11" spans="1:5">
      <c r="A11" s="4" t="s">
        <v>1086</v>
      </c>
      <c r="D11" s="8" t="n">
        <v>9.5</v>
      </c>
      <c r="E11" s="8" t="n">
        <v>9.460000000000001</v>
      </c>
    </row>
    <row r="12" spans="1:5">
      <c r="A12" s="4" t="s">
        <v>1087</v>
      </c>
      <c r="D12" s="5" t="n">
        <v>-37175</v>
      </c>
      <c r="E12" s="5" t="n">
        <v>-103319</v>
      </c>
    </row>
    <row r="13" spans="1:5">
      <c r="A13" s="4" t="s">
        <v>1088</v>
      </c>
      <c r="D13" s="8" t="n">
        <v>9.779999999999999</v>
      </c>
      <c r="E13" s="8" t="n">
        <v>9.859999999999999</v>
      </c>
    </row>
    <row r="14" spans="1:5">
      <c r="A14" s="4" t="s">
        <v>1089</v>
      </c>
      <c r="E14" s="5" t="n">
        <v>-109</v>
      </c>
    </row>
    <row r="15" spans="1:5">
      <c r="A15" s="4" t="s">
        <v>1090</v>
      </c>
      <c r="E15" s="8" t="n">
        <v>8.9</v>
      </c>
    </row>
    <row r="16" spans="1:5">
      <c r="A16" s="4" t="s">
        <v>1091</v>
      </c>
      <c r="B16" s="5" t="n">
        <v>1830969</v>
      </c>
      <c r="C16" s="5" t="n">
        <v>2966929</v>
      </c>
      <c r="D16" s="5" t="n">
        <v>1830969</v>
      </c>
      <c r="E16" s="5" t="n">
        <v>2966929</v>
      </c>
    </row>
    <row r="17" spans="1:5">
      <c r="A17" s="4" t="s">
        <v>1092</v>
      </c>
      <c r="B17" s="8" t="n">
        <v>9.640000000000001</v>
      </c>
      <c r="C17" s="8" t="n">
        <v>9.6</v>
      </c>
      <c r="D17" s="8" t="n">
        <v>9.640000000000001</v>
      </c>
      <c r="E17" s="8" t="n">
        <v>9.6</v>
      </c>
    </row>
    <row r="18" spans="1:5">
      <c r="A18" s="3" t="s">
        <v>1093</v>
      </c>
    </row>
    <row r="19" spans="1:5">
      <c r="A19" s="4" t="s">
        <v>1094</v>
      </c>
      <c r="D19" s="4" t="s">
        <v>1095</v>
      </c>
      <c r="E19" s="4" t="s">
        <v>1096</v>
      </c>
    </row>
    <row r="20" spans="1:5">
      <c r="A20" s="4" t="s">
        <v>1097</v>
      </c>
      <c r="B20" s="7" t="n">
        <v>12700</v>
      </c>
      <c r="C20" s="7" t="n">
        <v>15200</v>
      </c>
      <c r="D20" s="7" t="n">
        <v>12700</v>
      </c>
      <c r="E20" s="7" t="n">
        <v>15200</v>
      </c>
    </row>
    <row r="21" spans="1:5">
      <c r="A21" s="4" t="s">
        <v>1098</v>
      </c>
      <c r="B21" s="5" t="n">
        <v>1413527</v>
      </c>
      <c r="C21" s="5" t="n">
        <v>2152696</v>
      </c>
      <c r="D21" s="5" t="n">
        <v>1413527</v>
      </c>
      <c r="E21" s="5" t="n">
        <v>2152696</v>
      </c>
    </row>
    <row r="22" spans="1:5">
      <c r="A22" s="4" t="s">
        <v>1099</v>
      </c>
      <c r="B22" s="8" t="n">
        <v>9.43</v>
      </c>
      <c r="C22" s="8" t="n">
        <v>9.48</v>
      </c>
      <c r="D22" s="8" t="n">
        <v>9.43</v>
      </c>
      <c r="E22" s="8" t="n">
        <v>9.48</v>
      </c>
    </row>
    <row r="23" spans="1:5">
      <c r="A23" s="4" t="s">
        <v>1100</v>
      </c>
      <c r="D23" s="4" t="s">
        <v>1101</v>
      </c>
      <c r="E23" s="4" t="s">
        <v>1102</v>
      </c>
    </row>
    <row r="24" spans="1:5">
      <c r="A24" s="4" t="s">
        <v>1103</v>
      </c>
      <c r="B24" s="7" t="n">
        <v>10100</v>
      </c>
      <c r="C24" s="7" t="n">
        <v>11300</v>
      </c>
      <c r="D24" s="7" t="n">
        <v>10100</v>
      </c>
      <c r="E24" s="7" t="n">
        <v>1130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1104</v>
      </c>
      <c r="B1" s="2" t="s">
        <v>1</v>
      </c>
    </row>
    <row r="2" spans="1:3">
      <c r="B2" s="2" t="s">
        <v>2</v>
      </c>
      <c r="C2" s="2" t="s">
        <v>81</v>
      </c>
    </row>
    <row r="3" spans="1:3">
      <c r="A3" s="4" t="s">
        <v>460</v>
      </c>
    </row>
    <row r="4" spans="1:3">
      <c r="A4" s="3" t="s">
        <v>1080</v>
      </c>
    </row>
    <row r="5" spans="1:3">
      <c r="A5" s="4" t="s">
        <v>1105</v>
      </c>
      <c r="B5" s="7" t="n">
        <v>1</v>
      </c>
      <c r="C5" s="10" t="n">
        <v>2.2</v>
      </c>
    </row>
    <row r="6" spans="1:3">
      <c r="A6" s="4" t="s">
        <v>1106</v>
      </c>
      <c r="B6" s="4" t="s">
        <v>1107</v>
      </c>
      <c r="C6" s="4" t="s">
        <v>1108</v>
      </c>
    </row>
    <row r="7" spans="1:3">
      <c r="A7" s="4" t="s">
        <v>1065</v>
      </c>
    </row>
    <row r="8" spans="1:3">
      <c r="A8" s="3" t="s">
        <v>1080</v>
      </c>
    </row>
    <row r="9" spans="1:3">
      <c r="A9" s="4" t="s">
        <v>1109</v>
      </c>
      <c r="B9" s="10" t="n">
        <v>21.9</v>
      </c>
      <c r="C9" s="10" t="n">
        <v>33.3</v>
      </c>
    </row>
    <row r="10" spans="1:3">
      <c r="A10" s="4" t="s">
        <v>1106</v>
      </c>
      <c r="B10" s="4" t="s">
        <v>1110</v>
      </c>
      <c r="C10" s="4" t="s">
        <v>111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12</v>
      </c>
      <c r="B1" s="2" t="s">
        <v>1</v>
      </c>
      <c r="C1" s="2" t="s">
        <v>581</v>
      </c>
    </row>
    <row r="2" spans="1:3">
      <c r="B2" s="2" t="s">
        <v>2</v>
      </c>
      <c r="C2" s="2" t="s">
        <v>25</v>
      </c>
    </row>
    <row r="3" spans="1:3">
      <c r="A3" s="3" t="s">
        <v>275</v>
      </c>
    </row>
    <row r="4" spans="1:3">
      <c r="A4" s="4" t="s">
        <v>1113</v>
      </c>
      <c r="B4" s="7" t="n">
        <v>19300</v>
      </c>
      <c r="C4" s="7" t="n">
        <v>162200</v>
      </c>
    </row>
    <row r="5" spans="1:3">
      <c r="A5" s="4" t="s">
        <v>1114</v>
      </c>
      <c r="B5" s="5" t="n">
        <v>459900</v>
      </c>
      <c r="C5" s="5" t="n">
        <v>380500</v>
      </c>
    </row>
    <row r="6" spans="1:3">
      <c r="A6" s="4" t="s">
        <v>1115</v>
      </c>
      <c r="B6" s="5" t="n">
        <v>180000</v>
      </c>
      <c r="C6" s="5" t="n">
        <v>135100</v>
      </c>
    </row>
    <row r="7" spans="1:3">
      <c r="A7" s="4" t="s">
        <v>1116</v>
      </c>
      <c r="B7" s="5" t="n">
        <v>29700</v>
      </c>
      <c r="C7" s="5" t="n">
        <v>22800</v>
      </c>
    </row>
    <row r="8" spans="1:3">
      <c r="A8" s="4" t="s">
        <v>1117</v>
      </c>
      <c r="B8" s="7" t="n">
        <v>302</v>
      </c>
      <c r="C8" s="7" t="n">
        <v>23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1118</v>
      </c>
      <c r="B1" s="2" t="s">
        <v>80</v>
      </c>
      <c r="C1" s="2" t="s">
        <v>1</v>
      </c>
    </row>
    <row r="2" spans="1:3">
      <c r="B2" s="2" t="s">
        <v>726</v>
      </c>
      <c r="C2" s="2" t="s">
        <v>2</v>
      </c>
    </row>
    <row r="3" spans="1:3">
      <c r="A3" s="4" t="s">
        <v>1035</v>
      </c>
    </row>
    <row r="4" spans="1:3">
      <c r="A4" s="3" t="s">
        <v>277</v>
      </c>
    </row>
    <row r="5" spans="1:3">
      <c r="A5" s="4" t="s">
        <v>1119</v>
      </c>
      <c r="B5" s="7" t="n">
        <v>-500</v>
      </c>
      <c r="C5" s="7" t="n">
        <v>-5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0</v>
      </c>
      <c r="B1" s="2" t="s">
        <v>2</v>
      </c>
      <c r="C1" s="2" t="s">
        <v>25</v>
      </c>
      <c r="D1" s="2" t="s">
        <v>81</v>
      </c>
    </row>
    <row r="2" spans="1:4">
      <c r="A2" s="3" t="s">
        <v>1121</v>
      </c>
    </row>
    <row r="3" spans="1:4">
      <c r="A3" s="4" t="s">
        <v>920</v>
      </c>
      <c r="B3" s="7" t="n">
        <v>2316</v>
      </c>
      <c r="C3" s="7" t="n">
        <v>2169</v>
      </c>
    </row>
    <row r="4" spans="1:4">
      <c r="A4" s="4" t="s">
        <v>467</v>
      </c>
      <c r="B4" s="5" t="n">
        <v>369210</v>
      </c>
      <c r="C4" s="5" t="n">
        <v>451544</v>
      </c>
    </row>
    <row r="5" spans="1:4">
      <c r="A5" s="4" t="s">
        <v>527</v>
      </c>
    </row>
    <row r="6" spans="1:4">
      <c r="A6" s="3" t="s">
        <v>1121</v>
      </c>
    </row>
    <row r="7" spans="1:4">
      <c r="A7" s="4" t="s">
        <v>1122</v>
      </c>
      <c r="C7" s="5" t="n">
        <v>1952</v>
      </c>
    </row>
    <row r="8" spans="1:4">
      <c r="A8" s="4" t="s">
        <v>476</v>
      </c>
    </row>
    <row r="9" spans="1:4">
      <c r="A9" s="3" t="s">
        <v>1121</v>
      </c>
    </row>
    <row r="10" spans="1:4">
      <c r="A10" s="4" t="s">
        <v>467</v>
      </c>
      <c r="B10" s="5" t="n">
        <v>3709</v>
      </c>
      <c r="C10" s="5" t="n">
        <v>4659</v>
      </c>
    </row>
    <row r="11" spans="1:4">
      <c r="A11" s="4" t="s">
        <v>477</v>
      </c>
    </row>
    <row r="12" spans="1:4">
      <c r="A12" s="3" t="s">
        <v>1121</v>
      </c>
    </row>
    <row r="13" spans="1:4">
      <c r="A13" s="4" t="s">
        <v>467</v>
      </c>
      <c r="B13" s="5" t="n">
        <v>3318</v>
      </c>
      <c r="C13" s="5" t="n">
        <v>3868</v>
      </c>
    </row>
    <row r="14" spans="1:4">
      <c r="A14" s="4" t="s">
        <v>479</v>
      </c>
    </row>
    <row r="15" spans="1:4">
      <c r="A15" s="3" t="s">
        <v>1121</v>
      </c>
    </row>
    <row r="16" spans="1:4">
      <c r="A16" s="4" t="s">
        <v>467</v>
      </c>
      <c r="B16" s="5" t="n">
        <v>16793</v>
      </c>
    </row>
    <row r="17" spans="1:4">
      <c r="A17" s="4" t="s">
        <v>478</v>
      </c>
    </row>
    <row r="18" spans="1:4">
      <c r="A18" s="3" t="s">
        <v>1121</v>
      </c>
    </row>
    <row r="19" spans="1:4">
      <c r="A19" s="4" t="s">
        <v>467</v>
      </c>
      <c r="B19" s="5" t="n">
        <v>315764</v>
      </c>
      <c r="C19" s="5" t="n">
        <v>376534</v>
      </c>
    </row>
    <row r="20" spans="1:4">
      <c r="A20" s="4" t="s">
        <v>482</v>
      </c>
    </row>
    <row r="21" spans="1:4">
      <c r="A21" s="3" t="s">
        <v>1121</v>
      </c>
    </row>
    <row r="22" spans="1:4">
      <c r="A22" s="4" t="s">
        <v>467</v>
      </c>
      <c r="B22" s="5" t="n">
        <v>20052</v>
      </c>
      <c r="C22" s="5" t="n">
        <v>19457</v>
      </c>
    </row>
    <row r="23" spans="1:4">
      <c r="A23" s="4" t="s">
        <v>474</v>
      </c>
    </row>
    <row r="24" spans="1:4">
      <c r="A24" s="3" t="s">
        <v>1121</v>
      </c>
    </row>
    <row r="25" spans="1:4">
      <c r="A25" s="4" t="s">
        <v>467</v>
      </c>
      <c r="B25" s="5" t="n">
        <v>381</v>
      </c>
    </row>
    <row r="26" spans="1:4">
      <c r="A26" s="4" t="s">
        <v>380</v>
      </c>
    </row>
    <row r="27" spans="1:4">
      <c r="A27" s="3" t="s">
        <v>1121</v>
      </c>
    </row>
    <row r="28" spans="1:4">
      <c r="A28" s="4" t="s">
        <v>920</v>
      </c>
      <c r="B28" s="5" t="n">
        <v>782</v>
      </c>
      <c r="C28" s="5" t="n">
        <v>646</v>
      </c>
      <c r="D28" s="7" t="n">
        <v>716</v>
      </c>
    </row>
    <row r="29" spans="1:4">
      <c r="A29" s="4" t="s">
        <v>1123</v>
      </c>
    </row>
    <row r="30" spans="1:4">
      <c r="A30" s="3" t="s">
        <v>1121</v>
      </c>
    </row>
    <row r="31" spans="1:4">
      <c r="A31" s="4" t="s">
        <v>1124</v>
      </c>
      <c r="B31" s="5" t="n">
        <v>373254</v>
      </c>
      <c r="C31" s="5" t="n">
        <v>455612</v>
      </c>
    </row>
    <row r="32" spans="1:4">
      <c r="A32" s="3" t="s">
        <v>1125</v>
      </c>
    </row>
    <row r="33" spans="1:4">
      <c r="A33" s="4" t="s">
        <v>1126</v>
      </c>
      <c r="B33" s="5" t="n">
        <v>1728</v>
      </c>
      <c r="C33" s="5" t="n">
        <v>1852</v>
      </c>
    </row>
    <row r="34" spans="1:4">
      <c r="A34" s="4" t="s">
        <v>1127</v>
      </c>
    </row>
    <row r="35" spans="1:4">
      <c r="A35" s="3" t="s">
        <v>1121</v>
      </c>
    </row>
    <row r="36" spans="1:4">
      <c r="A36" s="4" t="s">
        <v>1122</v>
      </c>
      <c r="B36" s="5" t="n">
        <v>1728</v>
      </c>
      <c r="C36" s="5" t="n">
        <v>1899</v>
      </c>
    </row>
    <row r="37" spans="1:4">
      <c r="A37" s="4" t="s">
        <v>1128</v>
      </c>
    </row>
    <row r="38" spans="1:4">
      <c r="A38" s="3" t="s">
        <v>1125</v>
      </c>
    </row>
    <row r="39" spans="1:4">
      <c r="A39" s="4" t="s">
        <v>1129</v>
      </c>
      <c r="B39" s="5" t="n">
        <v>1728</v>
      </c>
      <c r="C39" s="5" t="n">
        <v>1852</v>
      </c>
    </row>
    <row r="40" spans="1:4">
      <c r="A40" s="4" t="s">
        <v>1130</v>
      </c>
    </row>
    <row r="41" spans="1:4">
      <c r="A41" s="3" t="s">
        <v>1121</v>
      </c>
    </row>
    <row r="42" spans="1:4">
      <c r="A42" s="4" t="s">
        <v>467</v>
      </c>
      <c r="B42" s="5" t="n">
        <v>3709</v>
      </c>
      <c r="C42" s="5" t="n">
        <v>4659</v>
      </c>
    </row>
    <row r="43" spans="1:4">
      <c r="A43" s="4" t="s">
        <v>1131</v>
      </c>
    </row>
    <row r="44" spans="1:4">
      <c r="A44" s="3" t="s">
        <v>1121</v>
      </c>
    </row>
    <row r="45" spans="1:4">
      <c r="A45" s="4" t="s">
        <v>467</v>
      </c>
      <c r="B45" s="5" t="n">
        <v>3318</v>
      </c>
      <c r="C45" s="5" t="n">
        <v>3868</v>
      </c>
    </row>
    <row r="46" spans="1:4">
      <c r="A46" s="4" t="s">
        <v>1132</v>
      </c>
    </row>
    <row r="47" spans="1:4">
      <c r="A47" s="3" t="s">
        <v>1121</v>
      </c>
    </row>
    <row r="48" spans="1:4">
      <c r="A48" s="4" t="s">
        <v>467</v>
      </c>
      <c r="B48" s="5" t="n">
        <v>16793</v>
      </c>
      <c r="C48" s="5" t="n">
        <v>22681</v>
      </c>
    </row>
    <row r="49" spans="1:4">
      <c r="A49" s="4" t="s">
        <v>1133</v>
      </c>
    </row>
    <row r="50" spans="1:4">
      <c r="A50" s="3" t="s">
        <v>1121</v>
      </c>
    </row>
    <row r="51" spans="1:4">
      <c r="A51" s="4" t="s">
        <v>467</v>
      </c>
      <c r="B51" s="5" t="n">
        <v>315764</v>
      </c>
      <c r="C51" s="5" t="n">
        <v>376534</v>
      </c>
    </row>
    <row r="52" spans="1:4">
      <c r="A52" s="4" t="s">
        <v>1134</v>
      </c>
    </row>
    <row r="53" spans="1:4">
      <c r="A53" s="3" t="s">
        <v>1121</v>
      </c>
    </row>
    <row r="54" spans="1:4">
      <c r="A54" s="4" t="s">
        <v>467</v>
      </c>
      <c r="B54" s="5" t="n">
        <v>1883</v>
      </c>
      <c r="C54" s="5" t="n">
        <v>2402</v>
      </c>
    </row>
    <row r="55" spans="1:4">
      <c r="A55" s="4" t="s">
        <v>1135</v>
      </c>
    </row>
    <row r="56" spans="1:4">
      <c r="A56" s="3" t="s">
        <v>1121</v>
      </c>
    </row>
    <row r="57" spans="1:4">
      <c r="A57" s="4" t="s">
        <v>467</v>
      </c>
      <c r="B57" s="5" t="n">
        <v>20052</v>
      </c>
      <c r="C57" s="5" t="n">
        <v>19457</v>
      </c>
    </row>
    <row r="58" spans="1:4">
      <c r="A58" s="4" t="s">
        <v>1136</v>
      </c>
    </row>
    <row r="59" spans="1:4">
      <c r="A59" s="3" t="s">
        <v>1121</v>
      </c>
    </row>
    <row r="60" spans="1:4">
      <c r="A60" s="4" t="s">
        <v>467</v>
      </c>
      <c r="B60" s="5" t="n">
        <v>381</v>
      </c>
    </row>
    <row r="61" spans="1:4">
      <c r="A61" s="4" t="s">
        <v>1137</v>
      </c>
    </row>
    <row r="62" spans="1:4">
      <c r="A62" s="3" t="s">
        <v>1121</v>
      </c>
    </row>
    <row r="63" spans="1:4">
      <c r="A63" s="4" t="s">
        <v>467</v>
      </c>
      <c r="B63" s="5" t="n">
        <v>6839</v>
      </c>
      <c r="C63" s="5" t="n">
        <v>21742</v>
      </c>
    </row>
    <row r="64" spans="1:4">
      <c r="A64" s="4" t="s">
        <v>1138</v>
      </c>
    </row>
    <row r="65" spans="1:4">
      <c r="A65" s="3" t="s">
        <v>1121</v>
      </c>
    </row>
    <row r="66" spans="1:4">
      <c r="A66" s="4" t="s">
        <v>467</v>
      </c>
      <c r="B66" s="5" t="n">
        <v>471</v>
      </c>
      <c r="C66" s="5" t="n">
        <v>201</v>
      </c>
    </row>
    <row r="67" spans="1:4">
      <c r="A67" s="4" t="s">
        <v>1139</v>
      </c>
    </row>
    <row r="68" spans="1:4">
      <c r="A68" s="3" t="s">
        <v>1121</v>
      </c>
    </row>
    <row r="69" spans="1:4">
      <c r="A69" s="4" t="s">
        <v>920</v>
      </c>
      <c r="B69" s="5" t="n">
        <v>1534</v>
      </c>
      <c r="C69" s="5" t="n">
        <v>1523</v>
      </c>
    </row>
    <row r="70" spans="1:4">
      <c r="A70" s="4" t="s">
        <v>1140</v>
      </c>
    </row>
    <row r="71" spans="1:4">
      <c r="A71" s="3" t="s">
        <v>1121</v>
      </c>
    </row>
    <row r="72" spans="1:4">
      <c r="A72" s="4" t="s">
        <v>920</v>
      </c>
      <c r="B72" s="5" t="n">
        <v>782</v>
      </c>
      <c r="C72" s="5" t="n">
        <v>646</v>
      </c>
    </row>
    <row r="73" spans="1:4">
      <c r="A73" s="4" t="s">
        <v>1141</v>
      </c>
    </row>
    <row r="74" spans="1:4">
      <c r="A74" s="3" t="s">
        <v>1121</v>
      </c>
    </row>
    <row r="75" spans="1:4">
      <c r="A75" s="4" t="s">
        <v>1124</v>
      </c>
      <c r="B75" s="5" t="n">
        <v>7691</v>
      </c>
      <c r="C75" s="5" t="n">
        <v>21943</v>
      </c>
    </row>
    <row r="76" spans="1:4">
      <c r="A76" s="4" t="s">
        <v>1142</v>
      </c>
    </row>
    <row r="77" spans="1:4">
      <c r="A77" s="3" t="s">
        <v>1121</v>
      </c>
    </row>
    <row r="78" spans="1:4">
      <c r="A78" s="4" t="s">
        <v>467</v>
      </c>
      <c r="B78" s="5" t="n">
        <v>381</v>
      </c>
    </row>
    <row r="79" spans="1:4">
      <c r="A79" s="4" t="s">
        <v>1143</v>
      </c>
    </row>
    <row r="80" spans="1:4">
      <c r="A80" s="3" t="s">
        <v>1121</v>
      </c>
    </row>
    <row r="81" spans="1:4">
      <c r="A81" s="4" t="s">
        <v>467</v>
      </c>
      <c r="B81" s="5" t="n">
        <v>6839</v>
      </c>
      <c r="C81" s="5" t="n">
        <v>21742</v>
      </c>
    </row>
    <row r="82" spans="1:4">
      <c r="A82" s="4" t="s">
        <v>1144</v>
      </c>
    </row>
    <row r="83" spans="1:4">
      <c r="A83" s="3" t="s">
        <v>1121</v>
      </c>
    </row>
    <row r="84" spans="1:4">
      <c r="A84" s="4" t="s">
        <v>467</v>
      </c>
      <c r="B84" s="5" t="n">
        <v>471</v>
      </c>
      <c r="C84" s="5" t="n">
        <v>201</v>
      </c>
    </row>
    <row r="85" spans="1:4">
      <c r="A85" s="4" t="s">
        <v>1145</v>
      </c>
    </row>
    <row r="86" spans="1:4">
      <c r="A86" s="3" t="s">
        <v>1121</v>
      </c>
    </row>
    <row r="87" spans="1:4">
      <c r="A87" s="4" t="s">
        <v>1124</v>
      </c>
      <c r="B87" s="5" t="n">
        <v>363247</v>
      </c>
      <c r="C87" s="5" t="n">
        <v>431500</v>
      </c>
    </row>
    <row r="88" spans="1:4">
      <c r="A88" s="3" t="s">
        <v>1125</v>
      </c>
    </row>
    <row r="89" spans="1:4">
      <c r="A89" s="4" t="s">
        <v>1126</v>
      </c>
      <c r="B89" s="5" t="n">
        <v>1728</v>
      </c>
      <c r="C89" s="5" t="n">
        <v>1852</v>
      </c>
    </row>
    <row r="90" spans="1:4">
      <c r="A90" s="4" t="s">
        <v>1146</v>
      </c>
    </row>
    <row r="91" spans="1:4">
      <c r="A91" s="3" t="s">
        <v>1121</v>
      </c>
    </row>
    <row r="92" spans="1:4">
      <c r="A92" s="4" t="s">
        <v>1122</v>
      </c>
      <c r="B92" s="5" t="n">
        <v>1728</v>
      </c>
      <c r="C92" s="5" t="n">
        <v>1899</v>
      </c>
    </row>
    <row r="93" spans="1:4">
      <c r="A93" s="4" t="s">
        <v>1147</v>
      </c>
    </row>
    <row r="94" spans="1:4">
      <c r="A94" s="3" t="s">
        <v>1125</v>
      </c>
    </row>
    <row r="95" spans="1:4">
      <c r="A95" s="4" t="s">
        <v>1129</v>
      </c>
      <c r="B95" s="5" t="n">
        <v>1728</v>
      </c>
      <c r="C95" s="5" t="n">
        <v>1852</v>
      </c>
    </row>
    <row r="96" spans="1:4">
      <c r="A96" s="4" t="s">
        <v>1148</v>
      </c>
    </row>
    <row r="97" spans="1:4">
      <c r="A97" s="3" t="s">
        <v>1121</v>
      </c>
    </row>
    <row r="98" spans="1:4">
      <c r="A98" s="4" t="s">
        <v>467</v>
      </c>
      <c r="B98" s="5" t="n">
        <v>3709</v>
      </c>
      <c r="C98" s="5" t="n">
        <v>4659</v>
      </c>
    </row>
    <row r="99" spans="1:4">
      <c r="A99" s="4" t="s">
        <v>1149</v>
      </c>
    </row>
    <row r="100" spans="1:4">
      <c r="A100" s="3" t="s">
        <v>1121</v>
      </c>
    </row>
    <row r="101" spans="1:4">
      <c r="A101" s="4" t="s">
        <v>467</v>
      </c>
      <c r="B101" s="5" t="n">
        <v>3318</v>
      </c>
      <c r="C101" s="5" t="n">
        <v>3868</v>
      </c>
    </row>
    <row r="102" spans="1:4">
      <c r="A102" s="4" t="s">
        <v>1150</v>
      </c>
    </row>
    <row r="103" spans="1:4">
      <c r="A103" s="3" t="s">
        <v>1121</v>
      </c>
    </row>
    <row r="104" spans="1:4">
      <c r="A104" s="4" t="s">
        <v>467</v>
      </c>
      <c r="B104" s="5" t="n">
        <v>16793</v>
      </c>
      <c r="C104" s="5" t="n">
        <v>22681</v>
      </c>
    </row>
    <row r="105" spans="1:4">
      <c r="A105" s="4" t="s">
        <v>1151</v>
      </c>
    </row>
    <row r="106" spans="1:4">
      <c r="A106" s="3" t="s">
        <v>1121</v>
      </c>
    </row>
    <row r="107" spans="1:4">
      <c r="A107" s="4" t="s">
        <v>467</v>
      </c>
      <c r="B107" s="5" t="n">
        <v>315764</v>
      </c>
      <c r="C107" s="5" t="n">
        <v>376534</v>
      </c>
    </row>
    <row r="108" spans="1:4">
      <c r="A108" s="4" t="s">
        <v>1152</v>
      </c>
    </row>
    <row r="109" spans="1:4">
      <c r="A109" s="3" t="s">
        <v>1121</v>
      </c>
    </row>
    <row r="110" spans="1:4">
      <c r="A110" s="4" t="s">
        <v>467</v>
      </c>
      <c r="B110" s="5" t="n">
        <v>1883</v>
      </c>
      <c r="C110" s="5" t="n">
        <v>2402</v>
      </c>
    </row>
    <row r="111" spans="1:4">
      <c r="A111" s="4" t="s">
        <v>1153</v>
      </c>
    </row>
    <row r="112" spans="1:4">
      <c r="A112" s="3" t="s">
        <v>1121</v>
      </c>
    </row>
    <row r="113" spans="1:4">
      <c r="A113" s="4" t="s">
        <v>467</v>
      </c>
      <c r="B113" s="5" t="n">
        <v>20052</v>
      </c>
      <c r="C113" s="5" t="n">
        <v>19457</v>
      </c>
    </row>
    <row r="114" spans="1:4">
      <c r="A114" s="4" t="s">
        <v>1154</v>
      </c>
    </row>
    <row r="115" spans="1:4">
      <c r="A115" s="3" t="s">
        <v>1121</v>
      </c>
    </row>
    <row r="116" spans="1:4">
      <c r="A116" s="4" t="s">
        <v>1124</v>
      </c>
      <c r="B116" s="5" t="n">
        <v>2316</v>
      </c>
      <c r="C116" s="5" t="n">
        <v>2169</v>
      </c>
    </row>
    <row r="117" spans="1:4">
      <c r="A117" s="4" t="s">
        <v>1155</v>
      </c>
    </row>
    <row r="118" spans="1:4">
      <c r="A118" s="3" t="s">
        <v>1121</v>
      </c>
    </row>
    <row r="119" spans="1:4">
      <c r="A119" s="4" t="s">
        <v>920</v>
      </c>
      <c r="B119" s="5" t="n">
        <v>1534</v>
      </c>
      <c r="C119" s="5" t="n">
        <v>1523</v>
      </c>
    </row>
    <row r="120" spans="1:4">
      <c r="A120" s="4" t="s">
        <v>1156</v>
      </c>
    </row>
    <row r="121" spans="1:4">
      <c r="A121" s="3" t="s">
        <v>1121</v>
      </c>
    </row>
    <row r="122" spans="1:4">
      <c r="A122" s="4" t="s">
        <v>920</v>
      </c>
      <c r="B122" s="7" t="n">
        <v>782</v>
      </c>
      <c r="C122" s="7" t="n">
        <v>64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7</v>
      </c>
      <c r="B1" s="2" t="s">
        <v>1</v>
      </c>
    </row>
    <row r="2" spans="1:3">
      <c r="B2" s="2" t="s">
        <v>2</v>
      </c>
      <c r="C2" s="2" t="s">
        <v>81</v>
      </c>
    </row>
    <row r="3" spans="1:3">
      <c r="A3" s="4" t="s">
        <v>1158</v>
      </c>
    </row>
    <row r="4" spans="1:3">
      <c r="A4" s="3" t="s">
        <v>1159</v>
      </c>
    </row>
    <row r="5" spans="1:3">
      <c r="A5" s="4" t="s">
        <v>783</v>
      </c>
      <c r="B5" s="7" t="n">
        <v>1523</v>
      </c>
      <c r="C5" s="7" t="n">
        <v>1349</v>
      </c>
    </row>
    <row r="6" spans="1:3">
      <c r="A6" s="4" t="s">
        <v>1160</v>
      </c>
      <c r="B6" s="5" t="n">
        <v>122</v>
      </c>
      <c r="C6" s="5" t="n">
        <v>109</v>
      </c>
    </row>
    <row r="7" spans="1:3">
      <c r="A7" s="4" t="s">
        <v>1161</v>
      </c>
      <c r="B7" s="5" t="n">
        <v>-150</v>
      </c>
      <c r="C7" s="5" t="n">
        <v>-151</v>
      </c>
    </row>
    <row r="8" spans="1:3">
      <c r="A8" s="4" t="s">
        <v>1162</v>
      </c>
      <c r="B8" s="5" t="n">
        <v>39</v>
      </c>
      <c r="C8" s="5" t="n">
        <v>-194</v>
      </c>
    </row>
    <row r="9" spans="1:3">
      <c r="A9" s="4" t="s">
        <v>785</v>
      </c>
      <c r="B9" s="5" t="n">
        <v>1534</v>
      </c>
      <c r="C9" s="5" t="n">
        <v>1113</v>
      </c>
    </row>
    <row r="10" spans="1:3">
      <c r="A10" s="4" t="s">
        <v>380</v>
      </c>
    </row>
    <row r="11" spans="1:3">
      <c r="A11" s="3" t="s">
        <v>1159</v>
      </c>
    </row>
    <row r="12" spans="1:3">
      <c r="A12" s="4" t="s">
        <v>783</v>
      </c>
      <c r="B12" s="5" t="n">
        <v>646</v>
      </c>
    </row>
    <row r="13" spans="1:3">
      <c r="A13" s="4" t="s">
        <v>1160</v>
      </c>
      <c r="B13" s="5" t="n">
        <v>309</v>
      </c>
      <c r="C13" s="5" t="n">
        <v>835</v>
      </c>
    </row>
    <row r="14" spans="1:3">
      <c r="A14" s="4" t="s">
        <v>1161</v>
      </c>
      <c r="B14" s="5" t="n">
        <v>-156</v>
      </c>
      <c r="C14" s="5" t="n">
        <v>-42</v>
      </c>
    </row>
    <row r="15" spans="1:3">
      <c r="A15" s="4" t="s">
        <v>1162</v>
      </c>
      <c r="B15" s="5" t="n">
        <v>-17</v>
      </c>
      <c r="C15" s="5" t="n">
        <v>-77</v>
      </c>
    </row>
    <row r="16" spans="1:3">
      <c r="A16" s="4" t="s">
        <v>785</v>
      </c>
      <c r="B16" s="7" t="n">
        <v>782</v>
      </c>
      <c r="C16" s="7" t="n">
        <v>71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3</v>
      </c>
      <c r="B1" s="2" t="s">
        <v>1</v>
      </c>
    </row>
    <row r="2" spans="1:3">
      <c r="B2" s="2" t="s">
        <v>2</v>
      </c>
      <c r="C2" s="2" t="s">
        <v>81</v>
      </c>
    </row>
    <row r="3" spans="1:3">
      <c r="A3" s="3" t="s">
        <v>1164</v>
      </c>
    </row>
    <row r="4" spans="1:3">
      <c r="A4" s="4" t="s">
        <v>1165</v>
      </c>
      <c r="B4" s="7" t="n">
        <v>12923</v>
      </c>
      <c r="C4" s="7" t="n">
        <v>2690</v>
      </c>
    </row>
    <row r="5" spans="1:3">
      <c r="A5" s="4" t="s">
        <v>1166</v>
      </c>
      <c r="B5" s="5" t="n">
        <v>124</v>
      </c>
      <c r="C5" s="5" t="n">
        <v>328</v>
      </c>
    </row>
    <row r="6" spans="1:3">
      <c r="A6" s="4" t="s">
        <v>1167</v>
      </c>
      <c r="B6" s="5" t="n">
        <v>-90</v>
      </c>
      <c r="C6" s="5" t="n">
        <v>-55</v>
      </c>
    </row>
    <row r="7" spans="1:3">
      <c r="A7" s="4" t="s">
        <v>1168</v>
      </c>
      <c r="B7" s="5" t="n">
        <v>-12</v>
      </c>
    </row>
    <row r="8" spans="1:3">
      <c r="A8" s="12" t="n">
        <v>3</v>
      </c>
    </row>
    <row r="9" spans="1:3">
      <c r="A9" s="3" t="s">
        <v>1164</v>
      </c>
    </row>
    <row r="10" spans="1:3">
      <c r="A10" s="4" t="s">
        <v>1165</v>
      </c>
      <c r="B10" s="5" t="n">
        <v>12923</v>
      </c>
      <c r="C10" s="5" t="n">
        <v>2690</v>
      </c>
    </row>
    <row r="11" spans="1:3">
      <c r="A11" s="4" t="s">
        <v>1166</v>
      </c>
      <c r="B11" s="7" t="n">
        <v>124</v>
      </c>
      <c r="C11" s="7" t="n">
        <v>32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69</v>
      </c>
      <c r="B1" s="2" t="s">
        <v>1</v>
      </c>
    </row>
    <row r="2" spans="1:4">
      <c r="B2" s="2" t="s">
        <v>2</v>
      </c>
      <c r="C2" s="2" t="s">
        <v>25</v>
      </c>
      <c r="D2" s="2" t="s">
        <v>81</v>
      </c>
    </row>
    <row r="3" spans="1:4">
      <c r="A3" s="3" t="s">
        <v>1121</v>
      </c>
    </row>
    <row r="4" spans="1:4">
      <c r="A4" s="4" t="s">
        <v>1170</v>
      </c>
      <c r="B4" s="7" t="n">
        <v>369210</v>
      </c>
      <c r="C4" s="7" t="n">
        <v>451544</v>
      </c>
    </row>
    <row r="5" spans="1:4">
      <c r="A5" s="4" t="s">
        <v>1171</v>
      </c>
      <c r="B5" s="5" t="n">
        <v>557892</v>
      </c>
      <c r="C5" s="5" t="n">
        <v>597785</v>
      </c>
    </row>
    <row r="6" spans="1:4">
      <c r="A6" s="4" t="s">
        <v>920</v>
      </c>
      <c r="B6" s="5" t="n">
        <v>2316</v>
      </c>
      <c r="C6" s="5" t="n">
        <v>2169</v>
      </c>
    </row>
    <row r="7" spans="1:4">
      <c r="A7" s="4" t="s">
        <v>202</v>
      </c>
      <c r="B7" s="5" t="n">
        <v>16883</v>
      </c>
      <c r="C7" s="5" t="n">
        <v>16635</v>
      </c>
    </row>
    <row r="8" spans="1:4">
      <c r="A8" s="3" t="s">
        <v>1125</v>
      </c>
    </row>
    <row r="9" spans="1:4">
      <c r="A9" s="4" t="s">
        <v>203</v>
      </c>
      <c r="B9" s="7" t="n">
        <v>2909</v>
      </c>
      <c r="C9" s="5" t="n">
        <v>2763</v>
      </c>
    </row>
    <row r="10" spans="1:4">
      <c r="A10" s="3" t="s">
        <v>1172</v>
      </c>
    </row>
    <row r="11" spans="1:4">
      <c r="A11" s="4" t="s">
        <v>1173</v>
      </c>
      <c r="B11" s="7" t="n">
        <v>100</v>
      </c>
    </row>
    <row r="12" spans="1:4">
      <c r="A12" s="4" t="s">
        <v>380</v>
      </c>
    </row>
    <row r="13" spans="1:4">
      <c r="A13" s="3" t="s">
        <v>1121</v>
      </c>
    </row>
    <row r="14" spans="1:4">
      <c r="A14" s="4" t="s">
        <v>920</v>
      </c>
      <c r="B14" s="7" t="n">
        <v>782</v>
      </c>
      <c r="C14" s="5" t="n">
        <v>646</v>
      </c>
      <c r="D14" s="7" t="n">
        <v>716</v>
      </c>
    </row>
    <row r="15" spans="1:4">
      <c r="A15" s="4" t="s">
        <v>1174</v>
      </c>
    </row>
    <row r="16" spans="1:4">
      <c r="A16" s="3" t="s">
        <v>1121</v>
      </c>
    </row>
    <row r="17" spans="1:4">
      <c r="A17" s="4" t="s">
        <v>1170</v>
      </c>
      <c r="B17" s="5" t="n">
        <v>369210</v>
      </c>
      <c r="C17" s="5" t="n">
        <v>451544</v>
      </c>
    </row>
    <row r="18" spans="1:4">
      <c r="A18" s="4" t="s">
        <v>1175</v>
      </c>
    </row>
    <row r="19" spans="1:4">
      <c r="A19" s="3" t="s">
        <v>1121</v>
      </c>
    </row>
    <row r="20" spans="1:4">
      <c r="A20" s="4" t="s">
        <v>1176</v>
      </c>
      <c r="B20" s="5" t="n">
        <v>477016</v>
      </c>
      <c r="C20" s="5" t="n">
        <v>287046</v>
      </c>
    </row>
    <row r="21" spans="1:4">
      <c r="A21" s="4" t="s">
        <v>1177</v>
      </c>
    </row>
    <row r="22" spans="1:4">
      <c r="A22" s="3" t="s">
        <v>1125</v>
      </c>
    </row>
    <row r="23" spans="1:4">
      <c r="A23" s="4" t="s">
        <v>1178</v>
      </c>
      <c r="B23" s="5" t="n">
        <v>3291768</v>
      </c>
      <c r="C23" s="5" t="n">
        <v>3283674</v>
      </c>
    </row>
    <row r="24" spans="1:4">
      <c r="A24" s="4" t="s">
        <v>1179</v>
      </c>
    </row>
    <row r="25" spans="1:4">
      <c r="A25" s="3" t="s">
        <v>1121</v>
      </c>
    </row>
    <row r="26" spans="1:4">
      <c r="A26" s="4" t="s">
        <v>1171</v>
      </c>
      <c r="B26" s="5" t="n">
        <v>558659</v>
      </c>
      <c r="C26" s="5" t="n">
        <v>602529</v>
      </c>
    </row>
    <row r="27" spans="1:4">
      <c r="A27" s="4" t="s">
        <v>613</v>
      </c>
      <c r="B27" s="5" t="n">
        <v>436</v>
      </c>
      <c r="C27" s="5" t="n">
        <v>1975</v>
      </c>
    </row>
    <row r="28" spans="1:4">
      <c r="A28" s="4" t="s">
        <v>1180</v>
      </c>
      <c r="B28" s="5" t="n">
        <v>1728</v>
      </c>
      <c r="C28" s="5" t="n">
        <v>1899</v>
      </c>
    </row>
    <row r="29" spans="1:4">
      <c r="A29" s="3" t="s">
        <v>1125</v>
      </c>
    </row>
    <row r="30" spans="1:4">
      <c r="A30" s="4" t="s">
        <v>51</v>
      </c>
      <c r="B30" s="5" t="n">
        <v>540436</v>
      </c>
      <c r="C30" s="5" t="n">
        <v>490423</v>
      </c>
    </row>
    <row r="31" spans="1:4">
      <c r="A31" s="4" t="s">
        <v>203</v>
      </c>
      <c r="B31" s="5" t="n">
        <v>2909</v>
      </c>
      <c r="C31" s="5" t="n">
        <v>2763</v>
      </c>
    </row>
    <row r="32" spans="1:4">
      <c r="A32" s="4" t="s">
        <v>1181</v>
      </c>
    </row>
    <row r="33" spans="1:4">
      <c r="A33" s="3" t="s">
        <v>1125</v>
      </c>
    </row>
    <row r="34" spans="1:4">
      <c r="A34" s="4" t="s">
        <v>1129</v>
      </c>
      <c r="B34" s="5" t="n">
        <v>1728</v>
      </c>
      <c r="C34" s="5" t="n">
        <v>1852</v>
      </c>
    </row>
    <row r="35" spans="1:4">
      <c r="A35" s="4" t="s">
        <v>1182</v>
      </c>
    </row>
    <row r="36" spans="1:4">
      <c r="A36" s="3" t="s">
        <v>1125</v>
      </c>
    </row>
    <row r="37" spans="1:4">
      <c r="A37" s="4" t="s">
        <v>1178</v>
      </c>
      <c r="B37" s="5" t="n">
        <v>879150</v>
      </c>
      <c r="C37" s="5" t="n">
        <v>874514</v>
      </c>
    </row>
    <row r="38" spans="1:4">
      <c r="A38" s="4" t="s">
        <v>1183</v>
      </c>
    </row>
    <row r="39" spans="1:4">
      <c r="A39" s="3" t="s">
        <v>1121</v>
      </c>
    </row>
    <row r="40" spans="1:4">
      <c r="A40" s="4" t="s">
        <v>1184</v>
      </c>
      <c r="B40" s="5" t="n">
        <v>23210</v>
      </c>
      <c r="C40" s="5" t="n">
        <v>21231</v>
      </c>
    </row>
    <row r="41" spans="1:4">
      <c r="A41" s="4" t="s">
        <v>1185</v>
      </c>
      <c r="B41" s="5" t="n">
        <v>3988815</v>
      </c>
      <c r="C41" s="5" t="n">
        <v>3965332</v>
      </c>
    </row>
    <row r="42" spans="1:4">
      <c r="A42" s="4" t="s">
        <v>202</v>
      </c>
      <c r="B42" s="5" t="n">
        <v>16883</v>
      </c>
      <c r="C42" s="5" t="n">
        <v>16635</v>
      </c>
    </row>
    <row r="43" spans="1:4">
      <c r="A43" s="4" t="s">
        <v>1186</v>
      </c>
    </row>
    <row r="44" spans="1:4">
      <c r="A44" s="3" t="s">
        <v>1121</v>
      </c>
    </row>
    <row r="45" spans="1:4">
      <c r="A45" s="4" t="s">
        <v>920</v>
      </c>
      <c r="B45" s="5" t="n">
        <v>1534</v>
      </c>
      <c r="C45" s="5" t="n">
        <v>1523</v>
      </c>
    </row>
    <row r="46" spans="1:4">
      <c r="A46" s="4" t="s">
        <v>1187</v>
      </c>
    </row>
    <row r="47" spans="1:4">
      <c r="A47" s="3" t="s">
        <v>1121</v>
      </c>
    </row>
    <row r="48" spans="1:4">
      <c r="A48" s="4" t="s">
        <v>920</v>
      </c>
      <c r="B48" s="5" t="n">
        <v>782</v>
      </c>
      <c r="C48" s="5" t="n">
        <v>646</v>
      </c>
    </row>
    <row r="49" spans="1:4">
      <c r="A49" s="4" t="s">
        <v>1188</v>
      </c>
    </row>
    <row r="50" spans="1:4">
      <c r="A50" s="3" t="s">
        <v>1121</v>
      </c>
    </row>
    <row r="51" spans="1:4">
      <c r="A51" s="4" t="s">
        <v>1170</v>
      </c>
      <c r="B51" s="5" t="n">
        <v>369210</v>
      </c>
      <c r="C51" s="5" t="n">
        <v>451544</v>
      </c>
    </row>
    <row r="52" spans="1:4">
      <c r="A52" s="4" t="s">
        <v>1189</v>
      </c>
    </row>
    <row r="53" spans="1:4">
      <c r="A53" s="3" t="s">
        <v>1121</v>
      </c>
    </row>
    <row r="54" spans="1:4">
      <c r="A54" s="4" t="s">
        <v>1176</v>
      </c>
      <c r="B54" s="5" t="n">
        <v>477016</v>
      </c>
      <c r="C54" s="5" t="n">
        <v>287046</v>
      </c>
    </row>
    <row r="55" spans="1:4">
      <c r="A55" s="4" t="s">
        <v>1190</v>
      </c>
    </row>
    <row r="56" spans="1:4">
      <c r="A56" s="3" t="s">
        <v>1125</v>
      </c>
    </row>
    <row r="57" spans="1:4">
      <c r="A57" s="4" t="s">
        <v>1178</v>
      </c>
      <c r="B57" s="5" t="n">
        <v>3291768</v>
      </c>
      <c r="C57" s="5" t="n">
        <v>3283674</v>
      </c>
    </row>
    <row r="58" spans="1:4">
      <c r="A58" s="4" t="s">
        <v>1191</v>
      </c>
    </row>
    <row r="59" spans="1:4">
      <c r="A59" s="3" t="s">
        <v>1121</v>
      </c>
    </row>
    <row r="60" spans="1:4">
      <c r="A60" s="4" t="s">
        <v>1171</v>
      </c>
      <c r="B60" s="5" t="n">
        <v>557892</v>
      </c>
      <c r="C60" s="5" t="n">
        <v>597785</v>
      </c>
    </row>
    <row r="61" spans="1:4">
      <c r="A61" s="4" t="s">
        <v>613</v>
      </c>
      <c r="B61" s="5" t="n">
        <v>460</v>
      </c>
      <c r="C61" s="5" t="n">
        <v>2009</v>
      </c>
    </row>
    <row r="62" spans="1:4">
      <c r="A62" s="4" t="s">
        <v>1180</v>
      </c>
      <c r="B62" s="5" t="n">
        <v>1728</v>
      </c>
      <c r="C62" s="5" t="n">
        <v>1899</v>
      </c>
    </row>
    <row r="63" spans="1:4">
      <c r="A63" s="3" t="s">
        <v>1125</v>
      </c>
    </row>
    <row r="64" spans="1:4">
      <c r="A64" s="4" t="s">
        <v>51</v>
      </c>
      <c r="B64" s="5" t="n">
        <v>528695</v>
      </c>
      <c r="C64" s="5" t="n">
        <v>476953</v>
      </c>
    </row>
    <row r="65" spans="1:4">
      <c r="A65" s="4" t="s">
        <v>203</v>
      </c>
      <c r="B65" s="5" t="n">
        <v>2909</v>
      </c>
      <c r="C65" s="5" t="n">
        <v>2763</v>
      </c>
    </row>
    <row r="66" spans="1:4">
      <c r="A66" s="4" t="s">
        <v>1192</v>
      </c>
    </row>
    <row r="67" spans="1:4">
      <c r="A67" s="3" t="s">
        <v>1125</v>
      </c>
    </row>
    <row r="68" spans="1:4">
      <c r="A68" s="4" t="s">
        <v>1129</v>
      </c>
      <c r="B68" s="5" t="n">
        <v>1728</v>
      </c>
      <c r="C68" s="5" t="n">
        <v>1852</v>
      </c>
    </row>
    <row r="69" spans="1:4">
      <c r="A69" s="4" t="s">
        <v>1193</v>
      </c>
    </row>
    <row r="70" spans="1:4">
      <c r="A70" s="3" t="s">
        <v>1125</v>
      </c>
    </row>
    <row r="71" spans="1:4">
      <c r="A71" s="4" t="s">
        <v>1178</v>
      </c>
      <c r="B71" s="5" t="n">
        <v>875064</v>
      </c>
      <c r="C71" s="5" t="n">
        <v>871275</v>
      </c>
    </row>
    <row r="72" spans="1:4">
      <c r="A72" s="4" t="s">
        <v>1194</v>
      </c>
    </row>
    <row r="73" spans="1:4">
      <c r="A73" s="3" t="s">
        <v>1121</v>
      </c>
    </row>
    <row r="74" spans="1:4">
      <c r="A74" s="4" t="s">
        <v>1184</v>
      </c>
      <c r="B74" s="5" t="n">
        <v>23210</v>
      </c>
      <c r="C74" s="5" t="n">
        <v>21231</v>
      </c>
    </row>
    <row r="75" spans="1:4">
      <c r="A75" s="4" t="s">
        <v>1185</v>
      </c>
      <c r="B75" s="5" t="n">
        <v>3981086</v>
      </c>
      <c r="C75" s="5" t="n">
        <v>3969172</v>
      </c>
    </row>
    <row r="76" spans="1:4">
      <c r="A76" s="4" t="s">
        <v>202</v>
      </c>
      <c r="B76" s="5" t="n">
        <v>16883</v>
      </c>
      <c r="C76" s="5" t="n">
        <v>16635</v>
      </c>
    </row>
    <row r="77" spans="1:4">
      <c r="A77" s="4" t="s">
        <v>1195</v>
      </c>
    </row>
    <row r="78" spans="1:4">
      <c r="A78" s="3" t="s">
        <v>1121</v>
      </c>
    </row>
    <row r="79" spans="1:4">
      <c r="A79" s="4" t="s">
        <v>920</v>
      </c>
      <c r="B79" s="5" t="n">
        <v>1534</v>
      </c>
      <c r="C79" s="5" t="n">
        <v>1523</v>
      </c>
    </row>
    <row r="80" spans="1:4">
      <c r="A80" s="4" t="s">
        <v>1196</v>
      </c>
    </row>
    <row r="81" spans="1:4">
      <c r="A81" s="3" t="s">
        <v>1121</v>
      </c>
    </row>
    <row r="82" spans="1:4">
      <c r="A82" s="4" t="s">
        <v>920</v>
      </c>
      <c r="B82" s="7" t="n">
        <v>782</v>
      </c>
      <c r="C82" s="7" t="n">
        <v>646</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7</v>
      </c>
      <c r="B1" s="2" t="s">
        <v>80</v>
      </c>
      <c r="D1" s="2" t="s">
        <v>1</v>
      </c>
    </row>
    <row r="2" spans="1:5">
      <c r="B2" s="2" t="s">
        <v>2</v>
      </c>
      <c r="C2" s="2" t="s">
        <v>81</v>
      </c>
      <c r="D2" s="2" t="s">
        <v>2</v>
      </c>
      <c r="E2" s="2" t="s">
        <v>81</v>
      </c>
    </row>
    <row r="3" spans="1:5">
      <c r="A3" s="3" t="s">
        <v>1198</v>
      </c>
    </row>
    <row r="4" spans="1:5">
      <c r="A4" s="4" t="s">
        <v>783</v>
      </c>
      <c r="D4" s="7" t="n">
        <v>2169</v>
      </c>
    </row>
    <row r="5" spans="1:5">
      <c r="A5" s="3" t="s">
        <v>1199</v>
      </c>
    </row>
    <row r="6" spans="1:5">
      <c r="A6" s="4" t="s">
        <v>785</v>
      </c>
      <c r="B6" s="7" t="n">
        <v>2316</v>
      </c>
      <c r="D6" s="5" t="n">
        <v>2316</v>
      </c>
    </row>
    <row r="7" spans="1:5">
      <c r="A7" s="4" t="s">
        <v>375</v>
      </c>
    </row>
    <row r="8" spans="1:5">
      <c r="A8" s="3" t="s">
        <v>281</v>
      </c>
    </row>
    <row r="9" spans="1:5">
      <c r="A9" s="4" t="s">
        <v>1200</v>
      </c>
      <c r="B9" s="5" t="n">
        <v>133400</v>
      </c>
      <c r="C9" s="7" t="n">
        <v>138300</v>
      </c>
      <c r="D9" s="5" t="n">
        <v>133400</v>
      </c>
      <c r="E9" s="7" t="n">
        <v>138300</v>
      </c>
    </row>
    <row r="10" spans="1:5">
      <c r="A10" s="4" t="s">
        <v>1201</v>
      </c>
      <c r="B10" s="5" t="n">
        <v>83</v>
      </c>
      <c r="C10" s="5" t="n">
        <v>88</v>
      </c>
      <c r="D10" s="5" t="n">
        <v>255</v>
      </c>
      <c r="E10" s="5" t="n">
        <v>264</v>
      </c>
    </row>
    <row r="11" spans="1:5">
      <c r="A11" s="3" t="s">
        <v>1198</v>
      </c>
    </row>
    <row r="12" spans="1:5">
      <c r="A12" s="4" t="s">
        <v>783</v>
      </c>
      <c r="D12" s="5" t="n">
        <v>1523</v>
      </c>
      <c r="E12" s="5" t="n">
        <v>1349</v>
      </c>
    </row>
    <row r="13" spans="1:5">
      <c r="A13" s="4" t="s">
        <v>1160</v>
      </c>
      <c r="D13" s="5" t="n">
        <v>122</v>
      </c>
      <c r="E13" s="5" t="n">
        <v>109</v>
      </c>
    </row>
    <row r="14" spans="1:5">
      <c r="A14" s="3" t="s">
        <v>1199</v>
      </c>
    </row>
    <row r="15" spans="1:5">
      <c r="A15" s="4" t="s">
        <v>1202</v>
      </c>
      <c r="D15" s="5" t="n">
        <v>38</v>
      </c>
      <c r="E15" s="5" t="n">
        <v>-194</v>
      </c>
    </row>
    <row r="16" spans="1:5">
      <c r="A16" s="4" t="s">
        <v>1203</v>
      </c>
      <c r="D16" s="5" t="n">
        <v>-149</v>
      </c>
      <c r="E16" s="5" t="n">
        <v>-151</v>
      </c>
    </row>
    <row r="17" spans="1:5">
      <c r="A17" s="4" t="s">
        <v>785</v>
      </c>
      <c r="B17" s="7" t="n">
        <v>1534</v>
      </c>
      <c r="C17" s="7" t="n">
        <v>1113</v>
      </c>
      <c r="D17" s="7" t="n">
        <v>1534</v>
      </c>
      <c r="E17" s="7" t="n">
        <v>1113</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1:42:47Z</dcterms:created>
  <dcterms:modified xmlns:dcterms="http://purl.org/dc/terms/" xmlns:xsi="http://www.w3.org/2001/XMLSchema-instance" xsi:type="dcterms:W3CDTF">2017-10-26T11:42:47Z</dcterms:modified>
</cp:coreProperties>
</file>